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Restructuring Charge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Retirement and Employee Benefit" sheetId="21" state="visible" r:id="rId21"/>
    <sheet xmlns:r="http://schemas.openxmlformats.org/officeDocument/2006/relationships" name="Long-Term Incentive Compensatio" sheetId="22" state="visible" r:id="rId22"/>
    <sheet xmlns:r="http://schemas.openxmlformats.org/officeDocument/2006/relationships" name="Segment Information" sheetId="23" state="visible" r:id="rId23"/>
    <sheet xmlns:r="http://schemas.openxmlformats.org/officeDocument/2006/relationships" name="Supplemental Quarterly Results " sheetId="24" state="visible" r:id="rId24"/>
    <sheet xmlns:r="http://schemas.openxmlformats.org/officeDocument/2006/relationships" name="Supplemental Oil and Gas Disclo"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structuring Charges (Tables)" sheetId="28" state="visible" r:id="rId28"/>
    <sheet xmlns:r="http://schemas.openxmlformats.org/officeDocument/2006/relationships" name="Acquisitions and Divestitures ("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Derivatives and Risk Manageme_2" sheetId="32" state="visible" r:id="rId32"/>
    <sheet xmlns:r="http://schemas.openxmlformats.org/officeDocument/2006/relationships" name="Reclassifications from Accum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sset Retirement Obligations (T" sheetId="38" state="visible" r:id="rId38"/>
    <sheet xmlns:r="http://schemas.openxmlformats.org/officeDocument/2006/relationships" name="Retirement and Employee Benef_2" sheetId="39" state="visible" r:id="rId39"/>
    <sheet xmlns:r="http://schemas.openxmlformats.org/officeDocument/2006/relationships" name="Long-Term Incentive Compensat_2" sheetId="40" state="visible" r:id="rId40"/>
    <sheet xmlns:r="http://schemas.openxmlformats.org/officeDocument/2006/relationships" name="Segment Information (Tables)" sheetId="41" state="visible" r:id="rId41"/>
    <sheet xmlns:r="http://schemas.openxmlformats.org/officeDocument/2006/relationships" name="Supplemental Quarterly Result_2" sheetId="42" state="visible" r:id="rId42"/>
    <sheet xmlns:r="http://schemas.openxmlformats.org/officeDocument/2006/relationships" name="Supplemental Oil and Gas Disc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Restructuring Charges (Summary " sheetId="50" state="visible" r:id="rId50"/>
    <sheet xmlns:r="http://schemas.openxmlformats.org/officeDocument/2006/relationships" name="Restructuring Charges (Summar_2" sheetId="51" state="visible" r:id="rId51"/>
    <sheet xmlns:r="http://schemas.openxmlformats.org/officeDocument/2006/relationships" name="Restructuring Charges (Narrativ" sheetId="52" state="visible" r:id="rId52"/>
    <sheet xmlns:r="http://schemas.openxmlformats.org/officeDocument/2006/relationships" name="Restructuring Charges (Summar_3" sheetId="53" state="visible" r:id="rId53"/>
    <sheet xmlns:r="http://schemas.openxmlformats.org/officeDocument/2006/relationships" name="Restructuring Charges (Summar_4" sheetId="54" state="visible" r:id="rId54"/>
    <sheet xmlns:r="http://schemas.openxmlformats.org/officeDocument/2006/relationships" name="Acquisitions and Divestitures_2" sheetId="55" state="visible" r:id="rId55"/>
    <sheet xmlns:r="http://schemas.openxmlformats.org/officeDocument/2006/relationships" name="Acquisitions and Divestitures -"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Leases (Narrative) (Details)" sheetId="60" state="visible" r:id="rId60"/>
    <sheet xmlns:r="http://schemas.openxmlformats.org/officeDocument/2006/relationships" name="Leases (Components of Lease Cos" sheetId="61" state="visible" r:id="rId61"/>
    <sheet xmlns:r="http://schemas.openxmlformats.org/officeDocument/2006/relationships" name="Leases (Supplemental Informatio" sheetId="62" state="visible" r:id="rId62"/>
    <sheet xmlns:r="http://schemas.openxmlformats.org/officeDocument/2006/relationships" name="Leases (Maturity Analysis) (Det" sheetId="63" state="visible" r:id="rId63"/>
    <sheet xmlns:r="http://schemas.openxmlformats.org/officeDocument/2006/relationships" name="Revenue Recognition (Narrative)" sheetId="64" state="visible" r:id="rId64"/>
    <sheet xmlns:r="http://schemas.openxmlformats.org/officeDocument/2006/relationships" name="Revenue Recognition (Disaggrega" sheetId="65" state="visible" r:id="rId65"/>
    <sheet xmlns:r="http://schemas.openxmlformats.org/officeDocument/2006/relationships" name="Revenue Recognition (Disaggre_2" sheetId="66" state="visible" r:id="rId66"/>
    <sheet xmlns:r="http://schemas.openxmlformats.org/officeDocument/2006/relationships" name="Revenue Recognition (Reconcilia" sheetId="67" state="visible" r:id="rId67"/>
    <sheet xmlns:r="http://schemas.openxmlformats.org/officeDocument/2006/relationships" name="Derivatives and Risk Manageme_3" sheetId="68" state="visible" r:id="rId68"/>
    <sheet xmlns:r="http://schemas.openxmlformats.org/officeDocument/2006/relationships" name="Derivatives and Risk Manageme_4" sheetId="69" state="visible" r:id="rId69"/>
    <sheet xmlns:r="http://schemas.openxmlformats.org/officeDocument/2006/relationships" name="Derivatives and Risk Manageme_5" sheetId="70" state="visible" r:id="rId70"/>
    <sheet xmlns:r="http://schemas.openxmlformats.org/officeDocument/2006/relationships" name="Derivatives and Risk Manageme_6" sheetId="71" state="visible" r:id="rId71"/>
    <sheet xmlns:r="http://schemas.openxmlformats.org/officeDocument/2006/relationships" name="Reclassifications from Accumu_3" sheetId="72" state="visible" r:id="rId72"/>
    <sheet xmlns:r="http://schemas.openxmlformats.org/officeDocument/2006/relationships" name="Reclassifications from Accumu_4" sheetId="73" state="visible" r:id="rId73"/>
    <sheet xmlns:r="http://schemas.openxmlformats.org/officeDocument/2006/relationships" name="Fair Value Measurements (Carryi" sheetId="74" state="visible" r:id="rId74"/>
    <sheet xmlns:r="http://schemas.openxmlformats.org/officeDocument/2006/relationships" name="Fair Value Measurements (Narrat" sheetId="75" state="visible" r:id="rId75"/>
    <sheet xmlns:r="http://schemas.openxmlformats.org/officeDocument/2006/relationships" name="Fair Value Measurements (Summar" sheetId="76" state="visible" r:id="rId76"/>
    <sheet xmlns:r="http://schemas.openxmlformats.org/officeDocument/2006/relationships" name="Debt (Components of Debt) (Deta" sheetId="77" state="visible" r:id="rId77"/>
    <sheet xmlns:r="http://schemas.openxmlformats.org/officeDocument/2006/relationships" name="Debt (Schedule of Debt Maturiti" sheetId="78" state="visible" r:id="rId78"/>
    <sheet xmlns:r="http://schemas.openxmlformats.org/officeDocument/2006/relationships" name="Debt (2018 Revolving Credit Fac" sheetId="79" state="visible" r:id="rId79"/>
    <sheet xmlns:r="http://schemas.openxmlformats.org/officeDocument/2006/relationships" name="Debt (Senior Notes - Narrative)"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Income Taxes (Provision (Benefi" sheetId="83" state="visible" r:id="rId83"/>
    <sheet xmlns:r="http://schemas.openxmlformats.org/officeDocument/2006/relationships" name="Income Taxes (Narrative) (Detai" sheetId="84" state="visible" r:id="rId84"/>
    <sheet xmlns:r="http://schemas.openxmlformats.org/officeDocument/2006/relationships" name="Income Taxes (Reconciliation of" sheetId="85" state="visible" r:id="rId85"/>
    <sheet xmlns:r="http://schemas.openxmlformats.org/officeDocument/2006/relationships" name="Income Taxes (Components of Def" sheetId="86" state="visible" r:id="rId86"/>
    <sheet xmlns:r="http://schemas.openxmlformats.org/officeDocument/2006/relationships" name="Income Taxes (Reconciliation _2" sheetId="87" state="visible" r:id="rId87"/>
    <sheet xmlns:r="http://schemas.openxmlformats.org/officeDocument/2006/relationships" name="Income Taxes (Reconciliation _3" sheetId="88" state="visible" r:id="rId88"/>
    <sheet xmlns:r="http://schemas.openxmlformats.org/officeDocument/2006/relationships" name="Asset Retirement Obligations (S" sheetId="89" state="visible" r:id="rId89"/>
    <sheet xmlns:r="http://schemas.openxmlformats.org/officeDocument/2006/relationships" name="Retirement and Employee Benef_3" sheetId="90" state="visible" r:id="rId90"/>
    <sheet xmlns:r="http://schemas.openxmlformats.org/officeDocument/2006/relationships" name="Retirement and Employee Benef_4" sheetId="91" state="visible" r:id="rId91"/>
    <sheet xmlns:r="http://schemas.openxmlformats.org/officeDocument/2006/relationships" name="Retirement and Employee Benef_5" sheetId="92" state="visible" r:id="rId92"/>
    <sheet xmlns:r="http://schemas.openxmlformats.org/officeDocument/2006/relationships" name="Retirement and Employee Benef_6" sheetId="93" state="visible" r:id="rId93"/>
    <sheet xmlns:r="http://schemas.openxmlformats.org/officeDocument/2006/relationships" name="Retirement and Employee Benef_7" sheetId="94" state="visible" r:id="rId94"/>
    <sheet xmlns:r="http://schemas.openxmlformats.org/officeDocument/2006/relationships" name="Retirement and Employee Benef_8" sheetId="95" state="visible" r:id="rId95"/>
    <sheet xmlns:r="http://schemas.openxmlformats.org/officeDocument/2006/relationships" name="Retirement and Employee Benef_9" sheetId="96" state="visible" r:id="rId96"/>
    <sheet xmlns:r="http://schemas.openxmlformats.org/officeDocument/2006/relationships" name="Retirement and Employee Bene_10" sheetId="97" state="visible" r:id="rId97"/>
    <sheet xmlns:r="http://schemas.openxmlformats.org/officeDocument/2006/relationships" name="Retirement and Employee Bene_11" sheetId="98" state="visible" r:id="rId98"/>
    <sheet xmlns:r="http://schemas.openxmlformats.org/officeDocument/2006/relationships" name="Retirement and Employee Bene_12" sheetId="99" state="visible" r:id="rId99"/>
    <sheet xmlns:r="http://schemas.openxmlformats.org/officeDocument/2006/relationships" name="Retirement and Employee Bene_13" sheetId="100" state="visible" r:id="rId100"/>
    <sheet xmlns:r="http://schemas.openxmlformats.org/officeDocument/2006/relationships" name="Retirement and Employee Bene_14" sheetId="101" state="visible" r:id="rId101"/>
    <sheet xmlns:r="http://schemas.openxmlformats.org/officeDocument/2006/relationships" name="Long-Term Incentive Compensat_3" sheetId="102" state="visible" r:id="rId102"/>
    <sheet xmlns:r="http://schemas.openxmlformats.org/officeDocument/2006/relationships" name="Long-Term Incentive Compensat_4" sheetId="103" state="visible" r:id="rId103"/>
    <sheet xmlns:r="http://schemas.openxmlformats.org/officeDocument/2006/relationships" name="Long-Term Incentive Compensat_5" sheetId="104" state="visible" r:id="rId104"/>
    <sheet xmlns:r="http://schemas.openxmlformats.org/officeDocument/2006/relationships" name="Long-Term Incentive Compensat_6" sheetId="105" state="visible" r:id="rId105"/>
    <sheet xmlns:r="http://schemas.openxmlformats.org/officeDocument/2006/relationships" name="Long-Term Incentive Compensat_7" sheetId="106" state="visible" r:id="rId106"/>
    <sheet xmlns:r="http://schemas.openxmlformats.org/officeDocument/2006/relationships" name="Long-Term Incentive Compensat_8" sheetId="107" state="visible" r:id="rId107"/>
    <sheet xmlns:r="http://schemas.openxmlformats.org/officeDocument/2006/relationships" name="Long-Term Incentive Compensat_9" sheetId="108" state="visible" r:id="rId108"/>
    <sheet xmlns:r="http://schemas.openxmlformats.org/officeDocument/2006/relationships" name="Long-Term Incentive Compensa_10" sheetId="109" state="visible" r:id="rId109"/>
    <sheet xmlns:r="http://schemas.openxmlformats.org/officeDocument/2006/relationships" name="Long-Term Incentive Compensa_11" sheetId="110" state="visible" r:id="rId110"/>
    <sheet xmlns:r="http://schemas.openxmlformats.org/officeDocument/2006/relationships" name="Long-Term Incentive Compensa_12" sheetId="111" state="visible" r:id="rId111"/>
    <sheet xmlns:r="http://schemas.openxmlformats.org/officeDocument/2006/relationships" name="Long-Term Incentive Compensa_13" sheetId="112" state="visible" r:id="rId112"/>
    <sheet xmlns:r="http://schemas.openxmlformats.org/officeDocument/2006/relationships" name="Long-Term Incentive Compensa_14" sheetId="113" state="visible" r:id="rId113"/>
    <sheet xmlns:r="http://schemas.openxmlformats.org/officeDocument/2006/relationships" name="Long-Term Incentive Compensa_15" sheetId="114" state="visible" r:id="rId114"/>
    <sheet xmlns:r="http://schemas.openxmlformats.org/officeDocument/2006/relationships" name="Long-term Incentive Compensa_16" sheetId="115" state="visible" r:id="rId115"/>
    <sheet xmlns:r="http://schemas.openxmlformats.org/officeDocument/2006/relationships" name="Segment Information (Details)" sheetId="116" state="visible" r:id="rId116"/>
    <sheet xmlns:r="http://schemas.openxmlformats.org/officeDocument/2006/relationships" name="Segment Information (Schedule o" sheetId="117" state="visible" r:id="rId117"/>
    <sheet xmlns:r="http://schemas.openxmlformats.org/officeDocument/2006/relationships" name="Supplemental Quarterly Result_3" sheetId="118" state="visible" r:id="rId118"/>
    <sheet xmlns:r="http://schemas.openxmlformats.org/officeDocument/2006/relationships" name="Supplemental Oil and Gas Disc_3" sheetId="119" state="visible" r:id="rId119"/>
    <sheet xmlns:r="http://schemas.openxmlformats.org/officeDocument/2006/relationships" name="Supplemental Oil and Gas Disc_4" sheetId="120" state="visible" r:id="rId120"/>
    <sheet xmlns:r="http://schemas.openxmlformats.org/officeDocument/2006/relationships" name="Supplemental Oil and Gas Disc_5" sheetId="121" state="visible" r:id="rId121"/>
    <sheet xmlns:r="http://schemas.openxmlformats.org/officeDocument/2006/relationships" name="Supplemental Oil and Gas Disc_6" sheetId="122" state="visible" r:id="rId122"/>
    <sheet xmlns:r="http://schemas.openxmlformats.org/officeDocument/2006/relationships" name="Supplemental Oil and Gas Disc_7" sheetId="123" state="visible" r:id="rId123"/>
    <sheet xmlns:r="http://schemas.openxmlformats.org/officeDocument/2006/relationships" name="Supplemental Oil and Gas Disc_8" sheetId="124" state="visible" r:id="rId124"/>
    <sheet xmlns:r="http://schemas.openxmlformats.org/officeDocument/2006/relationships" name="Supplemental Oil and Gas Disc_9" sheetId="125" state="visible" r:id="rId125"/>
    <sheet xmlns:r="http://schemas.openxmlformats.org/officeDocument/2006/relationships" name="Supplemental Oil and Gas Dis_10" sheetId="126" state="visible" r:id="rId126"/>
    <sheet xmlns:r="http://schemas.openxmlformats.org/officeDocument/2006/relationships" name="Supplemental Oil and Gas Dis_11" sheetId="127" state="visible" r:id="rId127"/>
    <sheet xmlns:r="http://schemas.openxmlformats.org/officeDocument/2006/relationships" name="Supplemental Oil and Gas Dis_12" sheetId="128" state="visible" r:id="rId1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001-08246</t>
        </is>
      </c>
    </row>
    <row r="9">
      <c r="A9" s="4" t="inlineStr">
        <is>
          <t>Entity Registrant Name</t>
        </is>
      </c>
      <c r="B9" s="4" t="inlineStr">
        <is>
          <t>Southwestern Energy Company</t>
        </is>
      </c>
    </row>
    <row r="10">
      <c r="A10" s="4" t="inlineStr">
        <is>
          <t>Document Transition Report</t>
        </is>
      </c>
      <c r="B10" s="4" t="inlineStr">
        <is>
          <t>false</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Central Index Key</t>
        </is>
      </c>
      <c r="B14" s="4" t="inlineStr">
        <is>
          <t>0000007332</t>
        </is>
      </c>
    </row>
    <row r="15">
      <c r="A15" s="4" t="inlineStr">
        <is>
          <t>Entity Incorporation, State or Country Code</t>
        </is>
      </c>
      <c r="B15" s="4" t="inlineStr">
        <is>
          <t>DE</t>
        </is>
      </c>
    </row>
    <row r="16">
      <c r="A16" s="4" t="inlineStr">
        <is>
          <t>Entity Tax Identification Number</t>
        </is>
      </c>
      <c r="B16" s="4" t="inlineStr">
        <is>
          <t>71-0205415</t>
        </is>
      </c>
    </row>
    <row r="17">
      <c r="A17" s="4" t="inlineStr">
        <is>
          <t>Entity Address, Address Line One</t>
        </is>
      </c>
      <c r="B17" s="4" t="inlineStr">
        <is>
          <t>10000 Energy Drive</t>
        </is>
      </c>
    </row>
    <row r="18">
      <c r="A18" s="4" t="inlineStr">
        <is>
          <t>Entity Address, City or Town</t>
        </is>
      </c>
      <c r="B18" s="4" t="inlineStr">
        <is>
          <t>Spring</t>
        </is>
      </c>
    </row>
    <row r="19">
      <c r="A19" s="4" t="inlineStr">
        <is>
          <t>Entity Address, State or Province</t>
        </is>
      </c>
      <c r="B19" s="4" t="inlineStr">
        <is>
          <t>TX</t>
        </is>
      </c>
    </row>
    <row r="20">
      <c r="A20" s="4" t="inlineStr">
        <is>
          <t>Entity Address, Postal Zip Code</t>
        </is>
      </c>
      <c r="B20" s="4" t="inlineStr">
        <is>
          <t>77389</t>
        </is>
      </c>
    </row>
    <row r="21">
      <c r="A21" s="4" t="inlineStr">
        <is>
          <t>City Area Code</t>
        </is>
      </c>
      <c r="B21" s="4" t="inlineStr">
        <is>
          <t>832</t>
        </is>
      </c>
    </row>
    <row r="22">
      <c r="A22" s="4" t="inlineStr">
        <is>
          <t>Local Phone Number</t>
        </is>
      </c>
      <c r="B22" s="4" t="inlineStr">
        <is>
          <t>796-1000</t>
        </is>
      </c>
    </row>
    <row r="23">
      <c r="A23" s="4" t="inlineStr">
        <is>
          <t>Title of 12(b) Security</t>
        </is>
      </c>
      <c r="B23" s="4" t="inlineStr">
        <is>
          <t>Common Stock, Par Value $0.01</t>
        </is>
      </c>
    </row>
    <row r="24">
      <c r="A24" s="4" t="inlineStr">
        <is>
          <t>Trading Symbol</t>
        </is>
      </c>
      <c r="B24" s="4" t="inlineStr">
        <is>
          <t>SW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93259580</v>
      </c>
    </row>
    <row r="36">
      <c r="A36" s="4" t="inlineStr">
        <is>
          <t>Entity Common Stock, Shares Outstanding</t>
        </is>
      </c>
      <c r="C36" s="6" t="n">
        <v>674457398</v>
      </c>
    </row>
    <row r="37">
      <c r="A37" s="4" t="inlineStr">
        <is>
          <t>Documents Incorporated by Reference</t>
        </is>
      </c>
      <c r="B37" s="4" t="inlineStr">
        <is>
          <t>Portions of the registrant’s definitive proxy statement to be filed with respect to the annual meeting of stockholders to be held on or about May 18,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As part of an ongoing strategic effort to reposition its portfolio, optimize operational performance and improve margins, the Company has incurred charges related to restructuring that include reductions in workforce, office consolidation and other costs, including those associated with the sale of a large asset such as the Fayetteville Shale. These charges are further discussed below. The following table presents a summary of the restructuring charges included in Operating Income for the years ended December 31, 2020, 2019 and 2018: For the years ended December 31, (in millions) 2020 2019 2018 (1) Reduction in workforce (not Fayetteville Shale sale-related) $ 16 $ — $ 23 Fayetteville Shale sale-related — 11 16 Total restructuring charges $ 16 $ 11 $ 39 (1) Does not include a $4 million gain for the year ended December 31, 2018 related to curtailment of the other postretirement benefit plan presented in other income (loss), net on the consolidated statements of operations. The following table presents a summary of liabilities associated with the Company’s restructuring activities at December 31, 2020, which are reflected in accounts payable on the consolidated balance sheet: (in millions) Liability at December 31, 2019 $ 2 Additions 16 Distributions (15) Liability at December 31, 2020 $ 3 Reduction in Workforce (Not Fayetteville Shale Sale-Related) In February 2020, the Company notified employees of a workforce reduction plan as a result of a strategic realignment of the Company's organizational structure. This reduction was substantially complete by the end of the first quarter of 2020. Affected employees were offered a severance package, which included a one-time payment depending on length of service and, if applicable, the current value of unvested long-term incentive awards that were forfeited. These costs were recognized as restructuring charges for the year ended December 31, 2020. The Company also recognized additional severance costs in the fourth quarter of 2020 related to continued organizational restructuring for which a liability of $3 million has been accrued as of December 31, 2020. In June 2018, the Company notified affected employees of a workforce reduction plan, which resulted primarily from a previously announced study of structural, process and organizational changes to enhance shareholder value and continues with respect to other aspects of the Company’s business activities. Affected employees were offered a severance package, which included a one-time cash payment depending on length of service and, if applicable, the current value of a portion of equity awards that were forfeited. The following table presents a summary of the restructuring charges related to workforce reduction plans included in Operating Income (Loss) for the year ended December 31, 2020, 2019 and 2018: For the years ended December 31, (in millions) 2020 2019 2018 Severance (including payroll taxes) $ 16 $ — $ 21 Outplacement services, other — — 2 Total reduction in workforce-related restructuring charges (1) $ 16 $ — $ 23 (1) Total restructuring charges were $16 million for the Company's E&amp;P segment for the year ended December 31, 2020. Total restructuring charges for the Company's E&amp;P and Marketing segments were $21 million and $2 million, respectively, for the year ended December 31, 2018. Fayetteville Shale Sale-Related In December 2018, the Company closed on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terminated. All affected employees were offered a severance package, which included a one-time cash payment depending on length of service and, if applicable, the current value of a portion of equity awards that were forfeited. The Company had substantially completed the Fayetteville Shale sale-related employment terminations by December 31, 2019. As a result of the Fayetteville Shale sale, the Company relocated certain employees and infrastructure to other locations and began the process of consolidating and reorganizing its office space. Approximately $2 million in charges related to office consolidation and reorganization were recognized as restructuring charges. In July 2019, the Company terminated its existing lease agreement in its headquarters office building and entered into a new 10-year lease agreement for a smaller portion of the building. Approximately $3 million of the fees associated with the Company’s headquarters office consolidation and $1 million in other office consolidation expenses are reflected as restructuring charges for the year ended December 31, 2019. The Company also recognized additional severance costs in the third and fourth quarters of 2019, related to continued organizational restructuring. The following table presents a summary of the restructuring charges related to the consolidation and reorganization associated with the Fayetteville Shale sale included in Operating Income on the condensed statements of operations for the years ended December 31, 2019 and 2018: For the years ended December 31, (in millions) 2019 2018 Severance (including payroll taxes) $ 5 $ 12 Office consolidation 6 4 Total Fayetteville Shale sale-related charges (1) (2) $ 11 $ 16 (1) Total restructuring charges were $11 million and $16 million for the Company’s E&amp;P segment for the years ended December 31, 2019 and 2018, respectively. (2) Does not include a $4 million gain for the year ended December 31, 2018 related to the curtailment of the other postretirement benefit plan presented in Other Income (Loss), net on the consolidated statements of operations. See Note 3 for a discussion of the Company’s Fayetteville Shale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Retirement and Employee Benefit Plans (Schedule of Allocation of Plan Assets) (Details) - Pension Benefits</t>
        </is>
      </c>
      <c r="B1" s="2" t="inlineStr">
        <is>
          <t>Dec. 31, 2020</t>
        </is>
      </c>
    </row>
    <row r="2">
      <c r="A2" s="3" t="inlineStr">
        <is>
          <t>Defined Benefit Plan Disclosure [Line Items]</t>
        </is>
      </c>
    </row>
    <row r="3">
      <c r="A3" s="4" t="inlineStr">
        <is>
          <t>Target asset allocations</t>
        </is>
      </c>
      <c r="B3" s="4" t="inlineStr">
        <is>
          <t>100.00%</t>
        </is>
      </c>
    </row>
    <row r="4">
      <c r="A4" s="4" t="inlineStr">
        <is>
          <t>Actual asset allocations</t>
        </is>
      </c>
      <c r="B4" s="4" t="inlineStr">
        <is>
          <t>100.00%</t>
        </is>
      </c>
    </row>
    <row r="5">
      <c r="A5" s="4" t="inlineStr">
        <is>
          <t>Equity securities</t>
        </is>
      </c>
    </row>
    <row r="6">
      <c r="A6" s="3" t="inlineStr">
        <is>
          <t>Defined Benefit Plan Disclosure [Line Items]</t>
        </is>
      </c>
    </row>
    <row r="7">
      <c r="A7" s="4" t="inlineStr">
        <is>
          <t>Target asset allocations</t>
        </is>
      </c>
      <c r="B7" s="4" t="inlineStr">
        <is>
          <t>60.00%</t>
        </is>
      </c>
    </row>
    <row r="8">
      <c r="A8" s="4" t="inlineStr">
        <is>
          <t>Actual asset allocations</t>
        </is>
      </c>
      <c r="B8" s="4" t="inlineStr">
        <is>
          <t>66.00%</t>
        </is>
      </c>
    </row>
    <row r="9">
      <c r="A9" s="4" t="inlineStr">
        <is>
          <t>Equity securities, US equity</t>
        </is>
      </c>
    </row>
    <row r="10">
      <c r="A10" s="3" t="inlineStr">
        <is>
          <t>Defined Benefit Plan Disclosure [Line Items]</t>
        </is>
      </c>
    </row>
    <row r="11">
      <c r="A11" s="4" t="inlineStr">
        <is>
          <t>Target asset allocations</t>
        </is>
      </c>
      <c r="B11" s="4" t="inlineStr">
        <is>
          <t>30.00%</t>
        </is>
      </c>
    </row>
    <row r="12">
      <c r="A12" s="4" t="inlineStr">
        <is>
          <t>Actual asset allocations</t>
        </is>
      </c>
      <c r="B12" s="4" t="inlineStr">
        <is>
          <t>49.00%</t>
        </is>
      </c>
    </row>
    <row r="13">
      <c r="A13" s="4" t="inlineStr">
        <is>
          <t>Equity securities, Non-U.S. developed equity</t>
        </is>
      </c>
    </row>
    <row r="14">
      <c r="A14" s="3" t="inlineStr">
        <is>
          <t>Defined Benefit Plan Disclosure [Line Items]</t>
        </is>
      </c>
    </row>
    <row r="15">
      <c r="A15" s="4" t="inlineStr">
        <is>
          <t>Target asset allocations</t>
        </is>
      </c>
      <c r="B15" s="4" t="inlineStr">
        <is>
          <t>30.00%</t>
        </is>
      </c>
    </row>
    <row r="16">
      <c r="A16" s="4" t="inlineStr">
        <is>
          <t>Actual asset allocations</t>
        </is>
      </c>
      <c r="B16" s="4" t="inlineStr">
        <is>
          <t>17.00%</t>
        </is>
      </c>
    </row>
    <row r="17">
      <c r="A17" s="4" t="inlineStr">
        <is>
          <t>Fixed income</t>
        </is>
      </c>
    </row>
    <row r="18">
      <c r="A18" s="3" t="inlineStr">
        <is>
          <t>Defined Benefit Plan Disclosure [Line Items]</t>
        </is>
      </c>
    </row>
    <row r="19">
      <c r="A19" s="4" t="inlineStr">
        <is>
          <t>Target asset allocations</t>
        </is>
      </c>
      <c r="B19" s="4" t="inlineStr">
        <is>
          <t>35.00%</t>
        </is>
      </c>
    </row>
    <row r="20">
      <c r="A20" s="4" t="inlineStr">
        <is>
          <t>Actual asset allocations</t>
        </is>
      </c>
      <c r="B20" s="4" t="inlineStr">
        <is>
          <t>32.00%</t>
        </is>
      </c>
    </row>
    <row r="21">
      <c r="A21" s="4" t="inlineStr">
        <is>
          <t>Cash</t>
        </is>
      </c>
    </row>
    <row r="22">
      <c r="A22" s="3" t="inlineStr">
        <is>
          <t>Defined Benefit Plan Disclosure [Line Items]</t>
        </is>
      </c>
    </row>
    <row r="23">
      <c r="A23" s="4" t="inlineStr">
        <is>
          <t>Target asset allocations</t>
        </is>
      </c>
      <c r="B23" s="4" t="inlineStr">
        <is>
          <t>5.00%</t>
        </is>
      </c>
    </row>
    <row r="24">
      <c r="A24" s="4" t="inlineStr">
        <is>
          <t>Actual asset allocations</t>
        </is>
      </c>
      <c r="B24" s="4" t="inlineStr">
        <is>
          <t>2.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Employee Benefit Plans (Fair Value Measurement of Pension Plan Assets) (Details) - Pension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06</v>
      </c>
      <c r="C3" s="5" t="n">
        <v>96</v>
      </c>
      <c r="D3" s="5" t="n">
        <v>91</v>
      </c>
    </row>
    <row r="4">
      <c r="A4" s="4" t="inlineStr">
        <is>
          <t>Excluding Net Asset Value</t>
        </is>
      </c>
    </row>
    <row r="5">
      <c r="A5" s="3" t="inlineStr">
        <is>
          <t>Defined Benefit Plan Disclosure [Line Items]</t>
        </is>
      </c>
    </row>
    <row r="6">
      <c r="A6" s="4" t="inlineStr">
        <is>
          <t>Fair value of plan assets</t>
        </is>
      </c>
      <c r="B6" s="6" t="n">
        <v>101</v>
      </c>
      <c r="C6" s="6" t="n">
        <v>67</v>
      </c>
    </row>
    <row r="7">
      <c r="A7" s="4" t="inlineStr">
        <is>
          <t>Excluding Net Asset Value | Equity securities, U.S. large cap value equity</t>
        </is>
      </c>
    </row>
    <row r="8">
      <c r="A8" s="3" t="inlineStr">
        <is>
          <t>Defined Benefit Plan Disclosure [Line Items]</t>
        </is>
      </c>
    </row>
    <row r="9">
      <c r="A9" s="4" t="inlineStr">
        <is>
          <t>Fair value of plan assets</t>
        </is>
      </c>
      <c r="B9" s="6" t="n">
        <v>10</v>
      </c>
      <c r="C9" s="6" t="n">
        <v>6</v>
      </c>
    </row>
    <row r="10">
      <c r="A10" s="4" t="inlineStr">
        <is>
          <t>Excluding Net Asset Value | Equity securities, U.S. large cap core equity</t>
        </is>
      </c>
    </row>
    <row r="11">
      <c r="A11" s="3" t="inlineStr">
        <is>
          <t>Defined Benefit Plan Disclosure [Line Items]</t>
        </is>
      </c>
    </row>
    <row r="12">
      <c r="A12" s="4" t="inlineStr">
        <is>
          <t>Fair value of plan assets</t>
        </is>
      </c>
      <c r="B12" s="6" t="n">
        <v>24</v>
      </c>
    </row>
    <row r="13">
      <c r="A13" s="4" t="inlineStr">
        <is>
          <t>Excluding Net Asset Value | Equity securities, U.S. small cap equity</t>
        </is>
      </c>
    </row>
    <row r="14">
      <c r="A14" s="3" t="inlineStr">
        <is>
          <t>Defined Benefit Plan Disclosure [Line Items]</t>
        </is>
      </c>
    </row>
    <row r="15">
      <c r="A15" s="4" t="inlineStr">
        <is>
          <t>Fair value of plan assets</t>
        </is>
      </c>
      <c r="B15" s="6" t="n">
        <v>13</v>
      </c>
      <c r="C15" s="6" t="n">
        <v>2</v>
      </c>
    </row>
    <row r="16">
      <c r="A16" s="4" t="inlineStr">
        <is>
          <t>Excluding Net Asset Value | Non-U.S. equity</t>
        </is>
      </c>
    </row>
    <row r="17">
      <c r="A17" s="3" t="inlineStr">
        <is>
          <t>Defined Benefit Plan Disclosure [Line Items]</t>
        </is>
      </c>
    </row>
    <row r="18">
      <c r="A18" s="4" t="inlineStr">
        <is>
          <t>Fair value of plan assets</t>
        </is>
      </c>
      <c r="B18" s="6" t="n">
        <v>18</v>
      </c>
      <c r="C18" s="6" t="n">
        <v>32</v>
      </c>
    </row>
    <row r="19">
      <c r="A19" s="4" t="inlineStr">
        <is>
          <t>Excluding Net Asset Value | Fixed income</t>
        </is>
      </c>
    </row>
    <row r="20">
      <c r="A20" s="3" t="inlineStr">
        <is>
          <t>Defined Benefit Plan Disclosure [Line Items]</t>
        </is>
      </c>
    </row>
    <row r="21">
      <c r="A21" s="4" t="inlineStr">
        <is>
          <t>Fair value of plan assets</t>
        </is>
      </c>
      <c r="B21" s="6" t="n">
        <v>34</v>
      </c>
      <c r="C21" s="6" t="n">
        <v>22</v>
      </c>
    </row>
    <row r="22">
      <c r="A22" s="4" t="inlineStr">
        <is>
          <t>Excluding Net Asset Value | Cash and cash equivalents</t>
        </is>
      </c>
    </row>
    <row r="23">
      <c r="A23" s="3" t="inlineStr">
        <is>
          <t>Defined Benefit Plan Disclosure [Line Items]</t>
        </is>
      </c>
    </row>
    <row r="24">
      <c r="A24" s="4" t="inlineStr">
        <is>
          <t>Fair value of plan assets</t>
        </is>
      </c>
      <c r="B24" s="6" t="n">
        <v>2</v>
      </c>
      <c r="C24" s="6" t="n">
        <v>2</v>
      </c>
    </row>
    <row r="25">
      <c r="A25" s="4" t="inlineStr">
        <is>
          <t>Excluding Net Asset Value | Equity securities, U.S. large cap growth equity</t>
        </is>
      </c>
    </row>
    <row r="26">
      <c r="A26" s="3" t="inlineStr">
        <is>
          <t>Defined Benefit Plan Disclosure [Line Items]</t>
        </is>
      </c>
    </row>
    <row r="27">
      <c r="A27" s="4" t="inlineStr">
        <is>
          <t>Fair value of plan assets</t>
        </is>
      </c>
      <c r="C27" s="6" t="n">
        <v>3</v>
      </c>
    </row>
    <row r="28">
      <c r="A28" s="4" t="inlineStr">
        <is>
          <t>Quoted Prices in Active Markets for Identical Assets (Level 1)</t>
        </is>
      </c>
    </row>
    <row r="29">
      <c r="A29" s="3" t="inlineStr">
        <is>
          <t>Defined Benefit Plan Disclosure [Line Items]</t>
        </is>
      </c>
    </row>
    <row r="30">
      <c r="A30" s="4" t="inlineStr">
        <is>
          <t>Fair value of plan assets</t>
        </is>
      </c>
      <c r="B30" s="6" t="n">
        <v>101</v>
      </c>
      <c r="C30" s="6" t="n">
        <v>67</v>
      </c>
    </row>
    <row r="31">
      <c r="A31" s="4" t="inlineStr">
        <is>
          <t>Quoted Prices in Active Markets for Identical Assets (Level 1) | Equity securities, U.S. large cap value equity</t>
        </is>
      </c>
    </row>
    <row r="32">
      <c r="A32" s="3" t="inlineStr">
        <is>
          <t>Defined Benefit Plan Disclosure [Line Items]</t>
        </is>
      </c>
    </row>
    <row r="33">
      <c r="A33" s="4" t="inlineStr">
        <is>
          <t>Fair value of plan assets</t>
        </is>
      </c>
      <c r="B33" s="6" t="n">
        <v>10</v>
      </c>
      <c r="C33" s="6" t="n">
        <v>6</v>
      </c>
    </row>
    <row r="34">
      <c r="A34" s="4" t="inlineStr">
        <is>
          <t>Quoted Prices in Active Markets for Identical Assets (Level 1) | Equity securities, U.S. large cap core equity</t>
        </is>
      </c>
    </row>
    <row r="35">
      <c r="A35" s="3" t="inlineStr">
        <is>
          <t>Defined Benefit Plan Disclosure [Line Items]</t>
        </is>
      </c>
    </row>
    <row r="36">
      <c r="A36" s="4" t="inlineStr">
        <is>
          <t>Fair value of plan assets</t>
        </is>
      </c>
      <c r="B36" s="6" t="n">
        <v>24</v>
      </c>
    </row>
    <row r="37">
      <c r="A37" s="4" t="inlineStr">
        <is>
          <t>Quoted Prices in Active Markets for Identical Assets (Level 1) | Equity securities, U.S. small cap equity</t>
        </is>
      </c>
    </row>
    <row r="38">
      <c r="A38" s="3" t="inlineStr">
        <is>
          <t>Defined Benefit Plan Disclosure [Line Items]</t>
        </is>
      </c>
    </row>
    <row r="39">
      <c r="A39" s="4" t="inlineStr">
        <is>
          <t>Fair value of plan assets</t>
        </is>
      </c>
      <c r="B39" s="6" t="n">
        <v>13</v>
      </c>
      <c r="C39" s="6" t="n">
        <v>2</v>
      </c>
    </row>
    <row r="40">
      <c r="A40" s="4" t="inlineStr">
        <is>
          <t>Quoted Prices in Active Markets for Identical Assets (Level 1) | Non-U.S. equity</t>
        </is>
      </c>
    </row>
    <row r="41">
      <c r="A41" s="3" t="inlineStr">
        <is>
          <t>Defined Benefit Plan Disclosure [Line Items]</t>
        </is>
      </c>
    </row>
    <row r="42">
      <c r="A42" s="4" t="inlineStr">
        <is>
          <t>Fair value of plan assets</t>
        </is>
      </c>
      <c r="B42" s="6" t="n">
        <v>18</v>
      </c>
      <c r="C42" s="6" t="n">
        <v>32</v>
      </c>
    </row>
    <row r="43">
      <c r="A43" s="4" t="inlineStr">
        <is>
          <t>Quoted Prices in Active Markets for Identical Assets (Level 1) | Fixed income</t>
        </is>
      </c>
    </row>
    <row r="44">
      <c r="A44" s="3" t="inlineStr">
        <is>
          <t>Defined Benefit Plan Disclosure [Line Items]</t>
        </is>
      </c>
    </row>
    <row r="45">
      <c r="A45" s="4" t="inlineStr">
        <is>
          <t>Fair value of plan assets</t>
        </is>
      </c>
      <c r="B45" s="6" t="n">
        <v>34</v>
      </c>
      <c r="C45" s="6" t="n">
        <v>22</v>
      </c>
    </row>
    <row r="46">
      <c r="A46" s="4" t="inlineStr">
        <is>
          <t>Quoted Prices in Active Markets for Identical Assets (Level 1) | Cash and cash equivalents</t>
        </is>
      </c>
    </row>
    <row r="47">
      <c r="A47" s="3" t="inlineStr">
        <is>
          <t>Defined Benefit Plan Disclosure [Line Items]</t>
        </is>
      </c>
    </row>
    <row r="48">
      <c r="A48" s="4" t="inlineStr">
        <is>
          <t>Fair value of plan assets</t>
        </is>
      </c>
      <c r="B48" s="6" t="n">
        <v>2</v>
      </c>
      <c r="C48" s="6" t="n">
        <v>2</v>
      </c>
    </row>
    <row r="49">
      <c r="A49" s="4" t="inlineStr">
        <is>
          <t>Quoted Prices in Active Markets for Identical Assets (Level 1) | Equity securities, U.S. large cap growth equity</t>
        </is>
      </c>
    </row>
    <row r="50">
      <c r="A50" s="3" t="inlineStr">
        <is>
          <t>Defined Benefit Plan Disclosure [Line Items]</t>
        </is>
      </c>
    </row>
    <row r="51">
      <c r="A51" s="4" t="inlineStr">
        <is>
          <t>Fair value of plan assets</t>
        </is>
      </c>
      <c r="C51" s="6" t="n">
        <v>3</v>
      </c>
    </row>
    <row r="52">
      <c r="A52" s="4" t="inlineStr">
        <is>
          <t>Significant Observable Inputs (Level 2)</t>
        </is>
      </c>
    </row>
    <row r="53">
      <c r="A53" s="3" t="inlineStr">
        <is>
          <t>Defined Benefit Plan Disclosure [Line Items]</t>
        </is>
      </c>
    </row>
    <row r="54">
      <c r="A54" s="4" t="inlineStr">
        <is>
          <t>Fair value of plan assets</t>
        </is>
      </c>
      <c r="B54" s="6" t="n">
        <v>0</v>
      </c>
      <c r="C54" s="6" t="n">
        <v>0</v>
      </c>
    </row>
    <row r="55">
      <c r="A55" s="4" t="inlineStr">
        <is>
          <t>Significant Observable Inputs (Level 2) | Equity securities, U.S. large cap value equity</t>
        </is>
      </c>
    </row>
    <row r="56">
      <c r="A56" s="3" t="inlineStr">
        <is>
          <t>Defined Benefit Plan Disclosure [Line Items]</t>
        </is>
      </c>
    </row>
    <row r="57">
      <c r="A57" s="4" t="inlineStr">
        <is>
          <t>Fair value of plan assets</t>
        </is>
      </c>
      <c r="B57" s="6" t="n">
        <v>0</v>
      </c>
      <c r="C57" s="6" t="n">
        <v>0</v>
      </c>
    </row>
    <row r="58">
      <c r="A58" s="4" t="inlineStr">
        <is>
          <t>Significant Observable Inputs (Level 2) | Equity securities, U.S. large cap core equity</t>
        </is>
      </c>
    </row>
    <row r="59">
      <c r="A59" s="3" t="inlineStr">
        <is>
          <t>Defined Benefit Plan Disclosure [Line Items]</t>
        </is>
      </c>
    </row>
    <row r="60">
      <c r="A60" s="4" t="inlineStr">
        <is>
          <t>Fair value of plan assets</t>
        </is>
      </c>
      <c r="B60" s="6" t="n">
        <v>0</v>
      </c>
    </row>
    <row r="61">
      <c r="A61" s="4" t="inlineStr">
        <is>
          <t>Significant Observable Inputs (Level 2) | Equity securities, U.S. small cap equity</t>
        </is>
      </c>
    </row>
    <row r="62">
      <c r="A62" s="3" t="inlineStr">
        <is>
          <t>Defined Benefit Plan Disclosure [Line Items]</t>
        </is>
      </c>
    </row>
    <row r="63">
      <c r="A63" s="4" t="inlineStr">
        <is>
          <t>Fair value of plan assets</t>
        </is>
      </c>
      <c r="B63" s="6" t="n">
        <v>0</v>
      </c>
      <c r="C63" s="6" t="n">
        <v>0</v>
      </c>
    </row>
    <row r="64">
      <c r="A64" s="4" t="inlineStr">
        <is>
          <t>Significant Observable Inputs (Level 2) | Non-U.S. equity</t>
        </is>
      </c>
    </row>
    <row r="65">
      <c r="A65" s="3" t="inlineStr">
        <is>
          <t>Defined Benefit Plan Disclosure [Line Items]</t>
        </is>
      </c>
    </row>
    <row r="66">
      <c r="A66" s="4" t="inlineStr">
        <is>
          <t>Fair value of plan assets</t>
        </is>
      </c>
      <c r="B66" s="6" t="n">
        <v>0</v>
      </c>
      <c r="C66" s="6" t="n">
        <v>0</v>
      </c>
    </row>
    <row r="67">
      <c r="A67" s="4" t="inlineStr">
        <is>
          <t>Significant Observable Inputs (Level 2) | Fixed income</t>
        </is>
      </c>
    </row>
    <row r="68">
      <c r="A68" s="3" t="inlineStr">
        <is>
          <t>Defined Benefit Plan Disclosure [Line Items]</t>
        </is>
      </c>
    </row>
    <row r="69">
      <c r="A69" s="4" t="inlineStr">
        <is>
          <t>Fair value of plan assets</t>
        </is>
      </c>
      <c r="B69" s="6" t="n">
        <v>0</v>
      </c>
      <c r="C69" s="6" t="n">
        <v>0</v>
      </c>
    </row>
    <row r="70">
      <c r="A70" s="4" t="inlineStr">
        <is>
          <t>Significant Observable Inputs (Level 2) | Cash and cash equivalents</t>
        </is>
      </c>
    </row>
    <row r="71">
      <c r="A71" s="3" t="inlineStr">
        <is>
          <t>Defined Benefit Plan Disclosure [Line Items]</t>
        </is>
      </c>
    </row>
    <row r="72">
      <c r="A72" s="4" t="inlineStr">
        <is>
          <t>Fair value of plan assets</t>
        </is>
      </c>
      <c r="B72" s="6" t="n">
        <v>0</v>
      </c>
      <c r="C72" s="6" t="n">
        <v>0</v>
      </c>
    </row>
    <row r="73">
      <c r="A73" s="4" t="inlineStr">
        <is>
          <t>Significant Observable Inputs (Level 2) | Equity securities, U.S. large cap growth equity</t>
        </is>
      </c>
    </row>
    <row r="74">
      <c r="A74" s="3" t="inlineStr">
        <is>
          <t>Defined Benefit Plan Disclosure [Line Items]</t>
        </is>
      </c>
    </row>
    <row r="75">
      <c r="A75" s="4" t="inlineStr">
        <is>
          <t>Fair value of plan assets</t>
        </is>
      </c>
      <c r="C75" s="6" t="n">
        <v>0</v>
      </c>
    </row>
    <row r="76">
      <c r="A76" s="4" t="inlineStr">
        <is>
          <t>Significant Unobservable Inputs (Level 3)</t>
        </is>
      </c>
    </row>
    <row r="77">
      <c r="A77" s="3" t="inlineStr">
        <is>
          <t>Defined Benefit Plan Disclosure [Line Items]</t>
        </is>
      </c>
    </row>
    <row r="78">
      <c r="A78" s="4" t="inlineStr">
        <is>
          <t>Fair value of plan assets</t>
        </is>
      </c>
      <c r="B78" s="6" t="n">
        <v>0</v>
      </c>
      <c r="C78" s="6" t="n">
        <v>0</v>
      </c>
    </row>
    <row r="79">
      <c r="A79" s="4" t="inlineStr">
        <is>
          <t>Significant Unobservable Inputs (Level 3) | Equity securities, U.S. large cap value equity</t>
        </is>
      </c>
    </row>
    <row r="80">
      <c r="A80" s="3" t="inlineStr">
        <is>
          <t>Defined Benefit Plan Disclosure [Line Items]</t>
        </is>
      </c>
    </row>
    <row r="81">
      <c r="A81" s="4" t="inlineStr">
        <is>
          <t>Fair value of plan assets</t>
        </is>
      </c>
      <c r="B81" s="6" t="n">
        <v>0</v>
      </c>
      <c r="C81" s="6" t="n">
        <v>0</v>
      </c>
    </row>
    <row r="82">
      <c r="A82" s="4" t="inlineStr">
        <is>
          <t>Significant Unobservable Inputs (Level 3) | Equity securities, U.S. large cap core equity</t>
        </is>
      </c>
    </row>
    <row r="83">
      <c r="A83" s="3" t="inlineStr">
        <is>
          <t>Defined Benefit Plan Disclosure [Line Items]</t>
        </is>
      </c>
    </row>
    <row r="84">
      <c r="A84" s="4" t="inlineStr">
        <is>
          <t>Fair value of plan assets</t>
        </is>
      </c>
      <c r="B84" s="6" t="n">
        <v>0</v>
      </c>
    </row>
    <row r="85">
      <c r="A85" s="4" t="inlineStr">
        <is>
          <t>Significant Unobservable Inputs (Level 3) | Equity securities, U.S. small cap equity</t>
        </is>
      </c>
    </row>
    <row r="86">
      <c r="A86" s="3" t="inlineStr">
        <is>
          <t>Defined Benefit Plan Disclosure [Line Items]</t>
        </is>
      </c>
    </row>
    <row r="87">
      <c r="A87" s="4" t="inlineStr">
        <is>
          <t>Fair value of plan assets</t>
        </is>
      </c>
      <c r="B87" s="6" t="n">
        <v>0</v>
      </c>
      <c r="C87" s="6" t="n">
        <v>0</v>
      </c>
    </row>
    <row r="88">
      <c r="A88" s="4" t="inlineStr">
        <is>
          <t>Significant Unobservable Inputs (Level 3) | Non-U.S. equity</t>
        </is>
      </c>
    </row>
    <row r="89">
      <c r="A89" s="3" t="inlineStr">
        <is>
          <t>Defined Benefit Plan Disclosure [Line Items]</t>
        </is>
      </c>
    </row>
    <row r="90">
      <c r="A90" s="4" t="inlineStr">
        <is>
          <t>Fair value of plan assets</t>
        </is>
      </c>
      <c r="B90" s="6" t="n">
        <v>0</v>
      </c>
      <c r="C90" s="6" t="n">
        <v>0</v>
      </c>
    </row>
    <row r="91">
      <c r="A91" s="4" t="inlineStr">
        <is>
          <t>Significant Unobservable Inputs (Level 3) | Fixed income</t>
        </is>
      </c>
    </row>
    <row r="92">
      <c r="A92" s="3" t="inlineStr">
        <is>
          <t>Defined Benefit Plan Disclosure [Line Items]</t>
        </is>
      </c>
    </row>
    <row r="93">
      <c r="A93" s="4" t="inlineStr">
        <is>
          <t>Fair value of plan assets</t>
        </is>
      </c>
      <c r="B93" s="6" t="n">
        <v>0</v>
      </c>
      <c r="C93" s="6" t="n">
        <v>0</v>
      </c>
    </row>
    <row r="94">
      <c r="A94" s="4" t="inlineStr">
        <is>
          <t>Significant Unobservable Inputs (Level 3) | Cash and cash equivalents</t>
        </is>
      </c>
    </row>
    <row r="95">
      <c r="A95" s="3" t="inlineStr">
        <is>
          <t>Defined Benefit Plan Disclosure [Line Items]</t>
        </is>
      </c>
    </row>
    <row r="96">
      <c r="A96" s="4" t="inlineStr">
        <is>
          <t>Fair value of plan assets</t>
        </is>
      </c>
      <c r="B96" s="6" t="n">
        <v>0</v>
      </c>
      <c r="C96" s="6" t="n">
        <v>0</v>
      </c>
    </row>
    <row r="97">
      <c r="A97" s="4" t="inlineStr">
        <is>
          <t>Significant Unobservable Inputs (Level 3) | Equity securities, U.S. large cap growth equity</t>
        </is>
      </c>
    </row>
    <row r="98">
      <c r="A98" s="3" t="inlineStr">
        <is>
          <t>Defined Benefit Plan Disclosure [Line Items]</t>
        </is>
      </c>
    </row>
    <row r="99">
      <c r="A99" s="4" t="inlineStr">
        <is>
          <t>Fair value of plan assets</t>
        </is>
      </c>
      <c r="C99" s="6" t="n">
        <v>0</v>
      </c>
    </row>
    <row r="100">
      <c r="A100" s="4" t="inlineStr">
        <is>
          <t>Net Asset Value</t>
        </is>
      </c>
    </row>
    <row r="101">
      <c r="A101" s="3" t="inlineStr">
        <is>
          <t>Defined Benefit Plan Disclosure [Line Items]</t>
        </is>
      </c>
    </row>
    <row r="102">
      <c r="A102" s="4" t="inlineStr">
        <is>
          <t>Fair value of plan assets</t>
        </is>
      </c>
      <c r="B102" s="6" t="n">
        <v>5</v>
      </c>
      <c r="C102" s="6" t="n">
        <v>29</v>
      </c>
    </row>
    <row r="103">
      <c r="A103" s="4" t="inlineStr">
        <is>
          <t>Net Asset Value | Equity securities, U.S. large cap core equity</t>
        </is>
      </c>
    </row>
    <row r="104">
      <c r="A104" s="3" t="inlineStr">
        <is>
          <t>Defined Benefit Plan Disclosure [Line Items]</t>
        </is>
      </c>
    </row>
    <row r="105">
      <c r="A105" s="4" t="inlineStr">
        <is>
          <t>Fair value of plan assets</t>
        </is>
      </c>
      <c r="C105" s="6" t="n">
        <v>18</v>
      </c>
    </row>
    <row r="106">
      <c r="A106" s="4" t="inlineStr">
        <is>
          <t>Net Asset Value | Equity securities, U.S. small cap equity</t>
        </is>
      </c>
    </row>
    <row r="107">
      <c r="A107" s="3" t="inlineStr">
        <is>
          <t>Defined Benefit Plan Disclosure [Line Items]</t>
        </is>
      </c>
    </row>
    <row r="108">
      <c r="A108" s="4" t="inlineStr">
        <is>
          <t>Fair value of plan assets</t>
        </is>
      </c>
      <c r="B108" s="6" t="n">
        <v>2</v>
      </c>
    </row>
    <row r="109">
      <c r="A109" s="4" t="inlineStr">
        <is>
          <t>Net Asset Value | Fixed income</t>
        </is>
      </c>
    </row>
    <row r="110">
      <c r="A110" s="3" t="inlineStr">
        <is>
          <t>Defined Benefit Plan Disclosure [Line Items]</t>
        </is>
      </c>
    </row>
    <row r="111">
      <c r="A111" s="4" t="inlineStr">
        <is>
          <t>Fair value of plan assets</t>
        </is>
      </c>
      <c r="C111" s="6" t="n">
        <v>8</v>
      </c>
    </row>
    <row r="112">
      <c r="A112" s="4" t="inlineStr">
        <is>
          <t>Net Asset Value | Equity securities, U.S. large cap growth equity</t>
        </is>
      </c>
    </row>
    <row r="113">
      <c r="A113" s="3" t="inlineStr">
        <is>
          <t>Defined Benefit Plan Disclosure [Line Items]</t>
        </is>
      </c>
    </row>
    <row r="114">
      <c r="A114" s="4" t="inlineStr">
        <is>
          <t>Fair value of plan assets</t>
        </is>
      </c>
      <c r="B114" s="5" t="n">
        <v>3</v>
      </c>
      <c r="C114"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Long-Term Incentive Compensation (Narrative) (Details) - USD ($)</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options granted</t>
        </is>
      </c>
      <c r="C4" s="6" t="n">
        <v>0</v>
      </c>
      <c r="D4" s="6" t="n">
        <v>0</v>
      </c>
      <c r="E4" s="6" t="n">
        <v>0</v>
      </c>
    </row>
    <row r="5">
      <c r="A5" s="4" t="inlineStr">
        <is>
          <t>Number of options exercised</t>
        </is>
      </c>
      <c r="C5" s="6" t="n">
        <v>0</v>
      </c>
      <c r="D5" s="6" t="n">
        <v>0</v>
      </c>
      <c r="E5" s="6" t="n">
        <v>0</v>
      </c>
    </row>
    <row r="6">
      <c r="A6" s="4" t="inlineStr">
        <is>
          <t>2013 Plan</t>
        </is>
      </c>
    </row>
    <row r="7">
      <c r="A7" s="3" t="inlineStr">
        <is>
          <t>Share-based Compensation Arrangement by Share-based Payment Award [Line Items]</t>
        </is>
      </c>
    </row>
    <row r="8">
      <c r="A8" s="4" t="inlineStr">
        <is>
          <t>Maximum shares</t>
        </is>
      </c>
      <c r="B8" s="6" t="n">
        <v>88700000</v>
      </c>
    </row>
    <row r="9">
      <c r="A9" s="4" t="inlineStr">
        <is>
          <t>Period of service for immediate vesting upon death, disability or retirement</t>
        </is>
      </c>
      <c r="B9" s="4" t="inlineStr">
        <is>
          <t>3 years</t>
        </is>
      </c>
    </row>
    <row r="10">
      <c r="A10" s="4" t="inlineStr">
        <is>
          <t>Stock Options</t>
        </is>
      </c>
    </row>
    <row r="11">
      <c r="A11" s="3" t="inlineStr">
        <is>
          <t>Share-based Compensation Arrangement by Share-based Payment Award [Line Items]</t>
        </is>
      </c>
    </row>
    <row r="12">
      <c r="A12" s="4" t="inlineStr">
        <is>
          <t>Vesting period for stock awards from grant date</t>
        </is>
      </c>
      <c r="B12" s="4" t="inlineStr">
        <is>
          <t>3 years</t>
        </is>
      </c>
    </row>
    <row r="13">
      <c r="A13" s="4" t="inlineStr">
        <is>
          <t>Expiration period from date of grant</t>
        </is>
      </c>
      <c r="B13" s="4" t="inlineStr">
        <is>
          <t>7 years</t>
        </is>
      </c>
    </row>
    <row r="14">
      <c r="A14" s="4" t="inlineStr">
        <is>
          <t>Increase (decrease) in deferred tax asset</t>
        </is>
      </c>
      <c r="C14" s="5" t="n">
        <v>0</v>
      </c>
      <c r="D14" s="5" t="n">
        <v>1000000</v>
      </c>
      <c r="E14" s="5" t="n">
        <v>1000000</v>
      </c>
    </row>
    <row r="15">
      <c r="A15" s="4" t="inlineStr">
        <is>
          <t>Equity-classified awards, unrecognized compensation cost</t>
        </is>
      </c>
      <c r="C15" s="5" t="n">
        <v>0</v>
      </c>
    </row>
    <row r="16">
      <c r="A16" s="4" t="inlineStr">
        <is>
          <t>Number of options granted</t>
        </is>
      </c>
      <c r="C16" s="6" t="n">
        <v>0</v>
      </c>
      <c r="D16" s="6" t="n">
        <v>0</v>
      </c>
      <c r="E16" s="6" t="n">
        <v>0</v>
      </c>
    </row>
    <row r="17">
      <c r="A17" s="4" t="inlineStr">
        <is>
          <t>Restricted Stock</t>
        </is>
      </c>
    </row>
    <row r="18">
      <c r="A18" s="3" t="inlineStr">
        <is>
          <t>Share-based Compensation Arrangement by Share-based Payment Award [Line Items]</t>
        </is>
      </c>
    </row>
    <row r="19">
      <c r="A19" s="4" t="inlineStr">
        <is>
          <t>Vesting period for stock awards from grant date</t>
        </is>
      </c>
      <c r="B19" s="4" t="inlineStr">
        <is>
          <t>4 years</t>
        </is>
      </c>
    </row>
    <row r="20">
      <c r="A20" s="4" t="inlineStr">
        <is>
          <t>Increase (decrease) in deferred tax asset</t>
        </is>
      </c>
      <c r="C20" s="5" t="n">
        <v>2000000</v>
      </c>
      <c r="D20" s="5" t="n">
        <v>1000000</v>
      </c>
      <c r="E20" s="5" t="n">
        <v>2000000</v>
      </c>
    </row>
    <row r="21">
      <c r="A21" s="4" t="inlineStr">
        <is>
          <t>Equity-classified awards, unrecognized compensation cost</t>
        </is>
      </c>
      <c r="C21" s="5" t="n">
        <v>1000000</v>
      </c>
    </row>
    <row r="22">
      <c r="A22" s="4" t="inlineStr">
        <is>
          <t>Equity-classified awards, weighted average period over which unrecognized cost is recognized, years</t>
        </is>
      </c>
      <c r="C22" s="4" t="inlineStr">
        <is>
          <t>1 year</t>
        </is>
      </c>
    </row>
    <row r="23">
      <c r="A23" s="4" t="inlineStr">
        <is>
          <t>Total fair value of restricted stock grants</t>
        </is>
      </c>
      <c r="C23" s="5" t="n">
        <v>2000000</v>
      </c>
      <c r="D23" s="6" t="n">
        <v>2000000</v>
      </c>
      <c r="E23" s="6" t="n">
        <v>2000000</v>
      </c>
    </row>
    <row r="24">
      <c r="A24" s="4" t="inlineStr">
        <is>
          <t>Total fair value of shares vested</t>
        </is>
      </c>
      <c r="C24" s="5" t="n">
        <v>6000000</v>
      </c>
      <c r="D24" s="5" t="n">
        <v>11000000</v>
      </c>
      <c r="E24" s="5" t="n">
        <v>19000000</v>
      </c>
    </row>
    <row r="25">
      <c r="A25" s="4" t="inlineStr">
        <is>
          <t>Number of units awarded</t>
        </is>
      </c>
      <c r="C25" s="6" t="n">
        <v>584000</v>
      </c>
      <c r="D25" s="6" t="n">
        <v>493000</v>
      </c>
      <c r="E25" s="6" t="n">
        <v>350000</v>
      </c>
    </row>
    <row r="26">
      <c r="A26" s="4" t="inlineStr">
        <is>
          <t>Performance units</t>
        </is>
      </c>
    </row>
    <row r="27">
      <c r="A27" s="3" t="inlineStr">
        <is>
          <t>Share-based Compensation Arrangement by Share-based Payment Award [Line Items]</t>
        </is>
      </c>
    </row>
    <row r="28">
      <c r="A28" s="4" t="inlineStr">
        <is>
          <t>Vesting period for stock awards from grant date</t>
        </is>
      </c>
      <c r="B28" s="4" t="inlineStr">
        <is>
          <t>3 years</t>
        </is>
      </c>
      <c r="C28" s="4" t="inlineStr">
        <is>
          <t>3 years</t>
        </is>
      </c>
      <c r="D28" s="4" t="inlineStr">
        <is>
          <t>3 years</t>
        </is>
      </c>
      <c r="E28" s="4" t="inlineStr">
        <is>
          <t>3 years</t>
        </is>
      </c>
    </row>
    <row r="29">
      <c r="A29" s="4" t="inlineStr">
        <is>
          <t>Increase (decrease) in deferred tax asset</t>
        </is>
      </c>
      <c r="C29" s="5" t="n">
        <v>1000000</v>
      </c>
      <c r="D29" s="5" t="n">
        <v>1000000</v>
      </c>
      <c r="E29" s="5" t="n">
        <v>1000000</v>
      </c>
    </row>
    <row r="30">
      <c r="A30" s="4" t="inlineStr">
        <is>
          <t>Number of units awarded</t>
        </is>
      </c>
      <c r="C30" s="6" t="n">
        <v>0</v>
      </c>
      <c r="D30" s="6" t="n">
        <v>0</v>
      </c>
      <c r="E30" s="6" t="n">
        <v>0</v>
      </c>
    </row>
    <row r="31">
      <c r="A31" s="4" t="inlineStr">
        <is>
          <t>Performance units | Cliff Vesting</t>
        </is>
      </c>
    </row>
    <row r="32">
      <c r="A32" s="3" t="inlineStr">
        <is>
          <t>Share-based Compensation Arrangement by Share-based Payment Award [Line Items]</t>
        </is>
      </c>
    </row>
    <row r="33">
      <c r="A33" s="4" t="inlineStr">
        <is>
          <t>Vesting period for stock awards from grant date</t>
        </is>
      </c>
      <c r="B33" s="4" t="inlineStr">
        <is>
          <t>3 years</t>
        </is>
      </c>
    </row>
    <row r="34">
      <c r="A34" s="4" t="inlineStr">
        <is>
          <t>Equity-Classified Restricted Stock Units</t>
        </is>
      </c>
    </row>
    <row r="35">
      <c r="A35" s="3" t="inlineStr">
        <is>
          <t>Share-based Compensation Arrangement by Share-based Payment Award [Line Items]</t>
        </is>
      </c>
    </row>
    <row r="36">
      <c r="A36" s="4" t="inlineStr">
        <is>
          <t>Equity-classified awards, unrecognized compensation cost</t>
        </is>
      </c>
      <c r="C36" s="5" t="n">
        <v>1000000</v>
      </c>
    </row>
    <row r="37">
      <c r="A37" s="4" t="inlineStr">
        <is>
          <t>Equity-classified awards, weighted average period over which unrecognized cost is recognized, years</t>
        </is>
      </c>
      <c r="C37" s="4" t="inlineStr">
        <is>
          <t>1 year</t>
        </is>
      </c>
    </row>
    <row r="38">
      <c r="A38" s="4" t="inlineStr">
        <is>
          <t>Number of units awarded</t>
        </is>
      </c>
      <c r="C38" s="6" t="n">
        <v>186000</v>
      </c>
    </row>
    <row r="39">
      <c r="A39" s="4" t="inlineStr">
        <is>
          <t>Liability-Classified RSUs</t>
        </is>
      </c>
    </row>
    <row r="40">
      <c r="A40" s="3" t="inlineStr">
        <is>
          <t>Share-based Compensation Arrangement by Share-based Payment Award [Line Items]</t>
        </is>
      </c>
    </row>
    <row r="41">
      <c r="A41" s="4" t="inlineStr">
        <is>
          <t>Increase (decrease) in deferred tax asset</t>
        </is>
      </c>
      <c r="C41" s="5" t="n">
        <v>1000000</v>
      </c>
      <c r="D41" s="5" t="n">
        <v>1000000</v>
      </c>
      <c r="E41" s="5" t="n">
        <v>2000000</v>
      </c>
    </row>
    <row r="42">
      <c r="A42" s="4" t="inlineStr">
        <is>
          <t>Liability-classified restricted stock, vesting period</t>
        </is>
      </c>
      <c r="C42" s="4" t="inlineStr">
        <is>
          <t>4 years</t>
        </is>
      </c>
    </row>
    <row r="43">
      <c r="A43" s="4" t="inlineStr">
        <is>
          <t>Liability-classified restricted stock, unrecognized compensation cost</t>
        </is>
      </c>
      <c r="C43" s="5" t="n">
        <v>22000000</v>
      </c>
    </row>
    <row r="44">
      <c r="A44" s="4" t="inlineStr">
        <is>
          <t>Liability-classified restricted stock, weighted average period over which unrecognized cost is recognized, years</t>
        </is>
      </c>
      <c r="C44" s="4" t="inlineStr">
        <is>
          <t>2 years</t>
        </is>
      </c>
    </row>
    <row r="45">
      <c r="A45" s="4" t="inlineStr">
        <is>
          <t>Liability-Classified Performance Units</t>
        </is>
      </c>
    </row>
    <row r="46">
      <c r="A46" s="3" t="inlineStr">
        <is>
          <t>Share-based Compensation Arrangement by Share-based Payment Award [Line Items]</t>
        </is>
      </c>
    </row>
    <row r="47">
      <c r="A47" s="4" t="inlineStr">
        <is>
          <t>Increase (decrease) in deferred tax asset</t>
        </is>
      </c>
      <c r="C47" s="5" t="n">
        <v>2000000</v>
      </c>
      <c r="D47" s="5" t="n">
        <v>-1000000</v>
      </c>
      <c r="E47" s="5" t="n">
        <v>1000000</v>
      </c>
    </row>
    <row r="48">
      <c r="A48" s="4" t="inlineStr">
        <is>
          <t>Liability-classified performance units, vesting period</t>
        </is>
      </c>
      <c r="C48" s="4" t="inlineStr">
        <is>
          <t>3 years</t>
        </is>
      </c>
    </row>
    <row r="49">
      <c r="A49" s="4" t="inlineStr">
        <is>
          <t>Liability-classified performance units, unrecognized compensation cost</t>
        </is>
      </c>
      <c r="C49" s="5" t="n">
        <v>14000000</v>
      </c>
    </row>
    <row r="50">
      <c r="A50" s="4" t="inlineStr">
        <is>
          <t>Liability-classified performance units, weighted average period over which unrecognized cost is recognized, years</t>
        </is>
      </c>
      <c r="C50" s="4" t="inlineStr">
        <is>
          <t>2 years</t>
        </is>
      </c>
    </row>
    <row r="51">
      <c r="A51" s="4" t="inlineStr">
        <is>
          <t>Performance cash awards</t>
        </is>
      </c>
    </row>
    <row r="52">
      <c r="A52" s="3" t="inlineStr">
        <is>
          <t>Share-based Compensation Arrangement by Share-based Payment Award [Line Items]</t>
        </is>
      </c>
    </row>
    <row r="53">
      <c r="A53" s="4" t="inlineStr">
        <is>
          <t>Vesting period for stock awards from grant date</t>
        </is>
      </c>
      <c r="C53" s="4" t="inlineStr">
        <is>
          <t>4 years</t>
        </is>
      </c>
    </row>
    <row r="54">
      <c r="A54" s="4" t="inlineStr">
        <is>
          <t>Increase (decrease) in deferred tax asset</t>
        </is>
      </c>
      <c r="C54" s="5" t="n">
        <v>1000000</v>
      </c>
    </row>
    <row r="55">
      <c r="A55" s="4" t="inlineStr">
        <is>
          <t>Liability-classified restricted stock, unrecognized compensation cost</t>
        </is>
      </c>
      <c r="C55" s="5" t="n">
        <v>14000000</v>
      </c>
    </row>
    <row r="56">
      <c r="A56" s="4" t="inlineStr">
        <is>
          <t>Liability-classified restricted stock, weighted average period over which unrecognized cost is recognized, years</t>
        </is>
      </c>
      <c r="C56" s="4" t="inlineStr">
        <is>
          <t>3 years 2 months 12 day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Stock Option Stock-Based Compensation Costs) (Details) - Stock Option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Equity-classified awards - expensed</t>
        </is>
      </c>
      <c r="B4" s="5" t="n">
        <v>0</v>
      </c>
      <c r="C4" s="5" t="n">
        <v>1</v>
      </c>
      <c r="D4" s="5" t="n">
        <v>2</v>
      </c>
    </row>
    <row r="5">
      <c r="A5" s="4" t="inlineStr">
        <is>
          <t>Equity-classified awards - capitalized</t>
        </is>
      </c>
      <c r="B5" s="5" t="n">
        <v>0</v>
      </c>
      <c r="C5" s="5" t="n">
        <v>0</v>
      </c>
      <c r="D5"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Options, Outstanding at January 1 (in shares)</t>
        </is>
      </c>
      <c r="B4" s="6" t="n">
        <v>4635000</v>
      </c>
      <c r="C4" s="6" t="n">
        <v>5178000</v>
      </c>
      <c r="D4" s="6" t="n">
        <v>6020000</v>
      </c>
    </row>
    <row r="5">
      <c r="A5" s="4" t="inlineStr">
        <is>
          <t>Number of Options, Granted (in shares)</t>
        </is>
      </c>
      <c r="B5" s="6" t="n">
        <v>0</v>
      </c>
      <c r="C5" s="6" t="n">
        <v>0</v>
      </c>
      <c r="D5" s="6" t="n">
        <v>0</v>
      </c>
    </row>
    <row r="6">
      <c r="A6" s="4" t="inlineStr">
        <is>
          <t>Number of Options, Exercised (in shares)</t>
        </is>
      </c>
      <c r="B6" s="6" t="n">
        <v>0</v>
      </c>
      <c r="C6" s="6" t="n">
        <v>0</v>
      </c>
      <c r="D6" s="6" t="n">
        <v>0</v>
      </c>
    </row>
    <row r="7">
      <c r="A7" s="4" t="inlineStr">
        <is>
          <t>Number of Options, Forfeited or expired (in shares)</t>
        </is>
      </c>
      <c r="B7" s="6" t="n">
        <v>-785000</v>
      </c>
      <c r="C7" s="6" t="n">
        <v>-543000</v>
      </c>
      <c r="D7" s="6" t="n">
        <v>-842000</v>
      </c>
    </row>
    <row r="8">
      <c r="A8" s="4" t="inlineStr">
        <is>
          <t>Number of Options, Outstanding at December 31 (in shares)</t>
        </is>
      </c>
      <c r="B8" s="6" t="n">
        <v>3850000</v>
      </c>
      <c r="C8" s="6" t="n">
        <v>4635000</v>
      </c>
      <c r="D8" s="6" t="n">
        <v>5178000</v>
      </c>
    </row>
    <row r="9">
      <c r="A9" s="3" t="inlineStr">
        <is>
          <t>Weighted Average Exercise Price</t>
        </is>
      </c>
    </row>
    <row r="10">
      <c r="A10" s="4" t="inlineStr">
        <is>
          <t>Weighted Average Exercise Price, Outstanding at January 1 (in dollars per share)</t>
        </is>
      </c>
      <c r="B10" s="7" t="n">
        <v>15.26</v>
      </c>
      <c r="C10" s="7" t="n">
        <v>17.06</v>
      </c>
      <c r="D10" s="7" t="n">
        <v>19.43</v>
      </c>
    </row>
    <row r="11">
      <c r="A11" s="4" t="inlineStr">
        <is>
          <t>Weighted Average Exercise Price, Granted (in dollars per share)</t>
        </is>
      </c>
      <c r="B11" s="6" t="n">
        <v>0</v>
      </c>
      <c r="C11" s="6" t="n">
        <v>0</v>
      </c>
      <c r="D11" s="6" t="n">
        <v>0</v>
      </c>
    </row>
    <row r="12">
      <c r="A12" s="4" t="inlineStr">
        <is>
          <t>Weighted Average Exercise Price, Exercised (in dollars per share)</t>
        </is>
      </c>
      <c r="B12" s="6" t="n">
        <v>0</v>
      </c>
      <c r="C12" s="6" t="n">
        <v>0</v>
      </c>
      <c r="D12" s="6" t="n">
        <v>0</v>
      </c>
    </row>
    <row r="13">
      <c r="A13" s="4" t="inlineStr">
        <is>
          <t>Weighted Average Exercise Price, Forfeited or expired (in dollars per share)</t>
        </is>
      </c>
      <c r="B13" s="8" t="n">
        <v>24.46</v>
      </c>
      <c r="C13" s="8" t="n">
        <v>32.38</v>
      </c>
      <c r="D13" s="8" t="n">
        <v>33.99</v>
      </c>
    </row>
    <row r="14">
      <c r="A14" s="4" t="inlineStr">
        <is>
          <t>Weighted Average Exercise Price, Outstanding at December 31 (in dollars per share)</t>
        </is>
      </c>
      <c r="B14" s="7" t="n">
        <v>13.39</v>
      </c>
      <c r="C14" s="7" t="n">
        <v>15.26</v>
      </c>
      <c r="D14" s="7" t="n">
        <v>17.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ong-Term Incentive Compensation (Summary of Equity-Classified Stock Options Outstanding and Options Exercisable)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ptions Outstanding - Options Outstanding at December 31, 2020 (in shares)</t>
        </is>
      </c>
      <c r="B4" s="6" t="n">
        <v>3850</v>
      </c>
      <c r="C4" s="6" t="n">
        <v>4635</v>
      </c>
      <c r="D4" s="6" t="n">
        <v>5178</v>
      </c>
      <c r="E4" s="6" t="n">
        <v>6020</v>
      </c>
    </row>
    <row r="5">
      <c r="A5" s="4" t="inlineStr">
        <is>
          <t>Options Outstanding - Weighted Average Exercise Price (in dollars per share)</t>
        </is>
      </c>
      <c r="B5" s="7" t="n">
        <v>13.39</v>
      </c>
      <c r="C5" s="7" t="n">
        <v>15.26</v>
      </c>
      <c r="D5" s="7" t="n">
        <v>17.06</v>
      </c>
      <c r="E5" s="7" t="n">
        <v>19.43</v>
      </c>
    </row>
    <row r="6">
      <c r="A6" s="4" t="inlineStr">
        <is>
          <t>Options Outstanding - Weighted Average Remaining Contractual Life (Years)</t>
        </is>
      </c>
      <c r="B6" s="4" t="inlineStr">
        <is>
          <t>2 years</t>
        </is>
      </c>
    </row>
    <row r="7">
      <c r="A7" s="4" t="inlineStr">
        <is>
          <t>Options Exercisable - Options Exercisable at December 31, 2020 (in shares)</t>
        </is>
      </c>
      <c r="B7" s="6" t="n">
        <v>3850</v>
      </c>
    </row>
    <row r="8">
      <c r="A8" s="4" t="inlineStr">
        <is>
          <t>Options Exercisable - Weighted Average Exercise Price (in dollars per share)</t>
        </is>
      </c>
      <c r="B8" s="7" t="n">
        <v>13.39</v>
      </c>
    </row>
    <row r="9">
      <c r="A9" s="4" t="inlineStr">
        <is>
          <t>Options Exercisable - Weighted Average Remaining Contractual Life (Years)</t>
        </is>
      </c>
      <c r="B9" s="4" t="inlineStr">
        <is>
          <t>2 years</t>
        </is>
      </c>
    </row>
    <row r="10">
      <c r="A10" s="4" t="inlineStr">
        <is>
          <t>Range of Exercise Prices $5.22-$29.42</t>
        </is>
      </c>
    </row>
    <row r="11">
      <c r="A11" s="3" t="inlineStr">
        <is>
          <t>Share-based Compensation Arrangement by Share-based Payment Award [Line Items]</t>
        </is>
      </c>
    </row>
    <row r="12">
      <c r="A12" s="4" t="inlineStr">
        <is>
          <t>Range of Exercise Prices, Lower Range Limit (in dollars per share)</t>
        </is>
      </c>
      <c r="B12" s="7" t="n">
        <v>7.74</v>
      </c>
    </row>
    <row r="13">
      <c r="A13" s="4" t="inlineStr">
        <is>
          <t>Range of Exercise Prices, Upper Range Limit (in dollars per share)</t>
        </is>
      </c>
      <c r="B13" s="7" t="n">
        <v>29.42</v>
      </c>
    </row>
    <row r="14">
      <c r="A14" s="4" t="inlineStr">
        <is>
          <t>Options Outstanding - Options Outstanding at December 31, 2020 (in shares)</t>
        </is>
      </c>
      <c r="B14" s="6" t="n">
        <v>3126</v>
      </c>
    </row>
    <row r="15">
      <c r="A15" s="4" t="inlineStr">
        <is>
          <t>Options Outstanding - Weighted Average Exercise Price (in dollars per share)</t>
        </is>
      </c>
      <c r="B15" s="7" t="n">
        <v>8.949999999999999</v>
      </c>
    </row>
    <row r="16">
      <c r="A16" s="4" t="inlineStr">
        <is>
          <t>Options Outstanding - Weighted Average Remaining Contractual Life (Years)</t>
        </is>
      </c>
      <c r="B16" s="4" t="inlineStr">
        <is>
          <t>2 years 3 months 18 days</t>
        </is>
      </c>
    </row>
    <row r="17">
      <c r="A17" s="4" t="inlineStr">
        <is>
          <t>Options Exercisable - Options Exercisable at December 31, 2020 (in shares)</t>
        </is>
      </c>
      <c r="B17" s="6" t="n">
        <v>3126</v>
      </c>
    </row>
    <row r="18">
      <c r="A18" s="4" t="inlineStr">
        <is>
          <t>Options Exercisable - Weighted Average Exercise Price (in dollars per share)</t>
        </is>
      </c>
      <c r="B18" s="7" t="n">
        <v>8.949999999999999</v>
      </c>
    </row>
    <row r="19">
      <c r="A19" s="4" t="inlineStr">
        <is>
          <t>Options Exercisable - Weighted Average Remaining Contractual Life (Years)</t>
        </is>
      </c>
      <c r="B19" s="4" t="inlineStr">
        <is>
          <t>2 years 3 months 18 days</t>
        </is>
      </c>
    </row>
    <row r="20">
      <c r="A20" s="4" t="inlineStr">
        <is>
          <t>Range of Exercise Prices $30.59-$35.64</t>
        </is>
      </c>
    </row>
    <row r="21">
      <c r="A21" s="3" t="inlineStr">
        <is>
          <t>Share-based Compensation Arrangement by Share-based Payment Award [Line Items]</t>
        </is>
      </c>
    </row>
    <row r="22">
      <c r="A22" s="4" t="inlineStr">
        <is>
          <t>Range of Exercise Prices, Lower Range Limit (in dollars per share)</t>
        </is>
      </c>
      <c r="B22" s="7" t="n">
        <v>30.59</v>
      </c>
    </row>
    <row r="23">
      <c r="A23" s="4" t="inlineStr">
        <is>
          <t>Range of Exercise Prices, Upper Range Limit (in dollars per share)</t>
        </is>
      </c>
      <c r="B23" s="7" t="n">
        <v>35.64</v>
      </c>
    </row>
    <row r="24">
      <c r="A24" s="4" t="inlineStr">
        <is>
          <t>Options Outstanding - Options Outstanding at December 31, 2020 (in shares)</t>
        </is>
      </c>
      <c r="B24" s="6" t="n">
        <v>634</v>
      </c>
    </row>
    <row r="25">
      <c r="A25" s="4" t="inlineStr">
        <is>
          <t>Options Outstanding - Weighted Average Exercise Price (in dollars per share)</t>
        </is>
      </c>
      <c r="B25" s="7" t="n">
        <v>30.59</v>
      </c>
    </row>
    <row r="26">
      <c r="A26" s="4" t="inlineStr">
        <is>
          <t>Options Outstanding - Weighted Average Remaining Contractual Life (Years)</t>
        </is>
      </c>
      <c r="B26" s="4" t="inlineStr">
        <is>
          <t>10 months 24 days</t>
        </is>
      </c>
    </row>
    <row r="27">
      <c r="A27" s="4" t="inlineStr">
        <is>
          <t>Options Exercisable - Options Exercisable at December 31, 2020 (in shares)</t>
        </is>
      </c>
      <c r="B27" s="6" t="n">
        <v>634</v>
      </c>
    </row>
    <row r="28">
      <c r="A28" s="4" t="inlineStr">
        <is>
          <t>Options Exercisable - Weighted Average Exercise Price (in dollars per share)</t>
        </is>
      </c>
      <c r="B28" s="7" t="n">
        <v>30.59</v>
      </c>
    </row>
    <row r="29">
      <c r="A29" s="4" t="inlineStr">
        <is>
          <t>Options Exercisable - Weighted Average Remaining Contractual Life (Years)</t>
        </is>
      </c>
      <c r="B29" s="4" t="inlineStr">
        <is>
          <t>10 months 24 days</t>
        </is>
      </c>
    </row>
    <row r="30">
      <c r="A30" s="4" t="inlineStr">
        <is>
          <t>Range of Exercise Prices $46.55-$46.55</t>
        </is>
      </c>
    </row>
    <row r="31">
      <c r="A31" s="3" t="inlineStr">
        <is>
          <t>Share-based Compensation Arrangement by Share-based Payment Award [Line Items]</t>
        </is>
      </c>
    </row>
    <row r="32">
      <c r="A32" s="4" t="inlineStr">
        <is>
          <t>Range of Exercise Prices, Lower Range Limit (in dollars per share)</t>
        </is>
      </c>
      <c r="B32" s="7" t="n">
        <v>46.55</v>
      </c>
    </row>
    <row r="33">
      <c r="A33" s="4" t="inlineStr">
        <is>
          <t>Range of Exercise Prices, Upper Range Limit (in dollars per share)</t>
        </is>
      </c>
      <c r="B33" s="7" t="n">
        <v>46.55</v>
      </c>
    </row>
    <row r="34">
      <c r="A34" s="4" t="inlineStr">
        <is>
          <t>Options Outstanding - Options Outstanding at December 31, 2020 (in shares)</t>
        </is>
      </c>
      <c r="B34" s="6" t="n">
        <v>90</v>
      </c>
    </row>
    <row r="35">
      <c r="A35" s="4" t="inlineStr">
        <is>
          <t>Options Outstanding - Weighted Average Exercise Price (in dollars per share)</t>
        </is>
      </c>
      <c r="B35" s="7" t="n">
        <v>46.55</v>
      </c>
    </row>
    <row r="36">
      <c r="A36" s="4" t="inlineStr">
        <is>
          <t>Options Outstanding - Weighted Average Remaining Contractual Life (Years)</t>
        </is>
      </c>
      <c r="B36" s="4" t="inlineStr">
        <is>
          <t>3 months 18 days</t>
        </is>
      </c>
    </row>
    <row r="37">
      <c r="A37" s="4" t="inlineStr">
        <is>
          <t>Options Exercisable - Options Exercisable at December 31, 2020 (in shares)</t>
        </is>
      </c>
      <c r="B37" s="6" t="n">
        <v>90</v>
      </c>
    </row>
    <row r="38">
      <c r="A38" s="4" t="inlineStr">
        <is>
          <t>Options Exercisable - Weighted Average Exercise Price (in dollars per share)</t>
        </is>
      </c>
      <c r="B38" s="7" t="n">
        <v>46.55</v>
      </c>
    </row>
    <row r="39">
      <c r="A39" s="4" t="inlineStr">
        <is>
          <t>Options Exercisable - Weighted Average Remaining Contractual Life (Years)</t>
        </is>
      </c>
      <c r="B39" s="4" t="inlineStr">
        <is>
          <t>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Restricted Stock Stock-Based Compensation Costs) (Details) - Restricted Stock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classified awards - expensed</t>
        </is>
      </c>
      <c r="B4" s="5" t="n">
        <v>3</v>
      </c>
      <c r="C4" s="5" t="n">
        <v>6</v>
      </c>
      <c r="D4" s="5" t="n">
        <v>9</v>
      </c>
    </row>
    <row r="5">
      <c r="A5" s="4" t="inlineStr">
        <is>
          <t>Equity-classified awards - capitalized</t>
        </is>
      </c>
      <c r="B5" s="5" t="n">
        <v>1</v>
      </c>
      <c r="C5" s="5" t="n">
        <v>4</v>
      </c>
      <c r="D5" s="5"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Equity-Classified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Units, Unvested shares/units at January 1 (in shares)</t>
        </is>
      </c>
      <c r="B4" s="6" t="n">
        <v>1480000</v>
      </c>
      <c r="C4" s="6" t="n">
        <v>2717000</v>
      </c>
      <c r="D4" s="6" t="n">
        <v>6254000</v>
      </c>
    </row>
    <row r="5">
      <c r="A5" s="4" t="inlineStr">
        <is>
          <t>Number of Shares/Units, Granted (in shares)</t>
        </is>
      </c>
      <c r="B5" s="6" t="n">
        <v>584000</v>
      </c>
      <c r="C5" s="6" t="n">
        <v>493000</v>
      </c>
      <c r="D5" s="6" t="n">
        <v>350000</v>
      </c>
    </row>
    <row r="6">
      <c r="A6" s="4" t="inlineStr">
        <is>
          <t>Number of Shares/Units, Vested (in shares)</t>
        </is>
      </c>
      <c r="B6" s="6" t="n">
        <v>-1098000</v>
      </c>
      <c r="C6" s="6" t="n">
        <v>-1516000</v>
      </c>
      <c r="D6" s="6" t="n">
        <v>-2058000</v>
      </c>
    </row>
    <row r="7">
      <c r="A7" s="4" t="inlineStr">
        <is>
          <t>Number of Shares/Units, Forfeited (in shares)</t>
        </is>
      </c>
      <c r="B7" s="6" t="n">
        <v>-269000</v>
      </c>
      <c r="C7" s="6" t="n">
        <v>-214000</v>
      </c>
      <c r="D7" s="6" t="n">
        <v>-1829000</v>
      </c>
    </row>
    <row r="8">
      <c r="A8" s="4" t="inlineStr">
        <is>
          <t>Number of Shares/Units, Unvested shares/units at December 31 (in shares)</t>
        </is>
      </c>
      <c r="B8" s="6" t="n">
        <v>697000</v>
      </c>
      <c r="C8" s="6" t="n">
        <v>1480000</v>
      </c>
      <c r="D8" s="6" t="n">
        <v>2717000</v>
      </c>
    </row>
    <row r="9">
      <c r="A9" s="3" t="inlineStr">
        <is>
          <t>Weighted Average Fair Value</t>
        </is>
      </c>
    </row>
    <row r="10">
      <c r="A10" s="4" t="inlineStr">
        <is>
          <t>Weighted Average Fair Value, Unvested shares/units at January 1 (in dollars per share)</t>
        </is>
      </c>
      <c r="B10" s="5" t="n">
        <v>7</v>
      </c>
      <c r="C10" s="7" t="n">
        <v>7.91</v>
      </c>
      <c r="D10" s="7" t="n">
        <v>8.85</v>
      </c>
    </row>
    <row r="11">
      <c r="A11" s="4" t="inlineStr">
        <is>
          <t>Weighted Average Fair Value, Granted (in dollars per share)</t>
        </is>
      </c>
      <c r="B11" s="8" t="n">
        <v>2.86</v>
      </c>
      <c r="C11" s="8" t="n">
        <v>3.06</v>
      </c>
      <c r="D11" s="8" t="n">
        <v>4.72</v>
      </c>
    </row>
    <row r="12">
      <c r="A12" s="4" t="inlineStr">
        <is>
          <t>Weighted Average Fair Value, Vested (in dollars per share)</t>
        </is>
      </c>
      <c r="B12" s="8" t="n">
        <v>5.26</v>
      </c>
      <c r="C12" s="8" t="n">
        <v>7.16</v>
      </c>
      <c r="D12" s="8" t="n">
        <v>9.24</v>
      </c>
    </row>
    <row r="13">
      <c r="A13" s="4" t="inlineStr">
        <is>
          <t>Weighted Average Fair Value, Forfeited (in dollars per share)</t>
        </is>
      </c>
      <c r="B13" s="8" t="n">
        <v>7.79</v>
      </c>
      <c r="C13" s="8" t="n">
        <v>8.380000000000001</v>
      </c>
      <c r="D13" s="8" t="n">
        <v>9.01</v>
      </c>
    </row>
    <row r="14">
      <c r="A14" s="4" t="inlineStr">
        <is>
          <t>Weighted Average Fair Value, Unvested shares/units at December 31 (in dollars per share)</t>
        </is>
      </c>
      <c r="B14" s="7" t="n">
        <v>5.97</v>
      </c>
      <c r="C14" s="5" t="n">
        <v>7</v>
      </c>
      <c r="D14" s="7" t="n">
        <v>7.91</v>
      </c>
    </row>
    <row r="15">
      <c r="A15" s="4" t="inlineStr">
        <is>
          <t>Workforce Reduction</t>
        </is>
      </c>
    </row>
    <row r="16">
      <c r="A16" s="3" t="inlineStr">
        <is>
          <t>Number of Shares</t>
        </is>
      </c>
    </row>
    <row r="17">
      <c r="A17" s="4" t="inlineStr">
        <is>
          <t>Number of Shares/Units, Forfeited (in shares)</t>
        </is>
      </c>
      <c r="B17" s="6" t="n">
        <v>-171813</v>
      </c>
      <c r="C17" s="6" t="n">
        <v>-65196</v>
      </c>
      <c r="D17" s="6" t="n">
        <v>-12876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Equity-Classified Restricted Stock Unit Activity) (Details) - Equity-Classified Restricted Stock Units shares in Thousands</t>
        </is>
      </c>
      <c r="B1" s="2" t="inlineStr">
        <is>
          <t>12 Months Ended</t>
        </is>
      </c>
    </row>
    <row r="2">
      <c r="B2" s="2" t="inlineStr">
        <is>
          <t>Dec. 31, 2020$ / sharesshares</t>
        </is>
      </c>
    </row>
    <row r="3">
      <c r="A3" s="3" t="inlineStr">
        <is>
          <t>Number of Shares</t>
        </is>
      </c>
    </row>
    <row r="4">
      <c r="A4" s="4" t="inlineStr">
        <is>
          <t>Number of Shares/Units, Unvested shares/units at January 1 (in shares) | shares</t>
        </is>
      </c>
      <c r="B4" s="6" t="n">
        <v>0</v>
      </c>
    </row>
    <row r="5">
      <c r="A5" s="4" t="inlineStr">
        <is>
          <t>Number of Shares/Units, Granted (in shares) | shares</t>
        </is>
      </c>
      <c r="B5" s="6" t="n">
        <v>186</v>
      </c>
    </row>
    <row r="6">
      <c r="A6" s="4" t="inlineStr">
        <is>
          <t>Number of Shares/Units, Vested (in shares) | shares</t>
        </is>
      </c>
      <c r="B6" s="6" t="n">
        <v>-42</v>
      </c>
    </row>
    <row r="7">
      <c r="A7" s="4" t="inlineStr">
        <is>
          <t>Number of Shares/Units, Forfeited (in shares) | shares</t>
        </is>
      </c>
      <c r="B7" s="6" t="n">
        <v>-10</v>
      </c>
    </row>
    <row r="8">
      <c r="A8" s="4" t="inlineStr">
        <is>
          <t>Number of Shares/Units, Unvested shares/units at December 31 (in shares) | shares</t>
        </is>
      </c>
      <c r="B8" s="6" t="n">
        <v>134</v>
      </c>
    </row>
    <row r="9">
      <c r="A9" s="3" t="inlineStr">
        <is>
          <t>Weighted Average Fair Value</t>
        </is>
      </c>
    </row>
    <row r="10">
      <c r="A10" s="4" t="inlineStr">
        <is>
          <t>Weighted Average Fair Value, Unvested shares/units at January 1 (in dollars per share) | $ / shares</t>
        </is>
      </c>
      <c r="B10" s="5" t="n">
        <v>0</v>
      </c>
    </row>
    <row r="11">
      <c r="A11" s="4" t="inlineStr">
        <is>
          <t>Weighted Average Fair Value, Granted (in dollars per share) | $ / shares</t>
        </is>
      </c>
      <c r="B11" s="8" t="n">
        <v>3.05</v>
      </c>
    </row>
    <row r="12">
      <c r="A12" s="4" t="inlineStr">
        <is>
          <t>Weighted Average Fair Value, Vested (in dollars per share) | $ / shares</t>
        </is>
      </c>
      <c r="B12" s="8" t="n">
        <v>3.05</v>
      </c>
    </row>
    <row r="13">
      <c r="A13" s="4" t="inlineStr">
        <is>
          <t>Weighted Average Fair Value, Forfeited (in dollars per share) | $ / shares</t>
        </is>
      </c>
      <c r="B13" s="8" t="n">
        <v>3.05</v>
      </c>
    </row>
    <row r="14">
      <c r="A14" s="4" t="inlineStr">
        <is>
          <t>Weighted Average Fair Value, Unvested shares/units at December 31 (in dollars per share) | $ / shares</t>
        </is>
      </c>
      <c r="B14" s="7" t="n">
        <v>3.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Equity-Classified Performance Units Stock-Based Compensation Costs) (Details) - Performance unit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classified awards - expensed</t>
        </is>
      </c>
      <c r="B4" s="5" t="n">
        <v>0</v>
      </c>
      <c r="C4" s="5" t="n">
        <v>1</v>
      </c>
      <c r="D4" s="5" t="n">
        <v>3</v>
      </c>
    </row>
    <row r="5">
      <c r="A5" s="4" t="inlineStr">
        <is>
          <t>Equity-classified awards - capitalized</t>
        </is>
      </c>
      <c r="B5" s="5" t="n">
        <v>0</v>
      </c>
      <c r="C5" s="5" t="n">
        <v>0</v>
      </c>
      <c r="D5"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Montage Resources Merger On August 12, 2020, Southwestern entered into an Agreement and Plan of Merger with Montage Resources Corporation (“Montage”) whereby Montage would merge with and into Southwestern, with Southwestern continuing as the surviving company (the "Merger"). On November 12, 2020, Montage’s stockholders voted to approve the Merger and it was made effective on November 13, 2020. The Merger added to Southwestern’s oil and gas portfolio in Appalachia. In exchange for each share of Montage common stock, Montage stockholders received 1.8656 shares of Southwestern common stock, plus cash in lieu of any fractional share of Southwestern common stock that otherwise would have been issued, based on the average price of $3.05 per share of Southwestern common stock on the NYSE on November 13, 2020. Following the closing of the Merger, Southwestern's existing shareholders and Montage's existing shareholders owned approximately 90% and 10%, respectively, of the outstanding shares of the combined company. In anticipation of the Merger, in August 2020 Southwestern issued $350 million of new senior unsecured notes and 63,250,000 shares of common stock for $152 million after deducting underwriting discounts and offering expenses. The Company used the net proceeds from the debt and common stock offerings and borrowings under its revolving credit facility to fund a redemption of $510 million aggregate principal amount of Montage's outstanding 8.875% senior notes due 2023 (the "Montage Notes") and related accrued interest in connection with the closing of the Merger. See Note 1 and Note 9 for additional information. The Merger constitutes a business combination and was accounted for using the acquisition method of accounting. The following table presents the fair value of consideration transferred to Montage stockholders as a result of the Merger: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Increase in Southwestern common stock ($0.01 par value per share) 1 Increase in Southwestern additional paid-in capital $ 212 The following table sets forth the fair value of the assets acquired and liabilities assumed as of the acquisition date. Although the purchase price allocation is substantially complete as of the date of this filing, there may be further adjustments to the Company’s natural gas and oil properties. These amounts will be finalized no later than one year from the acquisition date. (in millions) As of November 13, 2020 Consideration: Fair value of Southwestern’s stock issued on November 13, 2020 $ 213 Fair value of assets acquired: Cash and cash equivalents 3 Accounts receivable 73 Other current assets 1 Derivative assets 11 Evaluated natural gas and oil properties 1,012 Unevaluated natural gas and oil properties 90 Other property, plant and equipment 28 Other long-term assets 26 Total assets acquired 1,244 Fair value of liabilities assumed: Accounts payable 145 Other current liabilities 49 Derivative liabilities 70 Revolving credit facility 200 Senior unsecured notes 522 Asset retirement obligations 28 Other long-term liabilities 17 Total liabilities assumed 1,031 Net assets acquired and liabilities assumed $ 213 The assets acquired and liabilities assumed were recorded at their preliminary estimated fair values at the date of the Merger. The valuation of certain assets, including property, are based on preliminary appraisals. The fair value of acquired equipment is based on both available market data and a cost approach. Unevaluated oil and gas properties were valued primarily using a market approach based on comparable transactions for similar properties while the income approach was utilized for proved oil and gas properties based on underlying reserve projections at the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Deferred income taxes represent the tax effects of differences in the tax basis and merger-date fair values of assets acquired and liabilities assumed. A full valuation was placed on all deferred tax assets assumed from Montage consistent with the Company’s treatment of its deferred tax asset balance as of December 31, 2020. The measurement of senior unsecured notes was based on unadjusted quoted prices in an active market and are primarily Level 1. The Company considered the borrowings under the revolving credit facility to approximate fair value. The value of derivative instruments was based on observable inputs, primarily forward commodity-price and interest-rate curves and is considered Level 2. With the completion of the Merger, Southwestern acquired proved and unproved properties of approximately $1.0 billion and $90 million, respectively, primarily associated with the Appalachian Basin. The remaining $28 million in Other property, plant and equipment consists of a gathering system, buildings and various equipment. From the date of the Merger through December 31, 2020, revenues and the net income attributable to common stockholders associated with the operations acquired through the Merger totaled $63 million and $28 million, respectively. The following table summarizes the unaudited pro forma condensed financial information of Southwestern as if the Merger had occurred on January 1, 2019: For the years ended December 31, (in millions, except per share amounts) 2020 2019 Revenues $ 2,701 $ 3,673 Net income (loss) attributable to common stock $ (3,177) $ 995 Net income (loss) attributable to common stock per share – basic $ (4.71) $ 1.48 Net income (loss) attributable to common stock per share – diluted $ (4.71) $ 1.48 The unaudited pro forma information is not necessarily indicative of the operating results that would have occurred had the Merger been completed at January 1, 2019, nor is it necessarily indicative of future operating results of the combined entity. The unaudited pro forma information gives effect to the Merger and related equity and debt issuances along with the use of proceeds therefrom as if they had occurred on January 1, 2019. The unaudited pro forma information for 2020 and 2019 is a result of combining the statements of operations of Southwestern with the pre-Merger results from January 1, 2020, and 2019 of Montage and included adjustments for revenues and direct expenses. The pro forma results exclude any cost savings anticipated as a result of the Merger and the impact of any Merger-related costs. The pro forma results include adjustments to DD&amp;A (depreciation, depletion and amortization) based on the purchase price allocated to property, plant, and equipment and the estimated useful lives as well as adjustments to interest expense. Interest expense was adjusted to reflect the retirement of the Montage senior notes, the Montage credit facility, all related accrued interest and the associated decrease in amortization of issuance costs related to the Montage notes and revolving line of credit. This decrease was partially offset by increases in interest on debt associated with the issuance of $350 million in new 8.375% Senior Notes due 2028 related to the Southwestern debt offering and borrowings under Southwestern’s credit facility used to pay off the Montage notes, Montage credit facility and related accrued interest. Management believes the estimates and assumptions are reasonable, and the relative effects of the Merger are properly reflected. Montage Merger-Related Expenses The following table summarizes the Merger-related expenses incurred for the year ended December 31, 2020: (in millions) For the year ended December 31, 2020 Bank, legal and consulting fees $ 18 Employee severance and related costs 17 Contract buyouts 5 Other 1 Total Montage merger-related expenses $ 41 Employee severance and related employee cost primarily relates to one-time severance costs and the accelerated vesting of certain Montage share-based awards for former Montage employees based on the terms of the Agreement and Plan of Merger and existing change of control provisions within the former Montage employment agreements. Contract buyouts primarily consist of the costs associated with the settlement of contracts inherited from Montage that had no future value to the Company’s ongoing business. 2019 Divestitures During 2019, the Company sold non-core acreage for $38 million. There was no production or proved reserves associated with this acreage. In addition, during July 2019, the Company sold the land associated with its headquarters office building for $16 million and recognized a $2 million gain on the sale. The Company also from time to time sells leases and other properties whose value, individually, is not material but is reflected in the Company’s financial statements. Fayetteville Shale Sale In December 2018, the Company closed the Fayetteville Shale sale and received approximately $1,650 million, which included purchase price adjustments of approximately $215 million primarily related to the net cash flows from the economic effective date to the closing date. The Company allocated the sale proceeds to gain on sale for the non-full cost pool assets and to capitalized costs for the full cost pool assets based on the proportion of the estimated fair values of the underlying assets. The fair values of these assets was estimated primarily using an income approach. Consequently, the Company recognized a gain on the sale of non-full cost pool assets of $17 million and a reduction of $887 million to its full cost pool assets. As the sale did not involve a significant change in proved reserves or significantly alter the relationship between capitalized costs and proved reserves, the Company recognized no gain or loss related to the full cost pool assets sold. In accordance with accounting guidance for Property, Plant and Equipment, assets held for sale are measured at the lower of the carrying value or fair value less costs to sell. Because the assets outside the full cost pool included in the Fayetteville Shale sale met the criteria for held for sale accounting as of September 30, 2018, the Company determined the carrying value of certain non-full cost pool assets exceeded the fair value less costs to sell. As a result, a non-cash impairment charge of $161 million was recorded in the third quarter of 2018, of which $145 million related to midstream gathering assets held for sale and $15 million related to E&amp;P assets held for sale. Additionally, the Company recorded a $1 million non-cash impairment related to other non-core assets that were not included in the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centive Compensation (Summary of Equity-Classified Performance Units Activity) (Details) - Performance units - $ / share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Number of Shares</t>
        </is>
      </c>
    </row>
    <row r="4">
      <c r="A4" s="4" t="inlineStr">
        <is>
          <t>Number of Shares/Units, Unvested shares/units at January 1 (in shares)</t>
        </is>
      </c>
      <c r="C4" s="6" t="n">
        <v>178000</v>
      </c>
      <c r="D4" s="6" t="n">
        <v>598000</v>
      </c>
      <c r="E4" s="6" t="n">
        <v>1084000</v>
      </c>
    </row>
    <row r="5">
      <c r="A5" s="4" t="inlineStr">
        <is>
          <t>Number of Shares/Units, Granted (in shares)</t>
        </is>
      </c>
      <c r="C5" s="6" t="n">
        <v>0</v>
      </c>
      <c r="D5" s="6" t="n">
        <v>0</v>
      </c>
      <c r="E5" s="6" t="n">
        <v>0</v>
      </c>
    </row>
    <row r="6">
      <c r="A6" s="4" t="inlineStr">
        <is>
          <t>Number of Shares/Units, Vested (in shares)</t>
        </is>
      </c>
      <c r="C6" s="6" t="n">
        <v>-178000</v>
      </c>
      <c r="D6" s="6" t="n">
        <v>-378000</v>
      </c>
      <c r="E6" s="6" t="n">
        <v>-290000</v>
      </c>
    </row>
    <row r="7">
      <c r="A7" s="4" t="inlineStr">
        <is>
          <t>Number of Shares/Units, Forfeited (in shares)</t>
        </is>
      </c>
      <c r="C7" s="6" t="n">
        <v>0</v>
      </c>
      <c r="D7" s="6" t="n">
        <v>-42000</v>
      </c>
      <c r="E7" s="6" t="n">
        <v>-196000</v>
      </c>
    </row>
    <row r="8">
      <c r="A8" s="4" t="inlineStr">
        <is>
          <t>Number of Shares/Units, Unvested shares/units at December 31 (in shares)</t>
        </is>
      </c>
      <c r="C8" s="6" t="n">
        <v>0</v>
      </c>
      <c r="D8" s="6" t="n">
        <v>178000</v>
      </c>
      <c r="E8" s="6" t="n">
        <v>598000</v>
      </c>
    </row>
    <row r="9">
      <c r="A9" s="3" t="inlineStr">
        <is>
          <t>Weighted Average Fair Value</t>
        </is>
      </c>
    </row>
    <row r="10">
      <c r="A10" s="4" t="inlineStr">
        <is>
          <t>Weighted Average Fair Value, Unvested shares/units at January 1 (in dollars per share)</t>
        </is>
      </c>
      <c r="C10" s="7" t="n">
        <v>10.47</v>
      </c>
      <c r="D10" s="7" t="n">
        <v>10.01</v>
      </c>
      <c r="E10" s="7" t="n">
        <v>10.12</v>
      </c>
    </row>
    <row r="11">
      <c r="A11" s="4" t="inlineStr">
        <is>
          <t>Weighted Average Fair Value, Granted (in dollars per share)</t>
        </is>
      </c>
      <c r="C11" s="6" t="n">
        <v>0</v>
      </c>
      <c r="D11" s="6" t="n">
        <v>0</v>
      </c>
      <c r="E11" s="6" t="n">
        <v>0</v>
      </c>
    </row>
    <row r="12">
      <c r="A12" s="4" t="inlineStr">
        <is>
          <t>Weighted Average Fair Value, Vested (in dollars per share)</t>
        </is>
      </c>
      <c r="C12" s="8" t="n">
        <v>10.47</v>
      </c>
      <c r="D12" s="8" t="n">
        <v>9.59</v>
      </c>
      <c r="E12" s="8" t="n">
        <v>10.47</v>
      </c>
    </row>
    <row r="13">
      <c r="A13" s="4" t="inlineStr">
        <is>
          <t>Weighted Average Fair Value, Forfeited (in dollars per share)</t>
        </is>
      </c>
      <c r="C13" s="6" t="n">
        <v>0</v>
      </c>
      <c r="D13" s="8" t="n">
        <v>10.47</v>
      </c>
      <c r="E13" s="8" t="n">
        <v>9.94</v>
      </c>
    </row>
    <row r="14">
      <c r="A14" s="4" t="inlineStr">
        <is>
          <t>Weighted Average Fair Value, Unvested shares/units at December 31 (in dollars per share)</t>
        </is>
      </c>
      <c r="C14" s="5" t="n">
        <v>0</v>
      </c>
      <c r="D14" s="7" t="n">
        <v>10.47</v>
      </c>
      <c r="E14" s="7" t="n">
        <v>10.01</v>
      </c>
    </row>
    <row r="15">
      <c r="A15" s="4" t="inlineStr">
        <is>
          <t>Vesting period for stock awards from grant date</t>
        </is>
      </c>
      <c r="B15" s="4" t="inlineStr">
        <is>
          <t>3 years</t>
        </is>
      </c>
      <c r="C15" s="4" t="inlineStr">
        <is>
          <t>3 years</t>
        </is>
      </c>
      <c r="D15" s="4" t="inlineStr">
        <is>
          <t>3 years</t>
        </is>
      </c>
      <c r="E15" s="4" t="inlineStr">
        <is>
          <t>3 years</t>
        </is>
      </c>
    </row>
    <row r="16">
      <c r="A16" s="4" t="inlineStr">
        <is>
          <t>Minimum</t>
        </is>
      </c>
    </row>
    <row r="17">
      <c r="A17" s="3" t="inlineStr">
        <is>
          <t>Number of Shares</t>
        </is>
      </c>
    </row>
    <row r="18">
      <c r="A18" s="4" t="inlineStr">
        <is>
          <t>Number of Shares/Units, Granted (in shares)</t>
        </is>
      </c>
      <c r="C18" s="6" t="n">
        <v>0</v>
      </c>
      <c r="D18" s="6" t="n">
        <v>0</v>
      </c>
      <c r="E18" s="6" t="n">
        <v>0</v>
      </c>
    </row>
    <row r="19">
      <c r="A19" s="4" t="inlineStr">
        <is>
          <t>Maximum</t>
        </is>
      </c>
    </row>
    <row r="20">
      <c r="A20" s="3" t="inlineStr">
        <is>
          <t>Number of Shares</t>
        </is>
      </c>
    </row>
    <row r="21">
      <c r="A21" s="4" t="inlineStr">
        <is>
          <t>Number of Shares/Units, Granted (in shares)</t>
        </is>
      </c>
      <c r="C21" s="6" t="n">
        <v>2</v>
      </c>
      <c r="D21" s="6" t="n">
        <v>2</v>
      </c>
      <c r="E21" s="6" t="n">
        <v>2</v>
      </c>
    </row>
    <row r="22">
      <c r="A22" s="4" t="inlineStr">
        <is>
          <t>Workforce Reduction</t>
        </is>
      </c>
    </row>
    <row r="23">
      <c r="A23" s="3" t="inlineStr">
        <is>
          <t>Number of Shares</t>
        </is>
      </c>
    </row>
    <row r="24">
      <c r="A24" s="4" t="inlineStr">
        <is>
          <t>Number of Shares/Units, Forfeited (in shares)</t>
        </is>
      </c>
      <c r="D24" s="6" t="n">
        <v>-41761</v>
      </c>
      <c r="E24" s="6" t="n">
        <v>-144927</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Restricted Stock Units Stock-Based Compensation Costs) (Details) - Liability-Classified RSU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Liability-classified stock-based compensation cost - expensed</t>
        </is>
      </c>
      <c r="B4" s="5" t="n">
        <v>5</v>
      </c>
      <c r="C4" s="5" t="n">
        <v>7</v>
      </c>
      <c r="D4" s="5" t="n">
        <v>4</v>
      </c>
    </row>
    <row r="5">
      <c r="A5" s="4" t="inlineStr">
        <is>
          <t>Liability-classified stock-based compensation cost - capitalized</t>
        </is>
      </c>
      <c r="B5" s="5" t="n">
        <v>2</v>
      </c>
      <c r="C5" s="5" t="n">
        <v>5</v>
      </c>
      <c r="D5" s="5"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Restricted Stock Unit Activity) (Details) - Liability-Classified RSU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Number of Shares/Units, Unvested shares/units at January 1 (in shares)</t>
        </is>
      </c>
      <c r="B4" s="6" t="n">
        <v>12992000</v>
      </c>
      <c r="C4" s="6" t="n">
        <v>8202000</v>
      </c>
      <c r="D4" s="6" t="n">
        <v>0</v>
      </c>
    </row>
    <row r="5">
      <c r="A5" s="4" t="inlineStr">
        <is>
          <t>Number of Shares/Units, Granted (in shares)</t>
        </is>
      </c>
      <c r="B5" s="6" t="n">
        <v>6172000</v>
      </c>
      <c r="C5" s="6" t="n">
        <v>8659000</v>
      </c>
      <c r="D5" s="6" t="n">
        <v>12216000</v>
      </c>
    </row>
    <row r="6">
      <c r="A6" s="4" t="inlineStr">
        <is>
          <t>Number of Shares/Units, Vested (in shares)</t>
        </is>
      </c>
      <c r="B6" s="6" t="n">
        <v>-3960000</v>
      </c>
      <c r="C6" s="6" t="n">
        <v>-2624000</v>
      </c>
      <c r="D6" s="6" t="n">
        <v>-232000</v>
      </c>
    </row>
    <row r="7">
      <c r="A7" s="4" t="inlineStr">
        <is>
          <t>Number of Shares/Units, Forfeited (in shares)</t>
        </is>
      </c>
      <c r="B7" s="6" t="n">
        <v>-3591000</v>
      </c>
      <c r="C7" s="6" t="n">
        <v>-1245000</v>
      </c>
      <c r="D7" s="6" t="n">
        <v>-3782000</v>
      </c>
    </row>
    <row r="8">
      <c r="A8" s="4" t="inlineStr">
        <is>
          <t>Number of Shares/Units, Unvested shares/units at December 31 (in shares)</t>
        </is>
      </c>
      <c r="B8" s="6" t="n">
        <v>11613000</v>
      </c>
      <c r="C8" s="6" t="n">
        <v>12992000</v>
      </c>
      <c r="D8" s="6" t="n">
        <v>8202000</v>
      </c>
    </row>
    <row r="9">
      <c r="A9" s="3" t="inlineStr">
        <is>
          <t>Weighted Average Fair Value</t>
        </is>
      </c>
    </row>
    <row r="10">
      <c r="A10" s="4" t="inlineStr">
        <is>
          <t>Weighted Average Fair Value, Unvested shares/units at January 1 (in dollars per share)</t>
        </is>
      </c>
      <c r="B10" s="7" t="n">
        <v>2.42</v>
      </c>
      <c r="C10" s="7" t="n">
        <v>3.41</v>
      </c>
      <c r="D10" s="5" t="n">
        <v>0</v>
      </c>
    </row>
    <row r="11">
      <c r="A11" s="4" t="inlineStr">
        <is>
          <t>Weighted Average Fair Value, Granted (in dollars per share)</t>
        </is>
      </c>
      <c r="B11" s="8" t="n">
        <v>1.41</v>
      </c>
      <c r="C11" s="8" t="n">
        <v>4.34</v>
      </c>
      <c r="D11" s="8" t="n">
        <v>3.69</v>
      </c>
    </row>
    <row r="12">
      <c r="A12" s="4" t="inlineStr">
        <is>
          <t>Weighted Average Fair Value, Vested (in dollars per share)</t>
        </is>
      </c>
      <c r="B12" s="8" t="n">
        <v>1.43</v>
      </c>
      <c r="C12" s="8" t="n">
        <v>4.09</v>
      </c>
      <c r="D12" s="8" t="n">
        <v>5.14</v>
      </c>
    </row>
    <row r="13">
      <c r="A13" s="4" t="inlineStr">
        <is>
          <t>Weighted Average Fair Value, Forfeited (in dollars per share)</t>
        </is>
      </c>
      <c r="B13" s="8" t="n">
        <v>2.67</v>
      </c>
      <c r="C13" s="8" t="n">
        <v>3.48</v>
      </c>
      <c r="D13" s="8" t="n">
        <v>4.86</v>
      </c>
    </row>
    <row r="14">
      <c r="A14" s="4" t="inlineStr">
        <is>
          <t>Weighted Average Fair Value, Unvested shares/units at December 31 (in dollars per share)</t>
        </is>
      </c>
      <c r="B14" s="7" t="n">
        <v>2.67</v>
      </c>
      <c r="C14" s="7" t="n">
        <v>2.42</v>
      </c>
      <c r="D14" s="7" t="n">
        <v>3.41</v>
      </c>
    </row>
    <row r="15">
      <c r="A15" s="4" t="inlineStr">
        <is>
          <t>Workforce Reduction</t>
        </is>
      </c>
    </row>
    <row r="16">
      <c r="A16" s="3" t="inlineStr">
        <is>
          <t>Number of Units</t>
        </is>
      </c>
    </row>
    <row r="17">
      <c r="A17" s="4" t="inlineStr">
        <is>
          <t>Number of Shares/Units, Forfeited (in shares)</t>
        </is>
      </c>
      <c r="B17" s="6" t="n">
        <v>-2010196</v>
      </c>
      <c r="C17" s="6" t="n">
        <v>-400056</v>
      </c>
      <c r="D17" s="6" t="n">
        <v>-27666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chedule of Liability-Classified Performance Units Stock-Based Compensation Costs) (Details) - Liability-Classified Performance Unit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Liability-classified stock-based compensation cost - expensed</t>
        </is>
      </c>
      <c r="B4" s="5" t="n">
        <v>7</v>
      </c>
      <c r="C4" s="5" t="n">
        <v>2</v>
      </c>
      <c r="D4" s="5" t="n">
        <v>2</v>
      </c>
    </row>
    <row r="5">
      <c r="A5" s="4" t="inlineStr">
        <is>
          <t>Liability-classified stock-based compensation cost - capitalized</t>
        </is>
      </c>
      <c r="B5" s="5" t="n">
        <v>2</v>
      </c>
      <c r="C5" s="5" t="n">
        <v>1</v>
      </c>
      <c r="D5"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Summary of Liability-Classified Performance Unit Activity) (Details) - Liability-Classified Performance Unit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Number of Shares/Units, Unvested shares/units at January 1 (in shares)</t>
        </is>
      </c>
      <c r="B4" s="6" t="n">
        <v>5142000</v>
      </c>
      <c r="C4" s="6" t="n">
        <v>2803000</v>
      </c>
      <c r="D4" s="6" t="n">
        <v>0</v>
      </c>
    </row>
    <row r="5">
      <c r="A5" s="4" t="inlineStr">
        <is>
          <t>Number of Shares/Units, Granted (in shares)</t>
        </is>
      </c>
      <c r="B5" s="6" t="n">
        <v>6172000</v>
      </c>
      <c r="C5" s="6" t="n">
        <v>2757000</v>
      </c>
      <c r="D5" s="6" t="n">
        <v>3200000</v>
      </c>
    </row>
    <row r="6">
      <c r="A6" s="4" t="inlineStr">
        <is>
          <t>Number of Shares/Units, Vested (in shares)</t>
        </is>
      </c>
      <c r="B6" s="6" t="n">
        <v>0</v>
      </c>
      <c r="C6" s="6" t="n">
        <v>-43000</v>
      </c>
      <c r="D6" s="6" t="n">
        <v>0</v>
      </c>
    </row>
    <row r="7">
      <c r="A7" s="4" t="inlineStr">
        <is>
          <t>Number of Shares/Units, Forfeited (in shares)</t>
        </is>
      </c>
      <c r="B7" s="6" t="n">
        <v>-2615000</v>
      </c>
      <c r="C7" s="6" t="n">
        <v>-375000</v>
      </c>
      <c r="D7" s="6" t="n">
        <v>-397000</v>
      </c>
    </row>
    <row r="8">
      <c r="A8" s="4" t="inlineStr">
        <is>
          <t>Number of Shares/Units, Unvested shares/units at December 31 (in shares)</t>
        </is>
      </c>
      <c r="B8" s="6" t="n">
        <v>8699000</v>
      </c>
      <c r="C8" s="6" t="n">
        <v>5142000</v>
      </c>
      <c r="D8" s="6" t="n">
        <v>2803000</v>
      </c>
    </row>
    <row r="9">
      <c r="A9" s="3" t="inlineStr">
        <is>
          <t>Weighted Average Fair Value</t>
        </is>
      </c>
    </row>
    <row r="10">
      <c r="A10" s="4" t="inlineStr">
        <is>
          <t>Weighted Average Fair Value, Unvested shares/units at January 1 (in dollars per share)</t>
        </is>
      </c>
      <c r="B10" s="7" t="n">
        <v>2.42</v>
      </c>
      <c r="C10" s="7" t="n">
        <v>3.41</v>
      </c>
      <c r="D10" s="5" t="n">
        <v>0</v>
      </c>
    </row>
    <row r="11">
      <c r="A11" s="4" t="inlineStr">
        <is>
          <t>Weighted Average Fair Value, Granted (in dollars per share)</t>
        </is>
      </c>
      <c r="B11" s="8" t="n">
        <v>1.41</v>
      </c>
      <c r="C11" s="8" t="n">
        <v>4.34</v>
      </c>
      <c r="D11" s="8" t="n">
        <v>3.7</v>
      </c>
    </row>
    <row r="12">
      <c r="A12" s="4" t="inlineStr">
        <is>
          <t>Weighted Average Fair Value, Vested (in dollars per share)</t>
        </is>
      </c>
      <c r="B12" s="6" t="n">
        <v>0</v>
      </c>
      <c r="C12" s="8" t="n">
        <v>2.42</v>
      </c>
      <c r="D12" s="6" t="n">
        <v>0</v>
      </c>
    </row>
    <row r="13">
      <c r="A13" s="4" t="inlineStr">
        <is>
          <t>Weighted Average Fair Value, Forfeited (in dollars per share)</t>
        </is>
      </c>
      <c r="B13" s="8" t="n">
        <v>3.05</v>
      </c>
      <c r="C13" s="8" t="n">
        <v>3.12</v>
      </c>
      <c r="D13" s="8" t="n">
        <v>4.55</v>
      </c>
    </row>
    <row r="14">
      <c r="A14" s="4" t="inlineStr">
        <is>
          <t>Weighted Average Fair Value, Unvested shares/units at December 31 (in dollars per share)</t>
        </is>
      </c>
      <c r="B14" s="7" t="n">
        <v>2.57</v>
      </c>
      <c r="C14" s="7" t="n">
        <v>2.42</v>
      </c>
      <c r="D14" s="7" t="n">
        <v>3.41</v>
      </c>
    </row>
    <row r="15">
      <c r="A15" s="4" t="inlineStr">
        <is>
          <t>Workforce Reduction</t>
        </is>
      </c>
    </row>
    <row r="16">
      <c r="A16" s="3" t="inlineStr">
        <is>
          <t>Number of Units</t>
        </is>
      </c>
    </row>
    <row r="17">
      <c r="A17" s="4" t="inlineStr">
        <is>
          <t>Number of Shares/Units, Forfeited (in shares)</t>
        </is>
      </c>
      <c r="B17" s="6" t="n">
        <v>-518450</v>
      </c>
      <c r="C17" s="6" t="n">
        <v>-375086</v>
      </c>
      <c r="D17" s="6" t="n">
        <v>-2951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Summary of Liability-Classified Restricted Cash Unit Activity) (Details) - Performance cash awards</t>
        </is>
      </c>
      <c r="B1" s="2" t="inlineStr">
        <is>
          <t>12 Months Ended</t>
        </is>
      </c>
    </row>
    <row r="2">
      <c r="B2" s="2" t="inlineStr">
        <is>
          <t>Dec. 31, 2020$ / sharesshares</t>
        </is>
      </c>
    </row>
    <row r="3">
      <c r="A3" s="3" t="inlineStr">
        <is>
          <t>Number of Shares</t>
        </is>
      </c>
    </row>
    <row r="4">
      <c r="A4" s="4" t="inlineStr">
        <is>
          <t>Number of Shares/Units, Unvested shares/units at January 1 (in shares)</t>
        </is>
      </c>
      <c r="B4" s="6" t="n">
        <v>0</v>
      </c>
    </row>
    <row r="5">
      <c r="A5" s="4" t="inlineStr">
        <is>
          <t>Number of Shares/Units, Granted (in shares)</t>
        </is>
      </c>
      <c r="B5" s="6" t="n">
        <v>20044000</v>
      </c>
    </row>
    <row r="6">
      <c r="A6" s="4" t="inlineStr">
        <is>
          <t>Number of Shares/Units, Vested (in shares)</t>
        </is>
      </c>
      <c r="B6" s="6" t="n">
        <v>-100000</v>
      </c>
    </row>
    <row r="7">
      <c r="A7" s="4" t="inlineStr">
        <is>
          <t>Number of Shares/Units, Forfeited (in shares)</t>
        </is>
      </c>
      <c r="B7" s="6" t="n">
        <v>-1591000</v>
      </c>
    </row>
    <row r="8">
      <c r="A8" s="4" t="inlineStr">
        <is>
          <t>Number of Shares/Units, Unvested shares/units at December 31 (in shares)</t>
        </is>
      </c>
      <c r="B8" s="6" t="n">
        <v>18353000</v>
      </c>
    </row>
    <row r="9">
      <c r="A9" s="3" t="inlineStr">
        <is>
          <t>Weighted Average Fair Value</t>
        </is>
      </c>
    </row>
    <row r="10">
      <c r="A10" s="4" t="inlineStr">
        <is>
          <t>Weighted Average Fair Value, Unvested shares/units at January 1 (in dollars per share) | $ / shares</t>
        </is>
      </c>
      <c r="B10" s="5" t="n">
        <v>0</v>
      </c>
    </row>
    <row r="11">
      <c r="A11" s="4" t="inlineStr">
        <is>
          <t>Weighted Average Fair Value, Granted (in dollars per share) | $ / shares</t>
        </is>
      </c>
      <c r="B11" s="6" t="n">
        <v>1</v>
      </c>
    </row>
    <row r="12">
      <c r="A12" s="4" t="inlineStr">
        <is>
          <t>Weighted Average Fair Value, Vested (in dollars per share) | $ / shares</t>
        </is>
      </c>
      <c r="B12" s="6" t="n">
        <v>1</v>
      </c>
    </row>
    <row r="13">
      <c r="A13" s="4" t="inlineStr">
        <is>
          <t>Weighted Average Fair Value, Forfeited (in dollars per share) | $ / shares</t>
        </is>
      </c>
      <c r="B13" s="6" t="n">
        <v>1</v>
      </c>
    </row>
    <row r="14">
      <c r="A14" s="4" t="inlineStr">
        <is>
          <t>Weighted Average Fair Value, Unvested shares/units at December 31 (in dollars per share) | $ / shares</t>
        </is>
      </c>
      <c r="B14" s="5" t="n">
        <v>1</v>
      </c>
    </row>
    <row r="15">
      <c r="A15" s="4" t="inlineStr">
        <is>
          <t>Workforce Reduction</t>
        </is>
      </c>
    </row>
    <row r="16">
      <c r="A16" s="3" t="inlineStr">
        <is>
          <t>Number of Shares</t>
        </is>
      </c>
    </row>
    <row r="17">
      <c r="A17" s="4" t="inlineStr">
        <is>
          <t>Number of Shares/Units, Forfeited (in shares)</t>
        </is>
      </c>
      <c r="B17" s="6" t="n">
        <v>-9455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from external customers</t>
        </is>
      </c>
      <c r="B4" s="5" t="n">
        <v>779</v>
      </c>
      <c r="C4" s="5" t="n">
        <v>527</v>
      </c>
      <c r="D4" s="5" t="n">
        <v>410</v>
      </c>
      <c r="E4" s="5" t="n">
        <v>592</v>
      </c>
      <c r="F4" s="5" t="n">
        <v>745</v>
      </c>
      <c r="G4" s="5" t="n">
        <v>636</v>
      </c>
      <c r="H4" s="5" t="n">
        <v>667</v>
      </c>
      <c r="I4" s="5" t="n">
        <v>990</v>
      </c>
      <c r="J4" s="5" t="n">
        <v>2308</v>
      </c>
      <c r="K4" s="5" t="n">
        <v>3038</v>
      </c>
      <c r="L4" s="5" t="n">
        <v>3862</v>
      </c>
    </row>
    <row r="5">
      <c r="A5" s="4" t="inlineStr">
        <is>
          <t>Depreciation, depletion and amortization expense</t>
        </is>
      </c>
      <c r="J5" s="6" t="n">
        <v>357</v>
      </c>
      <c r="K5" s="6" t="n">
        <v>471</v>
      </c>
      <c r="L5" s="6" t="n">
        <v>560</v>
      </c>
    </row>
    <row r="6">
      <c r="A6" s="4" t="inlineStr">
        <is>
          <t>Impairments</t>
        </is>
      </c>
      <c r="J6" s="6" t="n">
        <v>2830</v>
      </c>
      <c r="K6" s="6" t="n">
        <v>16</v>
      </c>
      <c r="L6" s="6" t="n">
        <v>171</v>
      </c>
    </row>
    <row r="7">
      <c r="A7" s="4" t="inlineStr">
        <is>
          <t>Operating loss</t>
        </is>
      </c>
      <c r="B7" s="6" t="n">
        <v>-244</v>
      </c>
      <c r="C7" s="5" t="n">
        <v>-381</v>
      </c>
      <c r="D7" s="5" t="n">
        <v>-756</v>
      </c>
      <c r="E7" s="5" t="n">
        <v>-1490</v>
      </c>
      <c r="F7" s="6" t="n">
        <v>64</v>
      </c>
      <c r="G7" s="5" t="n">
        <v>-29</v>
      </c>
      <c r="H7" s="5" t="n">
        <v>22</v>
      </c>
      <c r="I7" s="5" t="n">
        <v>213</v>
      </c>
      <c r="J7" s="6" t="n">
        <v>-2871</v>
      </c>
      <c r="K7" s="6" t="n">
        <v>270</v>
      </c>
      <c r="L7" s="6" t="n">
        <v>797</v>
      </c>
    </row>
    <row r="8">
      <c r="A8" s="4" t="inlineStr">
        <is>
          <t>Interest expense</t>
        </is>
      </c>
      <c r="J8" s="6" t="n">
        <v>94</v>
      </c>
      <c r="K8" s="6" t="n">
        <v>65</v>
      </c>
      <c r="L8" s="6" t="n">
        <v>124</v>
      </c>
    </row>
    <row r="9">
      <c r="A9" s="4" t="inlineStr">
        <is>
          <t>Gain (loss) on derivatives</t>
        </is>
      </c>
      <c r="J9" s="6" t="n">
        <v>224</v>
      </c>
      <c r="K9" s="6" t="n">
        <v>274</v>
      </c>
      <c r="L9" s="6" t="n">
        <v>-118</v>
      </c>
    </row>
    <row r="10">
      <c r="A10" s="4" t="inlineStr">
        <is>
          <t>Gain (Loss) on Early Extinguishment of Debt</t>
        </is>
      </c>
      <c r="J10" s="6" t="n">
        <v>35</v>
      </c>
      <c r="K10" s="6" t="n">
        <v>8</v>
      </c>
      <c r="L10" s="6" t="n">
        <v>-17</v>
      </c>
    </row>
    <row r="11">
      <c r="A11" s="4" t="inlineStr">
        <is>
          <t>Other income, net</t>
        </is>
      </c>
      <c r="J11" s="6" t="n">
        <v>1</v>
      </c>
      <c r="K11" s="6" t="n">
        <v>-7</v>
      </c>
      <c r="L11" s="6" t="n">
        <v>0</v>
      </c>
    </row>
    <row r="12">
      <c r="A12" s="4" t="inlineStr">
        <is>
          <t>Provision (benefit) for income taxes</t>
        </is>
      </c>
      <c r="J12" s="6" t="n">
        <v>407</v>
      </c>
      <c r="K12" s="6" t="n">
        <v>-411</v>
      </c>
      <c r="L12" s="6" t="n">
        <v>1</v>
      </c>
    </row>
    <row r="13">
      <c r="A13" s="4" t="inlineStr">
        <is>
          <t>Assets</t>
        </is>
      </c>
      <c r="B13" s="6" t="n">
        <v>5160</v>
      </c>
      <c r="F13" s="6" t="n">
        <v>6717</v>
      </c>
      <c r="J13" s="6" t="n">
        <v>5160</v>
      </c>
      <c r="K13" s="6" t="n">
        <v>6717</v>
      </c>
      <c r="L13" s="6" t="n">
        <v>5797</v>
      </c>
    </row>
    <row r="14">
      <c r="A14" s="4" t="inlineStr">
        <is>
          <t>Capital investments</t>
        </is>
      </c>
      <c r="J14" s="6" t="n">
        <v>899</v>
      </c>
      <c r="K14" s="6" t="n">
        <v>1140</v>
      </c>
      <c r="L14" s="6" t="n">
        <v>1248</v>
      </c>
    </row>
    <row r="15">
      <c r="A15" s="4" t="inlineStr">
        <is>
          <t>Restructuring charges</t>
        </is>
      </c>
      <c r="J15" s="6" t="n">
        <v>16</v>
      </c>
      <c r="K15" s="6" t="n">
        <v>11</v>
      </c>
      <c r="L15" s="6" t="n">
        <v>39</v>
      </c>
    </row>
    <row r="16">
      <c r="A16" s="4" t="inlineStr">
        <is>
          <t>Montage merger-related expenses</t>
        </is>
      </c>
      <c r="J16" s="6" t="n">
        <v>41</v>
      </c>
      <c r="K16" s="6" t="n">
        <v>0</v>
      </c>
      <c r="L16" s="6" t="n">
        <v>0</v>
      </c>
    </row>
    <row r="17">
      <c r="A17" s="4" t="inlineStr">
        <is>
          <t>Increase (decrease) in accrued expenditures between periods</t>
        </is>
      </c>
      <c r="J17" s="6" t="n">
        <v>-3</v>
      </c>
      <c r="K17" s="6" t="n">
        <v>34</v>
      </c>
      <c r="L17" s="6" t="n">
        <v>-53</v>
      </c>
    </row>
    <row r="18">
      <c r="A18" s="4" t="inlineStr">
        <is>
          <t>Marketing</t>
        </is>
      </c>
    </row>
    <row r="19">
      <c r="A19" s="3" t="inlineStr">
        <is>
          <t>Segment Reporting Information [Line Items]</t>
        </is>
      </c>
    </row>
    <row r="20">
      <c r="A20" s="4" t="inlineStr">
        <is>
          <t>Revenues from external customers</t>
        </is>
      </c>
      <c r="J20" s="6" t="n">
        <v>917</v>
      </c>
      <c r="K20" s="6" t="n">
        <v>1297</v>
      </c>
      <c r="L20" s="6" t="n">
        <v>1222</v>
      </c>
    </row>
    <row r="21">
      <c r="A21" s="4" t="inlineStr">
        <is>
          <t>Exploration and Production</t>
        </is>
      </c>
    </row>
    <row r="22">
      <c r="A22" s="3" t="inlineStr">
        <is>
          <t>Segment Reporting Information [Line Items]</t>
        </is>
      </c>
    </row>
    <row r="23">
      <c r="A23" s="4" t="inlineStr">
        <is>
          <t>Revenues from external customers</t>
        </is>
      </c>
      <c r="J23" s="6" t="n">
        <v>1391</v>
      </c>
      <c r="K23" s="6" t="n">
        <v>1740</v>
      </c>
      <c r="L23" s="6" t="n">
        <v>2551</v>
      </c>
    </row>
    <row r="24">
      <c r="A24" s="4" t="inlineStr">
        <is>
          <t>Depreciation, depletion and amortization expense</t>
        </is>
      </c>
      <c r="L24" s="6" t="n">
        <v>514</v>
      </c>
    </row>
    <row r="25">
      <c r="A25" s="4" t="inlineStr">
        <is>
          <t>Montage merger-related expenses</t>
        </is>
      </c>
      <c r="J25" s="6" t="n">
        <v>41</v>
      </c>
    </row>
    <row r="26">
      <c r="A26" s="4" t="inlineStr">
        <is>
          <t>Marketing</t>
        </is>
      </c>
    </row>
    <row r="27">
      <c r="A27" s="3" t="inlineStr">
        <is>
          <t>Segment Reporting Information [Line Items]</t>
        </is>
      </c>
    </row>
    <row r="28">
      <c r="A28" s="4" t="inlineStr">
        <is>
          <t>Revenues from external customers</t>
        </is>
      </c>
      <c r="J28" s="6" t="n">
        <v>917</v>
      </c>
      <c r="K28" s="6" t="n">
        <v>1298</v>
      </c>
      <c r="L28" s="6" t="n">
        <v>1311</v>
      </c>
    </row>
    <row r="29">
      <c r="A29" s="4" t="inlineStr">
        <is>
          <t>Depreciation, depletion and amortization expense</t>
        </is>
      </c>
      <c r="L29" s="6" t="n">
        <v>46</v>
      </c>
    </row>
    <row r="30">
      <c r="A30" s="4" t="inlineStr">
        <is>
          <t>Intersegment Revenues</t>
        </is>
      </c>
    </row>
    <row r="31">
      <c r="A31" s="3" t="inlineStr">
        <is>
          <t>Segment Reporting Information [Line Items]</t>
        </is>
      </c>
    </row>
    <row r="32">
      <c r="A32" s="4" t="inlineStr">
        <is>
          <t>Revenues from external customers</t>
        </is>
      </c>
      <c r="J32" s="6" t="n">
        <v>-1185</v>
      </c>
      <c r="K32" s="6" t="n">
        <v>-1515</v>
      </c>
      <c r="L32" s="6" t="n">
        <v>-2408</v>
      </c>
    </row>
    <row r="33">
      <c r="A33" s="4" t="inlineStr">
        <is>
          <t>Intersegment Revenues | Marketing</t>
        </is>
      </c>
    </row>
    <row r="34">
      <c r="A34" s="3" t="inlineStr">
        <is>
          <t>Segment Reporting Information [Line Items]</t>
        </is>
      </c>
    </row>
    <row r="35">
      <c r="A35" s="4" t="inlineStr">
        <is>
          <t>Revenues from external customers</t>
        </is>
      </c>
      <c r="J35" s="6" t="n">
        <v>-1228</v>
      </c>
      <c r="K35" s="6" t="n">
        <v>-1552</v>
      </c>
      <c r="L35" s="6" t="n">
        <v>-2275</v>
      </c>
    </row>
    <row r="36">
      <c r="A36" s="4" t="inlineStr">
        <is>
          <t>Intersegment Revenues | Exploration and Production</t>
        </is>
      </c>
    </row>
    <row r="37">
      <c r="A37" s="3" t="inlineStr">
        <is>
          <t>Segment Reporting Information [Line Items]</t>
        </is>
      </c>
    </row>
    <row r="38">
      <c r="A38" s="4" t="inlineStr">
        <is>
          <t>Revenues from external customers</t>
        </is>
      </c>
      <c r="J38" s="6" t="n">
        <v>43</v>
      </c>
      <c r="K38" s="6" t="n">
        <v>37</v>
      </c>
      <c r="L38" s="6" t="n">
        <v>26</v>
      </c>
    </row>
    <row r="39">
      <c r="A39" s="4" t="inlineStr">
        <is>
          <t>Intersegment Revenues | Marketing</t>
        </is>
      </c>
    </row>
    <row r="40">
      <c r="A40" s="3" t="inlineStr">
        <is>
          <t>Segment Reporting Information [Line Items]</t>
        </is>
      </c>
    </row>
    <row r="41">
      <c r="A41" s="4" t="inlineStr">
        <is>
          <t>Revenues from external customers</t>
        </is>
      </c>
      <c r="J41" s="6" t="n">
        <v>-1228</v>
      </c>
      <c r="K41" s="6" t="n">
        <v>-1552</v>
      </c>
      <c r="L41" s="6" t="n">
        <v>-2434</v>
      </c>
    </row>
    <row r="42">
      <c r="A42" s="4" t="inlineStr">
        <is>
          <t>Intersegment Revenues | Marketing | Marketing</t>
        </is>
      </c>
    </row>
    <row r="43">
      <c r="A43" s="3" t="inlineStr">
        <is>
          <t>Segment Reporting Information [Line Items]</t>
        </is>
      </c>
    </row>
    <row r="44">
      <c r="A44" s="4" t="inlineStr">
        <is>
          <t>Revenues from external customers</t>
        </is>
      </c>
      <c r="J44" s="6" t="n">
        <v>-1200</v>
      </c>
      <c r="K44" s="6" t="n">
        <v>-1600</v>
      </c>
      <c r="L44" s="6" t="n">
        <v>-2300</v>
      </c>
    </row>
    <row r="45">
      <c r="A45" s="4" t="inlineStr">
        <is>
          <t>Operating Segments | Exploration and Production</t>
        </is>
      </c>
    </row>
    <row r="46">
      <c r="A46" s="3" t="inlineStr">
        <is>
          <t>Segment Reporting Information [Line Items]</t>
        </is>
      </c>
    </row>
    <row r="47">
      <c r="A47" s="4" t="inlineStr">
        <is>
          <t>Revenues from external customers</t>
        </is>
      </c>
      <c r="J47" s="6" t="n">
        <v>1348</v>
      </c>
      <c r="K47" s="6" t="n">
        <v>1703</v>
      </c>
      <c r="L47" s="6" t="n">
        <v>2525</v>
      </c>
    </row>
    <row r="48">
      <c r="A48" s="4" t="inlineStr">
        <is>
          <t>Depreciation, depletion and amortization expense</t>
        </is>
      </c>
      <c r="J48" s="6" t="n">
        <v>348</v>
      </c>
      <c r="K48" s="6" t="n">
        <v>462</v>
      </c>
    </row>
    <row r="49">
      <c r="A49" s="4" t="inlineStr">
        <is>
          <t>Impairments</t>
        </is>
      </c>
      <c r="J49" s="6" t="n">
        <v>2830</v>
      </c>
      <c r="K49" s="6" t="n">
        <v>13</v>
      </c>
      <c r="L49" s="6" t="n">
        <v>15</v>
      </c>
    </row>
    <row r="50">
      <c r="A50" s="4" t="inlineStr">
        <is>
          <t>Operating loss</t>
        </is>
      </c>
      <c r="J50" s="6" t="n">
        <v>-2864</v>
      </c>
      <c r="K50" s="6" t="n">
        <v>283</v>
      </c>
      <c r="L50" s="6" t="n">
        <v>794</v>
      </c>
    </row>
    <row r="51">
      <c r="A51" s="4" t="inlineStr">
        <is>
          <t>Interest expense</t>
        </is>
      </c>
      <c r="J51" s="6" t="n">
        <v>94</v>
      </c>
      <c r="K51" s="6" t="n">
        <v>65</v>
      </c>
      <c r="L51" s="6" t="n">
        <v>124</v>
      </c>
    </row>
    <row r="52">
      <c r="A52" s="4" t="inlineStr">
        <is>
          <t>Gain (loss) on derivatives</t>
        </is>
      </c>
      <c r="J52" s="6" t="n">
        <v>224</v>
      </c>
      <c r="K52" s="6" t="n">
        <v>274</v>
      </c>
      <c r="L52" s="6" t="n">
        <v>-118</v>
      </c>
    </row>
    <row r="53">
      <c r="A53" s="4" t="inlineStr">
        <is>
          <t>Gain (Loss) on Early Extinguishment of Debt</t>
        </is>
      </c>
      <c r="J53" s="6" t="n">
        <v>0</v>
      </c>
      <c r="K53" s="6" t="n">
        <v>0</v>
      </c>
      <c r="L53" s="6" t="n">
        <v>0</v>
      </c>
    </row>
    <row r="54">
      <c r="A54" s="4" t="inlineStr">
        <is>
          <t>Other income, net</t>
        </is>
      </c>
      <c r="J54" s="6" t="n">
        <v>0</v>
      </c>
      <c r="K54" s="6" t="n">
        <v>-9</v>
      </c>
      <c r="L54" s="6" t="n">
        <v>2</v>
      </c>
    </row>
    <row r="55">
      <c r="A55" s="4" t="inlineStr">
        <is>
          <t>Provision (benefit) for income taxes</t>
        </is>
      </c>
      <c r="J55" s="6" t="n">
        <v>407</v>
      </c>
      <c r="K55" s="6" t="n">
        <v>-411</v>
      </c>
      <c r="L55" s="6" t="n">
        <v>1</v>
      </c>
    </row>
    <row r="56">
      <c r="A56" s="4" t="inlineStr">
        <is>
          <t>Assets</t>
        </is>
      </c>
      <c r="B56" s="6" t="n">
        <v>4654</v>
      </c>
      <c r="F56" s="6" t="n">
        <v>6235</v>
      </c>
      <c r="J56" s="6" t="n">
        <v>4654</v>
      </c>
      <c r="K56" s="6" t="n">
        <v>6235</v>
      </c>
      <c r="L56" s="6" t="n">
        <v>4872</v>
      </c>
    </row>
    <row r="57">
      <c r="A57" s="4" t="inlineStr">
        <is>
          <t>Capital investments</t>
        </is>
      </c>
      <c r="J57" s="6" t="n">
        <v>899</v>
      </c>
      <c r="K57" s="6" t="n">
        <v>1138</v>
      </c>
      <c r="L57" s="6" t="n">
        <v>1231</v>
      </c>
    </row>
    <row r="58">
      <c r="A58" s="4" t="inlineStr">
        <is>
          <t>Restructuring charges</t>
        </is>
      </c>
      <c r="J58" s="6" t="n">
        <v>16</v>
      </c>
      <c r="K58" s="6" t="n">
        <v>11</v>
      </c>
      <c r="L58" s="6" t="n">
        <v>37</v>
      </c>
    </row>
    <row r="59">
      <c r="A59" s="4" t="inlineStr">
        <is>
          <t>Operating Segments | Exploration and Production | Marketing</t>
        </is>
      </c>
    </row>
    <row r="60">
      <c r="A60" s="3" t="inlineStr">
        <is>
          <t>Segment Reporting Information [Line Items]</t>
        </is>
      </c>
    </row>
    <row r="61">
      <c r="A61" s="4" t="inlineStr">
        <is>
          <t>Revenues from external customers</t>
        </is>
      </c>
      <c r="J61" s="6" t="n">
        <v>0</v>
      </c>
      <c r="K61" s="6" t="n">
        <v>0</v>
      </c>
      <c r="L61" s="6" t="n">
        <v>0</v>
      </c>
    </row>
    <row r="62">
      <c r="A62" s="4" t="inlineStr">
        <is>
          <t>Operating Segments | Marketing</t>
        </is>
      </c>
    </row>
    <row r="63">
      <c r="A63" s="3" t="inlineStr">
        <is>
          <t>Segment Reporting Information [Line Items]</t>
        </is>
      </c>
    </row>
    <row r="64">
      <c r="A64" s="4" t="inlineStr">
        <is>
          <t>Revenues from external customers</t>
        </is>
      </c>
      <c r="J64" s="6" t="n">
        <v>2145</v>
      </c>
      <c r="K64" s="6" t="n">
        <v>2850</v>
      </c>
      <c r="L64" s="6" t="n">
        <v>3745</v>
      </c>
    </row>
    <row r="65">
      <c r="A65" s="4" t="inlineStr">
        <is>
          <t>Depreciation, depletion and amortization expense</t>
        </is>
      </c>
      <c r="J65" s="6" t="n">
        <v>9</v>
      </c>
      <c r="K65" s="6" t="n">
        <v>9</v>
      </c>
    </row>
    <row r="66">
      <c r="A66" s="4" t="inlineStr">
        <is>
          <t>Impairments</t>
        </is>
      </c>
      <c r="J66" s="6" t="n">
        <v>0</v>
      </c>
      <c r="K66" s="6" t="n">
        <v>3</v>
      </c>
      <c r="L66" s="6" t="n">
        <v>155</v>
      </c>
    </row>
    <row r="67">
      <c r="A67" s="4" t="inlineStr">
        <is>
          <t>Operating loss</t>
        </is>
      </c>
      <c r="J67" s="6" t="n">
        <v>-7</v>
      </c>
      <c r="K67" s="6" t="n">
        <v>-13</v>
      </c>
      <c r="L67" s="6" t="n">
        <v>4</v>
      </c>
    </row>
    <row r="68">
      <c r="A68" s="4" t="inlineStr">
        <is>
          <t>Interest expense</t>
        </is>
      </c>
      <c r="J68" s="6" t="n">
        <v>0</v>
      </c>
      <c r="K68" s="6" t="n">
        <v>0</v>
      </c>
      <c r="L68" s="6" t="n">
        <v>0</v>
      </c>
    </row>
    <row r="69">
      <c r="A69" s="4" t="inlineStr">
        <is>
          <t>Gain (loss) on derivatives</t>
        </is>
      </c>
      <c r="J69" s="6" t="n">
        <v>0</v>
      </c>
      <c r="K69" s="6" t="n">
        <v>0</v>
      </c>
      <c r="L69" s="6" t="n">
        <v>0</v>
      </c>
    </row>
    <row r="70">
      <c r="A70" s="4" t="inlineStr">
        <is>
          <t>Gain (Loss) on Early Extinguishment of Debt</t>
        </is>
      </c>
      <c r="J70" s="6" t="n">
        <v>0</v>
      </c>
      <c r="K70" s="6" t="n">
        <v>0</v>
      </c>
      <c r="L70" s="6" t="n">
        <v>0</v>
      </c>
    </row>
    <row r="71">
      <c r="A71" s="4" t="inlineStr">
        <is>
          <t>Other income, net</t>
        </is>
      </c>
      <c r="J71" s="6" t="n">
        <v>0</v>
      </c>
      <c r="K71" s="6" t="n">
        <v>0</v>
      </c>
      <c r="L71" s="6" t="n">
        <v>-2</v>
      </c>
    </row>
    <row r="72">
      <c r="A72" s="4" t="inlineStr">
        <is>
          <t>Provision (benefit) for income taxes</t>
        </is>
      </c>
      <c r="J72" s="6" t="n">
        <v>0</v>
      </c>
      <c r="K72" s="6" t="n">
        <v>0</v>
      </c>
      <c r="L72" s="6" t="n">
        <v>0</v>
      </c>
    </row>
    <row r="73">
      <c r="A73" s="4" t="inlineStr">
        <is>
          <t>Assets</t>
        </is>
      </c>
      <c r="B73" s="6" t="n">
        <v>381</v>
      </c>
      <c r="F73" s="6" t="n">
        <v>314</v>
      </c>
      <c r="J73" s="6" t="n">
        <v>381</v>
      </c>
      <c r="K73" s="6" t="n">
        <v>314</v>
      </c>
      <c r="L73" s="6" t="n">
        <v>539</v>
      </c>
    </row>
    <row r="74">
      <c r="A74" s="4" t="inlineStr">
        <is>
          <t>Capital investments</t>
        </is>
      </c>
      <c r="J74" s="6" t="n">
        <v>0</v>
      </c>
      <c r="K74" s="6" t="n">
        <v>0</v>
      </c>
      <c r="L74" s="6" t="n">
        <v>9</v>
      </c>
    </row>
    <row r="75">
      <c r="A75" s="4" t="inlineStr">
        <is>
          <t>Restructuring charges</t>
        </is>
      </c>
      <c r="L75" s="6" t="n">
        <v>2</v>
      </c>
    </row>
    <row r="76">
      <c r="A76" s="4" t="inlineStr">
        <is>
          <t>Operating Segments | Marketing | Non Core Gathering Assets</t>
        </is>
      </c>
    </row>
    <row r="77">
      <c r="A77" s="3" t="inlineStr">
        <is>
          <t>Segment Reporting Information [Line Items]</t>
        </is>
      </c>
    </row>
    <row r="78">
      <c r="A78" s="4" t="inlineStr">
        <is>
          <t>Impairments</t>
        </is>
      </c>
      <c r="L78" s="6" t="n">
        <v>10</v>
      </c>
    </row>
    <row r="79">
      <c r="A79" s="4" t="inlineStr">
        <is>
          <t>Operating Segments | Marketing | Marketing</t>
        </is>
      </c>
    </row>
    <row r="80">
      <c r="A80" s="3" t="inlineStr">
        <is>
          <t>Segment Reporting Information [Line Items]</t>
        </is>
      </c>
    </row>
    <row r="81">
      <c r="A81" s="4" t="inlineStr">
        <is>
          <t>Revenues from external customers</t>
        </is>
      </c>
      <c r="J81" s="6" t="n">
        <v>2145</v>
      </c>
      <c r="K81" s="6" t="n">
        <v>2849</v>
      </c>
      <c r="L81" s="6" t="n">
        <v>3497</v>
      </c>
    </row>
    <row r="82">
      <c r="A82" s="4" t="inlineStr">
        <is>
          <t>Other</t>
        </is>
      </c>
    </row>
    <row r="83">
      <c r="A83" s="3" t="inlineStr">
        <is>
          <t>Segment Reporting Information [Line Items]</t>
        </is>
      </c>
    </row>
    <row r="84">
      <c r="A84" s="4" t="inlineStr">
        <is>
          <t>Depreciation, depletion and amortization expense</t>
        </is>
      </c>
      <c r="J84" s="6" t="n">
        <v>0</v>
      </c>
      <c r="K84" s="6" t="n">
        <v>0</v>
      </c>
      <c r="L84" s="6" t="n">
        <v>0</v>
      </c>
    </row>
    <row r="85">
      <c r="A85" s="4" t="inlineStr">
        <is>
          <t>Impairments</t>
        </is>
      </c>
      <c r="J85" s="6" t="n">
        <v>0</v>
      </c>
      <c r="K85" s="6" t="n">
        <v>0</v>
      </c>
      <c r="L85" s="6" t="n">
        <v>1</v>
      </c>
    </row>
    <row r="86">
      <c r="A86" s="4" t="inlineStr">
        <is>
          <t>Operating loss</t>
        </is>
      </c>
      <c r="J86" s="6" t="n">
        <v>0</v>
      </c>
      <c r="K86" s="6" t="n">
        <v>0</v>
      </c>
      <c r="L86" s="6" t="n">
        <v>-1</v>
      </c>
    </row>
    <row r="87">
      <c r="A87" s="4" t="inlineStr">
        <is>
          <t>Interest expense</t>
        </is>
      </c>
      <c r="J87" s="6" t="n">
        <v>0</v>
      </c>
      <c r="K87" s="6" t="n">
        <v>0</v>
      </c>
      <c r="L87" s="6" t="n">
        <v>0</v>
      </c>
    </row>
    <row r="88">
      <c r="A88" s="4" t="inlineStr">
        <is>
          <t>Gain (loss) on derivatives</t>
        </is>
      </c>
      <c r="J88" s="6" t="n">
        <v>0</v>
      </c>
      <c r="K88" s="6" t="n">
        <v>0</v>
      </c>
      <c r="L88" s="6" t="n">
        <v>0</v>
      </c>
    </row>
    <row r="89">
      <c r="A89" s="4" t="inlineStr">
        <is>
          <t>Gain (Loss) on Early Extinguishment of Debt</t>
        </is>
      </c>
      <c r="J89" s="6" t="n">
        <v>35</v>
      </c>
      <c r="K89" s="6" t="n">
        <v>8</v>
      </c>
      <c r="L89" s="6" t="n">
        <v>-17</v>
      </c>
    </row>
    <row r="90">
      <c r="A90" s="4" t="inlineStr">
        <is>
          <t>Other income, net</t>
        </is>
      </c>
      <c r="J90" s="6" t="n">
        <v>1</v>
      </c>
      <c r="K90" s="6" t="n">
        <v>2</v>
      </c>
      <c r="L90" s="6" t="n">
        <v>0</v>
      </c>
    </row>
    <row r="91">
      <c r="A91" s="4" t="inlineStr">
        <is>
          <t>Provision (benefit) for income taxes</t>
        </is>
      </c>
      <c r="J91" s="6" t="n">
        <v>0</v>
      </c>
      <c r="K91" s="6" t="n">
        <v>0</v>
      </c>
      <c r="L91" s="6" t="n">
        <v>0</v>
      </c>
    </row>
    <row r="92">
      <c r="A92" s="4" t="inlineStr">
        <is>
          <t>Assets</t>
        </is>
      </c>
      <c r="B92" s="5" t="n">
        <v>125</v>
      </c>
      <c r="F92" s="5" t="n">
        <v>168</v>
      </c>
      <c r="J92" s="6" t="n">
        <v>125</v>
      </c>
      <c r="K92" s="6" t="n">
        <v>168</v>
      </c>
      <c r="L92" s="6" t="n">
        <v>386</v>
      </c>
    </row>
    <row r="93">
      <c r="A93" s="4" t="inlineStr">
        <is>
          <t>Capital investments</t>
        </is>
      </c>
      <c r="J93" s="5" t="n">
        <v>0</v>
      </c>
      <c r="K93" s="5" t="n">
        <v>2</v>
      </c>
      <c r="L93" s="5" t="n">
        <v>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Dec. 31, 2020</t>
        </is>
      </c>
      <c r="C1" s="2" t="inlineStr">
        <is>
          <t>Dec. 31, 2019</t>
        </is>
      </c>
      <c r="D1" s="2" t="inlineStr">
        <is>
          <t>Dec. 31, 2018</t>
        </is>
      </c>
    </row>
    <row r="2">
      <c r="A2" s="3" t="inlineStr">
        <is>
          <t>Segment Reporting Information [Line Items]</t>
        </is>
      </c>
    </row>
    <row r="3">
      <c r="A3" s="4" t="inlineStr">
        <is>
          <t>Cash and cash equivalents</t>
        </is>
      </c>
      <c r="B3" s="5" t="n">
        <v>13</v>
      </c>
      <c r="C3" s="5" t="n">
        <v>5</v>
      </c>
    </row>
    <row r="4">
      <c r="A4" s="4" t="inlineStr">
        <is>
          <t>Current hedging asset</t>
        </is>
      </c>
      <c r="B4" s="6" t="n">
        <v>241</v>
      </c>
      <c r="C4" s="6" t="n">
        <v>278</v>
      </c>
    </row>
    <row r="5">
      <c r="A5" s="4" t="inlineStr">
        <is>
          <t>Property plant and equipment</t>
        </is>
      </c>
      <c r="B5" s="6" t="n">
        <v>4111</v>
      </c>
      <c r="C5" s="6" t="n">
        <v>5267</v>
      </c>
    </row>
    <row r="6">
      <c r="A6" s="4" t="inlineStr">
        <is>
          <t>Unamortized debt expense</t>
        </is>
      </c>
      <c r="B6" s="6" t="n">
        <v>20</v>
      </c>
      <c r="C6" s="6" t="n">
        <v>19</v>
      </c>
    </row>
    <row r="7">
      <c r="A7" s="4" t="inlineStr">
        <is>
          <t>Operating lease assets</t>
        </is>
      </c>
      <c r="B7" s="6" t="n">
        <v>163</v>
      </c>
      <c r="C7" s="6" t="n">
        <v>159</v>
      </c>
    </row>
    <row r="8">
      <c r="A8" s="4" t="inlineStr">
        <is>
          <t>TOTAL ASSETS</t>
        </is>
      </c>
      <c r="B8" s="6" t="n">
        <v>5160</v>
      </c>
      <c r="C8" s="6" t="n">
        <v>6717</v>
      </c>
      <c r="D8" s="5" t="n">
        <v>5797</v>
      </c>
    </row>
    <row r="9">
      <c r="A9" s="4" t="inlineStr">
        <is>
          <t>Other</t>
        </is>
      </c>
    </row>
    <row r="10">
      <c r="A10" s="3" t="inlineStr">
        <is>
          <t>Segment Reporting Information [Line Items]</t>
        </is>
      </c>
    </row>
    <row r="11">
      <c r="A11" s="4" t="inlineStr">
        <is>
          <t>Cash and cash equivalents</t>
        </is>
      </c>
      <c r="B11" s="6" t="n">
        <v>13</v>
      </c>
      <c r="C11" s="6" t="n">
        <v>5</v>
      </c>
      <c r="D11" s="6" t="n">
        <v>205</v>
      </c>
    </row>
    <row r="12">
      <c r="A12" s="4" t="inlineStr">
        <is>
          <t>Accounts receivable</t>
        </is>
      </c>
      <c r="B12" s="6" t="n">
        <v>1</v>
      </c>
      <c r="C12" s="6" t="n">
        <v>0</v>
      </c>
      <c r="D12" s="6" t="n">
        <v>4</v>
      </c>
    </row>
    <row r="13">
      <c r="A13" s="4" t="inlineStr">
        <is>
          <t>Income taxes receivable</t>
        </is>
      </c>
      <c r="B13" s="6" t="n">
        <v>0</v>
      </c>
      <c r="C13" s="6" t="n">
        <v>30</v>
      </c>
      <c r="D13" s="6" t="n">
        <v>89</v>
      </c>
    </row>
    <row r="14">
      <c r="A14" s="4" t="inlineStr">
        <is>
          <t>Current hedging asset</t>
        </is>
      </c>
      <c r="B14" s="6" t="n">
        <v>0</v>
      </c>
      <c r="C14" s="6" t="n">
        <v>0</v>
      </c>
      <c r="D14" s="6" t="n">
        <v>1</v>
      </c>
    </row>
    <row r="15">
      <c r="A15" s="4" t="inlineStr">
        <is>
          <t>Prepayments</t>
        </is>
      </c>
      <c r="B15" s="6" t="n">
        <v>6</v>
      </c>
      <c r="C15" s="6" t="n">
        <v>8</v>
      </c>
      <c r="D15" s="6" t="n">
        <v>8</v>
      </c>
    </row>
    <row r="16">
      <c r="A16" s="4" t="inlineStr">
        <is>
          <t>Property plant and equipment</t>
        </is>
      </c>
      <c r="B16" s="6" t="n">
        <v>16</v>
      </c>
      <c r="C16" s="6" t="n">
        <v>27</v>
      </c>
      <c r="D16" s="6" t="n">
        <v>60</v>
      </c>
    </row>
    <row r="17">
      <c r="A17" s="4" t="inlineStr">
        <is>
          <t>Unamortized debt expense</t>
        </is>
      </c>
      <c r="B17" s="6" t="n">
        <v>11</v>
      </c>
      <c r="C17" s="6" t="n">
        <v>11</v>
      </c>
      <c r="D17" s="6" t="n">
        <v>11</v>
      </c>
    </row>
    <row r="18">
      <c r="A18" s="4" t="inlineStr">
        <is>
          <t>Operating lease assets</t>
        </is>
      </c>
      <c r="B18" s="6" t="n">
        <v>72</v>
      </c>
      <c r="C18" s="6" t="n">
        <v>80</v>
      </c>
    </row>
    <row r="19">
      <c r="A19" s="4" t="inlineStr">
        <is>
          <t>Non-qualified retirement plan</t>
        </is>
      </c>
      <c r="B19" s="6" t="n">
        <v>6</v>
      </c>
      <c r="C19" s="6" t="n">
        <v>7</v>
      </c>
      <c r="D19" s="6" t="n">
        <v>8</v>
      </c>
    </row>
    <row r="20">
      <c r="A20" s="4" t="inlineStr">
        <is>
          <t>TOTAL ASSETS</t>
        </is>
      </c>
      <c r="B20" s="5" t="n">
        <v>125</v>
      </c>
      <c r="C20" s="5" t="n">
        <v>168</v>
      </c>
      <c r="D20" s="5" t="n">
        <v>3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Results (Unaudited) (Schedule of Quarterly Financial Inform)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Operating revenues</t>
        </is>
      </c>
      <c r="B4" s="5" t="n">
        <v>779</v>
      </c>
      <c r="C4" s="5" t="n">
        <v>527</v>
      </c>
      <c r="D4" s="5" t="n">
        <v>410</v>
      </c>
      <c r="E4" s="5" t="n">
        <v>592</v>
      </c>
      <c r="F4" s="5" t="n">
        <v>745</v>
      </c>
      <c r="G4" s="5" t="n">
        <v>636</v>
      </c>
      <c r="H4" s="5" t="n">
        <v>667</v>
      </c>
      <c r="I4" s="5" t="n">
        <v>990</v>
      </c>
      <c r="J4" s="5" t="n">
        <v>2308</v>
      </c>
      <c r="K4" s="5" t="n">
        <v>3038</v>
      </c>
      <c r="L4" s="5" t="n">
        <v>3862</v>
      </c>
    </row>
    <row r="5">
      <c r="A5" s="4" t="inlineStr">
        <is>
          <t>Operating loss</t>
        </is>
      </c>
      <c r="B5" s="6" t="n">
        <v>-244</v>
      </c>
      <c r="C5" s="6" t="n">
        <v>-381</v>
      </c>
      <c r="D5" s="6" t="n">
        <v>-756</v>
      </c>
      <c r="E5" s="6" t="n">
        <v>-1490</v>
      </c>
      <c r="F5" s="6" t="n">
        <v>64</v>
      </c>
      <c r="G5" s="6" t="n">
        <v>-29</v>
      </c>
      <c r="H5" s="6" t="n">
        <v>22</v>
      </c>
      <c r="I5" s="6" t="n">
        <v>213</v>
      </c>
      <c r="J5" s="6" t="n">
        <v>-2871</v>
      </c>
      <c r="K5" s="6" t="n">
        <v>270</v>
      </c>
      <c r="L5" s="6" t="n">
        <v>797</v>
      </c>
    </row>
    <row r="6">
      <c r="A6" s="4" t="inlineStr">
        <is>
          <t>Net (loss) income</t>
        </is>
      </c>
      <c r="B6" s="5" t="n">
        <v>-92</v>
      </c>
      <c r="C6" s="5" t="n">
        <v>-593</v>
      </c>
      <c r="D6" s="5" t="n">
        <v>-880</v>
      </c>
      <c r="E6" s="5" t="n">
        <v>-1547</v>
      </c>
      <c r="F6" s="5" t="n">
        <v>110</v>
      </c>
      <c r="G6" s="5" t="n">
        <v>49</v>
      </c>
      <c r="H6" s="5" t="n">
        <v>138</v>
      </c>
      <c r="I6" s="5" t="n">
        <v>594</v>
      </c>
      <c r="J6" s="5" t="n">
        <v>-3112</v>
      </c>
      <c r="K6" s="5" t="n">
        <v>891</v>
      </c>
      <c r="L6" s="5" t="n">
        <v>535</v>
      </c>
    </row>
    <row r="7">
      <c r="A7" s="4" t="inlineStr">
        <is>
          <t>(Loss) earnings per share - basic (in dollars per share)</t>
        </is>
      </c>
      <c r="B7" s="7" t="n">
        <v>-0.14</v>
      </c>
      <c r="C7" s="7" t="n">
        <v>-1.04</v>
      </c>
      <c r="D7" s="7" t="n">
        <v>-1.63</v>
      </c>
      <c r="E7" s="7" t="n">
        <v>-2.86</v>
      </c>
      <c r="F7" s="7" t="n">
        <v>0.2</v>
      </c>
      <c r="G7" s="7" t="n">
        <v>0.09</v>
      </c>
      <c r="H7" s="7" t="n">
        <v>0.26</v>
      </c>
      <c r="I7" s="7" t="n">
        <v>1.1</v>
      </c>
      <c r="J7" s="7" t="n">
        <v>-5.42</v>
      </c>
      <c r="K7" s="7" t="n">
        <v>1.65</v>
      </c>
      <c r="L7" s="7" t="n">
        <v>0.93</v>
      </c>
    </row>
    <row r="8">
      <c r="A8" s="4" t="inlineStr">
        <is>
          <t>(Loss) earnings per share - diluted (in dollars per share)</t>
        </is>
      </c>
      <c r="B8" s="7" t="n">
        <v>-0.14</v>
      </c>
      <c r="C8" s="7" t="n">
        <v>-1.04</v>
      </c>
      <c r="D8" s="7" t="n">
        <v>-1.63</v>
      </c>
      <c r="E8" s="7" t="n">
        <v>-2.86</v>
      </c>
      <c r="F8" s="7" t="n">
        <v>0.2</v>
      </c>
      <c r="G8" s="7" t="n">
        <v>0.09</v>
      </c>
      <c r="H8" s="7" t="n">
        <v>0.26</v>
      </c>
      <c r="I8" s="7" t="n">
        <v>1.1</v>
      </c>
      <c r="J8" s="7" t="n">
        <v>-5.42</v>
      </c>
      <c r="K8" s="7" t="n">
        <v>1.65</v>
      </c>
      <c r="L8" s="7" t="n">
        <v>0.9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8" customWidth="1" min="5" max="5"/>
  </cols>
  <sheetData>
    <row r="1">
      <c r="A1" s="1" t="inlineStr">
        <is>
          <t>Supplemental Oil and Gas Disclosures (Unaudited) (Narrative) (Details) Mcfe in Millions, $ in Millions</t>
        </is>
      </c>
      <c r="B1" s="2" t="inlineStr">
        <is>
          <t>12 Months Ended</t>
        </is>
      </c>
    </row>
    <row r="2">
      <c r="B2" s="2" t="inlineStr">
        <is>
          <t>Dec. 31, 2020USD ($)Mcfelocation</t>
        </is>
      </c>
      <c r="C2" s="2" t="inlineStr">
        <is>
          <t>Dec. 31, 2019USD ($)Mcfelocation</t>
        </is>
      </c>
      <c r="D2" s="2" t="inlineStr">
        <is>
          <t>Dec. 31, 2018USD ($)Mcfelocation</t>
        </is>
      </c>
      <c r="E2" s="2" t="inlineStr">
        <is>
          <t>Dec. 31, 2017Mcfe</t>
        </is>
      </c>
    </row>
    <row r="3">
      <c r="A3" s="3" t="inlineStr">
        <is>
          <t>Natural Gas and Oil Properties [Line Items]</t>
        </is>
      </c>
    </row>
    <row r="4">
      <c r="A4" s="4" t="inlineStr">
        <is>
          <t>Net unevaluated costs excluded from amortization, cumulative</t>
        </is>
      </c>
      <c r="B4" s="5" t="n">
        <v>1472</v>
      </c>
      <c r="C4" s="5" t="n">
        <v>1506</v>
      </c>
    </row>
    <row r="5">
      <c r="A5" s="4" t="inlineStr">
        <is>
          <t>Capitalized interest</t>
        </is>
      </c>
      <c r="B5" s="6" t="n">
        <v>188</v>
      </c>
    </row>
    <row r="6">
      <c r="A6" s="4" t="inlineStr">
        <is>
          <t>Capitalized interest based on weighted average cost of borrowings</t>
        </is>
      </c>
      <c r="B6" s="6" t="n">
        <v>88</v>
      </c>
      <c r="C6" s="6" t="n">
        <v>109</v>
      </c>
      <c r="D6" s="5" t="n">
        <v>115</v>
      </c>
    </row>
    <row r="7">
      <c r="A7" s="4" t="inlineStr">
        <is>
          <t>Capitalized internal costs related to acquisition, exploration and development</t>
        </is>
      </c>
      <c r="B7" s="5" t="n">
        <v>56</v>
      </c>
      <c r="C7" s="5" t="n">
        <v>77</v>
      </c>
      <c r="D7" s="5" t="n">
        <v>90</v>
      </c>
    </row>
    <row r="8">
      <c r="A8" s="4" t="inlineStr">
        <is>
          <t>Percentage of present worth of proved reserves evaluated in audit</t>
        </is>
      </c>
      <c r="B8" s="4" t="inlineStr">
        <is>
          <t>97.00%</t>
        </is>
      </c>
      <c r="C8" s="4" t="inlineStr">
        <is>
          <t>99.00%</t>
        </is>
      </c>
      <c r="D8" s="4" t="inlineStr">
        <is>
          <t>99.00%</t>
        </is>
      </c>
    </row>
    <row r="9">
      <c r="A9" s="4" t="inlineStr">
        <is>
          <t>Proved reserves, end of period, (bcfe) | Mcfe</t>
        </is>
      </c>
      <c r="B9" s="6" t="n">
        <v>11990</v>
      </c>
      <c r="C9" s="6" t="n">
        <v>12721</v>
      </c>
      <c r="D9" s="6" t="n">
        <v>11921</v>
      </c>
      <c r="E9" s="6" t="n">
        <v>14775</v>
      </c>
    </row>
    <row r="10">
      <c r="A10" s="4" t="inlineStr">
        <is>
          <t>Proved undeveloped reverses (energy) | Mcfe</t>
        </is>
      </c>
      <c r="B10" s="6" t="n">
        <v>2437</v>
      </c>
      <c r="C10" s="6" t="n">
        <v>929</v>
      </c>
      <c r="D10" s="6" t="n">
        <v>190</v>
      </c>
    </row>
    <row r="11">
      <c r="A11" s="4" t="inlineStr">
        <is>
          <t>Number of locations | location</t>
        </is>
      </c>
      <c r="B11" s="6" t="n">
        <v>138</v>
      </c>
      <c r="C11" s="6" t="n">
        <v>90</v>
      </c>
      <c r="D11" s="6" t="n">
        <v>30</v>
      </c>
    </row>
    <row r="12">
      <c r="A12" s="4" t="inlineStr">
        <is>
          <t>Present value of proved reserves, discounted basis</t>
        </is>
      </c>
      <c r="B12" s="5" t="n">
        <v>207</v>
      </c>
      <c r="C12" s="5" t="n">
        <v>50</v>
      </c>
      <c r="D12" s="5" t="n">
        <v>24</v>
      </c>
    </row>
    <row r="13">
      <c r="A13" s="4" t="inlineStr">
        <is>
          <t>Proved reserves, committed development period</t>
        </is>
      </c>
      <c r="B13" s="4" t="inlineStr">
        <is>
          <t>5 years</t>
        </is>
      </c>
    </row>
    <row r="14">
      <c r="A14" s="4" t="inlineStr">
        <is>
          <t>Montage Resources Corporation</t>
        </is>
      </c>
    </row>
    <row r="15">
      <c r="A15" s="3" t="inlineStr">
        <is>
          <t>Natural Gas and Oil Properties [Line Items]</t>
        </is>
      </c>
    </row>
    <row r="16">
      <c r="A16" s="4" t="inlineStr">
        <is>
          <t>Net unevaluated costs excluded from amortization, cumulative</t>
        </is>
      </c>
      <c r="B16" s="5" t="n">
        <v>88</v>
      </c>
    </row>
    <row r="17">
      <c r="A17" s="4" t="inlineStr">
        <is>
          <t>Undeveloped Properties Southwest Appalachia</t>
        </is>
      </c>
    </row>
    <row r="18">
      <c r="A18" s="3" t="inlineStr">
        <is>
          <t>Natural Gas and Oil Properties [Line Items]</t>
        </is>
      </c>
    </row>
    <row r="19">
      <c r="A19" s="4" t="inlineStr">
        <is>
          <t>Net unevaluated costs excluded from amortization, cumulative</t>
        </is>
      </c>
      <c r="B19" s="6" t="n">
        <v>1100</v>
      </c>
    </row>
    <row r="20">
      <c r="A20" s="4" t="inlineStr">
        <is>
          <t>Undeveloped Properties Northeast Appalachia</t>
        </is>
      </c>
    </row>
    <row r="21">
      <c r="A21" s="3" t="inlineStr">
        <is>
          <t>Natural Gas and Oil Properties [Line Items]</t>
        </is>
      </c>
    </row>
    <row r="22">
      <c r="A22" s="4" t="inlineStr">
        <is>
          <t>Net unevaluated costs excluded from amortization, cumulative</t>
        </is>
      </c>
      <c r="B22" s="6" t="n">
        <v>6</v>
      </c>
    </row>
    <row r="23">
      <c r="A23" s="4" t="inlineStr">
        <is>
          <t>Wells In Progress</t>
        </is>
      </c>
    </row>
    <row r="24">
      <c r="A24" s="3" t="inlineStr">
        <is>
          <t>Natural Gas and Oil Properties [Line Items]</t>
        </is>
      </c>
    </row>
    <row r="25">
      <c r="A25" s="4" t="inlineStr">
        <is>
          <t>Net unevaluated costs excluded from amortization, cumulative</t>
        </is>
      </c>
      <c r="B25" s="6" t="n">
        <v>61</v>
      </c>
    </row>
    <row r="26">
      <c r="A26" s="4" t="inlineStr">
        <is>
          <t>Capitalized interest</t>
        </is>
      </c>
      <c r="B26" s="5" t="n">
        <v>188</v>
      </c>
    </row>
    <row r="27">
      <c r="A27" s="4" t="inlineStr">
        <is>
          <t>United States</t>
        </is>
      </c>
    </row>
    <row r="28">
      <c r="A28" s="3" t="inlineStr">
        <is>
          <t>Natural Gas and Oil Properties [Line Items]</t>
        </is>
      </c>
    </row>
    <row r="29">
      <c r="A29" s="4" t="inlineStr">
        <is>
          <t>Proved reserves, end of period, (bcfe) | Mcfe</t>
        </is>
      </c>
      <c r="B29" s="6" t="n">
        <v>11990</v>
      </c>
      <c r="C29" s="6" t="n">
        <v>12721</v>
      </c>
      <c r="D29" s="6" t="n">
        <v>11921</v>
      </c>
      <c r="E29" s="6" t="n">
        <v>14775</v>
      </c>
    </row>
    <row r="30">
      <c r="A30" s="4" t="inlineStr">
        <is>
          <t>Proved undeveloped reverses (energy) | Mcfe</t>
        </is>
      </c>
      <c r="B30" s="6" t="n">
        <v>3787</v>
      </c>
      <c r="C30" s="6" t="n">
        <v>6300</v>
      </c>
      <c r="D30" s="6" t="n">
        <v>63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part of the Montage Merger, the Company acquired $25 million of operating right of use assets and corresponding lease liabilities which were recognized as part of the Company’s acquisition accounting in the fourth quarter of 2020. In July 2019, the Company terminated its existing lease agreement and entered into a new ten-year lease agreement for a smaller portion of the headquarters office building, which resulted in the Company making a $6 million residual value guarantee short-fall payment to the building’s previous lessor. The Company’s variable lease costs are primarily comprised of variable operating charges incurred in connection with the new building lease which are expected to continue throughout the lease term. There are currently no material residual value guarantees in the Company’s existing leases. The components of lease costs are shown below: For the years ended December 31, (in millions) 2020 2019 Operating lease cost $ 48 $ 45 Short-term lease cost 35 45 Variable lease cost 3 1 Total lease cost $ 86 $ 91 As of December 31, 2020, the Company had operating leases of $6 million, related primarily to compressor leases, that have been executed but not yet commenced. These operating leases are planned to commence during 2021 with lease terms expiring through 2024. The Company’s existing operating leases do not contain any material restrictive covenants. Supplemental cash flow information related to leases is set forth below: For the years ended December 31, (in millions) 2020 2019 Cash paid for amounts included in the measurement of lease liabilities: Operating cash flows from operating leases $ 47 $ 47 Right-of-use assets obtained in exchange for operating liabilities: Operating leases $ 48 $ 95 Supplemental balance sheet information related to leases is as follows: (in millions) December 31, 2020 December 31, 2019 Right-of-use asset balance: Operating leases $ 163 $ 159 Lease liability balance: Current operating leases $ 42 $ 34 Long-term operating leases 117 119 Total operating leases $ 159 $ 153 Weighted average remaining lease term: (years) Operating leases 5.6 6.6 Weighted average discount rate: Operating leases 5.97 % 5.33 % Maturity analysis of operating lease liabilities: (in millions) December 31, 2020 2021 $ 50 2022 37 2023 26 2024 18 2025 14 Thereafter 42 Total undiscounted lease liability 187 Imputed interest (28) Total discounted lease liability $ 1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Capitalized Costs Relating to Oil and Gas Producing Activities Disclosure) (Details) - USD ($) $ in Millions</t>
        </is>
      </c>
      <c r="B1" s="2" t="inlineStr">
        <is>
          <t>Dec. 31, 2020</t>
        </is>
      </c>
      <c r="C1" s="2" t="inlineStr">
        <is>
          <t>Dec. 31, 2019</t>
        </is>
      </c>
    </row>
    <row r="2">
      <c r="A2" s="3" t="inlineStr">
        <is>
          <t>Oil and Gas Exploration and Production Industries Disclosures [Abstract]</t>
        </is>
      </c>
    </row>
    <row r="3">
      <c r="A3" s="4" t="inlineStr">
        <is>
          <t>Proved properties</t>
        </is>
      </c>
      <c r="B3" s="5" t="n">
        <v>25789</v>
      </c>
      <c r="C3" s="5" t="n">
        <v>23744</v>
      </c>
    </row>
    <row r="4">
      <c r="A4" s="4" t="inlineStr">
        <is>
          <t>Unproved properties</t>
        </is>
      </c>
      <c r="B4" s="6" t="n">
        <v>1472</v>
      </c>
      <c r="C4" s="6" t="n">
        <v>1506</v>
      </c>
    </row>
    <row r="5">
      <c r="A5" s="4" t="inlineStr">
        <is>
          <t>Total capitalized costs</t>
        </is>
      </c>
      <c r="B5" s="6" t="n">
        <v>27261</v>
      </c>
      <c r="C5" s="6" t="n">
        <v>25250</v>
      </c>
    </row>
    <row r="6">
      <c r="A6" s="4" t="inlineStr">
        <is>
          <t>Less: Accumulated depreciation, depletion and amortization</t>
        </is>
      </c>
      <c r="B6" s="6" t="n">
        <v>-23362</v>
      </c>
      <c r="C6" s="6" t="n">
        <v>-20203</v>
      </c>
    </row>
    <row r="7">
      <c r="A7" s="4" t="inlineStr">
        <is>
          <t>Net capitalized costs</t>
        </is>
      </c>
      <c r="B7" s="5" t="n">
        <v>3899</v>
      </c>
      <c r="C7" s="5" t="n">
        <v>504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upplemental Oil and Gas Disclosures (Unaudited) (Composition of Net Unevaluated Costs Excluded from Amortization) (Details) - USD ($) $ in Millions</t>
        </is>
      </c>
      <c r="B1" s="2" t="inlineStr">
        <is>
          <t>12 Months Ended</t>
        </is>
      </c>
      <c r="E1" s="2" t="inlineStr">
        <is>
          <t>168 Months Ended</t>
        </is>
      </c>
    </row>
    <row r="2">
      <c r="B2" s="2" t="inlineStr">
        <is>
          <t>Dec. 31, 2020</t>
        </is>
      </c>
      <c r="C2" s="2" t="inlineStr">
        <is>
          <t>Dec. 31, 2019</t>
        </is>
      </c>
      <c r="D2" s="2" t="inlineStr">
        <is>
          <t>Dec. 31, 2018</t>
        </is>
      </c>
      <c r="E2" s="2" t="inlineStr">
        <is>
          <t>Dec. 31, 2017</t>
        </is>
      </c>
    </row>
    <row r="3">
      <c r="A3" s="3" t="inlineStr">
        <is>
          <t>Capitalized Costs of Unproved Properties Excluded from Amortization, Period Cost [Abstract]</t>
        </is>
      </c>
    </row>
    <row r="4">
      <c r="A4" s="4" t="inlineStr">
        <is>
          <t>Property acquisition costs</t>
        </is>
      </c>
      <c r="B4" s="5" t="n">
        <v>116</v>
      </c>
      <c r="C4" s="5" t="n">
        <v>44</v>
      </c>
      <c r="D4" s="5" t="n">
        <v>34</v>
      </c>
      <c r="E4" s="5" t="n">
        <v>1022</v>
      </c>
    </row>
    <row r="5">
      <c r="A5" s="4" t="inlineStr">
        <is>
          <t>Exploration and development costs</t>
        </is>
      </c>
      <c r="B5" s="6" t="n">
        <v>17</v>
      </c>
      <c r="C5" s="6" t="n">
        <v>17</v>
      </c>
      <c r="D5" s="6" t="n">
        <v>14</v>
      </c>
      <c r="E5" s="6" t="n">
        <v>20</v>
      </c>
    </row>
    <row r="6">
      <c r="A6" s="4" t="inlineStr">
        <is>
          <t>Capitalized interest</t>
        </is>
      </c>
      <c r="B6" s="6" t="n">
        <v>62</v>
      </c>
      <c r="C6" s="6" t="n">
        <v>47</v>
      </c>
      <c r="D6" s="6" t="n">
        <v>33</v>
      </c>
      <c r="E6" s="6" t="n">
        <v>46</v>
      </c>
    </row>
    <row r="7">
      <c r="A7" s="4" t="inlineStr">
        <is>
          <t>Net unevaluated costs excluded from amortization</t>
        </is>
      </c>
      <c r="B7" s="6" t="n">
        <v>195</v>
      </c>
      <c r="C7" s="6" t="n">
        <v>108</v>
      </c>
      <c r="D7" s="5" t="n">
        <v>81</v>
      </c>
      <c r="E7" s="5" t="n">
        <v>1088</v>
      </c>
    </row>
    <row r="8">
      <c r="A8" s="3" t="inlineStr">
        <is>
          <t>Capitalized Costs of Unproved Properties Excluded from Amortization, Cumulative [Abstract]</t>
        </is>
      </c>
    </row>
    <row r="9">
      <c r="A9" s="4" t="inlineStr">
        <is>
          <t>Property acquisition costs</t>
        </is>
      </c>
      <c r="B9" s="6" t="n">
        <v>1216</v>
      </c>
    </row>
    <row r="10">
      <c r="A10" s="4" t="inlineStr">
        <is>
          <t>Exploration and development costs</t>
        </is>
      </c>
      <c r="B10" s="6" t="n">
        <v>68</v>
      </c>
    </row>
    <row r="11">
      <c r="A11" s="4" t="inlineStr">
        <is>
          <t>Capitalized interest</t>
        </is>
      </c>
      <c r="B11" s="6" t="n">
        <v>188</v>
      </c>
    </row>
    <row r="12">
      <c r="A12" s="4" t="inlineStr">
        <is>
          <t>Net unevaluated costs excluded from amortization, cumulative</t>
        </is>
      </c>
      <c r="B12" s="5" t="n">
        <v>1472</v>
      </c>
      <c r="C12" s="5" t="n">
        <v>15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pplemental Oil and Gas Disclosures (Unaudited) (Cost Incurred in Oil and Gas Property Acquisition, Exploration, and Development Activities Disclosure) (Details) $ in Millions</t>
        </is>
      </c>
      <c r="B1" s="2" t="inlineStr">
        <is>
          <t>12 Months Ended</t>
        </is>
      </c>
    </row>
    <row r="2">
      <c r="B2" s="2" t="inlineStr">
        <is>
          <t>Dec. 31, 2020USD ($)$ / Mcfe</t>
        </is>
      </c>
      <c r="C2" s="2" t="inlineStr">
        <is>
          <t>Dec. 31, 2019USD ($)$ / Mcfe</t>
        </is>
      </c>
      <c r="D2" s="2" t="inlineStr">
        <is>
          <t>Dec. 31, 2018USD ($)$ / Mcfe</t>
        </is>
      </c>
    </row>
    <row r="3">
      <c r="A3" s="3" t="inlineStr">
        <is>
          <t>Natural Gas and Oil Properties [Line Items]</t>
        </is>
      </c>
    </row>
    <row r="4">
      <c r="A4" s="4" t="inlineStr">
        <is>
          <t>Unproved property acquisition costs</t>
        </is>
      </c>
      <c r="B4" s="5" t="n">
        <v>124</v>
      </c>
      <c r="C4" s="5" t="n">
        <v>162</v>
      </c>
      <c r="D4" s="5" t="n">
        <v>164</v>
      </c>
    </row>
    <row r="5">
      <c r="A5" s="4" t="inlineStr">
        <is>
          <t>Exploration costs</t>
        </is>
      </c>
      <c r="B5" s="6" t="n">
        <v>0</v>
      </c>
      <c r="C5" s="6" t="n">
        <v>2</v>
      </c>
      <c r="D5" s="6" t="n">
        <v>5</v>
      </c>
    </row>
    <row r="6">
      <c r="A6" s="4" t="inlineStr">
        <is>
          <t>Development costs</t>
        </is>
      </c>
      <c r="B6" s="6" t="n">
        <v>784</v>
      </c>
      <c r="C6" s="6" t="n">
        <v>936</v>
      </c>
      <c r="D6" s="6" t="n">
        <v>1014</v>
      </c>
    </row>
    <row r="7">
      <c r="A7" s="4" t="inlineStr">
        <is>
          <t>Capitalized costs incurred</t>
        </is>
      </c>
      <c r="B7" s="5" t="n">
        <v>908</v>
      </c>
      <c r="C7" s="5" t="n">
        <v>1100</v>
      </c>
      <c r="D7" s="5" t="n">
        <v>1183</v>
      </c>
    </row>
    <row r="8">
      <c r="A8" s="4" t="inlineStr">
        <is>
          <t>Full cost pool amortization per Mcfe | $ / Mcfe</t>
        </is>
      </c>
      <c r="B8" s="8" t="n">
        <v>0.38</v>
      </c>
      <c r="C8" s="8" t="n">
        <v>0.5600000000000001</v>
      </c>
      <c r="D8" s="8" t="n">
        <v>0.51</v>
      </c>
    </row>
    <row r="9">
      <c r="A9" s="4" t="inlineStr">
        <is>
          <t>Montage Resources Corporation</t>
        </is>
      </c>
    </row>
    <row r="10">
      <c r="A10" s="3" t="inlineStr">
        <is>
          <t>Natural Gas and Oil Properties [Line Items]</t>
        </is>
      </c>
    </row>
    <row r="11">
      <c r="A11" s="4" t="inlineStr">
        <is>
          <t>Unproved property acquisition costs</t>
        </is>
      </c>
      <c r="B11" s="5" t="n">
        <v>9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Results of Operations for Oil and Gas Producing Activities Disclosure) (Details) - USD ($) $ in Millions</t>
        </is>
      </c>
      <c r="B1" s="2" t="inlineStr">
        <is>
          <t>12 Months Ended</t>
        </is>
      </c>
    </row>
    <row r="2">
      <c r="B2" s="2" t="inlineStr">
        <is>
          <t>Dec. 31, 2020</t>
        </is>
      </c>
      <c r="C2" s="2" t="inlineStr">
        <is>
          <t>Dec. 31, 2019</t>
        </is>
      </c>
      <c r="D2" s="2" t="inlineStr">
        <is>
          <t>Dec. 31, 2018</t>
        </is>
      </c>
    </row>
    <row r="3">
      <c r="A3" s="3" t="inlineStr">
        <is>
          <t>Oil and Gas Exploration and Production Industries Disclosures [Abstract]</t>
        </is>
      </c>
    </row>
    <row r="4">
      <c r="A4" s="4" t="inlineStr">
        <is>
          <t>Sales</t>
        </is>
      </c>
      <c r="B4" s="5" t="n">
        <v>1348</v>
      </c>
      <c r="C4" s="5" t="n">
        <v>1703</v>
      </c>
      <c r="D4" s="5" t="n">
        <v>2525</v>
      </c>
    </row>
    <row r="5">
      <c r="A5" s="4" t="inlineStr">
        <is>
          <t>Production (lifting) costs</t>
        </is>
      </c>
      <c r="B5" s="6" t="n">
        <v>-866</v>
      </c>
      <c r="C5" s="6" t="n">
        <v>-781</v>
      </c>
      <c r="D5" s="6" t="n">
        <v>-974</v>
      </c>
    </row>
    <row r="6">
      <c r="A6" s="4" t="inlineStr">
        <is>
          <t>Depreciation, depletion and amortization</t>
        </is>
      </c>
      <c r="B6" s="6" t="n">
        <v>-348</v>
      </c>
      <c r="C6" s="6" t="n">
        <v>-462</v>
      </c>
      <c r="D6" s="6" t="n">
        <v>-514</v>
      </c>
    </row>
    <row r="7">
      <c r="A7" s="4" t="inlineStr">
        <is>
          <t>Impairment of natural gas and oil properties</t>
        </is>
      </c>
      <c r="B7" s="6" t="n">
        <v>-2825</v>
      </c>
      <c r="C7" s="6" t="n">
        <v>0</v>
      </c>
      <c r="D7" s="6" t="n">
        <v>0</v>
      </c>
    </row>
    <row r="8">
      <c r="A8" s="4" t="inlineStr">
        <is>
          <t>Results of operations - income before income taxes</t>
        </is>
      </c>
      <c r="B8" s="6" t="n">
        <v>-2691</v>
      </c>
      <c r="C8" s="6" t="n">
        <v>460</v>
      </c>
      <c r="D8" s="6" t="n">
        <v>1037</v>
      </c>
    </row>
    <row r="9">
      <c r="A9" s="4" t="inlineStr">
        <is>
          <t>Provision for income taxes</t>
        </is>
      </c>
      <c r="B9" s="6" t="n">
        <v>0</v>
      </c>
      <c r="C9" s="6" t="n">
        <v>110</v>
      </c>
      <c r="D9" s="6" t="n">
        <v>0</v>
      </c>
    </row>
    <row r="10">
      <c r="A10" s="4" t="inlineStr">
        <is>
          <t>Results of operations</t>
        </is>
      </c>
      <c r="B10" s="6" t="n">
        <v>-2691</v>
      </c>
      <c r="C10" s="5" t="n">
        <v>350</v>
      </c>
      <c r="D10" s="6" t="n">
        <v>1037</v>
      </c>
    </row>
    <row r="11">
      <c r="A11" s="4" t="inlineStr">
        <is>
          <t>Income tax expense (benefit), before valuation allowance</t>
        </is>
      </c>
      <c r="B11" s="5" t="n">
        <v>-624</v>
      </c>
      <c r="D11" s="5" t="n">
        <v>2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Supplemental Oil and Gas Disclosures (Unaudited) (Summary of Changes in Reserves - United States) (Details) Mcfe in Millions, Mcf in Millions</t>
        </is>
      </c>
      <c r="B1" s="2" t="inlineStr">
        <is>
          <t>12 Months Ended</t>
        </is>
      </c>
    </row>
    <row r="2">
      <c r="B2" s="2" t="inlineStr">
        <is>
          <t>Dec. 31, 2020McfebblMcf</t>
        </is>
      </c>
      <c r="C2" s="2" t="inlineStr">
        <is>
          <t>Dec. 31, 2019McfebblMcf</t>
        </is>
      </c>
      <c r="D2" s="2" t="inlineStr">
        <is>
          <t>Dec. 31, 2018McfeMcfbbl</t>
        </is>
      </c>
      <c r="E2" s="2" t="inlineStr">
        <is>
          <t>Dec. 31, 2018McfebblMcf</t>
        </is>
      </c>
      <c r="F2" s="2" t="inlineStr">
        <is>
          <t>Dec. 31, 2018McfeMcfbbl</t>
        </is>
      </c>
    </row>
    <row r="3">
      <c r="A3" s="3" t="inlineStr">
        <is>
          <t>Proved Developed and Undeveloped Reserve (Energy) [Roll Forward]</t>
        </is>
      </c>
    </row>
    <row r="4">
      <c r="A4" s="4" t="inlineStr">
        <is>
          <t>Proved reserves, beginning of period, (bcfe) | Mcfe</t>
        </is>
      </c>
      <c r="B4" s="6" t="n">
        <v>12721</v>
      </c>
      <c r="C4" s="6" t="n">
        <v>11921</v>
      </c>
      <c r="F4" s="6" t="n">
        <v>14775</v>
      </c>
    </row>
    <row r="5">
      <c r="A5" s="4" t="inlineStr">
        <is>
          <t>Revisions of previous estimates due to price | Mcfe</t>
        </is>
      </c>
      <c r="B5" s="6" t="n">
        <v>-4370</v>
      </c>
      <c r="C5" s="6" t="n">
        <v>-717</v>
      </c>
      <c r="F5" s="6" t="n">
        <v>154</v>
      </c>
    </row>
    <row r="6">
      <c r="A6" s="4" t="inlineStr">
        <is>
          <t>Extensions, discoveries and other additions | Mcfe</t>
        </is>
      </c>
      <c r="B6" s="6" t="n">
        <v>741</v>
      </c>
      <c r="C6" s="6" t="n">
        <v>1195</v>
      </c>
      <c r="F6" s="6" t="n">
        <v>1009</v>
      </c>
    </row>
    <row r="7">
      <c r="A7" s="4" t="inlineStr">
        <is>
          <t>Production | Mcfe</t>
        </is>
      </c>
      <c r="B7" s="6" t="n">
        <v>-880</v>
      </c>
      <c r="C7" s="6" t="n">
        <v>-778</v>
      </c>
      <c r="F7" s="6" t="n">
        <v>-946</v>
      </c>
    </row>
    <row r="8">
      <c r="A8" s="4" t="inlineStr">
        <is>
          <t>Acquisition of reserves in place | Mcfe</t>
        </is>
      </c>
      <c r="B8" s="6" t="n">
        <v>2354</v>
      </c>
      <c r="C8" s="6" t="n">
        <v>0</v>
      </c>
      <c r="F8" s="6" t="n">
        <v>0</v>
      </c>
    </row>
    <row r="9">
      <c r="A9" s="4" t="inlineStr">
        <is>
          <t>Disposition of reserves in place | Mcfe</t>
        </is>
      </c>
      <c r="B9" s="6" t="n">
        <v>0</v>
      </c>
      <c r="C9" s="6" t="n">
        <v>-2</v>
      </c>
      <c r="F9" s="6" t="n">
        <v>-3443</v>
      </c>
    </row>
    <row r="10">
      <c r="A10" s="4" t="inlineStr">
        <is>
          <t>Proved reserves, end of period, (bcfe) | Mcfe</t>
        </is>
      </c>
      <c r="B10" s="6" t="n">
        <v>11990</v>
      </c>
      <c r="C10" s="6" t="n">
        <v>12721</v>
      </c>
      <c r="F10" s="6" t="n">
        <v>11921</v>
      </c>
    </row>
    <row r="11">
      <c r="A11" s="3" t="inlineStr">
        <is>
          <t>Proved undeveloped reserves:</t>
        </is>
      </c>
    </row>
    <row r="12">
      <c r="A12" s="4" t="inlineStr">
        <is>
          <t>Proved undeveloped reverses (energy) | Mcfe</t>
        </is>
      </c>
      <c r="B12" s="6" t="n">
        <v>2437</v>
      </c>
      <c r="C12" s="6" t="n">
        <v>929</v>
      </c>
      <c r="D12" s="6" t="n">
        <v>190</v>
      </c>
      <c r="E12" s="6" t="n">
        <v>190</v>
      </c>
      <c r="F12" s="6" t="n">
        <v>190</v>
      </c>
    </row>
    <row r="13">
      <c r="A13" s="4" t="inlineStr">
        <is>
          <t>United States</t>
        </is>
      </c>
    </row>
    <row r="14">
      <c r="A14" s="3" t="inlineStr">
        <is>
          <t>Proved Developed and Undeveloped Reserves [Roll Forward]</t>
        </is>
      </c>
    </row>
    <row r="15">
      <c r="A15" s="4" t="inlineStr">
        <is>
          <t>Acquisition of reserves in place</t>
        </is>
      </c>
      <c r="D15" s="6" t="n">
        <v>0</v>
      </c>
      <c r="E15" s="6" t="n">
        <v>0</v>
      </c>
    </row>
    <row r="16">
      <c r="A16" s="3" t="inlineStr">
        <is>
          <t>Proved Developed and Undeveloped Reserve (Energy) [Roll Forward]</t>
        </is>
      </c>
    </row>
    <row r="17">
      <c r="A17" s="4" t="inlineStr">
        <is>
          <t>Proved reserves, beginning of period, (bcfe) | Mcfe</t>
        </is>
      </c>
      <c r="B17" s="6" t="n">
        <v>12721</v>
      </c>
      <c r="C17" s="6" t="n">
        <v>11921</v>
      </c>
      <c r="F17" s="6" t="n">
        <v>14775</v>
      </c>
    </row>
    <row r="18">
      <c r="A18" s="4" t="inlineStr">
        <is>
          <t>Revisions of previous estimates due to price | Mcfe</t>
        </is>
      </c>
      <c r="B18" s="6" t="n">
        <v>-4370</v>
      </c>
      <c r="C18" s="6" t="n">
        <v>-717</v>
      </c>
      <c r="F18" s="6" t="n">
        <v>154</v>
      </c>
    </row>
    <row r="19">
      <c r="A19" s="4" t="inlineStr">
        <is>
          <t>Revisions of previous estimates other than price | Mcfe</t>
        </is>
      </c>
      <c r="B19" s="6" t="n">
        <v>1424</v>
      </c>
      <c r="C19" s="6" t="n">
        <v>1102</v>
      </c>
      <c r="F19" s="6" t="n">
        <v>372</v>
      </c>
    </row>
    <row r="20">
      <c r="A20" s="4" t="inlineStr">
        <is>
          <t>Extensions, discoveries and other additions | Mcfe</t>
        </is>
      </c>
      <c r="B20" s="6" t="n">
        <v>741</v>
      </c>
      <c r="C20" s="6" t="n">
        <v>1195</v>
      </c>
      <c r="F20" s="6" t="n">
        <v>1009</v>
      </c>
    </row>
    <row r="21">
      <c r="A21" s="4" t="inlineStr">
        <is>
          <t>Production | Mcfe</t>
        </is>
      </c>
      <c r="B21" s="6" t="n">
        <v>-880</v>
      </c>
      <c r="C21" s="6" t="n">
        <v>-778</v>
      </c>
      <c r="F21" s="6" t="n">
        <v>-946</v>
      </c>
    </row>
    <row r="22">
      <c r="A22" s="4" t="inlineStr">
        <is>
          <t>Acquisition of reserves in place | Mcfe</t>
        </is>
      </c>
      <c r="B22" s="6" t="n">
        <v>2354</v>
      </c>
      <c r="C22" s="6" t="n">
        <v>0</v>
      </c>
      <c r="F22" s="6" t="n">
        <v>0</v>
      </c>
    </row>
    <row r="23">
      <c r="A23" s="4" t="inlineStr">
        <is>
          <t>Disposition of reserves in place | Mcfe</t>
        </is>
      </c>
      <c r="B23" s="6" t="n">
        <v>0</v>
      </c>
      <c r="C23" s="6" t="n">
        <v>-2</v>
      </c>
      <c r="F23" s="6" t="n">
        <v>-3443</v>
      </c>
    </row>
    <row r="24">
      <c r="A24" s="4" t="inlineStr">
        <is>
          <t>Proved reserves, end of period, (bcfe) | Mcfe</t>
        </is>
      </c>
      <c r="B24" s="6" t="n">
        <v>11990</v>
      </c>
      <c r="C24" s="6" t="n">
        <v>12721</v>
      </c>
      <c r="F24" s="6" t="n">
        <v>11921</v>
      </c>
    </row>
    <row r="25">
      <c r="A25" s="3" t="inlineStr">
        <is>
          <t>Proved developed reserves as of:</t>
        </is>
      </c>
    </row>
    <row r="26">
      <c r="A26" s="4" t="inlineStr">
        <is>
          <t>Proved developed reserves (energy) | Mcfe</t>
        </is>
      </c>
      <c r="B26" s="6" t="n">
        <v>8203</v>
      </c>
      <c r="C26" s="6" t="n">
        <v>6421</v>
      </c>
      <c r="D26" s="6" t="n">
        <v>5557</v>
      </c>
      <c r="E26" s="6" t="n">
        <v>5557</v>
      </c>
      <c r="F26" s="6" t="n">
        <v>5557</v>
      </c>
    </row>
    <row r="27">
      <c r="A27" s="3" t="inlineStr">
        <is>
          <t>Proved undeveloped reserves:</t>
        </is>
      </c>
    </row>
    <row r="28">
      <c r="A28" s="4" t="inlineStr">
        <is>
          <t>Proved undeveloped reverses (energy) | Mcfe</t>
        </is>
      </c>
      <c r="B28" s="6" t="n">
        <v>3787</v>
      </c>
      <c r="C28" s="6" t="n">
        <v>6300</v>
      </c>
      <c r="D28" s="6" t="n">
        <v>6364</v>
      </c>
      <c r="E28" s="6" t="n">
        <v>6364</v>
      </c>
      <c r="F28" s="6" t="n">
        <v>6364</v>
      </c>
    </row>
    <row r="29">
      <c r="A29" s="4" t="inlineStr">
        <is>
          <t>United States | Natural Gas</t>
        </is>
      </c>
    </row>
    <row r="30">
      <c r="A30" s="3" t="inlineStr">
        <is>
          <t>Proved Developed and Undeveloped Reserves [Roll Forward]</t>
        </is>
      </c>
    </row>
    <row r="31">
      <c r="A31" s="4" t="inlineStr">
        <is>
          <t>Proved reserves, beginning of year | Mcf</t>
        </is>
      </c>
      <c r="B31" s="6" t="n">
        <v>8630</v>
      </c>
      <c r="C31" s="6" t="n">
        <v>8044</v>
      </c>
      <c r="D31" s="6" t="n">
        <v>11126</v>
      </c>
    </row>
    <row r="32">
      <c r="A32" s="4" t="inlineStr">
        <is>
          <t>Revisions of previous estimates due to price | Mcf</t>
        </is>
      </c>
      <c r="B32" s="6" t="n">
        <v>-2143</v>
      </c>
      <c r="C32" s="6" t="n">
        <v>-480</v>
      </c>
      <c r="D32" s="6" t="n">
        <v>96</v>
      </c>
    </row>
    <row r="33">
      <c r="A33" s="4" t="inlineStr">
        <is>
          <t>Revisions of previous estimates other than price | Mcf</t>
        </is>
      </c>
      <c r="B33" s="6" t="n">
        <v>763</v>
      </c>
      <c r="C33" s="6" t="n">
        <v>685</v>
      </c>
      <c r="D33" s="6" t="n">
        <v>316</v>
      </c>
    </row>
    <row r="34">
      <c r="A34" s="4" t="inlineStr">
        <is>
          <t>Extensions, discoveries and other additions | Mcf</t>
        </is>
      </c>
      <c r="B34" s="6" t="n">
        <v>714</v>
      </c>
      <c r="C34" s="6" t="n">
        <v>992</v>
      </c>
      <c r="D34" s="6" t="n">
        <v>753</v>
      </c>
    </row>
    <row r="35">
      <c r="A35" s="4" t="inlineStr">
        <is>
          <t>Production | Mcf</t>
        </is>
      </c>
      <c r="B35" s="6" t="n">
        <v>-694</v>
      </c>
      <c r="C35" s="6" t="n">
        <v>-609</v>
      </c>
      <c r="D35" s="6" t="n">
        <v>-807</v>
      </c>
    </row>
    <row r="36">
      <c r="A36" s="4" t="inlineStr">
        <is>
          <t>Acquisition of reserves in place | Mcf</t>
        </is>
      </c>
      <c r="B36" s="6" t="n">
        <v>1911</v>
      </c>
      <c r="C36" s="6" t="n">
        <v>0</v>
      </c>
    </row>
    <row r="37">
      <c r="A37" s="4" t="inlineStr">
        <is>
          <t>Disposition of reserves in place | Mcf</t>
        </is>
      </c>
      <c r="B37" s="6" t="n">
        <v>0</v>
      </c>
      <c r="C37" s="6" t="n">
        <v>-2</v>
      </c>
      <c r="D37" s="6" t="n">
        <v>-3440</v>
      </c>
    </row>
    <row r="38">
      <c r="A38" s="4" t="inlineStr">
        <is>
          <t>Proved reserves, end of year | Mcf</t>
        </is>
      </c>
      <c r="B38" s="6" t="n">
        <v>9181</v>
      </c>
      <c r="C38" s="6" t="n">
        <v>8630</v>
      </c>
      <c r="D38" s="6" t="n">
        <v>8044</v>
      </c>
    </row>
    <row r="39">
      <c r="A39" s="3" t="inlineStr">
        <is>
          <t>Proved developed reserves as of:</t>
        </is>
      </c>
    </row>
    <row r="40">
      <c r="A40" s="4" t="inlineStr">
        <is>
          <t>Proved developed reserves (volume) | Mcf</t>
        </is>
      </c>
      <c r="B40" s="6" t="n">
        <v>6342</v>
      </c>
      <c r="C40" s="6" t="n">
        <v>4906</v>
      </c>
      <c r="D40" s="6" t="n">
        <v>4395</v>
      </c>
      <c r="E40" s="6" t="n">
        <v>4395</v>
      </c>
      <c r="F40" s="6" t="n">
        <v>4395</v>
      </c>
    </row>
    <row r="41">
      <c r="A41" s="3" t="inlineStr">
        <is>
          <t>Proved undeveloped reserves:</t>
        </is>
      </c>
    </row>
    <row r="42">
      <c r="A42" s="4" t="inlineStr">
        <is>
          <t>Proved undeveloped reserves (volume) | Mcf</t>
        </is>
      </c>
      <c r="B42" s="6" t="n">
        <v>2839</v>
      </c>
      <c r="C42" s="6" t="n">
        <v>3724</v>
      </c>
      <c r="D42" s="6" t="n">
        <v>3649</v>
      </c>
      <c r="E42" s="6" t="n">
        <v>3649</v>
      </c>
      <c r="F42" s="6" t="n">
        <v>3649</v>
      </c>
    </row>
    <row r="43">
      <c r="A43" s="4" t="inlineStr">
        <is>
          <t>United States | Oil</t>
        </is>
      </c>
    </row>
    <row r="44">
      <c r="A44" s="3" t="inlineStr">
        <is>
          <t>Proved Developed and Undeveloped Reserves [Roll Forward]</t>
        </is>
      </c>
    </row>
    <row r="45">
      <c r="A45" s="4" t="inlineStr">
        <is>
          <t>Proved reserves, beginning of year</t>
        </is>
      </c>
      <c r="B45" s="6" t="n">
        <v>72925000</v>
      </c>
      <c r="C45" s="6" t="n">
        <v>69007000</v>
      </c>
      <c r="E45" s="6" t="n">
        <v>65636000</v>
      </c>
    </row>
    <row r="46">
      <c r="A46" s="4" t="inlineStr">
        <is>
          <t>Revisions of previous estimates due to price</t>
        </is>
      </c>
      <c r="B46" s="6" t="n">
        <v>-32507000</v>
      </c>
      <c r="C46" s="6" t="n">
        <v>-2041000</v>
      </c>
      <c r="E46" s="6" t="n">
        <v>788000</v>
      </c>
    </row>
    <row r="47">
      <c r="A47" s="4" t="inlineStr">
        <is>
          <t>Revisions of previous estimates other than price</t>
        </is>
      </c>
      <c r="B47" s="6" t="n">
        <v>3816000</v>
      </c>
      <c r="C47" s="6" t="n">
        <v>3707000</v>
      </c>
      <c r="E47" s="6" t="n">
        <v>410000</v>
      </c>
    </row>
    <row r="48">
      <c r="A48" s="4" t="inlineStr">
        <is>
          <t>Extensions, discoveries and other additions</t>
        </is>
      </c>
      <c r="B48" s="6" t="n">
        <v>135000</v>
      </c>
      <c r="C48" s="6" t="n">
        <v>6948000</v>
      </c>
      <c r="E48" s="6" t="n">
        <v>5830000</v>
      </c>
    </row>
    <row r="49">
      <c r="A49" s="4" t="inlineStr">
        <is>
          <t>Production</t>
        </is>
      </c>
      <c r="B49" s="6" t="n">
        <v>-5141000</v>
      </c>
      <c r="C49" s="6" t="n">
        <v>-4696000</v>
      </c>
      <c r="E49" s="6" t="n">
        <v>-3407000</v>
      </c>
    </row>
    <row r="50">
      <c r="A50" s="4" t="inlineStr">
        <is>
          <t>Acquisition of reserves in place</t>
        </is>
      </c>
      <c r="B50" s="6" t="n">
        <v>18796000</v>
      </c>
      <c r="C50" s="6" t="n">
        <v>0</v>
      </c>
    </row>
    <row r="51">
      <c r="A51" s="4" t="inlineStr">
        <is>
          <t>Disposition of reserves in place</t>
        </is>
      </c>
      <c r="B51" s="6" t="n">
        <v>0</v>
      </c>
      <c r="C51" s="6" t="n">
        <v>0</v>
      </c>
      <c r="E51" s="6" t="n">
        <v>-250000</v>
      </c>
    </row>
    <row r="52">
      <c r="A52" s="4" t="inlineStr">
        <is>
          <t>Proved reserves, end of year</t>
        </is>
      </c>
      <c r="B52" s="6" t="n">
        <v>58024000</v>
      </c>
      <c r="C52" s="6" t="n">
        <v>72925000</v>
      </c>
      <c r="E52" s="6" t="n">
        <v>69007000</v>
      </c>
    </row>
    <row r="53">
      <c r="A53" s="3" t="inlineStr">
        <is>
          <t>Proved developed reserves as of:</t>
        </is>
      </c>
    </row>
    <row r="54">
      <c r="A54" s="4" t="inlineStr">
        <is>
          <t>Proved developed reserves (volume)</t>
        </is>
      </c>
      <c r="B54" s="6" t="n">
        <v>33563000</v>
      </c>
      <c r="C54" s="6" t="n">
        <v>26124000</v>
      </c>
      <c r="D54" s="6" t="n">
        <v>18037000</v>
      </c>
      <c r="E54" s="6" t="n">
        <v>18037000</v>
      </c>
      <c r="F54" s="6" t="n">
        <v>18037000</v>
      </c>
    </row>
    <row r="55">
      <c r="A55" s="3" t="inlineStr">
        <is>
          <t>Proved undeveloped reserves:</t>
        </is>
      </c>
    </row>
    <row r="56">
      <c r="A56" s="4" t="inlineStr">
        <is>
          <t>Proved undeveloped reserves (volume)</t>
        </is>
      </c>
      <c r="B56" s="6" t="n">
        <v>24461000</v>
      </c>
      <c r="C56" s="6" t="n">
        <v>46801000</v>
      </c>
      <c r="D56" s="6" t="n">
        <v>50970000</v>
      </c>
      <c r="E56" s="6" t="n">
        <v>50970000</v>
      </c>
      <c r="F56" s="6" t="n">
        <v>50970000</v>
      </c>
    </row>
    <row r="57">
      <c r="A57" s="4" t="inlineStr">
        <is>
          <t>United States | NGL</t>
        </is>
      </c>
    </row>
    <row r="58">
      <c r="A58" s="3" t="inlineStr">
        <is>
          <t>Proved Developed and Undeveloped Reserves [Roll Forward]</t>
        </is>
      </c>
    </row>
    <row r="59">
      <c r="A59" s="4" t="inlineStr">
        <is>
          <t>Proved reserves, beginning of year</t>
        </is>
      </c>
      <c r="B59" s="6" t="n">
        <v>608761000</v>
      </c>
      <c r="C59" s="6" t="n">
        <v>577063000</v>
      </c>
      <c r="E59" s="6" t="n">
        <v>542455000</v>
      </c>
    </row>
    <row r="60">
      <c r="A60" s="4" t="inlineStr">
        <is>
          <t>Revisions of previous estimates due to price</t>
        </is>
      </c>
      <c r="B60" s="6" t="n">
        <v>-338639000</v>
      </c>
      <c r="C60" s="6" t="n">
        <v>-37492000</v>
      </c>
      <c r="E60" s="6" t="n">
        <v>8912000</v>
      </c>
    </row>
    <row r="61">
      <c r="A61" s="4" t="inlineStr">
        <is>
          <t>Revisions of previous estimates other than price</t>
        </is>
      </c>
      <c r="B61" s="6" t="n">
        <v>106444000</v>
      </c>
      <c r="C61" s="6" t="n">
        <v>65869000</v>
      </c>
      <c r="E61" s="6" t="n">
        <v>8855000</v>
      </c>
    </row>
    <row r="62">
      <c r="A62" s="4" t="inlineStr">
        <is>
          <t>Extensions, discoveries and other additions</t>
        </is>
      </c>
      <c r="B62" s="6" t="n">
        <v>4371000</v>
      </c>
      <c r="C62" s="6" t="n">
        <v>26941000</v>
      </c>
      <c r="E62" s="6" t="n">
        <v>36823000</v>
      </c>
    </row>
    <row r="63">
      <c r="A63" s="4" t="inlineStr">
        <is>
          <t>Production</t>
        </is>
      </c>
      <c r="B63" s="6" t="n">
        <v>-25927000</v>
      </c>
      <c r="C63" s="6" t="n">
        <v>-23620000</v>
      </c>
      <c r="E63" s="6" t="n">
        <v>-19706000</v>
      </c>
    </row>
    <row r="64">
      <c r="A64" s="4" t="inlineStr">
        <is>
          <t>Acquisition of reserves in place</t>
        </is>
      </c>
      <c r="B64" s="6" t="n">
        <v>55141000</v>
      </c>
      <c r="C64" s="6" t="n">
        <v>0</v>
      </c>
    </row>
    <row r="65">
      <c r="A65" s="4" t="inlineStr">
        <is>
          <t>Disposition of reserves in place</t>
        </is>
      </c>
      <c r="B65" s="6" t="n">
        <v>0</v>
      </c>
      <c r="C65" s="6" t="n">
        <v>0</v>
      </c>
      <c r="E65" s="6" t="n">
        <v>-276000</v>
      </c>
    </row>
    <row r="66">
      <c r="A66" s="4" t="inlineStr">
        <is>
          <t>Proved reserves, end of year</t>
        </is>
      </c>
      <c r="B66" s="6" t="n">
        <v>410151000</v>
      </c>
      <c r="C66" s="6" t="n">
        <v>608761000</v>
      </c>
      <c r="E66" s="6" t="n">
        <v>577063000</v>
      </c>
    </row>
    <row r="67">
      <c r="A67" s="3" t="inlineStr">
        <is>
          <t>Proved developed reserves as of:</t>
        </is>
      </c>
    </row>
    <row r="68">
      <c r="A68" s="4" t="inlineStr">
        <is>
          <t>Proved developed reserves (volume)</t>
        </is>
      </c>
      <c r="B68" s="6" t="n">
        <v>276548000</v>
      </c>
      <c r="C68" s="6" t="n">
        <v>226271000</v>
      </c>
      <c r="D68" s="6" t="n">
        <v>175480000</v>
      </c>
      <c r="E68" s="6" t="n">
        <v>175480000</v>
      </c>
      <c r="F68" s="6" t="n">
        <v>175480000</v>
      </c>
    </row>
    <row r="69">
      <c r="A69" s="3" t="inlineStr">
        <is>
          <t>Proved undeveloped reserves:</t>
        </is>
      </c>
    </row>
    <row r="70">
      <c r="A70" s="4" t="inlineStr">
        <is>
          <t>Proved undeveloped reserves (volume)</t>
        </is>
      </c>
      <c r="B70" s="6" t="n">
        <v>133603000</v>
      </c>
      <c r="C70" s="6" t="n">
        <v>382490000</v>
      </c>
      <c r="D70" s="6" t="n">
        <v>401583000</v>
      </c>
      <c r="E70" s="6" t="n">
        <v>401583000</v>
      </c>
      <c r="F70" s="6" t="n">
        <v>401583000</v>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Oil and Gas Disclosures (Unaudited) (Summary of Changes in Reserves) (Details) - Mcfe Mcfe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Proved Developed and Undeveloped Reserve (Energy) [Roll Forward]</t>
        </is>
      </c>
    </row>
    <row r="4">
      <c r="A4" s="4" t="inlineStr">
        <is>
          <t>Proved reserves, beginning of period, (bcfe)</t>
        </is>
      </c>
      <c r="B4" s="6" t="n">
        <v>12721</v>
      </c>
      <c r="C4" s="6" t="n">
        <v>11921</v>
      </c>
      <c r="D4" s="6" t="n">
        <v>14775</v>
      </c>
    </row>
    <row r="5">
      <c r="A5" s="3" t="inlineStr">
        <is>
          <t>Net revisions</t>
        </is>
      </c>
    </row>
    <row r="6">
      <c r="A6" s="4" t="inlineStr">
        <is>
          <t>Price revisions</t>
        </is>
      </c>
      <c r="B6" s="6" t="n">
        <v>-4370</v>
      </c>
      <c r="C6" s="6" t="n">
        <v>-717</v>
      </c>
      <c r="D6" s="6" t="n">
        <v>154</v>
      </c>
    </row>
    <row r="7">
      <c r="A7" s="4" t="inlineStr">
        <is>
          <t>Performance and production revisions</t>
        </is>
      </c>
      <c r="B7" s="6" t="n">
        <v>1424</v>
      </c>
      <c r="C7" s="6" t="n">
        <v>1102</v>
      </c>
      <c r="D7" s="6" t="n">
        <v>372</v>
      </c>
    </row>
    <row r="8">
      <c r="A8" s="4" t="inlineStr">
        <is>
          <t>Total net revisions</t>
        </is>
      </c>
      <c r="B8" s="6" t="n">
        <v>-2946</v>
      </c>
      <c r="C8" s="6" t="n">
        <v>385</v>
      </c>
      <c r="D8" s="6" t="n">
        <v>526</v>
      </c>
    </row>
    <row r="9">
      <c r="A9" s="3" t="inlineStr">
        <is>
          <t>Extensions, discoveries and other additions</t>
        </is>
      </c>
    </row>
    <row r="10">
      <c r="A10" s="4" t="inlineStr">
        <is>
          <t>Proved developed</t>
        </is>
      </c>
      <c r="B10" s="6" t="n">
        <v>267</v>
      </c>
      <c r="C10" s="6" t="n">
        <v>191</v>
      </c>
      <c r="D10" s="6" t="n">
        <v>177</v>
      </c>
    </row>
    <row r="11">
      <c r="A11" s="4" t="inlineStr">
        <is>
          <t>Proved undeveloped</t>
        </is>
      </c>
      <c r="B11" s="6" t="n">
        <v>474</v>
      </c>
      <c r="C11" s="6" t="n">
        <v>1004</v>
      </c>
      <c r="D11" s="6" t="n">
        <v>832</v>
      </c>
    </row>
    <row r="12">
      <c r="A12" s="4" t="inlineStr">
        <is>
          <t>Total reserve additions</t>
        </is>
      </c>
      <c r="B12" s="6" t="n">
        <v>741</v>
      </c>
      <c r="C12" s="6" t="n">
        <v>1195</v>
      </c>
      <c r="D12" s="6" t="n">
        <v>1009</v>
      </c>
    </row>
    <row r="13">
      <c r="A13" s="4" t="inlineStr">
        <is>
          <t>Production</t>
        </is>
      </c>
      <c r="B13" s="6" t="n">
        <v>-880</v>
      </c>
      <c r="C13" s="6" t="n">
        <v>-778</v>
      </c>
      <c r="D13" s="6" t="n">
        <v>-946</v>
      </c>
    </row>
    <row r="14">
      <c r="A14" s="4" t="inlineStr">
        <is>
          <t>Acquisition of reserves in place</t>
        </is>
      </c>
      <c r="B14" s="6" t="n">
        <v>2354</v>
      </c>
      <c r="C14" s="6" t="n">
        <v>0</v>
      </c>
      <c r="D14" s="6" t="n">
        <v>0</v>
      </c>
    </row>
    <row r="15">
      <c r="A15" s="4" t="inlineStr">
        <is>
          <t>Disposition of reserves in place</t>
        </is>
      </c>
      <c r="B15" s="6" t="n">
        <v>0</v>
      </c>
      <c r="C15" s="6" t="n">
        <v>-2</v>
      </c>
      <c r="D15" s="6" t="n">
        <v>-3443</v>
      </c>
    </row>
    <row r="16">
      <c r="A16" s="4" t="inlineStr">
        <is>
          <t>Proved reserves, end of period, (bcfe)</t>
        </is>
      </c>
      <c r="B16" s="6" t="n">
        <v>12721</v>
      </c>
      <c r="C16" s="6" t="n">
        <v>11921</v>
      </c>
      <c r="D16" s="6" t="n">
        <v>14775</v>
      </c>
      <c r="E16" s="6" t="n">
        <v>11990</v>
      </c>
      <c r="F16" s="6" t="n">
        <v>12721</v>
      </c>
    </row>
    <row r="17">
      <c r="A17" s="4" t="inlineStr">
        <is>
          <t>Proved and unproved reserves reclassified</t>
        </is>
      </c>
      <c r="F17" s="6" t="n">
        <v>109</v>
      </c>
    </row>
    <row r="18">
      <c r="A18" s="4" t="inlineStr">
        <is>
          <t>Northeast Appalachia</t>
        </is>
      </c>
    </row>
    <row r="19">
      <c r="A19" s="3" t="inlineStr">
        <is>
          <t>Proved Developed and Undeveloped Reserve (Energy) [Roll Forward]</t>
        </is>
      </c>
    </row>
    <row r="20">
      <c r="A20" s="4" t="inlineStr">
        <is>
          <t>Proved reserves, beginning of period, (bcfe)</t>
        </is>
      </c>
      <c r="B20" s="6" t="n">
        <v>4837</v>
      </c>
      <c r="C20" s="6" t="n">
        <v>4366</v>
      </c>
      <c r="D20" s="6" t="n">
        <v>4126</v>
      </c>
    </row>
    <row r="21">
      <c r="A21" s="3" t="inlineStr">
        <is>
          <t>Net revisions</t>
        </is>
      </c>
    </row>
    <row r="22">
      <c r="A22" s="4" t="inlineStr">
        <is>
          <t>Price revisions</t>
        </is>
      </c>
      <c r="B22" s="6" t="n">
        <v>-389</v>
      </c>
      <c r="C22" s="6" t="n">
        <v>-57</v>
      </c>
      <c r="D22" s="6" t="n">
        <v>41</v>
      </c>
    </row>
    <row r="23">
      <c r="A23" s="4" t="inlineStr">
        <is>
          <t>Performance and production revisions</t>
        </is>
      </c>
      <c r="B23" s="6" t="n">
        <v>46</v>
      </c>
      <c r="C23" s="6" t="n">
        <v>127</v>
      </c>
      <c r="D23" s="6" t="n">
        <v>107</v>
      </c>
    </row>
    <row r="24">
      <c r="A24" s="4" t="inlineStr">
        <is>
          <t>Total net revisions</t>
        </is>
      </c>
      <c r="B24" s="6" t="n">
        <v>-343</v>
      </c>
      <c r="C24" s="6" t="n">
        <v>70</v>
      </c>
      <c r="D24" s="6" t="n">
        <v>148</v>
      </c>
    </row>
    <row r="25">
      <c r="A25" s="3" t="inlineStr">
        <is>
          <t>Extensions, discoveries and other additions</t>
        </is>
      </c>
    </row>
    <row r="26">
      <c r="A26" s="4" t="inlineStr">
        <is>
          <t>Proved developed</t>
        </is>
      </c>
      <c r="B26" s="6" t="n">
        <v>198</v>
      </c>
      <c r="C26" s="6" t="n">
        <v>185</v>
      </c>
      <c r="D26" s="6" t="n">
        <v>154</v>
      </c>
    </row>
    <row r="27">
      <c r="A27" s="4" t="inlineStr">
        <is>
          <t>Proved undeveloped</t>
        </is>
      </c>
      <c r="B27" s="6" t="n">
        <v>474</v>
      </c>
      <c r="C27" s="6" t="n">
        <v>677</v>
      </c>
      <c r="D27" s="6" t="n">
        <v>397</v>
      </c>
    </row>
    <row r="28">
      <c r="A28" s="4" t="inlineStr">
        <is>
          <t>Total reserve additions</t>
        </is>
      </c>
      <c r="B28" s="6" t="n">
        <v>672</v>
      </c>
      <c r="C28" s="6" t="n">
        <v>862</v>
      </c>
      <c r="D28" s="6" t="n">
        <v>551</v>
      </c>
    </row>
    <row r="29">
      <c r="A29" s="4" t="inlineStr">
        <is>
          <t>Production</t>
        </is>
      </c>
      <c r="B29" s="6" t="n">
        <v>-473</v>
      </c>
      <c r="C29" s="6" t="n">
        <v>-459</v>
      </c>
      <c r="D29" s="6" t="n">
        <v>-459</v>
      </c>
    </row>
    <row r="30">
      <c r="A30" s="4" t="inlineStr">
        <is>
          <t>Acquisition of reserves in place</t>
        </is>
      </c>
      <c r="B30" s="6" t="n">
        <v>223</v>
      </c>
      <c r="C30" s="6" t="n">
        <v>0</v>
      </c>
      <c r="D30" s="6" t="n">
        <v>0</v>
      </c>
    </row>
    <row r="31">
      <c r="A31" s="4" t="inlineStr">
        <is>
          <t>Disposition of reserves in place</t>
        </is>
      </c>
      <c r="B31" s="6" t="n">
        <v>0</v>
      </c>
      <c r="C31" s="6" t="n">
        <v>-2</v>
      </c>
      <c r="D31" s="6" t="n">
        <v>0</v>
      </c>
    </row>
    <row r="32">
      <c r="A32" s="4" t="inlineStr">
        <is>
          <t>Proved reserves, end of period, (bcfe)</t>
        </is>
      </c>
      <c r="B32" s="6" t="n">
        <v>4837</v>
      </c>
      <c r="C32" s="6" t="n">
        <v>4366</v>
      </c>
      <c r="D32" s="6" t="n">
        <v>4126</v>
      </c>
      <c r="E32" s="6" t="n">
        <v>4916</v>
      </c>
      <c r="F32" s="6" t="n">
        <v>4837</v>
      </c>
    </row>
    <row r="33">
      <c r="A33" s="4" t="inlineStr">
        <is>
          <t>Southwest Appalachia</t>
        </is>
      </c>
    </row>
    <row r="34">
      <c r="A34" s="3" t="inlineStr">
        <is>
          <t>Proved Developed and Undeveloped Reserve (Energy) [Roll Forward]</t>
        </is>
      </c>
    </row>
    <row r="35">
      <c r="A35" s="4" t="inlineStr">
        <is>
          <t>Proved reserves, beginning of period, (bcfe)</t>
        </is>
      </c>
      <c r="B35" s="6" t="n">
        <v>7883</v>
      </c>
      <c r="C35" s="6" t="n">
        <v>7554</v>
      </c>
      <c r="D35" s="6" t="n">
        <v>6962</v>
      </c>
    </row>
    <row r="36">
      <c r="A36" s="3" t="inlineStr">
        <is>
          <t>Net revisions</t>
        </is>
      </c>
    </row>
    <row r="37">
      <c r="A37" s="4" t="inlineStr">
        <is>
          <t>Price revisions</t>
        </is>
      </c>
      <c r="B37" s="6" t="n">
        <v>-3981</v>
      </c>
      <c r="C37" s="6" t="n">
        <v>-660</v>
      </c>
      <c r="D37" s="6" t="n">
        <v>106</v>
      </c>
    </row>
    <row r="38">
      <c r="A38" s="4" t="inlineStr">
        <is>
          <t>Performance and production revisions</t>
        </is>
      </c>
      <c r="B38" s="6" t="n">
        <v>1378</v>
      </c>
      <c r="C38" s="6" t="n">
        <v>975</v>
      </c>
      <c r="D38" s="6" t="n">
        <v>272</v>
      </c>
    </row>
    <row r="39">
      <c r="A39" s="4" t="inlineStr">
        <is>
          <t>Total net revisions</t>
        </is>
      </c>
      <c r="B39" s="6" t="n">
        <v>-2603</v>
      </c>
      <c r="C39" s="6" t="n">
        <v>315</v>
      </c>
      <c r="D39" s="6" t="n">
        <v>378</v>
      </c>
    </row>
    <row r="40">
      <c r="A40" s="3" t="inlineStr">
        <is>
          <t>Extensions, discoveries and other additions</t>
        </is>
      </c>
    </row>
    <row r="41">
      <c r="A41" s="4" t="inlineStr">
        <is>
          <t>Proved developed</t>
        </is>
      </c>
      <c r="B41" s="6" t="n">
        <v>69</v>
      </c>
      <c r="C41" s="6" t="n">
        <v>6</v>
      </c>
      <c r="D41" s="6" t="n">
        <v>22</v>
      </c>
    </row>
    <row r="42">
      <c r="A42" s="4" t="inlineStr">
        <is>
          <t>Proved undeveloped</t>
        </is>
      </c>
      <c r="B42" s="6" t="n">
        <v>0</v>
      </c>
      <c r="C42" s="6" t="n">
        <v>327</v>
      </c>
      <c r="D42" s="6" t="n">
        <v>435</v>
      </c>
    </row>
    <row r="43">
      <c r="A43" s="4" t="inlineStr">
        <is>
          <t>Total reserve additions</t>
        </is>
      </c>
      <c r="B43" s="6" t="n">
        <v>69</v>
      </c>
      <c r="C43" s="6" t="n">
        <v>333</v>
      </c>
      <c r="D43" s="6" t="n">
        <v>457</v>
      </c>
    </row>
    <row r="44">
      <c r="A44" s="4" t="inlineStr">
        <is>
          <t>Production</t>
        </is>
      </c>
      <c r="B44" s="6" t="n">
        <v>-407</v>
      </c>
      <c r="C44" s="6" t="n">
        <v>-319</v>
      </c>
      <c r="D44" s="6" t="n">
        <v>-243</v>
      </c>
    </row>
    <row r="45">
      <c r="A45" s="4" t="inlineStr">
        <is>
          <t>Acquisition of reserves in place</t>
        </is>
      </c>
      <c r="B45" s="6" t="n">
        <v>2131</v>
      </c>
      <c r="C45" s="6" t="n">
        <v>0</v>
      </c>
      <c r="D45" s="6" t="n">
        <v>0</v>
      </c>
    </row>
    <row r="46">
      <c r="A46" s="4" t="inlineStr">
        <is>
          <t>Disposition of reserves in place</t>
        </is>
      </c>
      <c r="B46" s="6" t="n">
        <v>0</v>
      </c>
      <c r="C46" s="6" t="n">
        <v>0</v>
      </c>
      <c r="D46" s="6" t="n">
        <v>0</v>
      </c>
    </row>
    <row r="47">
      <c r="A47" s="4" t="inlineStr">
        <is>
          <t>Proved reserves, end of period, (bcfe)</t>
        </is>
      </c>
      <c r="B47" s="6" t="n">
        <v>7883</v>
      </c>
      <c r="C47" s="6" t="n">
        <v>7554</v>
      </c>
      <c r="D47" s="6" t="n">
        <v>6962</v>
      </c>
      <c r="E47" s="6" t="n">
        <v>7073</v>
      </c>
      <c r="F47" s="6" t="n">
        <v>7883</v>
      </c>
    </row>
    <row r="48">
      <c r="A48" s="4" t="inlineStr">
        <is>
          <t>Fayetteville Shale</t>
        </is>
      </c>
    </row>
    <row r="49">
      <c r="A49" s="3" t="inlineStr">
        <is>
          <t>Proved Developed and Undeveloped Reserve (Energy) [Roll Forward]</t>
        </is>
      </c>
    </row>
    <row r="50">
      <c r="A50" s="4" t="inlineStr">
        <is>
          <t>Proved reserves, beginning of period, (bcfe)</t>
        </is>
      </c>
      <c r="B50" s="6" t="n">
        <v>0</v>
      </c>
      <c r="C50" s="6" t="n">
        <v>0</v>
      </c>
      <c r="D50" s="6" t="n">
        <v>3679</v>
      </c>
    </row>
    <row r="51">
      <c r="A51" s="3" t="inlineStr">
        <is>
          <t>Net revisions</t>
        </is>
      </c>
    </row>
    <row r="52">
      <c r="A52" s="4" t="inlineStr">
        <is>
          <t>Price revisions</t>
        </is>
      </c>
      <c r="B52" s="6" t="n">
        <v>0</v>
      </c>
      <c r="C52" s="6" t="n">
        <v>0</v>
      </c>
      <c r="D52" s="6" t="n">
        <v>6</v>
      </c>
    </row>
    <row r="53">
      <c r="A53" s="4" t="inlineStr">
        <is>
          <t>Performance and production revisions</t>
        </is>
      </c>
      <c r="B53" s="6" t="n">
        <v>0</v>
      </c>
      <c r="C53" s="6" t="n">
        <v>0</v>
      </c>
      <c r="D53" s="6" t="n">
        <v>-6</v>
      </c>
    </row>
    <row r="54">
      <c r="A54" s="4" t="inlineStr">
        <is>
          <t>Total net revisions</t>
        </is>
      </c>
      <c r="B54" s="6" t="n">
        <v>0</v>
      </c>
      <c r="C54" s="6" t="n">
        <v>0</v>
      </c>
      <c r="D54" s="6" t="n">
        <v>0</v>
      </c>
    </row>
    <row r="55">
      <c r="A55" s="3" t="inlineStr">
        <is>
          <t>Extensions, discoveries and other additions</t>
        </is>
      </c>
    </row>
    <row r="56">
      <c r="A56" s="4" t="inlineStr">
        <is>
          <t>Proved developed</t>
        </is>
      </c>
      <c r="B56" s="6" t="n">
        <v>0</v>
      </c>
      <c r="C56" s="6" t="n">
        <v>0</v>
      </c>
      <c r="D56" s="6" t="n">
        <v>1</v>
      </c>
    </row>
    <row r="57">
      <c r="A57" s="4" t="inlineStr">
        <is>
          <t>Proved undeveloped</t>
        </is>
      </c>
      <c r="B57" s="6" t="n">
        <v>0</v>
      </c>
      <c r="C57" s="6" t="n">
        <v>0</v>
      </c>
      <c r="D57" s="6" t="n">
        <v>0</v>
      </c>
    </row>
    <row r="58">
      <c r="A58" s="4" t="inlineStr">
        <is>
          <t>Total reserve additions</t>
        </is>
      </c>
      <c r="B58" s="6" t="n">
        <v>0</v>
      </c>
      <c r="C58" s="6" t="n">
        <v>0</v>
      </c>
      <c r="D58" s="6" t="n">
        <v>1</v>
      </c>
    </row>
    <row r="59">
      <c r="A59" s="4" t="inlineStr">
        <is>
          <t>Production</t>
        </is>
      </c>
      <c r="B59" s="6" t="n">
        <v>0</v>
      </c>
      <c r="C59" s="6" t="n">
        <v>0</v>
      </c>
      <c r="D59" s="6" t="n">
        <v>-243</v>
      </c>
    </row>
    <row r="60">
      <c r="A60" s="4" t="inlineStr">
        <is>
          <t>Acquisition of reserves in place</t>
        </is>
      </c>
      <c r="B60" s="6" t="n">
        <v>0</v>
      </c>
      <c r="C60" s="6" t="n">
        <v>0</v>
      </c>
      <c r="D60" s="6" t="n">
        <v>0</v>
      </c>
    </row>
    <row r="61">
      <c r="A61" s="4" t="inlineStr">
        <is>
          <t>Disposition of reserves in place</t>
        </is>
      </c>
      <c r="B61" s="6" t="n">
        <v>0</v>
      </c>
      <c r="C61" s="6" t="n">
        <v>0</v>
      </c>
      <c r="D61" s="6" t="n">
        <v>-3437</v>
      </c>
    </row>
    <row r="62">
      <c r="A62" s="4" t="inlineStr">
        <is>
          <t>Proved reserves, end of period, (bcfe)</t>
        </is>
      </c>
      <c r="B62" s="6" t="n">
        <v>0</v>
      </c>
      <c r="C62" s="6" t="n">
        <v>0</v>
      </c>
      <c r="D62" s="6" t="n">
        <v>3679</v>
      </c>
      <c r="E62" s="6" t="n">
        <v>0</v>
      </c>
      <c r="F62" s="6" t="n">
        <v>0</v>
      </c>
    </row>
    <row r="63">
      <c r="A63" s="4" t="inlineStr">
        <is>
          <t>Other</t>
        </is>
      </c>
    </row>
    <row r="64">
      <c r="A64" s="3" t="inlineStr">
        <is>
          <t>Proved Developed and Undeveloped Reserve (Energy) [Roll Forward]</t>
        </is>
      </c>
    </row>
    <row r="65">
      <c r="A65" s="4" t="inlineStr">
        <is>
          <t>Proved reserves, beginning of period, (bcfe)</t>
        </is>
      </c>
      <c r="B65" s="6" t="n">
        <v>1</v>
      </c>
      <c r="C65" s="6" t="n">
        <v>1</v>
      </c>
      <c r="D65" s="6" t="n">
        <v>8</v>
      </c>
    </row>
    <row r="66">
      <c r="A66" s="3" t="inlineStr">
        <is>
          <t>Net revisions</t>
        </is>
      </c>
    </row>
    <row r="67">
      <c r="A67" s="4" t="inlineStr">
        <is>
          <t>Price revisions</t>
        </is>
      </c>
      <c r="B67" s="6" t="n">
        <v>0</v>
      </c>
      <c r="C67" s="6" t="n">
        <v>0</v>
      </c>
      <c r="D67" s="6" t="n">
        <v>1</v>
      </c>
    </row>
    <row r="68">
      <c r="A68" s="4" t="inlineStr">
        <is>
          <t>Performance and production revisions</t>
        </is>
      </c>
      <c r="B68" s="6" t="n">
        <v>0</v>
      </c>
      <c r="C68" s="6" t="n">
        <v>0</v>
      </c>
      <c r="D68" s="6" t="n">
        <v>-1</v>
      </c>
    </row>
    <row r="69">
      <c r="A69" s="4" t="inlineStr">
        <is>
          <t>Total net revisions</t>
        </is>
      </c>
      <c r="B69" s="6" t="n">
        <v>0</v>
      </c>
      <c r="C69" s="6" t="n">
        <v>0</v>
      </c>
      <c r="D69" s="6" t="n">
        <v>0</v>
      </c>
    </row>
    <row r="70">
      <c r="A70" s="3" t="inlineStr">
        <is>
          <t>Extensions, discoveries and other additions</t>
        </is>
      </c>
    </row>
    <row r="71">
      <c r="A71" s="4" t="inlineStr">
        <is>
          <t>Proved developed</t>
        </is>
      </c>
      <c r="B71" s="6" t="n">
        <v>0</v>
      </c>
      <c r="C71" s="6" t="n">
        <v>0</v>
      </c>
      <c r="D71" s="6" t="n">
        <v>0</v>
      </c>
    </row>
    <row r="72">
      <c r="A72" s="4" t="inlineStr">
        <is>
          <t>Proved undeveloped</t>
        </is>
      </c>
      <c r="B72" s="6" t="n">
        <v>0</v>
      </c>
      <c r="C72" s="6" t="n">
        <v>0</v>
      </c>
      <c r="D72" s="6" t="n">
        <v>0</v>
      </c>
    </row>
    <row r="73">
      <c r="A73" s="4" t="inlineStr">
        <is>
          <t>Total reserve additions</t>
        </is>
      </c>
      <c r="B73" s="6" t="n">
        <v>0</v>
      </c>
      <c r="C73" s="6" t="n">
        <v>0</v>
      </c>
      <c r="D73" s="6" t="n">
        <v>0</v>
      </c>
    </row>
    <row r="74">
      <c r="A74" s="4" t="inlineStr">
        <is>
          <t>Production</t>
        </is>
      </c>
      <c r="B74" s="6" t="n">
        <v>0</v>
      </c>
      <c r="C74" s="6" t="n">
        <v>0</v>
      </c>
      <c r="D74" s="6" t="n">
        <v>-1</v>
      </c>
    </row>
    <row r="75">
      <c r="A75" s="4" t="inlineStr">
        <is>
          <t>Acquisition of reserves in place</t>
        </is>
      </c>
      <c r="B75" s="6" t="n">
        <v>0</v>
      </c>
      <c r="C75" s="6" t="n">
        <v>0</v>
      </c>
      <c r="D75" s="6" t="n">
        <v>0</v>
      </c>
    </row>
    <row r="76">
      <c r="A76" s="4" t="inlineStr">
        <is>
          <t>Disposition of reserves in place</t>
        </is>
      </c>
      <c r="B76" s="6" t="n">
        <v>0</v>
      </c>
      <c r="C76" s="6" t="n">
        <v>0</v>
      </c>
      <c r="D76" s="6" t="n">
        <v>-6</v>
      </c>
    </row>
    <row r="77">
      <c r="A77" s="4" t="inlineStr">
        <is>
          <t>Proved reserves, end of period, (bcfe)</t>
        </is>
      </c>
      <c r="B77" s="6" t="n">
        <v>1</v>
      </c>
      <c r="C77" s="6" t="n">
        <v>1</v>
      </c>
      <c r="D77" s="6" t="n">
        <v>8</v>
      </c>
      <c r="E77" s="6" t="n">
        <v>1</v>
      </c>
      <c r="F77" s="6"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Standardized Measure of Discounted Future Cash Flows Relating to Proved Reserves Disclosure) (Details) - USD ($) $ in Millions</t>
        </is>
      </c>
      <c r="B1" s="2" t="inlineStr">
        <is>
          <t>Dec. 31, 2020</t>
        </is>
      </c>
      <c r="C1" s="2" t="inlineStr">
        <is>
          <t>Dec. 31, 2019</t>
        </is>
      </c>
      <c r="D1" s="2" t="inlineStr">
        <is>
          <t>Dec. 31, 2018</t>
        </is>
      </c>
      <c r="E1" s="2" t="inlineStr">
        <is>
          <t>Dec. 31, 2017</t>
        </is>
      </c>
    </row>
    <row r="2">
      <c r="A2" s="3" t="inlineStr">
        <is>
          <t>Oil and Gas Exploration and Production Industries Disclosures [Abstract]</t>
        </is>
      </c>
    </row>
    <row r="3">
      <c r="A3" s="4" t="inlineStr">
        <is>
          <t>Future cash inflows</t>
        </is>
      </c>
      <c r="B3" s="5" t="n">
        <v>17997</v>
      </c>
      <c r="C3" s="5" t="n">
        <v>27003</v>
      </c>
      <c r="D3" s="5" t="n">
        <v>34523</v>
      </c>
    </row>
    <row r="4">
      <c r="A4" s="4" t="inlineStr">
        <is>
          <t>Future production costs</t>
        </is>
      </c>
      <c r="B4" s="6" t="n">
        <v>-11969</v>
      </c>
      <c r="C4" s="6" t="n">
        <v>-14981</v>
      </c>
      <c r="D4" s="6" t="n">
        <v>-15347</v>
      </c>
    </row>
    <row r="5">
      <c r="A5" s="4" t="inlineStr">
        <is>
          <t>Future development costs</t>
        </is>
      </c>
      <c r="B5" s="6" t="n">
        <v>-1924</v>
      </c>
      <c r="C5" s="6" t="n">
        <v>-3246</v>
      </c>
      <c r="D5" s="6" t="n">
        <v>-4095</v>
      </c>
    </row>
    <row r="6">
      <c r="A6" s="4" t="inlineStr">
        <is>
          <t>Future income tax expense</t>
        </is>
      </c>
      <c r="B6" s="6" t="n">
        <v>0</v>
      </c>
      <c r="C6" s="6" t="n">
        <v>-476</v>
      </c>
      <c r="D6" s="6" t="n">
        <v>-2079</v>
      </c>
    </row>
    <row r="7">
      <c r="A7" s="4" t="inlineStr">
        <is>
          <t>Future net cash flows</t>
        </is>
      </c>
      <c r="B7" s="6" t="n">
        <v>4104</v>
      </c>
      <c r="C7" s="6" t="n">
        <v>8300</v>
      </c>
      <c r="D7" s="6" t="n">
        <v>13002</v>
      </c>
    </row>
    <row r="8">
      <c r="A8" s="4" t="inlineStr">
        <is>
          <t>10% annual discount for estimated timing of cash flows</t>
        </is>
      </c>
      <c r="B8" s="6" t="n">
        <v>-2257</v>
      </c>
      <c r="C8" s="6" t="n">
        <v>-4600</v>
      </c>
      <c r="D8" s="6" t="n">
        <v>-7003</v>
      </c>
    </row>
    <row r="9">
      <c r="A9" s="4" t="inlineStr">
        <is>
          <t>Standardized measure of discounted future net cash flows</t>
        </is>
      </c>
      <c r="B9" s="5" t="n">
        <v>1847</v>
      </c>
      <c r="C9" s="5" t="n">
        <v>3700</v>
      </c>
      <c r="D9" s="5" t="n">
        <v>5999</v>
      </c>
      <c r="E9" s="5" t="n">
        <v>556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Schedule of Prices Used for Standardized Measure of Discounted Future Cash Flows Relating to Proved Reserves Disclosure) (Details)</t>
        </is>
      </c>
      <c r="B1" s="2" t="inlineStr">
        <is>
          <t>12 Months Ended</t>
        </is>
      </c>
    </row>
    <row r="2">
      <c r="B2" s="2" t="inlineStr">
        <is>
          <t>Dec. 31, 2020$ / bbl$ / MMBTU</t>
        </is>
      </c>
      <c r="C2" s="2" t="inlineStr">
        <is>
          <t>Dec. 31, 2019$ / bbl$ / MMBTU</t>
        </is>
      </c>
      <c r="D2" s="2" t="inlineStr">
        <is>
          <t>Dec. 31, 2018$ / bbl$ / MMBTU</t>
        </is>
      </c>
    </row>
    <row r="3">
      <c r="A3" s="4" t="inlineStr">
        <is>
          <t>Natural Gas</t>
        </is>
      </c>
    </row>
    <row r="4">
      <c r="A4" s="3" t="inlineStr">
        <is>
          <t>Reserve Quantities [Line Items]</t>
        </is>
      </c>
    </row>
    <row r="5">
      <c r="A5" s="4" t="inlineStr">
        <is>
          <t>Average sales price ($ per unit) | $ / MMBTU</t>
        </is>
      </c>
      <c r="B5" s="8" t="n">
        <v>1.98</v>
      </c>
      <c r="C5" s="8" t="n">
        <v>2.58</v>
      </c>
      <c r="D5" s="8" t="n">
        <v>3.1</v>
      </c>
    </row>
    <row r="6">
      <c r="A6" s="4" t="inlineStr">
        <is>
          <t>Oil</t>
        </is>
      </c>
    </row>
    <row r="7">
      <c r="A7" s="3" t="inlineStr">
        <is>
          <t>Reserve Quantities [Line Items]</t>
        </is>
      </c>
    </row>
    <row r="8">
      <c r="A8" s="4" t="inlineStr">
        <is>
          <t>Average sales price ($ per unit)</t>
        </is>
      </c>
      <c r="B8" s="8" t="n">
        <v>39.57</v>
      </c>
      <c r="C8" s="8" t="n">
        <v>55.69</v>
      </c>
      <c r="D8" s="8" t="n">
        <v>65.56</v>
      </c>
    </row>
    <row r="9">
      <c r="A9" s="4" t="inlineStr">
        <is>
          <t>NGL</t>
        </is>
      </c>
    </row>
    <row r="10">
      <c r="A10" s="3" t="inlineStr">
        <is>
          <t>Reserve Quantities [Line Items]</t>
        </is>
      </c>
    </row>
    <row r="11">
      <c r="A11" s="4" t="inlineStr">
        <is>
          <t>Average sales price ($ per unit)</t>
        </is>
      </c>
      <c r="B11" s="8" t="n">
        <v>10.27</v>
      </c>
      <c r="C11" s="8" t="n">
        <v>11.58</v>
      </c>
      <c r="D11" s="8" t="n">
        <v>17.6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Schedule of Analysis of Changes in Standardized Measure) (Details) - USD ($) $ in Million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Standardized measure, beginning of year</t>
        </is>
      </c>
      <c r="B4" s="5" t="n">
        <v>3700</v>
      </c>
      <c r="C4" s="5" t="n">
        <v>5999</v>
      </c>
      <c r="D4" s="5" t="n">
        <v>5562</v>
      </c>
    </row>
    <row r="5">
      <c r="A5" s="4" t="inlineStr">
        <is>
          <t>Sales and transfers of natural gas and oil produced, net of production costs</t>
        </is>
      </c>
      <c r="B5" s="6" t="n">
        <v>-478</v>
      </c>
      <c r="C5" s="6" t="n">
        <v>-923</v>
      </c>
      <c r="D5" s="6" t="n">
        <v>-1564</v>
      </c>
    </row>
    <row r="6">
      <c r="A6" s="4" t="inlineStr">
        <is>
          <t>Net changes in prices and production costs</t>
        </is>
      </c>
      <c r="B6" s="6" t="n">
        <v>-2720</v>
      </c>
      <c r="C6" s="6" t="n">
        <v>-3510</v>
      </c>
      <c r="D6" s="6" t="n">
        <v>2162</v>
      </c>
    </row>
    <row r="7">
      <c r="A7" s="4" t="inlineStr">
        <is>
          <t>Extensions, discoveries, and other additions, net of future production and development costs</t>
        </is>
      </c>
      <c r="B7" s="6" t="n">
        <v>81</v>
      </c>
      <c r="C7" s="6" t="n">
        <v>234</v>
      </c>
      <c r="D7" s="6" t="n">
        <v>335</v>
      </c>
    </row>
    <row r="8">
      <c r="A8" s="4" t="inlineStr">
        <is>
          <t>Increase Due to Purchases of Minerals in Place</t>
        </is>
      </c>
      <c r="B8" s="6" t="n">
        <v>443</v>
      </c>
      <c r="C8" s="6" t="n">
        <v>0</v>
      </c>
      <c r="D8" s="6" t="n">
        <v>0</v>
      </c>
    </row>
    <row r="9">
      <c r="A9" s="4" t="inlineStr">
        <is>
          <t>Sales of reserves in place</t>
        </is>
      </c>
      <c r="B9" s="6" t="n">
        <v>0</v>
      </c>
      <c r="C9" s="6" t="n">
        <v>-2</v>
      </c>
      <c r="D9" s="6" t="n">
        <v>-2022</v>
      </c>
    </row>
    <row r="10">
      <c r="A10" s="4" t="inlineStr">
        <is>
          <t>Revisions of previous quantity estimates</t>
        </is>
      </c>
      <c r="B10" s="6" t="n">
        <v>-987</v>
      </c>
      <c r="C10" s="6" t="n">
        <v>152</v>
      </c>
      <c r="D10" s="6" t="n">
        <v>361</v>
      </c>
    </row>
    <row r="11">
      <c r="A11" s="4" t="inlineStr">
        <is>
          <t>Net change in income taxes</t>
        </is>
      </c>
      <c r="B11" s="6" t="n">
        <v>35</v>
      </c>
      <c r="C11" s="6" t="n">
        <v>491</v>
      </c>
      <c r="D11" s="6" t="n">
        <v>-304</v>
      </c>
    </row>
    <row r="12">
      <c r="A12" s="4" t="inlineStr">
        <is>
          <t>Changes in estimated future development costs</t>
        </is>
      </c>
      <c r="B12" s="6" t="n">
        <v>1241</v>
      </c>
      <c r="C12" s="6" t="n">
        <v>621</v>
      </c>
      <c r="D12" s="6" t="n">
        <v>-166</v>
      </c>
    </row>
    <row r="13">
      <c r="A13" s="4" t="inlineStr">
        <is>
          <t>Previously estimated development costs incurred during the year</t>
        </is>
      </c>
      <c r="B13" s="6" t="n">
        <v>624</v>
      </c>
      <c r="C13" s="6" t="n">
        <v>704</v>
      </c>
      <c r="D13" s="6" t="n">
        <v>536</v>
      </c>
    </row>
    <row r="14">
      <c r="A14" s="4" t="inlineStr">
        <is>
          <t>Changes in production rates (timing) and other</t>
        </is>
      </c>
      <c r="B14" s="6" t="n">
        <v>-466</v>
      </c>
      <c r="C14" s="6" t="n">
        <v>-718</v>
      </c>
      <c r="D14" s="6" t="n">
        <v>521</v>
      </c>
    </row>
    <row r="15">
      <c r="A15" s="4" t="inlineStr">
        <is>
          <t>Accretion of discount</t>
        </is>
      </c>
      <c r="B15" s="6" t="n">
        <v>374</v>
      </c>
      <c r="C15" s="6" t="n">
        <v>652</v>
      </c>
      <c r="D15" s="6" t="n">
        <v>578</v>
      </c>
    </row>
    <row r="16">
      <c r="A16" s="4" t="inlineStr">
        <is>
          <t>Standardized measure, end of year</t>
        </is>
      </c>
      <c r="B16" s="5" t="n">
        <v>1847</v>
      </c>
      <c r="C16" s="5" t="n">
        <v>3700</v>
      </c>
      <c r="D16" s="5" t="n">
        <v>59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Effective January 1, 2018, the Company adopted ASC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resulted in a material impact to its consolidated financial statements.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Marketing .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Gas gathering. Prior to the Fayetteville Shale sale in December 2018, the Company, through its midstream gathering affiliate, gathered natural gas pursuant to a variety of contracts with customers, including an affiliated E&amp;P company. The performance obligations for gas gathering services included delivery of each unit of natural gas to the designated delivery point, which may include treating of certain natural gas units to meet interstate pipeline specifications. Revenue was recognized at the point in time when performance obligations were fulfilled. Under the Company’s gathering contracts, customers were invoiced and revenue was recognized each month based on the volume of natural gas transported and treated at a contractually agreed upon price per unit. Payment terms were typically within 30 to 60 days of completion of the performance obligations. Furthermore, consideration from a customer corresponded directly with the value to the customer of the Company’s performance completed to date. As a result, the Company recognized revenue in the amount to which the Company had a right to invoice and had not disclosed information regarding its remaining performance obligations. Any imbalances were settled on a monthly basis by cashing-out with the respective shipper. Accordingly, there were no contract assets or contract liabilities related to the Company’s gas gathering revenues. Disaggregation of Revenues 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20 Gas sales $ 928 $ — $ 39 $ 967 Oil sales 150 — 4 154 NGL sales 265 — — 265 Marketing — 2,145 (1,228) 917 Other (1) 5 — — 5 Total $ 1,348 $ 2,145 $ (1,185) $ 2,308 Year ended December 31, 2019 Gas sales $ 1,207 $ — $ 34 $ 1,241 Oil sales 220 — 3 223 NGL sales 274 — — 274 Marketing — 2,849 (1,552) 1,297 Other (1) 2 1 — 3 Total $ 1,703 $ 2,850 $ (1,515) $ 3,038 Year ended December 31, 2018 Gas sales $ 1,974 $ — $ 24 $ 1,998 Oil sales 193 — 3 196 NGL sales 353 — (1) 352 Marketing — 3,497 (2,275) 1,222 Gas gathering (2) — 248 (159) 89 Other (1) 5 — — 5 Total $ 2,525 $ 3,745 $ (2,408) $ 3,862 (1) Other E&amp;P revenues consists primarily of water sales to third-party operators and other marketing revenues consists primarily of sales of gas from storage. (2) The Company’s gas gathering assets were divested in December 2018 as part of the Fayetteville Shale sale. Associated E&amp;P revenues are also disaggregated for analysis on a geographic basis by the core areas in which the Company operates, which are primarily in Pennsylvania and West Virginia. In December 2018, the Company sold 100% of its Fayetteville Shale assets. For the years ended December 31, (in millions) 2020 2019 2018 Northeast Appalachia $ 648 $ 964 $ 1,165 Southwest Appalachia 700 736 817 Fayetteville Shale — — 537 Other — 3 6 Total $ 1,348 $ 1,703 $ 2,525 Receivables from Contracts with Customers The following table reconciles the Company’s receivables from contracts with customers to consolidated accounts receivable as presented on the consolidated balance sheet: (in millions) December 31, 2020 December 31, 2019 Receivables from contracts with customers $ 350 $ 284 Other accounts receivable 18 61 Total accounts receivable $ 368 $ 345 Amounts recognized against the Company’s allowance for doubtful accounts related to receivables arising from contracts with customers were immaterial for the years ended December 31, 2020 and 2019.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ing Activities Disclosure [Abstract]</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20, the Company’s derivative financial instruments consisted of fixed price swaps, two-way costless collars, three-way costless collars, basis swaps, call options and interest rate swaps. A description of the Company’s derivative financial instruments is provided below: Fixed price swaps If the Company sells a fixed price swap, the Company receives a fixed price for the contract and pays a floating market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 terms of the contract and receives a payment from the counterparty if the price differential is less than the stated terms of the contract. Call options The Company purchases and sells call options in exchange for a premium.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at the time of settlement, but if the market price is below the call’s strike price, no payment is due from either party. Swaptions Instruments that refer to an option to enter into a fixed price swap. In exchange for an option premium, the purchaser gains the right but not the obligation to enter a specified swap agreement with the issuer for specified future dates. If the Company sells a swaption, the counterparty has the right to enter into a fixed price swap wherein the Company receives a fixed price for the contract and pays a floating market price to the counterparty. If the Company purchases a swaption, the Company has the right to enter into a fixed price swap wherein the Company receives a floating market price for the contract and pays a fixed price to the counterparty. Interest rate swaps Interest rate swaps are used to fix or float interest rates on existing or anticipated indebtedness. The purpose of these instruments is to manage the Company’s existing or anticipated exposure to unfavorable interest rate changes.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December 31, 2020: Financial Protection on Production Weighted Average Price per MMBtu Fair value at December 31, 2020 ($ in millions) Volume (Bcf) Swaps Sold Puts Purchased Puts Sold Calls Basis Differential Natural Gas 2021 Fixed price swaps 201 $ 2.80 $ — $ — $ — $ — $ 29 Two-way costless collars 237 — — 2.57 2.95 — 11 Three-way costless collars 313 — 2.16 2.49 2.85 — (24) Total 751 $ 16 2022 Fixed price swaps 112 $ 2.68 $ — $ — $ — $ — $ 4 Two-way costless collars 63 — — 2.52 3.03 — (1) Three-way costless collars 203 — 2.06 2.46 2.89 — (15) Total 378 $ (12) 2023 Three-way costless collars 87 $ — $ 2.06 $ 2.47 $ 2.98 $ — $ — Basis swaps 2021 219 $ — $ — $ — $ — $ (0.21) $ 57 2022 139 — — — — (0.33) 8 2023 47 — — — — (0.45) — 2024 11 — — — — (0.60) — 2025 4 — — — — (0.59) — Total 420 $ 65 Weighted Average Price per Bbl Fair value at December 31, 2020 ($ in millions) Volume (MBbls) Swaps Sold Puts Purchased Puts Sold Calls Oil 2021 Fixed price swaps 4,887 $ 48.59 $ — $ — $ — $ 1 Two-way costless collars 201 — — 37.73 45.68 (1) Three-way costless collars 1,543 — 37.42 47.22 52.86 — Total 6,631 $ — 2022 Fixed price swaps 1,282 $ 46.37 $ — $ — $ — $ — Three-way costless collars 873 — 40.25 50.78 56.54 1 Total 2,155 $ 1 2023 Three-way costless collars 878 $ — $ 33.52 $ 43.52 $ 53.41 $ (1) Ethane 2021 Fixed price swaps 5,889 $ 7.12 $ — $ — $ — $ (10) Two-way costless collars 584 — — 7.14 10.40 — Total 6,473 $ (10) 2022 Fixed price swaps 1,575 $ 8.69 $ — $ — $ — $ — Two-way costless collars 135 — — 7.56 9.66 — Total 1,710 $ — Propane 2021 Fixed price swaps 6,974 $ 20.43 $ — $ — $ — $ (36) 2022 Fixed price swaps 2,120 $ 20.23 $ — $ — — $ (2) Normal Butane 2021 Fixed price swaps 2,004 $ 24.97 $ — $ — $ — $ (8) 2022 Fixed price swaps 667 $ 22.77 $ — $ — $ — $ (1) Natural Gasoline 2021 Fixed price swaps 1,936 $ 37.35 $ — $ — $ — $ (13) 2022 Fixed price swaps 643 $ 37.77 $ — $ — $ — $ (2) Other Derivative Contracts Volume (Bcf) Weighted Average Strike Price per MMBtu Fair value at December 31, 2020 ($ in millions) Call Options – Natural Gas (Net) 2021 75 $ 3.19 $ (8) 2022 77 3.00 (17) 2023 46 2.94 (8) 2024 9 3.00 (3) Total 207 $ (36) Put Options – Natural Gas 2021 18 $ 2.00 $ (1) 2022 5 2.00 — Total 23 $ (1) Volume (MBbls) Weighted Average Strike Price per Bbl Fair value at December 31, 2020 ($ in millions) Sold Call Options – Oil 2021 226 $ 60.00 $ — Volume (Bcf) Weighted Average Strike Price per MMBtu Fair value at December 31, 2020 ($ in millions) Swaptions – Natural Gas 2021 0.1 $ 3.00 $ (2) Weighted Average Strike Price per MMBtu Fair value at December 31, 2020 ($ in millions) Storage (1) Volume (Bcf) Swaps Basis Differential 2021 Purchased fixed price swap 1 $ 2.04 $ — $ — Fixed price swaps 2 2.49 — — Basis swaps 1 — (0.38) — Total 4 $ — (1) The Company has entered into certain derivatives to protect the value of volumes of natural gas injected into a storage facility that will be withdrawn at a later date. Volume (Bcf) Weighted Average Strike Price per MMBtu Fair value at December 31, 2020 ($ in millions) Purchased Fixed Price Swaps – Marketing (Natural Gas) (1) 2021 6 $ 2.44 $ 1 (1) The Company has entered into a limited number of derivatives to protect the value of certain long-term sales contracts. At December 31, 2020, the net fair value of the Company’s financial instruments related to commodities was a $41 million liability and included a net reduction of the liability of $1 million due to non-performance risk. See Note 8 for additional details regarding the Company's fair value measurements of its derivative positions. As of December 31, 2020,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Only the settled gains and losses are included in the Company’s realized commodity price calculations. The balance sheet classification of the assets and liabilities related to derivative financial instruments are summarized below as of December 31, 2020 and 2019: Derivative Assets Balance Sheet Classification Fair Value (in millions) December 31, 2020 December 31, 2019 Derivatives not designated as hedging instruments: Purchased fixed price swaps – natural gas Derivative assets $ 1 $ — Fixed price swaps – natural gas Derivative assets 37 77 (1) Fixed price swaps – oil Derivative assets 13 4 Fixed price swaps – ethane Derivative assets — 11 Fixed price swaps – propane Derivative assets — 21 Two-way costless collars – natural gas Derivative assets 54 10 Two-way costless collars – oil Derivative assets — 5 Two-way costless collars – propane Derivative assets — 2 Three-way costless collars – natural gas Derivative assets 57 126 Three-way costless collars – oil Derivative assets 15 3 Basis swaps – natural gas Derivative assets 60 17 Call options – natural gas Derivative assets 4 1 Fixed price swaps – natural gas storage Derivative assets — 1 Fixed price swaps – natural gas Other long-term assets 7 7 Fixed price swaps – oil Other long-term assets 2 1 Fixed price swaps – propane Other long-term assets — 3 Two-way costless collars – natural gas Other long-term assets 20 4 Three-way costless collars – natural gas Other long-term assets 87 74 Three-way costless collars – oil Other long-term assets 15 7 Basis swaps – natural gas Other long-term assets 15 15 Call options – natural gas Other long-term assets — 2 Total derivative assets $ 387 $ 391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 Derivative Liabilities Balance Sheet Classification Fair Value (in millions) December 31, 2020 December 31, 2019 Derivatives not designated as hedging instruments: Purchased fixed price swaps – natural gas Derivative liabilities $ — $ 1 Fixed price swaps – natural gas Derivative liabilities 7 1 Fixed price swaps – oil Derivative liabilities 12 6 Fixed price swaps – ethane Derivative liabilities 10 — Fixed price swaps – propane Derivative liabilities 36 — Fixed price swaps – normal butane Derivative liabilities 8 — Fixed price swaps – natural gasoline Derivative liabilities 13 — Two-way costless collars – natural gas Derivative liabilities 43 4 Two-way costless collars – oil Derivative liabilities 1 5 Three-way costless collars – natural gas Derivative liabilities 82 84 Three-way costless collars – oil Derivative liabilities 15 4 Basis swaps – natural gas Derivative liabilities 3 17 Call options – natural gas Derivative liabilities 12 3 Put options – natural gas Derivative liabilities 1 — Swaptions – natural gas Derivative liabilities 2 — Fixed price swaps – natural gas Other long-term liabilities 3 — Fixed price swaps – oil Other long-term liabilities 2 2 Fixed price swaps – propane Other long-term liabilities 2 — Fixed price swaps – normal butane Other long-term liabilities 1 — Fixed price swaps – natural gasoline Other long-term liabilities 2 — Two-way costless collars – natural gas Other long-term liabilities 21 4 Three-way costless collars – natural gas Other long-term liabilities 102 72 Three-way costless collars – oil Other long-term liabilities 15 8 Basis swaps – natural gas Other long-term liabilities 7 9 Call options – natural gas Other long-term liabilities 28 15 Call options – oil Other long-term liabilities — 1 Total derivative liabilities $ 428 $ 236 The following tables summarize the before-tax effect of the Company’s derivative instruments on the consolidated statements of operations for the years ended December 31, 2020 and 2019: Unsettled Gain (Loss) on Derivatives Recognized in Earnings Consolidated Statement of Operations Classification of Gain (Loss) on Derivatives, Unsettled For the years ended Derivative Instrument 2020 2019 (in millions) Purchased fixed price swaps – natural gas Gain (Loss) on Derivatives $ 2 $ (1) Purchased fixed price swaps – oil Gain (Loss) on Derivatives — 6 Fixed price swaps – natural gas Gain (Loss) on Derivatives (25) 46 Fixed price swaps – oil Gain (Loss) on Derivatives — (22) Fixed price swaps – ethane Gain (Loss) on Derivatives (21) 6 Fixed price swaps – propane Gain (Loss) on Derivatives (60) 13 Fixed price swaps – normal butane Gain (Loss) on Derivatives (9) — Fixed price swaps – natural gasoline Gain (Loss) on Derivatives (15) — Two-way costless collars – natural gas Gain (Loss) on Derivatives 10 2 Two-way costless collars – oil Gain (Loss) on Derivatives (1) (10) Two-way costless collars – propane Gain (Loss) on Derivatives (1) 2 Three-way costless collars – natural gas Gain (Loss) on Derivatives (77) 37 Three-way costless collars – oil Gain (Loss) on Derivatives 3 (2) Basis swaps – natural gas Gain (Loss) on Derivatives 59 17 Call options – natural gas Gain (Loss) on Derivatives (10) 1 Call options – oil Gain (Loss) on Derivatives 1 (1) Swaptions – natural gas Gain (Loss) on Derivatives 7 — Fixed price swaps – natural gas storage Gain (Loss) on Derivatives (1) 1 Interest rate swaps Gain (Loss) on Derivatives — (1) Total gain (loss) on unsettled derivatives $ (138) $ 94 Settled Gain (Loss) on Derivatives Recognized in Earnings (1) Consolidated Statement of Operations Classification of Gain (Loss) on Derivatives, Settled For the years ended Derivative Instrument 2020 2019 (in millions) Purchased fixed price swaps – natural gas Gain (Loss) on Derivatives $ (3) $ — Purchased fixed price swaps – oil Gain (Loss) on Derivatives — (3) Fixed price swaps – natural gas Gain (Loss) on Derivatives 142 (2) 78 Fixed price swaps – oil Gain (Loss) on Derivatives 65 10 Fixed price swaps – ethane Gain (Loss) on Derivatives 6 17 Fixed price swaps – propane Gain (Loss) on Derivatives 18 29 Fixed price swaps – normal butane Gain (Loss) on Derivatives (2) — Fixed price swaps – natural gasoline Gain (Loss) on Derivatives (1) — Two-way costless collars – natural gas Gain (Loss) on Derivatives (5) 16 Two-way costless collars – oil Gain (Loss) on Derivatives 17 6 Two-way costless collars – propane Gain (Loss) on Derivatives 2 2 Three-way costless collars – natural gas Gain (Loss) on Derivatives 38 (3) 31 Three-way costless collars – oil Gain (Loss) on Derivatives 9 — Basis swaps – natural gas Gain (Loss) on Derivatives 76 (3) Call options – natural gas Gain (Loss) on Derivatives — (2) (4) Purchased fixed price swaps – natural gas storage Gain (Loss) on Derivatives (1) — Fixed price swaps – natural gas storage Gain (Loss) on Derivatives 2 (1) Interest rate swaps Gain (Loss) on Derivatives (1) — Total gain on settled derivatives $ 362 $ 180 Total gain on derivatives $ 224 $ 274 (1) The Company calculates gain (loss) on derivatives, settled, as the summation of gains and losses on positions that have settled within the period. (2) Includes $9 million amortization of premiums paid related to certain natural gas fixed price options for the year ended December 31, 2020, which is included in gain (loss) on derivatives on the consolidated statements of operations. (3) Includes $2 million amortization of premiums paid related to certain natural gas three-way costless collars for the year ended December 31, 2020, which is included in gain (loss) on derivatives on the consolidated statements of operations. (4) Includes $1 million amortization of premiums paid related to certain natural gas call options for the year ended December 31, 2019, which is included in gain (loss) on derivatives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Reclassifications from Accumulated Other Comprehensive Income (Loss)</t>
        </is>
      </c>
      <c r="B4" s="4" t="inlineStr">
        <is>
          <t>RECLASSIFICATIONS FROM ACCUMULATED OTHER COMPREHENSIVE INCOME (LOSS) In 2020, changes in AOCI primarily related to settlements in the Company's pension and other postretirement benefits. The following tables detail the components of accumulated other comprehensive income (loss) and the related tax effects, for the year ended December 31, 2020: For the year ended December 31, 2020 (in millions) Pension and Other Postretirement Foreign Currency Total Beginning balance, December 31, 2019 $ (19) $ (14) $ (33) Other comprehensive loss before reclassifications — — — Amounts reclassified from other comprehensive income (1) (5) — (5) Net current-period other comprehensive loss (5) — (5) Ending balance, December 31, 2020 $ (24) $ (14) $ (38) (1) See separate table below for details about these reclassifications. Details about Accumulated Other Comprehensive Income Affected Line Item in the Consolidated Statement of Operations Amount Reclassified from/to Accumulated Other Comprehensive Income For the year ended December 31, 2020 Pension and other postretirement: (in millions) Amortization of prior service cost and net loss (1) Other Loss, Net $ (6) Provision for income taxes (1) Net loss $ (5) Total reclassifications for the period Net loss $ (5) (1) See Note 13 for additional details regarding the Company’s pension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and estimated fair values of the Company’s financial instruments as of December 31, 2020 and 2019 were as follows: December 31, 2020 December 31, 2019 (in millions) Carrying Amount Fair Value Carrying Amount Fair Value Cash and cash equivalents $ 13 $ 13 $ 5 $ 5 2018 revolving credit facility due April 2024 (1) 700 700 34 34 Senior notes (2) 2,471 2,609 2,228 2,085 Derivative instruments, net (41) (41) 155 (3) 155 (3) (1) In October 2019, the Company amended its 2018 revolving credit facility agreement which, among other things, extended the maturity from 2023 to 2024. (2) Excludes unamortized debt issuance costs and debt discounts. (3) Includes $9 million in premiums paid as of December 31, 2019 related to certain natural gas fixed price swaps recognized as a component of derivative assets within current assets on the consolidated balance sheet.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market prices of the Company’s senior notes. The fair value of the Company's 4.10% Senior Notes due March 2022 is considered to be a Level 2 measurement on the fair value hierarchy. The fair values of the Company's remaining senior notes are considered to be a Level 1 measurement. The carrying values of the borrowings under the Company's revolving credit facility (to the extent utilized) approximates fair value because the interest rate is variable and reflective of market rates. The Company considers the fair value of its revolving credit facility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such as the LIBOR curve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December 31, 2020, the impact of non-performance risk on the fair value of the Company’s net derivative liability position was a reduction of the liability of $1 million.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December 31, 2020 are based on (i) the contracted notional amounts, (ii) active market-quoted London Interbank Offered Rate (“LIBOR”) yield curves and (iii) the applicable credit-adjusted risk-free rate yield curve. The Company’s call options, two-way costless collars, three-way costless collars and swaption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The Company’s basis swaps (Level 2) are estimated using third-party calculations based upon forward commodity price curves. Assets and liabilities measured at fair value on a recurring basis are summarized below: December 31, 2020 Fair Value Measurements Using: (in millions) Quoted Prices in Active Markets Significant Other Observable Inputs Significant Unobservable Inputs Assets (Liabilities) at Fair Value Assets: Purchased fixed price swaps $ — $ 1 $ — $ 1 Fixed price swaps — 59 — 59 Two-way costless collars — 74 — 74 Three-way costless collars — 174 — 174 Basis swaps — 75 — 75 Call options — 4 — 4 Liabilities: Fixed price swaps — (96) — (96) Two-way costless collars — (65) — (65) Three-way costless collars — (214) — (214) Basis swaps — (10) — (10) Call options — (40) — (40) Put options — (1) — (1) Swaptions — (2) — (2) Total $ — $ (41) $ — $ (41) December 31, 2019 Fair Value Measurements Using: (in millions) Quoted Prices in Active Markets (Level 1) Significant Other Observable Inputs (Level 2) Significant Unobservable Inputs (Level 3) Assets (Liabilities) at Fair Value Assets: Fixed price swaps (1) $ — $ 125 $ — $ 125 Two-way costless collars — 21 — 21 Three-way costless collars — 210 — 210 Basis swaps – natural gas — 32 — 32 Call options — 3 — 3 Liabilities: Purchased fixed price swaps — (1) — (1) Fixed price swaps — (9) — (9) Two-way costless collars — (13) — (13) Three-way costless collars — (168) — (168) Basis swaps — (26) — (26) Call options — (19) — (19) Total $ — $ 155 $ — $ 155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 of operations. See Note 13 for a discussion of the fair value measurement of the Company’s pension plan assets. Assets and liabilities measured at fair value on a nonrecurring basis On November 13, 2020, the Company completed the Merger with Montage. See Note 3 for a discussion of the fair value measurement of assets acquired and liabilities assumed. In 2020, the Company determined that the $6 million carrying value of certain non-core assets exceeded their respective fair value less costs to sell and recognized a $5 million non-cash impairment. The Company used Level 2 measurements to determine the fair value of these assets. In 2019, the Company determined that the $26 million carrying value of certain non-core assets exceeded their respective fair value less costs to sell and recognized a $16 million non-cash impairment. The Company used Level 3 measurements to determine the fair value of these assets. In the third quarter of 2018, the Company determined the carrying value of certain non-full cost pool assets associated with the Fayetteville Shale sale exceeded the fair value less costs to sell. In accordance with accounting guidance for Property, Plant and Equipment, assets held for sale are measured at the lower of carrying value or fair value less costs to sell. Because the assets outside of the full cost pool included in the Fayetteville Shale sale met the criteria for held for sale accounting, the Company recorded a non-cash impairment charge of $161 million for the year ended December 31, 2018, of which $145 million related to midstream gathering assets and $15 million related to E&amp;P which were both reflected as assets held for sale in the third quarter of 2018. Additionally, the Company recorded a $1 million non-cash impairment related to other non-core assets that were not included in the sale. The estimated fair value of the gathering assets was based on an estimated discounted cash flow model and market assumptions. The significant Level 3 assumptions used in the calculation of estimated discounted cash flows included future commodity prices, projections of estimated quantities of natural gas reserves, operating costs, projections of future rates of production, inflation factors and risk adjusted discoun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onents of debt as of December 31, 2020 and 2019 consisted of the following: December 31, 2020 (in millions) Debt Instrument Unamortized Issuance Expense Unamortized Total Long-term debt: Variable rate (2.110% at December 31, 2020) 2018 revolving credit facility, due April 2024 $ 700 $ — (1) $ — $ 700 4.10% Senior Notes due March 2022 207 — — 207 4.95% Senior Notes due January 2025 (2) 856 (4) (1) 851 7.50% Senior Notes due April 2026 618 (6) — 612 7.75% Senior Notes due October 2027 440 (5) — 435 8.375% Senior Notes due September 2028 350 (5) — 345 Total long-term debt $ 3,171 $ (20) $ (1) $ 3,150 December 31, 2019 (in millions) Debt Instrument Unamortized Issuance Expense Unamortized Debt Discount Total Long-term debt: Variable rate (4.310% at December 31, 2019) 2018 revolving credit facility, due April 2024 $ 34 $ — (1) $ — $ 34 4.10% Senior Notes due March 2022 213 (1) — 212 4.95% Senior Notes due January 2025 (2) 892 (5) (1) 886 7.50% Senior Notes due April 2026 639 (7) — 632 7.75% Senior Notes due October 2027 484 (6) — 478 Total long-term debt $ 2,262 $ (19) $ (1) $ 2,242 (1) At December 31, 2020 and 2019, unamortized issuance expense of $12 million and $11 million, respectively, associated with the 2018 revolving credit facility (as defined below) was classified as other long-term assets on the consolidated balance sheet. (2)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ue date. The first coupon payment to the bondholders at the higher interest rate will be paid in January 2021. The following is a summary of scheduled debt maturities by year as of December 31, 2020: (in millions) 2021 $ — 2022 207 2023 — 2024 (1) 700 2025 856 Thereafter 1,408 $ 3,171 (1) The Company’s current revolving credit facility matures in 2024. Credit Facilities 2018 Credit Facility In April 2018, the Company replaced its credit facility entered into in 2016 with a new revolving credit facility (the “2018 credit facility”) with a group of banks that, as amended, has a maturity date of April 2024. The 2018 credit facility has an aggregate maximum revolving credit amount of $3.5 billion with a current aggregate commitment of $2.0 billion and borrowing base (limit on availability) that is redetermined at least each April and October. The 2018 credit facility is secured by substantially all of the assets owned by the Company and its subsidiaries. The permitted lien provisions in the senior notes indentures currently limit liens securing indebtedness to the greater of $2.0 billion and 25% of adjusted consolidated net tangible assets. The Company may utilize the 2018 credit facility in the form of loans and letters of credit.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as amended, ranges from 1.75% to 2.75% based on the Company’s utilization of the 2018 credit facility. Alternate base rate loans bear interest at the alternate base rate plus the applicable margin. The applicable margin for alternate base rate loans under the 2018 credit facility, as amended, ranges from 0.75% to 1.75% based on the Company’s utilization of the 2018 credit facility. In conjunction with the October 2020 redetermination process, the Company entered into an amendment to the credit agreement governing the 2018 credit facility to, among other matters: • limit the Company's unrestricted cash and cash equivalents to $200 million when loans under the 2018 credit facility are outstanding, subject to certain exceptions; and • increase the applicable rate by 25 basis points on loans outstanding under the 2018 credit facility. In addition, the following amendments and redeterminations were made upon the closing of the Merger: • increase the elected borrowing base and total aggregate commitments to $2.0 billion, the maximum permitted lien amount based on provisions in certain of the Company's senior note indentures; • include certain Montage entities owning gas and oil properties as guarantors to the 2018 credit facility; and • deem any Montage letters of credit issued prior to the Merger close to have been issued under the 2018 credit facility. The 2018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ed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with respect to each fiscal quarter ending on or after June 30, 2020, 4.00 to 1.00. Total net leverage ratio is defined as total debt less cash on hand (up to the lesser of 10% of credit limit or $150 million) divided by consolidated EBITDAX for the last four consecutive quarters. For purposes of calculating consolidated EBITDAX, the Company can include the Montage consolidated EBITDAX prior to the merger for the same twelve-month rolling period.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December 31, 2020, the Company was in compliance with all of the covenants of the credit agreement in all material respects. Each United States domestic subsidiary of the Company for which the Company owns 100% of its equity guarantees the 2018 credit facility. Pursuant to requirements under the indentures governing its senior notes, each subsidiary that became a guarantor of the 2018 credit facility also became a guarantor of each of the Company’s senior notes. As of December 31, 2020, the Company had $233 million in letters of credit and $700 million in borrowings outstanding under the 2018 credit facility. The Company's exposure to the anticipated transition from LIBOR in late 2021 is limited to the 2018 credit facility. Upon announcement by the administrator of LIBOR identifying a specific date for LIBOR cessation, the credit agreement governing the 2018 credit facility will be amended to reference an alternative rate as established by JP Morgan, as Administrative Agent, and the Company. The alternative rate will be based on the prevailing market convention and is expected to be the Secured Overnight Financing Rate (“SOFR”).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15 Notes was 6.20%, reflecting a net downgrade in the Company's bond ratings since the initial offering. On April 7, 2020, S&amp;P downgraded the Company's bond rating to BB-, which had the effect of increasing the interest rate on the 2025 Notes to 6.45% following the July 23, 2020 interest payment due date. The first coupon payment to the bondholders at the higher interest rate will be paid in January 2021. In the event of future downgrades, the coupons for this series of notes have been capped at 6.95%. In the second half of 2019, the Company repurchased $35 million of its 4.95% senior notes due 2025, $11 million of its 7.50% Senior Notes due 2026 and $16 million of its 7.75% Senior Notes due 2027 at a discount for $54 million, and recognized an $8 million gain on extinguishment of debt. Additionally, in December 2019, the Company retired the remaining $52 million principal of its 4.05% Senior Notes due January 2020. In the first half of 2020, the Company repurchased $6 million of its 4.10% senior notes due 2022, $36 million of its 4.95% senior notes due 2025, $21 million of its 7.50% senior notes due 2026 and $44 million of its 7.75% senior notes due 2027 for $72 million, and recognized a $35 million gain on the extinguishment of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Commitments and Contingencies As of December 31, 2020, the Company’s contractual obligations for demand and similar charges under firm transportation and gathering agreements to guarantee access capacity on natural gas and liquids pipelines and gathering systems totaled approximately $8.5 billion, $531 million of which related to access capacity on future pipeline and gathering infrastructure projects that still require the granting of regulatory approvals and additional construction efforts. The Company also had guarantee obligations of up to $923 million of that amount. As of December 31, 2020, future payments under non-cancelable firm transportation and gathering agreements are as follows: Payments Due by Period (in millions) Total Less than 1 Year 1 to 3 Years 3 to 5 Years 5 to 8 Years More than 8 Years Infrastructure currently in service (1) $ 8,013 $ 860 $ 1,532 $ 1,286 $ 1,813 $ 2,522 Pending regulatory approval and/or construction (2) 531 2 30 37 88 374 Total transportation charges $ 8,544 $ 862 $ 1,562 $ 1,323 $ 1,901 $ 2,896 (1) With the close of the Montage Merger the Company acquired firm transportation commitments of approximately $1,100 million. These commitments approximate $99 million within the next year, $197 million from 1 to 3 years, $196 million from 3 to 5 years, $284 million from 5 to 8 years and $324 million beyond 8 years. (2) Based on the estimated in-service dates as of December 31, 2020. The Company leases pressure pumping equipment for its E&amp;P operations under a single lease that expires in 2021. The current aggregate annual payment under this lease is approximately $6 million. The Company has seven leases for drilling rigs for its E&amp;P operations that expire through 2025 with a current aggregate annual payment of approximately $11 million. The lease payments for the pressure pumping equipment, as well as other operating expenses for the Company’s drilling operations, are capitalized to natural gas and oil properties and are partially offset by billings to third-party working interest owners. The Company leases office space, vehicles and equipment under non-cancelable operating leases expiring through 2036. As of December 31, 2020, future minimum payments under these non-cancelable leases accounted for as operating leases (including short-term) are approximately $30 million in 2021, $21 million in 2022, $18 million in 2023, $14 million in 2024, $12 million in 2025 and $36 million thereafter. The Company also has commitments for compression services and compression rentals related to its E&amp;P segment. As of December 31, 2020, future minimum payments under these non-cancelable agreements (including short-term obligations) are approximately $20 million in 2021, $14 million in 2022, $3 million in 2022 and less than $1 million in 2024. In the first quarter of 2019, the Company agreed to purchase firm transportation with pipelines in the Appalachian basin starting in 2021 and running through 2032 totaling $357 million in total contractual commitments, which is presented in the table above; the seller has agreed to reimburse $133 million of these commitments.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December 31, 2020, the Company does not currently have any material amounts accrued related to litigation matters.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St. Lucie County Fire District Firefighters’ Pension Trust On October 17, 2016, the St. Lucie County Fire District Firefighters’ Pension Trust filed a putative class action in the 61st District Court in Harris County, Texas, against the Company, certain of its former officers and current and former directors and the underwriters on behalf of itself and others that purchased certain depositary shares from the Company’s January 2015 equity offering, alleging material misstatements and omissions in the registration statement for that offering. The Company removed the case to federal court, but after a decision by the United States Supreme Court in an unrelated case that these types of cases are not subject to removal, the federal court remanded the case to the Texas state court. The Texas trial court denied the Company’s motion to dismiss, and in February 2020, the court of appeals declined to exercise discretion to reverse the trial court’s decision. The Company filed a petition to review the trial court’s decision with the Texas Supreme Court, and the Court requested a response from the plaintiff. The Court subsequently ordered full briefing on the merits of the case. The Company carries insurance for the claims asserted against it and the officer and director defendants, and the carrier has accepted coverage. The Company denies all allegations and intends to continue to defend this case vigorously. The Company does not expect this case to have a material adverse effect on the results of operations, financial position or cash flows of the Company. Additionally, it is not possible at this time to estimate the amount of any additional loss, or range of loss, that is reasonably possible. Indemnifications The Company has provided certain indemnifications to various third parties, including in relation to asset and entity dispositions, securities offerings and other financings, such as the St. Lucie County Fire District Firefighters’ Pension Trust case described above.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included the following components: (in millions) 2020 2019 2018 Current: Federal $ (2) $ (1) $ (5) State — (1) 6 (2) (2) 1 Deferred: Federal 371 (431) — State 38 22 — 409 (409) — Provision (benefit) for income taxes $ 407 $ (411) $ 1 The provision for income taxes was an effective rate of (15)% in 2020, (86)% in 2019 and 0% in 2018. The Company’s effective tax rate increased in 2020, as compared with 2019, primarily due to the increase in the valuation allowance in 2020. The following reconciles the provision for income taxes included in the consolidated statements of operations with the provision which would result from application of the statutory federal tax rate to pre-tax financial income: (in millions) 2020 2019 2018 Expected provision (benefit) at federal statutory rate $ (568) $ 101 $ 113 Increase (decrease) resulting from: State income taxes, net of federal income tax effect (55) 11 13 Change in valuation allowance 1,034 (522) (121) Removal of sequestration fee on AMT receivables — — (5) Other (4) (1) 1 Provision (benefit) for income taxes $ 407 $ (411) $ 1 The 2020 tax accrual calculated under the estimated annual effective tax rate method reflects the Tax Reform Act changes that took effect January 1, 2018. The components of the Company’s deferred tax balances as of December 31, 2020 and 2019 were as follows: (in millions) 2020 2019 Deferred tax liabilities: Differences between book and tax basis of property $ — $ 312 Derivative activity — 34 Right of use lease asset 38 37 Other 2 2 40 385 Deferred tax assets: Differences between book and tax basis of property 295 — Accrued compensation 38 33 Accrued pension costs 11 9 Asset retirement obligations 20 13 Net operating loss carryforward 1,117 769 Future lease payments 38 37 Derivative activity 9 — Capital loss carryover 27 — Other 24 18 1,579 879 Valuation allowance (1,539) (87) Net deferred tax asset $ — $ 407 The Tax Reform Act made significant changes to the U.S. federal income tax law affecting the Company. Major changes in this legislation applicable to the Company relate to the reduction in the corporate tax rate to 21%, repeal of the alternative minimum tax, interest deductibility and net operating loss carryforward limitations, changes to certain executive compensation and full expensing provisions related to business assets. The adjustments required to deferred taxes as a result of the Tax Reform Act have been reflected in the Company’s tax provision. As the Tax Reform Act repealed the corporate alternative minimum tax for tax years beginning on or after January 1, 2018 and provided for existing alternative minimum tax credit carryovers to be refunded beginning in 2018, the Company has approximately $30 million in refundable credits. Accordingly, in 2017 the valuation allowance in place prior to the Tax Reform Act related to these credits was released, and any credits remaining were reclassed to a receivable. Additionally, in January 2020 the IRS announced that any previously sequestered amounts relating to these alternative minimum tax refunds would also be refunded. The Company had approximately $2 million in sequestered amounts relating to alternative minimum tax refunds. All of those refunds have been received as of December 2020 after the CARES Act (enacted in March 2020) accelerated alternative minimum tax refunds. In 2020, the Company received refunds related to federal income tax of $32 million. The Company received a refund of $1 million in state income tax in 2019 and paid $6.3 million in state income tax in 2018. The Company’s net operating loss carryforward as of December 31, 2020 was $4.5 billion and $2 billion for federal and state reporting purposes, respectively, the majority of which will expire between 2035 and 2039. Included in the Company's net operating loss carryforward are the net operating loss carryforwards acquired in the Montage acquisition of $1 billion. A portion of the Montage-related net operating loss carryovers are subject to an annual section 382 limitation of $1.7 million, and the Company has appropriately accounted for this limitation in purchase accounting. In addition, certain net operating loss carryovers are subject to a section 382 limitation of $90 million, but the Company does not expect this limit to have a material impact on its net operating loss carryforward balance. Additionally, the Company has an income tax net operating loss carryforward related to its Canadian operations of $29 million, with expiration dates of 2030 through 2039. The Company also had a statutory depletion carryforward of $13 million and $55 million related to interest deduction carryforward as of December 31, 2020.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Due to unexpected significant pricing declines resulting from the effects of COVID-19 and developments related to Russia/OPEC, as well as the general oversupply of the market along with the material write-down of the carrying value of the Company’s natural gas and oil properties, in addition to other negative evidence, the Company concluded that it was more likely than not that these deferred tax assets will not be realized and recorded a discrete tax expense of $408 million for the increase in its valuation allowance in the first quarter of 2020. The net change in valuation allowance is reflected as a component of income tax expense. The Company also has retained a valuation allowance of $87 million related to net operating losses in jurisdictions in which it no longer operates. Management will continue to asses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For the years ended December 31, 2018 and 2017,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18, primarily due to non-cash impairments of proved natural gas and oil properties recognized in 2015 and 2016. As of the first quarter of 2019, the Company had sustained a three-year cumulative level of profitability. Based on this factor and other positive evidence including forecasted taxable income, the Company concluded that it was more likely than not that the deferred tax assets would be realized and determined that $522 million of the valuation allowance would be released during 2019. Accordingly, a tax benefit of $522 million was recorded. A reconciliation of the changes to the valuation allowance is as follows: (in millions) 2020 2019 Valuation allowance at beginning of year $ 87 $ 609 Release of valuation allowance — (522) Establishment of valuation allowance on opening deferred balance 408 — Opening balance adjustments 6 — Changes based on 2020 activity 626 — Purchase accounting 412 — Valuation allowance at end of year $ 1,539 $ 87 A tax position must meet certain thresholds for any of the benefit of the uncertain tax position to be recognized in the financial statements. As of December 31, 2020, there were no unrecognized tax positions identified that would have a material effect on the effective tax rate. All positions booked as of December 31, 2018 were released in 2019 due to audit completion and statute expirations. A reconciliation of the beginning and ending balances of unrecognized tax benefits is as follows: (in millions) 2020 2019 2018 Unrecognized tax benefits at beginning of year $ — $ 7 $ 12 Additions based on tax positions related to the current year $ — $ — $ — Additions to tax positions of prior years $ — $ — $ — Reductions to tax positions of prior years $ — $ (7) $ (5) Unrecognized tax benefits at end of year $ — $ — $ 7 The Internal Revenue Service closed the 2014 audit of the Company’s federal return in 2019 with no change and is currently auditing the Company’s 2016 and 2017 tax periods. The income tax years 2018 to 2020 remain open to examination by the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3" customWidth="1" min="5" max="5"/>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perating revenues</t>
        </is>
      </c>
      <c r="B4" s="5" t="n">
        <v>2308</v>
      </c>
      <c r="C4" s="5" t="n">
        <v>3038</v>
      </c>
      <c r="D4" s="5" t="n">
        <v>3862</v>
      </c>
    </row>
    <row r="5">
      <c r="A5" s="3" t="inlineStr">
        <is>
          <t>Operating Costs and Expenses:</t>
        </is>
      </c>
    </row>
    <row r="6">
      <c r="A6" s="4" t="inlineStr">
        <is>
          <t>Operating expenses</t>
        </is>
      </c>
      <c r="B6" s="6" t="n">
        <v>813</v>
      </c>
      <c r="C6" s="6" t="n">
        <v>720</v>
      </c>
      <c r="D6" s="6" t="n">
        <v>785</v>
      </c>
    </row>
    <row r="7">
      <c r="A7" s="4" t="inlineStr">
        <is>
          <t>General and administrative expenses</t>
        </is>
      </c>
      <c r="B7" s="6" t="n">
        <v>121</v>
      </c>
      <c r="C7" s="6" t="n">
        <v>166</v>
      </c>
      <c r="D7" s="6" t="n">
        <v>209</v>
      </c>
    </row>
    <row r="8">
      <c r="A8" s="4" t="inlineStr">
        <is>
          <t>Montage merger-related expenses</t>
        </is>
      </c>
      <c r="B8" s="6" t="n">
        <v>41</v>
      </c>
      <c r="C8" s="6" t="n">
        <v>0</v>
      </c>
      <c r="D8" s="6" t="n">
        <v>0</v>
      </c>
    </row>
    <row r="9">
      <c r="A9" s="4" t="inlineStr">
        <is>
          <t>Restructuring charges</t>
        </is>
      </c>
      <c r="B9" s="6" t="n">
        <v>16</v>
      </c>
      <c r="C9" s="6" t="n">
        <v>11</v>
      </c>
      <c r="D9" s="6" t="n">
        <v>39</v>
      </c>
    </row>
    <row r="10">
      <c r="A10" s="4" t="inlineStr">
        <is>
          <t>(Gain) loss on sale of operating assets</t>
        </is>
      </c>
      <c r="B10" s="6" t="n">
        <v>0</v>
      </c>
      <c r="C10" s="6" t="n">
        <v>2</v>
      </c>
      <c r="D10" s="6" t="n">
        <v>-17</v>
      </c>
    </row>
    <row r="11">
      <c r="A11" s="4" t="inlineStr">
        <is>
          <t>Depreciation, depletion and amortization</t>
        </is>
      </c>
      <c r="B11" s="6" t="n">
        <v>357</v>
      </c>
      <c r="C11" s="6" t="n">
        <v>471</v>
      </c>
      <c r="D11" s="6" t="n">
        <v>560</v>
      </c>
    </row>
    <row r="12">
      <c r="A12" s="4" t="inlineStr">
        <is>
          <t>Impairments</t>
        </is>
      </c>
      <c r="B12" s="6" t="n">
        <v>2830</v>
      </c>
      <c r="C12" s="6" t="n">
        <v>16</v>
      </c>
      <c r="D12" s="6" t="n">
        <v>171</v>
      </c>
    </row>
    <row r="13">
      <c r="A13" s="4" t="inlineStr">
        <is>
          <t>Taxes, other than income taxes</t>
        </is>
      </c>
      <c r="B13" s="6" t="n">
        <v>55</v>
      </c>
      <c r="C13" s="6" t="n">
        <v>62</v>
      </c>
      <c r="D13" s="6" t="n">
        <v>89</v>
      </c>
    </row>
    <row r="14">
      <c r="A14" s="4" t="inlineStr">
        <is>
          <t>Total Operating Costs and Expenses</t>
        </is>
      </c>
      <c r="B14" s="6" t="n">
        <v>5179</v>
      </c>
      <c r="C14" s="6" t="n">
        <v>2768</v>
      </c>
      <c r="D14" s="6" t="n">
        <v>3065</v>
      </c>
    </row>
    <row r="15">
      <c r="A15" s="4" t="inlineStr">
        <is>
          <t>Operating Income (Loss)</t>
        </is>
      </c>
      <c r="B15" s="6" t="n">
        <v>-2871</v>
      </c>
      <c r="C15" s="6" t="n">
        <v>270</v>
      </c>
      <c r="D15" s="6" t="n">
        <v>797</v>
      </c>
    </row>
    <row r="16">
      <c r="A16" s="3" t="inlineStr">
        <is>
          <t>Interest Expense:</t>
        </is>
      </c>
    </row>
    <row r="17">
      <c r="A17" s="4" t="inlineStr">
        <is>
          <t>Interest on debt</t>
        </is>
      </c>
      <c r="B17" s="6" t="n">
        <v>171</v>
      </c>
      <c r="C17" s="6" t="n">
        <v>166</v>
      </c>
      <c r="D17" s="6" t="n">
        <v>231</v>
      </c>
    </row>
    <row r="18">
      <c r="A18" s="4" t="inlineStr">
        <is>
          <t>Other interest charges</t>
        </is>
      </c>
      <c r="B18" s="6" t="n">
        <v>11</v>
      </c>
      <c r="C18" s="6" t="n">
        <v>8</v>
      </c>
      <c r="D18" s="6" t="n">
        <v>8</v>
      </c>
    </row>
    <row r="19">
      <c r="A19" s="4" t="inlineStr">
        <is>
          <t>Interest capitalized</t>
        </is>
      </c>
      <c r="B19" s="6" t="n">
        <v>-88</v>
      </c>
      <c r="C19" s="6" t="n">
        <v>-109</v>
      </c>
      <c r="D19" s="6" t="n">
        <v>-115</v>
      </c>
    </row>
    <row r="20">
      <c r="A20" s="4" t="inlineStr">
        <is>
          <t>Total Interest Expense</t>
        </is>
      </c>
      <c r="B20" s="6" t="n">
        <v>94</v>
      </c>
      <c r="C20" s="6" t="n">
        <v>65</v>
      </c>
      <c r="D20" s="6" t="n">
        <v>124</v>
      </c>
    </row>
    <row r="21">
      <c r="A21" s="4" t="inlineStr">
        <is>
          <t>Gain (Loss) on Derivatives</t>
        </is>
      </c>
      <c r="B21" s="6" t="n">
        <v>224</v>
      </c>
      <c r="C21" s="6" t="n">
        <v>274</v>
      </c>
      <c r="D21" s="6" t="n">
        <v>-118</v>
      </c>
    </row>
    <row r="22">
      <c r="A22" s="4" t="inlineStr">
        <is>
          <t>Gain (Loss) on Early Extinguishment of Debt</t>
        </is>
      </c>
      <c r="B22" s="6" t="n">
        <v>35</v>
      </c>
      <c r="C22" s="6" t="n">
        <v>8</v>
      </c>
      <c r="D22" s="6" t="n">
        <v>-17</v>
      </c>
    </row>
    <row r="23">
      <c r="A23" s="4" t="inlineStr">
        <is>
          <t>Other Income (Loss), Net</t>
        </is>
      </c>
      <c r="B23" s="6" t="n">
        <v>1</v>
      </c>
      <c r="C23" s="6" t="n">
        <v>-7</v>
      </c>
      <c r="D23" s="6" t="n">
        <v>0</v>
      </c>
    </row>
    <row r="24">
      <c r="A24" s="4" t="inlineStr">
        <is>
          <t>Income (Loss) Before Income Taxes</t>
        </is>
      </c>
      <c r="B24" s="6" t="n">
        <v>-2705</v>
      </c>
      <c r="C24" s="6" t="n">
        <v>480</v>
      </c>
      <c r="D24" s="6" t="n">
        <v>538</v>
      </c>
    </row>
    <row r="25">
      <c r="A25" s="3" t="inlineStr">
        <is>
          <t>Provision (Benefit) for Income Taxes:</t>
        </is>
      </c>
    </row>
    <row r="26">
      <c r="A26" s="4" t="inlineStr">
        <is>
          <t>Current</t>
        </is>
      </c>
      <c r="B26" s="6" t="n">
        <v>-2</v>
      </c>
      <c r="C26" s="6" t="n">
        <v>-2</v>
      </c>
      <c r="D26" s="6" t="n">
        <v>1</v>
      </c>
    </row>
    <row r="27">
      <c r="A27" s="4" t="inlineStr">
        <is>
          <t>Deferred</t>
        </is>
      </c>
      <c r="B27" s="6" t="n">
        <v>409</v>
      </c>
      <c r="C27" s="6" t="n">
        <v>-409</v>
      </c>
      <c r="D27" s="6" t="n">
        <v>0</v>
      </c>
    </row>
    <row r="28">
      <c r="A28" s="4" t="inlineStr">
        <is>
          <t>Provision (Benefit) for Income Taxes</t>
        </is>
      </c>
      <c r="B28" s="6" t="n">
        <v>407</v>
      </c>
      <c r="C28" s="6" t="n">
        <v>-411</v>
      </c>
      <c r="D28" s="6" t="n">
        <v>1</v>
      </c>
    </row>
    <row r="29">
      <c r="A29" s="4" t="inlineStr">
        <is>
          <t>Net Income (Loss)</t>
        </is>
      </c>
      <c r="B29" s="6" t="n">
        <v>-3112</v>
      </c>
      <c r="C29" s="6" t="n">
        <v>891</v>
      </c>
      <c r="D29" s="6" t="n">
        <v>537</v>
      </c>
      <c r="E29" s="4" t="inlineStr">
        <is>
          <t>[1]</t>
        </is>
      </c>
    </row>
    <row r="30">
      <c r="A30" s="4" t="inlineStr">
        <is>
          <t>Participating securities – mandatory convertible preferred stock</t>
        </is>
      </c>
      <c r="B30" s="6" t="n">
        <v>0</v>
      </c>
      <c r="C30" s="6" t="n">
        <v>0</v>
      </c>
      <c r="D30" s="6" t="n">
        <v>2</v>
      </c>
    </row>
    <row r="31">
      <c r="A31" s="4" t="inlineStr">
        <is>
          <t>Net Income (Loss) Attributable to Common Stock</t>
        </is>
      </c>
      <c r="B31" s="5" t="n">
        <v>-3112</v>
      </c>
      <c r="C31" s="5" t="n">
        <v>891</v>
      </c>
      <c r="D31" s="5" t="n">
        <v>535</v>
      </c>
    </row>
    <row r="32">
      <c r="A32" s="3" t="inlineStr">
        <is>
          <t>Earnings (Loss) Per Common Share</t>
        </is>
      </c>
    </row>
    <row r="33">
      <c r="A33" s="4" t="inlineStr">
        <is>
          <t>Basic (in dollars per share)</t>
        </is>
      </c>
      <c r="B33" s="7" t="n">
        <v>-5.42</v>
      </c>
      <c r="C33" s="7" t="n">
        <v>1.65</v>
      </c>
      <c r="D33" s="7" t="n">
        <v>0.93</v>
      </c>
    </row>
    <row r="34">
      <c r="A34" s="4" t="inlineStr">
        <is>
          <t>Diluted (in dollars per share)</t>
        </is>
      </c>
      <c r="B34" s="7" t="n">
        <v>-5.42</v>
      </c>
      <c r="C34" s="7" t="n">
        <v>1.65</v>
      </c>
      <c r="D34" s="7" t="n">
        <v>0.93</v>
      </c>
    </row>
    <row r="35">
      <c r="A35" s="3" t="inlineStr">
        <is>
          <t>Weighted Average Common Shares Outstanding:</t>
        </is>
      </c>
    </row>
    <row r="36">
      <c r="A36" s="4" t="inlineStr">
        <is>
          <t>Basic (in shares)</t>
        </is>
      </c>
      <c r="B36" s="6" t="n">
        <v>573889502</v>
      </c>
      <c r="C36" s="6" t="n">
        <v>539345343</v>
      </c>
      <c r="D36" s="6" t="n">
        <v>574631756</v>
      </c>
    </row>
    <row r="37">
      <c r="A37" s="4" t="inlineStr">
        <is>
          <t>Diluted (in shares)</t>
        </is>
      </c>
      <c r="B37" s="6" t="n">
        <v>573889502</v>
      </c>
      <c r="C37" s="6" t="n">
        <v>540382914</v>
      </c>
      <c r="D37" s="6" t="n">
        <v>576642808</v>
      </c>
    </row>
    <row r="38">
      <c r="A38" s="4" t="inlineStr">
        <is>
          <t>Gas sales</t>
        </is>
      </c>
    </row>
    <row r="39">
      <c r="A39" s="3" t="inlineStr">
        <is>
          <t>Operating Revenues:</t>
        </is>
      </c>
    </row>
    <row r="40">
      <c r="A40" s="4" t="inlineStr">
        <is>
          <t>Operating revenues</t>
        </is>
      </c>
      <c r="B40" s="5" t="n">
        <v>967</v>
      </c>
      <c r="C40" s="5" t="n">
        <v>1241</v>
      </c>
      <c r="D40" s="5" t="n">
        <v>1998</v>
      </c>
    </row>
    <row r="41">
      <c r="A41" s="4" t="inlineStr">
        <is>
          <t>Oil sales</t>
        </is>
      </c>
    </row>
    <row r="42">
      <c r="A42" s="3" t="inlineStr">
        <is>
          <t>Operating Revenues:</t>
        </is>
      </c>
    </row>
    <row r="43">
      <c r="A43" s="4" t="inlineStr">
        <is>
          <t>Operating revenues</t>
        </is>
      </c>
      <c r="B43" s="6" t="n">
        <v>154</v>
      </c>
      <c r="C43" s="6" t="n">
        <v>223</v>
      </c>
      <c r="D43" s="6" t="n">
        <v>196</v>
      </c>
    </row>
    <row r="44">
      <c r="A44" s="4" t="inlineStr">
        <is>
          <t>NGL sales</t>
        </is>
      </c>
    </row>
    <row r="45">
      <c r="A45" s="3" t="inlineStr">
        <is>
          <t>Operating Revenues:</t>
        </is>
      </c>
    </row>
    <row r="46">
      <c r="A46" s="4" t="inlineStr">
        <is>
          <t>Operating revenues</t>
        </is>
      </c>
      <c r="B46" s="6" t="n">
        <v>265</v>
      </c>
      <c r="C46" s="6" t="n">
        <v>274</v>
      </c>
      <c r="D46" s="6" t="n">
        <v>352</v>
      </c>
    </row>
    <row r="47">
      <c r="A47" s="4" t="inlineStr">
        <is>
          <t>Marketing</t>
        </is>
      </c>
    </row>
    <row r="48">
      <c r="A48" s="3" t="inlineStr">
        <is>
          <t>Operating Revenues:</t>
        </is>
      </c>
    </row>
    <row r="49">
      <c r="A49" s="4" t="inlineStr">
        <is>
          <t>Operating revenues</t>
        </is>
      </c>
      <c r="B49" s="6" t="n">
        <v>917</v>
      </c>
      <c r="C49" s="6" t="n">
        <v>1297</v>
      </c>
      <c r="D49" s="6" t="n">
        <v>1222</v>
      </c>
    </row>
    <row r="50">
      <c r="A50" s="4" t="inlineStr">
        <is>
          <t>Gas gathering</t>
        </is>
      </c>
    </row>
    <row r="51">
      <c r="A51" s="3" t="inlineStr">
        <is>
          <t>Operating Revenues:</t>
        </is>
      </c>
    </row>
    <row r="52">
      <c r="A52" s="4" t="inlineStr">
        <is>
          <t>Operating revenues</t>
        </is>
      </c>
      <c r="B52" s="6" t="n">
        <v>0</v>
      </c>
      <c r="C52" s="6" t="n">
        <v>0</v>
      </c>
      <c r="D52" s="6" t="n">
        <v>89</v>
      </c>
    </row>
    <row r="53">
      <c r="A53" s="4" t="inlineStr">
        <is>
          <t>Other</t>
        </is>
      </c>
    </row>
    <row r="54">
      <c r="A54" s="3" t="inlineStr">
        <is>
          <t>Operating Revenues:</t>
        </is>
      </c>
    </row>
    <row r="55">
      <c r="A55" s="4" t="inlineStr">
        <is>
          <t>Operating revenues</t>
        </is>
      </c>
      <c r="B55" s="6" t="n">
        <v>5</v>
      </c>
      <c r="C55" s="6" t="n">
        <v>3</v>
      </c>
      <c r="D55" s="6" t="n">
        <v>5</v>
      </c>
    </row>
    <row r="56">
      <c r="A56" s="4" t="inlineStr">
        <is>
          <t>Marketing purchases</t>
        </is>
      </c>
    </row>
    <row r="57">
      <c r="A57" s="3" t="inlineStr">
        <is>
          <t>Operating Costs and Expenses:</t>
        </is>
      </c>
    </row>
    <row r="58">
      <c r="A58" s="4" t="inlineStr">
        <is>
          <t>Marketing purchases</t>
        </is>
      </c>
      <c r="B58" s="5" t="n">
        <v>946</v>
      </c>
      <c r="C58" s="5" t="n">
        <v>1320</v>
      </c>
      <c r="D58" s="5" t="n">
        <v>1229</v>
      </c>
    </row>
    <row r="59"/>
    <row r="60">
      <c r="A60" s="4" t="inlineStr">
        <is>
          <t>[1]</t>
        </is>
      </c>
      <c r="B60" s="4" t="inlineStr">
        <is>
          <t>In 2018, deferred tax activity incurred in other comprehensive income was offset by a valuation allowance.</t>
        </is>
      </c>
    </row>
  </sheetData>
  <mergeCells count="5">
    <mergeCell ref="A1:A2"/>
    <mergeCell ref="B1:E1"/>
    <mergeCell ref="D2:E2"/>
    <mergeCell ref="A59:E59"/>
    <mergeCell ref="B60:E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SSET RETIREMENT OBLIGATIONS The following table summarizes the Company’s 2020 and 2019 activity related to asset retirement obligations: (in millions) 2020 2019 Asset retirement obligation at January 1 $ 57 $ 61 Accretion of discount 4 3 Obligations incurred 1 2 Obligations assumed from Montage 28 — Obligations settled/removed (6) (9) Revisions of estimates 1 — Asset retirement obligation at December 31 $ 85 $ 57 Current liability $ 4 $ 6 Long-term liability 81 51 Asset retirement obligation at December 31 $ 85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0</t>
        </is>
      </c>
    </row>
    <row r="3">
      <c r="A3" s="3" t="inlineStr">
        <is>
          <t>Retirement Benefits [Abstract]</t>
        </is>
      </c>
    </row>
    <row r="4">
      <c r="A4" s="4" t="inlineStr">
        <is>
          <t>Retirement and Employee Benefit Plans</t>
        </is>
      </c>
      <c r="B4" s="4" t="inlineStr">
        <is>
          <t>RETIREMENT AND EMPLOYEE BENEFIT PLANS 401(k) Defined Contribution Plan The Company has a 401(k) defined contribution plan covering eligible employees. The Company expensed $2 million, $2 million and $3 million of contribution expense in 2020, 2019 and 2018, respectively. Additionally, the Company capitalized $1 million of contributions in 2020 and $1 million and $2 million in 2019 and 2018, respectively, directly related to the acquisition, exploration and development activities of the Company’s natural gas and oil properties or directly related to the construction of the Company’s gathering systems. Defined Benefit Pension and Other Postretirement Plans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As part of ongoing effort to reduce costs, the Company has elected to freeze its pension plan effective January 1, 2021. Employees that were participants in the pension plan prior to January 1, 2021 will continue to receive the interest component of the plan but will no longer receive the service component. The Company’s funding policy is to contribute amounts which are actuarially determined to provide the plans with sufficient assets to meet future benefit payment requirements and which are tax deductible.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Prior to January 1, 2021, substantially all of the Company’s employees were covered by the defined benefit pension. Substantially all of the Company’s employees continue to be covered by the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In June 2018, the Company notified affected employees of a workforce reduction plan, which resulted primarily from a previously announced study of structural, process and organizational changes to enhance shareholder value. In December 2018, the Company closed the sale of the equity in certain of its subsidiaries that owned and operated its Fayetteville Shale E&amp;P and related midstream gathering assets in Arkansas. As part of this transaction, many employees associated with those assets were either transferred to the buyer or their employment was terminated. As a result of the restructurings, the Company recognized a curtailment on its pension and other postretirement benefit plans and recognized a non-cash gain of $4 million on its consolidated statements of operations for the year ended December 31, 2018. In 2019, the Company recognized a $6 million non-cash settlement loss related to $21 million of lump sum payments as a result of these restructuring events. In 2020, the settlement loss was immaterial. The following provides a reconciliation of the changes in the plans’ benefit obligations, fair value of assets and funded status as of December 31, 2020 and 2019: Pension Benefits Other Postretirement Benefits (in millions) 2020 2019 2020 2019 Change in benefit obligations: Benefit obligation at January 1 $ 126 $ 125 $ 13 $ 13 Service cost 7 7 2 1 Interest cost 5 5 — — Participant contributions — — — — Actuarial loss 16 15 1 1 Benefits paid (13) (2) (1) (2) Plan amendments — — (2) — Curtailments (2) — — — Settlements — (24) — — Benefit obligation at December 31 $ 139 $ 126 $ 13 $ 13 Pension Benefits Other Postretirement Benefits (in millions) 2020 2019 2020 2019 Change in plan assets: Fair value of plan assets at January 1 $ 96 $ 91 $ — $ — Actual return on plan assets 11 16 — — Employer contributions 12 12 1 2 Participant contributions — — — — Benefits paid (13) (2) (1) (2) Settlements — (21) — — Fair value of plan assets at December 31 $ 106 $ 96 $ — $ — Funded status of plans at December 31 $ (33) $ (30) $ (13) $ (13) The Company uses a December 31 measurement date for all of its plans and had liabilities recorded for the underfunded status for each period as presented above. The pension plans’ projected benefit obligation, accumulated benefit obligation and fair value of plan assets as of December 31, 2020 and 2019 are as follows: (in millions) 2020 2019 Projected benefit obligation $ 139 $ 126 Accumulated benefit obligation 139 124 Fair value of plan assets 106 96 Pension and other postretirement benefit costs include the following components for 2020, 2019 and 2018: Pension Benefits Other Postretirement Benefits (in millions) 2020 2019 2018 2020 2019 2018 Service cost $ 7 $ 7 $ 10 $ 2 $ 1 $ 2 Interest cost 5 5 5 — — 1 Expected return on plan assets (6) (6) (7) — — — Amortization of transition obligation — — — — — — Amortization of prior service cost — — — — — — Amortization of net loss 1 2 2 — — — Net periodic benefit cost 7 8 10 2 1 3 Curtailment gain — — — — — (4) Settlement loss — 6 — — — — Total benefit cost (benefit) $ 7 $ 14 $ 10 $ 2 $ 1 $ (1) Service cost is classified as general and administrative expenses on the consolidated statements of operations. All other components of total benefit cost (benefit) are classified as other income (loss), net on the consolidated statements of operations. Amounts recognized in other comprehensive income for the years ended December 31, 2020 and 2019 were as follows: Pension Benefits Other Postretirement Benefits (in millions) 2020 2019 2020 2019 Net actuarial (loss) gain arising during the year $ (12) $ (5) $ 2 $ (1) Amortization of prior service cost — — — — Amortization of net loss 1 2 — — Settlements — 8 — — Curtailments 3 — — — Tax effect 3 (1) (1) — $ (5) $ 4 $ 1 $ (1) Included in accumulated other comprehensive income as of December 31, 2020 and 2019 was a $36 million loss ($28 million net of tax) and a $30 million loss ($22 million net of tax), respectively, related to the Company’s pension and other postretirement benefit plans. For the year ended December 31, 2020, $5 million was classified from accumulated other comprehensive income, primarily driven by actuarial losses. Amortization of prior period service cost reclassified from accumulated other comprehensive income to general and administrative expenses for the year was immaterial. The amount in accumulated other comprehensive income that is expected to be recognized as a component of net periodic benefit cost during 2021 is a $1 million expense. The assumptions used in the measurement of the Company’s benefit obligations as of December 31, 2020 and 2019 are as follows: Pension Benefits Other Postretirement Benefits 2020 2019 2020 2019 Discount rate 3.10 % 3.70 % 2.80 % 3.50 % Rate of compensation increase 3.50 % 3.50 % n/a n/a The assumptions used in the measurement of the Company’s net periodic benefit cost for 2020, 2019 and 2018 are as follows: Pension Benefits Other Postretirement Benefits 2020 2019 2018 2020 2019 2018 Discount rate 3.70 % 3.70 % 4.35 % 3.50 % 4.35 % 4.35 % Expected return on plan assets 6.50 % 7.00 % 7.00 % n/a n/a n/a Rate of compensation increase 3.50 % 3.50 % 3.50 % n/a n/a n/a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For measurement purposes, the following trend rates were assumed for 2020 and 2019: 2020 2019 Health care cost trend assumed for next year 6.5 % 7.0 % Rate to which the cost trend is assumed to decline 5.0 % 5.0 % Year that the rate reaches the ultimate trend rate 2037 2037 Assumed health care cost trend rates have a significant effect on the amounts for the health care plans. A one percentage point change in assumed health care cost trend rates would have the following effects: (in millions) 1% Increase 1% Decrease Effect on the total service and interest cost components $ 2 $ (2) Effect on postretirement benefit obligations $ 2 $ (2) Pension Payments and Asset Management In 2020, the Company contributed $12 million to its pension plans and $1 million to its other postretirement benefit plan. The Company expects to contribute $13 million to its pension and other postretirement benefit plans in 2021. The following benefit payments, which reflect projected future interest costs, are expected to be paid: Pension Benefits Other Postretirement Benefits (in millions) 2021 $ 5 2021 $ 1 2022 5 2022 1 2023 5 2023 1 2024 6 2024 1 2025 5 2025 1 Years 2026-2030 26 Years 2026-2030 4 The Company’s overall investment strategy is to provide an adequate pool of assets to support both the long-term growth of plan assets and to ensure adequate liquidity exists for the near-term payment of benefit obligations to participants, retirees and beneficiaries. The Benefits Administration Committee of the Company, appointed by the Compensation Committee of the Board of Directors,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The table below presents the allocations targeted by the Benefits Administration Committee and the actual weighted-average asset allocation of the Company’s pension plan as of December 31, 2020,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Pension Plan Asset Allocations Asset category: Target Actual Equity securities: U.S. equity (1) 30 % 49 % Non-U.S. equity (2) 30 % 17 % Total equity securities 60 % 66 % Fixed income (3) 35 % 32 % Cash (4) 5 % 2 % Total 100 % 100 % (1) Includes the following equity securities in the table below: U.S. large cap growth equity, U.S. large cap value equity, U.S. large cap core equity, and U.S. small cap equity. (2) Includes Non-U.S. equity securities in the table below. (3) Includes fixed income pension plan assets in the table below. (4) Includes Cash and cash equivalent pension plan assets in the table below. Utilizing the fair value hierarchy described in Note 8 , the Company’s fair value measurement of pension plan assets as of December 31, 2020 is as follows: (in millions) Total Quoted Prices in Active Markets for Identical Assets (Level 1) Significant Observable Inputs Significant Unobservable Inputs Measured within fair value hierarchy Equity securities: U.S. large cap value equity (1) $ 10 $ 10 $ — $ — U.S. large cap core equity (2) 24 24 — — U.S. small cap equity (3) 13 13 — — Non-U.S. equity (4) 18 18 — — Fixed income (5) 34 34 — — Cash and cash equivalents 2 2 — — Total measured within fair value hierarchy $ 101 $ 101 $ — $ — Measured at net asset value (6) Equity securities: U.S. large cap growth equity (7) 3 U.S. small cap equity (3) 2 Total measured at net asset value $ 5 Total plan assets at fair value $ 106 Note: Footnotes are located after the prior year comparative table below. Utilizing the fair value hierarchy described in Note 8 , the Company’s fair value measurement of pension plan assets at December 31, 2019 was as follows: (in millions) Total Quoted Prices in Active Markets for Identical Assets (Level 1) Significant Observable Inputs (Level 2) Significant Unobservable Inputs (Level 3) Measured within fair value hierarchy Equity securities: U.S. large cap growth equity (8) $ 3 $ 3 $ — $ — U.S. large cap value equity (1) 6 6 — — U.S. small cap equity (3) 2 2 — — Non-U.S. equity (4) 32 32 — — Fixed income (5) 22 22 — — Cash and cash equivalents 2 2 — — Total measured within fair value hierarchy $ 67 $ 67 $ — $ — Measured at net asset value (6) Equity securities: U.S. large cap growth equity (7) 3 U.S. large cap core equity (2) 18 Fixed income (5) 8 Total measured at net asset value $ 29 Total plan assets at fair value $ 96 (1) Mutual fund that seeks to invest in a diversified portfolio of stocks that will increase in value over the long-term as well as provide current income. (2) An institutional fund that seeks to replicate the performance of the S&amp;P 500 Index before fees. (3) Mutual fund that seeks to invest in a diversified portfolio of stocks with small market capitalizations. (4) Mutual funds that invest primarily in equity securities of companies domiciled outside of the United States, primarily in developed markets. (5) Institutional funds that seek an investment return that approximates, as closely as practicable, before expenses, the performance of the Barclays U.S. Intermediate Credit Bond Index over the long term and the Barclays Long U.S. Corporate Bond Index over the long-term. (6) Plan assets for which fair value was measured using net asset value as a practical expedient. (7) An institutional fund that seeks to invest in companies with sustainable competitive advantages, as identified through proprietary research. (8) Mutual fund that seeks to invest in a diversified portfolio of stocks with price appreciation growth opportun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0</t>
        </is>
      </c>
    </row>
    <row r="3">
      <c r="A3" s="3" t="inlineStr">
        <is>
          <t>Share-based Payment Arrangement [Abstract]</t>
        </is>
      </c>
    </row>
    <row r="4">
      <c r="A4" s="4" t="inlineStr">
        <is>
          <t>Long-Term Incentive Compensation</t>
        </is>
      </c>
      <c r="B4" s="4" t="inlineStr">
        <is>
          <t xml:space="preserve">LONG-TERM INCENTIVE COMPENSATION The Southwestern Energy Company 2013 Incentive Plan was adopted in February 2013, approved by stockholders in May 2013 and amended and restated per stockholders’ approval in May 2016 and further amended in May 2017 and May 2019 (the “2013 Plan”). The 2013 Plan provides for the compensation of officers, key employees and eligible non-employee directors of the Company and its subsidiaries. The 2013 Plan provides for grants of options, stock appreciation rights, and shares of restricted stock and restricted stock units to employees, officers and directors that, in the aggregate, do not exceed 88,700,000 shares. The types of incentives that may be awarded are comprehensive and are intended to enable the Company’s Board of Directors to structure the most appropriate incentives and to address changes in income tax laws which may be enacted over the term of the 2013 Plan. The Company’s stock-based compensation is classified as either equity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years from the grant date and expire seven years from the date of grant. The Company issues shares of restricted stock or restricted stock units to employees and directors which generally vest over four years. Restricted stock, restricted stock units and stock options granted to participants under the 2013 Plan, as amended and restated, immediately vest upon death, disability or retirement (subject to a minimum of three years of service). The Company issues performance units which have historically vested over three years to employees. The performance units granted in 2018, 2019 and 2020 cliff-vest at the end of three years. In June 2018, the Company announced a workforce reduction. Unvested stock-based awards of the affected employees were subsequently cancelled and the approximate fair value of a portion of those cancelled awards was included in a cash severance payment that was paid in the third quarter of 2018. Stock-based compensation costs recognized prior to the cancellation as either general and administrative expense or capitalized expense were reversed and the severance payments were subsequently recognized as restructuring charges for the year ended December 31, 2018 on the consolidated statements of operations. In December 2018, the Company closed the Fayetteville Shale sale. As part of this transaction, most employees associated with those assets became employees of the buyer although the employment of some was terminated. All affected employees were offered a severance package, which included a one-time cash payment depending on length of service and, if applicable, the current value of a portion of equity awards that were forfeited. Stock-based compensation costs recognized prior to the cancellation as either general and administrative expense or capitalized expense were reversed and the severance payments were subsequently recognized as restructuring charges for the years ended December 31, 2019 and 2018 on the consolidated statements of operations. In February 2020, the Company announced a strategic realignment of the Company’s organizational structure. Affected employees were offered a severance package, which included a one-time payment depending on length of service and, if applicable, the current value of unvested long-term incentive awards that were forfeited. The Company also recognized additional severance costs in the fourth quarter of 2020 related to continued organizational restructuring. Stock-based compensation costs recognized prior to the cancellation as either general and administrative expense or capitalized expense were reversed and the severance payments were subsequently recognized as restructuring charges for the year ended December 31, 2020 on the consolidated statements of operations. Equity-Classified Awards Equity-Classified Stock Options The Company recorded the following compensation costs related to stock options for the years ended December 31, 2020, 2019 and 2018: (in millions) 2020 2019 2018 Stock options – general and administrative expense $ — $ 1 $ 2 Stock options – general and administrative expense capitalized $ — $ — $ — The Company recorded no deferred tax assets related to stock options for the year ended December 31, 2020, compared to deferred tax assets of less than $1 million for the years ended December 31, 2019 and 2018. Additionally, the Company had no unrecognized compensation cost related to unvested stock options at December 31, 2020.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The Company did not issue equity-classified stock options in 2020, 2019 or 2018. The following tables summarize stock option activity for the years 2020, 2019 and 2018, and provide information for options outstanding at December 31 of each year: 2020 2019 2018 Number Weighted Average Exercise Price Number of Shares Weighted Average Exercise Price Number of Shares Weighted Average Exercise Price (in thousands) (in thousands) (in thousands) Options outstanding at January 1 4,635 $ 15.26 5,178 $ 17.06 6,020 $ 19.43 Granted — $ — — $ — — $ — Exercised — $ — — $ — — $ — Forfeited or expired (785) $ 24.46 (543) $ 32.38 (842) $ 33.99 Options outstanding at December 31 3,850 $ 13.39 4,635 $ 15.26 5,178 $ 17.06 Options Outstanding Options Exercisable Range of Exercise Prices Options Outstanding at December 31, 2020 Weighted Average Exercise Price Weighted Average Remaining Contractual Life Options Exercisable at December 31, 2020 Weighted Average Exercise Price Weighted Average Remaining Contractual Life (in thousands) (years) (in thousands) (years) $7.74-$29.42 3,126 $ 8.95 2.3 3,126 $ 8.95 2.3 $30.59-$35.64 634 $ 30.59 0.9 634 $ 30.59 0.9 $46.55-$46.55 90 $ 46.55 0.3 90 $ 46.55 0.3 3,850 $ 13.39 2.0 3,850 $ 13.39 2.0 No options were granted or exercised in 2020, 2019 or 2018. Equity-Classified Restricted Stock The Company recorded the following compensation costs related to restricted stock grants for the years ended December 31, 2020, 2019 and 2018: (in millions) 2020 2019 2018 Restricted stock grants – general and administrative expense $ 3 $ 6 $ 9 Restricted stock grants – general and administrative expense capitalized $ 1 $ 4 $ 5 The Company also recorded deferred tax asset of $2 million related to restricted stock for the year ended December 31, 2020, compared to a reduction in the deferred tax assets of less than $1 million and deferred tax asset of $2 million for the years end 2019 and 2018, respectively. As of December 31, 2020, there was $1 million of total unrecognized compensation cost related to unvested shares of restricted stock that is expected to be recognized over a weighted-average period of less than one year. The following table summarizes the restricted stock activity for the years 2020, 2019 and 2018, and provides information for restricted stock outstanding at December 31 of each year: 2020 2019 2018 Number of Weighted Average Fair Value Number of Shares Weighted Average Fair Value Number of Shares Weighted Average Fair Value (in thousands) (in thousands) (in thousands) Unvested shares at January 1 1,480 $ 7.00 2,717 $ 7.91 6,254 $ 8.85 Granted 584 $ 2.86 493 $ 3.06 350 $ 4.72 Vested (1,098) $ 5.26 (1,516) $ 7.16 (2,058) $ 9.24 Forfeited (269) (1) $ 7.79 (214) (2) $ 8.38 (1,829) (3) $ 9.01 Unvested shares at December 31 697 $ 5.97 1,480 $ 7.00 2,717 $ 7.91 (1) Includes 171,813 shares forfeited as a result of the reduction in workforce for the year end December 31, 2020. (2) Includes 65,196 shares forfeited as a result of the reduction in workforce for the year ended December 31, 2019. (3) Includes 1,287,636 shares forfeited as a result of the reduction in workforce for the year ended December 31, 2018. The fair values of the grants were $2 million for 2020, $2 million for 2019 and $2 million for 2018. The total fair value of shares vested were $6 million for 2020, $11 million for 2019 and $19 million for 2018. Equity-Classified Restricted Stock Units As a result of the Merger with Montage, certain Montage employees became employees of Southwestern and retained their original equity awards. The amount of compensation costs related these equity-classified restricted stock units recorded by the Company was immaterial for the year ended December 31, 2020. As of December 31, 2020, there was less than $1 million of total unrecognized compensation cost related to unvested equity-classified restricted stock units that is expected to be recognized over a weighted-average period of approximately one year. The following table summarizes equity-classified restricted stock unit activity to be paid out in Company stock for the year ended December 31, 2020. Number Weighted Average (in thousands) Unvested Units at January 1, 2020 — $ — Granted 186 $ 3.05 Vested (42) $ 3.05 Forfeited (10) $ 3.05 Unvested Units at December 31, 2020 134 $ 3.05 Equity-Classified Performance Units The Company recorded compensation costs related to equity-classified performance units for the years ended December 31, 2020, 2019 and 2018. The performance units awarded in 2017 included a market condition based on relative Total Shareholder Return (“TSR”). The grant date fair value is calculated using the closing price of the Company’s common stock at the grant date and a Monte Carlo model to estimate the TSR market condition. The estimated fair value is amortized to compensation expense on a straight-line basis over the vesting period of the award. There were no equity-classified performance units awarded in 2020, 2019 or 2018. (in millions) 2020 2019 2018 Performance units – general and administrative expense $ — $ 1 $ 3 Performance units – general and administrative expense capitalized $ — $ — $ 1 The Company also recorded a deferred tax asset of less than $1 million related to equity-classified performance units for the year ended December 31, 2020, compared to deferred tax assets of less than $1 million and $1 million in 2019 and 2018, respectively. As of December 31, 2020, there are no more equity-classified performance units outstanding. The following table summarizes equity-classified performance unit activity to be paid out in Company stock for the years ended December 31, 2020, 2019 and 2018, and provides information for unvested units as of December 31, 2020, 2019 and 2018: 2020 2019 2018 Number of Units (1) Weighted Number of Units (1) Weighted Number of Units (1) Weighted (in thousands) (in thousands) (in thousands) Unvested units at January 1 178 $ 10.47 598 $ 10.01 1,084 $ 10.12 Granted — $ — — $ — — $ — Vested (178) $ 10.47 (378) $ 9.59 (290) $ 10.47 Forfeited — $ — (42) (2) $ 10.47 (196) (3) $ 9.94 Unvested shares at December 31 — $ — 178 $ 10.47 598 $ 10.01 (1) These amounts reflect the number of performance units granted in thousands.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year vesting period. (2) Includes 41,761 units related to the reduction in workforce for the year ended December 31, 2019. (3) Includes 144,927 units related to the reduction in workforce for the year ended December 31, 2018. Liability-Classified Awards Liability-Classified Restricted Stock Units In the first quarter of 2019 and 2018, the Company granted restricted stock units that vest over a period of four years and are payable in either cash or shares at the option of the Compensation Committee of the Company’s Board of Directors. The Company has accounted for these as liability-classified awards, and accordingly changes in the market value of the instruments will be recorded to general and administrative expense and capitalized expense over the vesting period of the award. (in millions) 2020 2019 2018 Restricted stock units – general and administrative expense $ 5 $ 7 $ 4 Restricted stock units – general and administrative expense capitalized $ 2 $ 5 $ 3 The Company also recorded deferred tax assets of $1 million for the year ended December 31, 2020, compared to less than $1 million and $2 million related to liability-classified restricted stock units for the years ended 2019 and 2018, respectively. As of December 31, 2020, there was $22 million of total unrecognized compensation cost related to liability-classified restricted stock units that is expected to be recognized over a weighted-average period of two years. The amount of unrecognized compensation cost for liability-classified awards will fluctuate over time as they are marked to market. The following table summarizes restricted stock unit activity to be paid out in cash for the years ended December 31, 2020 and 2019 and provides information for unvested units as of December 31, 2020 and 2019: 2020 2019 2018 Number Weighted Average Fair Value Number Weighted Average Fair Value Number Weighted Average Fair Value (in thousands) (in thousands) (in thousands) Unvested units at January 1 12,992 $ 2.42 8,202 $ 3.41 — $ — Granted 6,172 $ 1.41 8,659 $ 4.34 12,216 $ 3.69 Vested (3,960) $ 1.43 (2,624) $ 4.09 (232) $ 5.14 Forfeited (3,591) (1) $ 2.67 (1,245) (2) $ 3.48 (3,782) (3) $ 4.86 Unvested units at December 31 11,613 $ 2.67 12,992 $ 2.42 8,202 $ 3.41 (1) Includes 2,010,196 units related to the reduction in workforce for the year ended December 31, 2020. (2) Includes 400,056 units related to the reduction in workforce for the year ended December 31, 2019. (3) Includes 2,766,610 units related to the reduction in workforce for the year ended December 31, 2018. Liability-Classified Performance Units In 2020, 2019 and 2018 the Company granted performance units that vest at the end of, or over, a three-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performance unit awards granted in 2018 include a performance condition based on cash flow per debt-adjusted share and two market conditions, one based on absolute TSR and the other on relative TSR as compared to a group of the Company’s peers. The performance unit awards granted in 2019 include a performance condition based on return on average capital employed and two market conditions, one based on absolute TSR and the other on relative TSR. The performance unit awards granted in 2020 include a performance condition based on return on average capital employed and a market condition based on relative TSR. The fair values of all market conditions discussed above are calculated by Monte Carlo models on a quarterly basis. (in millions) 2020 2019 2018 Liability-classified performance units – general and administrative expense $ 7 $ 2 $ 2 Liability-classified performance units – general and administrative expense capitalized $ 2 $ 1 $ — The Company also recorded deferred tax assets of $2 million related to liability-classified performance units for the year ended December 31, 2020, compared to a reduction of deferred tax asset of less than $1 million and a deferred tax asset of $1 million for the years ended 2019 and 2018, respectively. As of December 31, 2020, there was $14 million of total unrecognized compensation cost related to liability-classified performance units. This cost is expected to be recognized over a weighted-average period of two years. The amount of unrecognized compensation cost for liability-classified awards will fluctuate over time as they are marked to market. The final value of the performance unit awards is contingent upon the Company’s actual performance against the Performance Measures. The following table summarizes liability-classified performance unit activity to be paid out in cash or stock for the years ended December 31, 2020, 2019 and 2018 and provides information for unvested units as of December 31, 2020, 2019 and 2018: 2020 2019 2018 Number Weighted Average Number Weighted Average Number Weighted Average (in thousands) (in thousands) (in thousands) Unvested units at January 1 5,142 $ 2.42 2,803 $ 3.41 — $ — Granted 6,172 $ 1.41 2,757 $ 4.34 3,200 $ 3.70 Vested — $ — (43) $ 2.42 — $ — Forfeited (2,615) (1) $ 3.05 (375) (2) $ 3.12 (397) (3) $ 4.55 Unvested units at December 31 8,699 $ 2.57 5,142 $ 2.42 2,803 $ 3.41 (1) Includes 518,450 units related to the reduction in workforce for the year ended December 31, 2020. (2) Includes 375,086 units related to the reduction in workforce for the year ended December 31, 2019. (3) Includes 295,160 units related to the reduction in workforce for the year ended December 31, 2018. Cash-Based Compensation Performance Cash Awards In 2020, the Company granted performance cash awards that vest over a four-year period and are payable in cash on an annual basis. The value of each unit of the award equal one dollar. The Company recognizes the cost of these awards as general and administrative expense, operating expense and capitalized expense over the vesting period of the awards. The performance cash awards granted in 2020 include a performance condition determined annually by the Company. In 2020, the performance measure is a targeted discretionary cash flow amount. If the Company, in its sole discretion, determines that the threshold was not met, the amount for that vesting period will not vest and will be cancelled. Number Weighted Average (in thousands) Unvested units at January 1, 2020 — $ — Granted 20,044 $ 1.00 Vested (100) $ 1.00 Forfeited (1,591) (1) $ 1.00 Unvested Units at December 31, 2020 18,353 $ 1.00 (1) Includes 945,500 units related to the reduction in workforce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reportable business segments have been identified based on the differences in products or services provided.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20 Revenues from external customers $ 1,391 $ 917 $ — $ 2,308 Intersegment revenues (43) 1,228 — 1,185 Depreciation, depletion and amortization expense 348 9 — 357 Impairments 2,830 — — 2,830 Operating loss (2,864) (1) (7) — (2,871) Interest expense (2) 94 — — 94 Gain on derivatives 224 — — 224 Gain on early extinguishment of debt — — 35 35 Other income, net — — 1 1 Provision for income taxes (2) 407 — — 407 Assets 4,654 (3) 381 125 5,160 Capital investments (4) 899 — — 899 2019 Revenues from external customers $ 1,740 $ 1,298 $ — $ 3,038 Intersegment revenues (37) 1,552 — 1,515 Depreciation, depletion and amortization expense 462 9 — 471 Impairments 13 3 — 16 Operating income (loss) 283 (5) (13) — 270 Interest expense (2) 65 — — 65 Gain on derivatives 274 — — 274 Gain on early extinguishment of debt — — 8 8 Other income (loss), net (9) — 2 (7) Benefit from income taxes (2) (411) — — (411) Assets 6,235 (3) 314 168 6,717 Capital investments (4) 1,138 — 2 1,140 2018 (6) Revenues from external customers $ 2,551 $ 1,311 $ — $ 3,862 Intersegment revenues (26) 2,434 — 2,408 Depreciation, depletion and amortization expense 514 46 — 560 Impairments 15 155 (8) 1 171 Operating income (loss) 794 (7) 4 (9) (1) 797 Interest expense (2) 124 — — 124 Loss on derivatives (118) — — (118) Loss on early extinguishment of debt — — (17) (17) Other income (loss) 2 (2) — — Provision for income taxes (2) 1 — — 1 Assets 4,872 (3) 539 386 5,797 Capital investments (4) 1,231 9 8 1,248 (1) Operating income for the E&amp;P segment includes $16 million of restructuring charges and $41 million of acquisition-related charges for the year ended December 31, 2020.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Capital investments include a decrease of $3 million for 2020, an increase of $34 million for 2019 and a decrease of $53 million for 2018 related to the change in accrued expenditures between years. (5) Operating income for the E&amp;P segment includes $11 million of restructuring charges for the year ended December 31, 2019. (6) Includes the impact of approximately eleven months of Fayetteville Shale-related E&amp;P and midstream gathering operations which were divested in December 2018. (7) Operating income for the E&amp;P segment includes $37 million related to restructuring charges for the year ended December 31, 2018. (8) Marketing includes a $10 million non-cash impairment related to certain non-core midstream gathering assets at December 31, 2018. (9) Operating income for the Marketing segment includes $2 million related to restructuring charges for the year ended December 31, 2018. The following table presents the breakout of other assets, which represent corporate assets not allocated to segments and assets for non-reportable segments for the years ended December 31, 2020, 2019 and 2018: For the years ended December 31, (in millions) 2020 2019 2018 Cash and cash equivalents $ 13 $ 5 $ 205 Accounts receivable 1 — 4 Income taxes receivable — 30 89 Current hedging asset — — 1 Prepayments 6 8 8 Property, plant and equipment 16 27 60 Unamortized debt expense 11 11 11 Right-of-use lease assets 72 80 — Non-qualified retirement plan 6 7 8 $ 125 $ 168 $ 386 Included in intersegment revenues of the Marketing segment are $1.2 billion, $1.6 billion and $2.3 billion for 2020, 2019 and 2018, respectively, for marketing of the Company’s E&amp;P sales. Corporate assets include cash and cash equivalents, furniture and fixtures and other costs. Corporate general and administrative costs, depreciation expense and taxes other than income are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Quarterly Results (Unaudited)</t>
        </is>
      </c>
      <c r="B1" s="2" t="inlineStr">
        <is>
          <t>12 Months Ended</t>
        </is>
      </c>
    </row>
    <row r="2">
      <c r="B2" s="2" t="inlineStr">
        <is>
          <t>Dec. 31, 2020</t>
        </is>
      </c>
    </row>
    <row r="3">
      <c r="A3" s="3" t="inlineStr">
        <is>
          <t>Quarterly Financial Data [Abstract]</t>
        </is>
      </c>
    </row>
    <row r="4">
      <c r="A4" s="4" t="inlineStr">
        <is>
          <t>Supplemental Quarterly Results</t>
        </is>
      </c>
      <c r="B4" s="4" t="inlineStr">
        <is>
          <t xml:space="preserve">SUPPLEMENTAL QUARTERLY RESULTS (UNAUDITED) The following is a summary of the quarterly results of operations for the years ended December 31, 2020 and 2019: (in millions, except share amounts) 1st Quarter 2nd Quarter 3rd Quarter 4th Quarter 2020 Operating revenues $ 592 $ 410 $ 527 $ 779 Operating loss (1,490) (756) (381) (244) Net loss (1,547) (880) (593) (92) Loss per share – Basic (2.86) (1.63) (1.04) (0.14) Loss per share – Diluted (2.86) (1.63) (1.04) (0.14) 2019 Operating revenues $ 990 $ 667 $ 636 $ 745 Operating income (loss) 213 22 (29) 64 Net income 594 138 49 110 Earnings per share – Basic 1.10 0.26 0.09 0.20 Earnings per share – Diluted 1.10 0.26 0.09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Gas Disclosures (Unaudited)</t>
        </is>
      </c>
      <c r="B4" s="4" t="inlineStr">
        <is>
          <t xml:space="preserve">SUPPLEMENTAL OIL AND GAS DISCLOSURES (UNAUDITED) The Company’s operating natural gas and oil properties are located solely in the United States. The Company also has licenses to properties in Canada, the development of which is subject to an indefinite moratorium. See “Our Operations – Other – New Brunswick, Canada” in Item 1 of Part 1 of this Annual Report. Net Capitalized Costs The following table shows the capitalized costs of natural gas and oil properties and the related accumulated depreciation, depletion and amortization as of December 31, 2020 and 2019: (in millions) 2020 2019 Proved properties $ 25,789 $ 23,744 Unproved properties 1,472 1,506 Total capitalized costs 27,261 25,250 Less: Accumulated depreciation, depletion and amortization (23,362) (20,203) Net capitalized costs $ 3,899 $ 5,047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20: (in millions) 2020 2019 2018 Prior Total Property acquisition costs $ 116 $ 44 $ 34 $ 1,022 $ 1,216 Exploration and development costs 17 17 14 20 68 Capitalized interest 62 47 33 46 188 $ 195 $ 108 $ 81 $ 1,088 $ 1,472 Of the total net unevaluated costs excluded from amortization as of December 31, 2020, approximately $1.1 billion is related to undeveloped properties in Southwest Appalachia (acquired in 2014 and 2015), $88 million is related to the recently acquired Montage properties and approximately $6 million is related to the acquisition of undeveloped properties in Northeast Appalachia. Additionally, the Company has approximately $188 million of unevaluated capitalized interest and $61 million of unevaluated costs related to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osts Incurred in Natural Gas and Oil Exploration and Development The table below sets forth capitalized costs incurred in natural gas and oil property acquisition, exploration and development activities: (in millions, except per Mcfe amounts) 2020 2019 2018 Unproved property acquisition costs $ 124 (1) $ 162 $ 164 Exploration costs — 2 5 Development costs 784 936 1,014 Capitalized costs incurred $ 908 $ 1,100 $ 1,183 Full cost pool amortization per Mcfe $ 0.38 $ 0.56 $ 0.51 (1) Excludes $90 million of unevaluated property acquisition costs associated with the non-cash Montage Merger. Capitalized interest is included as part of the cost of natural gas and oil properties. The Company capitalized $88 million, $109 million and $115 million during 2020, 2019 and 2018, respectively, based on the Company’s weighted average cost of borrowings used to finance expenditures. In addition to capitalized interest, the Company capitalized internal costs totaling $56 million, $77 million and $90 million during 2020, 2019 and 2018, respectively, which were directly related to the acquisition, exploration and development of the Company’s natural gas and oil properties. Results of Operations from Natural Gas and Oil Producing Activities The table below sets forth the results of operations from natural gas and oil producing activities: (in millions) 2020 2019 2018 Sales $ 1,348 $ 1,703 $ 2,525 Production (lifting) costs (866) (781) (974) Depreciation, depletion and amortization (348) (462) (514) Impairment of natural gas and oil properties (2,825) — — (2,691) 460 1,037 Provision for income taxes (1) — 110 — Results of operations (2) $ (2,691) $ 350 $ 1,037 (1) Prior to the recognition of a valuation allowance, in 2020 and 2018 the Company recognized an income tax provision (benefit) of ($624) million and $254 million, respectively. (2) Results of operations exclude the gain (loss) on unsettled commodity derivative instruments. See Note 6 . 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Natural Gas and Oil Reserve Quantities 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7% of the present worth of the Company’s total proved reserves as of December 31 of 2020. For 2019 and 2018, NSAI’s audit accounted for 99% of the present worth of the Company’s total proved properties.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The following table summarizes the changes in the Company’s proved natural gas, oil and NGL reserves for 2020, 2019 and 2018, all of which were located in the United States: Natural Gas (Bcf) Oil (MBbls) NGL (MBbls) Total (Bcfe) December 31, 2017 11,126 65,636 542,455 14,775 Revisions of previous estimates due to price 96 788 8,912 154 Revisions of previous estimates other than price 316 410 8,855 372 Extensions, discoveries and other additions 753 5,830 36,823 1,009 Production (807) (3,407) (19,706) (946) Acquisition of reserves in place — — — — Disposition of reserves in place (1) (3,440) (250) (276) (3,443) December 31, 2018 8,044 69,007 577,063 11,921 Revisions of previous estimates due to price (480) (2,041) (37,492) (717) Revisions of previous estimates other than price (2) 685 3,707 65,869 1,102 Extensions, discoveries and other additions 992 6,948 26,941 1,195 Production (609) (4,696) (23,620) (778) Acquisition of reserves in place — — — — Disposition of reserves in place (2) — — (2) December 31, 2019 8,630 72,925 608,761 12,721 Revisions of previous estimates due to price (2,143) (32,507) (338,639) (4,370) Revisions of previous estimates other than price 763 3,816 106,444 1,424 Extensions, discoveries and other additions 714 135 4,371 741 Production (694) (5,141) (25,927) (880) Acquisition of reserves in place (3) 1,911 18,796 55,141 2,354 Disposition of reserves in place — — — — December 31, 2020 9,181 58,024 410,151 11,990 (1) The 2018 disposition is primarily associated with the Fayetteville Shale sale. (2) For the year ended December 31, 2019, revisions of previous estimates other than price includes 109 Bcfe of proved undeveloped reserves reclassified to unproved due to changes in the drilling plan, in accordance with the SEC five-year rule. (3) The 2020 acquisition is primarily associated with the Montage Merger. Natural Gas (Bcf) Oil (MBbls) NGL (MBbls) Total (Bcfe) Proved developed reserves as of: December 31, 2018 4,395 18,037 175,480 5,557 December 31, 2019 4,906 26,124 226,271 6,421 December 31, 2020 6,342 33,563 276,548 8,203 Proved undeveloped reserves as of: December 31, 2018 3,649 50,970 401,583 6,364 December 31, 2019 3,724 46,801 382,490 6,300 December 31, 2020 2,839 24,461 133,603 3,787 The Company’s estimated proved natural gas, oil and NGL reserves were 11,990 Bcfe at December 31, 2020, compared to 12,721 Bcfe at December 31, 2019. The Company’s reserves decreased in 2020, compared to 2019, as acquisitions, non-price revisions, positive extensions, discoveries and other additions in Appalachia were more than offset by negative price revisions and production. The increase in non-price revisions at December 31, 2020 resulted primarily from increased well performance and lower operating costs. The increase in the Company’s reserves in 2019 primarily resulted from the positive extensions, discoveries, other additions and revisions in Appalachia were only partially offset by negative price revisions. The decrease in the Company’s reserves in 2018 primarily resulted from the disposition of the reserves related to the Fayetteville Shale and was only partially offset by positive extensions, discoveries, other additions and revisions in Appalachia. The following table summarizes the changes in reserves for 2018, 2019 and 2020: Appalachia Fayetteville (in Bcfe) Northeast Southwest Shale (1) Other (2) Total December 31, 2017 4,126 6,962 3,679 8 14,775 Net revisions Price revisions 41 106 6 1 154 Performance and production revisions 107 272 (6) (1) 372 Total net revisions 148 378 — — 526 Extensions, discoveries and other additions Proved developed 154 22 1 — 177 Proved undeveloped 397 435 — — 832 Total reserve additions 551 457 1 — 1,009 Production (459) (243) (243) (1) (946) Acquisition of reserves in place — — — — — Disposition of reserves in place — — (3,437) (6) (3,443) December 31, 2018 4,366 7,554 — 1 11,921 Net revisions Price revisions (57) (660) — — (717) Performance and production revisions (3) 127 975 — — 1,102 Total net revisions 70 315 — — 385 Extensions, discoveries and other additions Proved developed 185 6 — — 191 Proved undeveloped 677 327 — — 1,004 Total reserve additions 862 333 — — 1,195 Production (459) (319) — — (778) Acquisition of reserves in place — — — — — Disposition of reserves in place (2) — — — (2) December 31, 2019 4,837 7,883 — 1 12,721 Net revisions Price revisions (389) (3,981) — — (4,370) Performance and production revisions 46 1,378 — — 1,424 Total net revisions (343) (2,603) — — (2,946) Extensions, discoveries and other additions Proved developed 198 69 — — 267 Proved undeveloped 474 — — — 474 Total reserve additions 672 69 — — 741 Production (473) (407) — — (880) Acquisition of reserves in place 223 2,131 — — 2,354 Disposition of reserves in place — — — — — December 31, 2020 4,916 7,073 — 1 11,990 (1) The Fayetteville Shale E&amp;P assets and associated reserves were divested in December 2018. (2) Other includes properties outside of Appalachia and Fayetteville Shale. (3) Performance and production revisions for the year ended December 31, 2019 include 109 Bcfe of proved undeveloped reserves reclassified to unproved due to changes in the drilling plan, in accordance with the SEC five-year rule. The Company’s December 31, 2020 proved reserves included 2,437 Bcfe of proved undeveloped reserves from 138 locations that had a positive present value on an undiscounted basis in compliance with proved reserve requirements, but do not have a positive present value when discounted at 10%. These properties had a negative present value of $207 million when discounted at 10%. The Company made a final investment decision and is committed to developing these reserves within the next five years from the date of initial booking. The Company’s December 31, 2019 proved reserves included 929 Bcfe of proved undeveloped reserves from 90 locations that had a positive present value on an undiscounted basis in compliance with proved reserve requirements, but that have a negative $50 million present value when discounted at 10%. The Company’s December 31, 2018 proved reserves included 190 Bcfe of proved undeveloped reserves from 30 locations that had a positive present value on an undiscounted basis in compliance with proved reserve requirements, but that have a negative $24 million present value when discounted at 10%.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Standardized Measure of Discounted Future Net Cash Flows The following standardized measures of discounted future net cash flows relating to proved natural gas, oil and NGL reserves as of December 31, 2020, 2019 and 2018 are calculated after income taxes, discounted using a 10% annual discount rate and do not purport to present the fair market value of the Company’s proved gas, oil and NGL reserves: (in millions) 2020 2019 2018 Future cash inflows $ 17,997 $ 27,003 $ 34,523 Future production costs (11,969) (14,981) (15,347) Future development costs (1) (1,924) (3,246) (4,095) Future income tax expense — (476) (2,079) Future net cash flows 4,104 8,300 13,002 10% annual discount for estimated timing of cash flows (2,257) (4,600) (7,003) Standardized measure of discounted future net cash flows $ 1,847 $ 3,700 $ 5,999 (1) Includes abandonment costs.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in millions) 2020 2019 2018 Natural gas (per MMBtu) $ 1.98 $ 2.58 $ 3.10 Oil (per Bbl) 39.57 55.69 65.56 NGLs (per Bbl) 10.27 11.58 17.64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Following is an analysis of changes in the standardized measure during 2020, 2019 and 2018: (in millions) 2020 2019 2018 Standardized measure, beginning of year $ 3,700 $ 5,999 $ 5,562 Sales and transfers of natural gas and oil produced, net of production costs (478) (923) (1,564) Net changes in prices and production costs (2,720) (3,510) 2,162 Extensions, discoveries, and other additions, net of future production and development costs 81 234 335 Acquisition of reserves in place 443 — — Sales of reserves in place — (2) (2,022) Revisions of previous quantity estimates (987) 152 361 Net change in income taxes 35 491 (304) Changes in estimated future development costs 1,241 621 (166) Previously estimated development costs incurred during the year 624 704 536 Changes in production rates (timing) and other (466) (718) 521 Accretion of discount 374 652 578 Standardized measure, end of year $ 1,847 $ 3,700 $ 5,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t>
        </is>
      </c>
    </row>
    <row r="5">
      <c r="A5" s="4" t="inlineStr">
        <is>
          <t>Principles of Consolidation</t>
        </is>
      </c>
      <c r="B5" s="4" t="inlineStr">
        <is>
          <t>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Northeast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20, 2019 and 2018 was insignificant.</t>
        </is>
      </c>
    </row>
    <row r="6">
      <c r="A6" s="4" t="inlineStr">
        <is>
          <t>Major Customers</t>
        </is>
      </c>
      <c r="B6" s="4" t="inlineStr">
        <is>
          <t>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0, one purchaser accounted for 10% of total revenues. A default on this account could have a material impact on the Company, but the Company does not believe that there is a material risk of default. No other purchasers accounted for greater than 10% of consolidated revenues. For the year ended December 31, 2019, no single customer accounted for 10% or greater of total sales. The Company believes that the loss of any one customer would not have an adverse effect on its ability to sell its natural gas, oil and NGL production.</t>
        </is>
      </c>
    </row>
    <row r="7">
      <c r="A7" s="4" t="inlineStr">
        <is>
          <t>Cash and Cash Equivalents</t>
        </is>
      </c>
      <c r="B7" s="4" t="inlineStr">
        <is>
          <t>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20, and December 31, 2019: (in millions) December 31, 2020 December 31, 2019 Cash $ 13 $ 5 Marketable securities (1) — — Total $ 13 $ 5 (1) Consists of government stable value money market funds. Immaterial as of December 31, 2020 and 2019.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16 million and $15 million as of December 31, 2020 and 2019, respectively.</t>
        </is>
      </c>
    </row>
    <row r="8">
      <c r="A8" s="4" t="inlineStr">
        <is>
          <t>Property, Depreciation, Depletion and Amortization</t>
        </is>
      </c>
      <c r="B8" s="4" t="inlineStr">
        <is>
          <t>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0, the Company had a total of $1,472 million of costs excluded from the amortization base, all of which related to its properties in the United States. Inclusion of some or all of these costs in the Company’s United States properties in the future, without adding any associated reserves, could result in additional non-cash ceiling test impairments. In the first, second and third quarters of 2020, the net book value of the Company's United States natural gas and oil properties exceeded the ceiling by approximately $1,479 million, $650 million and $361 million, respectively, and resulted in non-cash ceiling test impairments. At December 31, 2020, using the average quoted price from the first day of each month from the previous 12 months for Henry Hub natural gas of $1.98 per MMBtu, West Texas Intermediate oil of $39.57 per barrel and NGLs of $10.27 per barrel, adjusted for market differentials, the Company’s net book value of its United States natural gas and oil properties exceeded the ceiling by approximately $335 million and resulted in an additional non-cash ceiling test impairment. The Company had no derivative positions that were designated for hedge accounting as of December 31, 2020. No impairment expense was recorded for the year ended December 31, 2020 in relation to the Company’s recently acquired Montage natural gas and oil properties. These properties were recorded at fair value as of November 13, 2020, in accordance with ASC 820 Fair Value Measurement . Pursuant to SEC guidance, the Company determined that the fair value of the properties acquired at the closing of the Merger clearly exceeded the related full-cost ceiling limitation beyond a reasonable doubt and received a waiver from the SEC to exclude the properties acquired in the Merger from the ceiling test calculation. This waiver was granted for all reporting periods through and including the quarter ending September 30, 2021 as long as the Company can continue to demonstrate that the fair value of properties acquired clearly exceeds the full cost ceiling limitation beyond a reasonable doubt in each reporting period. As part of the waiver received from the SEC, the Company is required to disclose what the full cost ceiling test impairment amounts for all periods presented in each applicable quarterly and annual filing would have been if the waiver had not been granted. The fair value of the properties acquired in the Merger was based on forward strip natural gas and oil pricing existing at the date of the Merger, and management affirmed that there has not been a material decline to the fair value of these acquired assets since the Merger. The properties acquired in the Merger have an unamortized cost at December 31, 2020 of $1,087 million. Had management not received the waiver from the SEC, the impairment charge recorded would have been an additional $539 million for the year ended December 31, 2020. Using the average quoted price from the first day of each month from the previous 12 months for Henry Hub natural gas of $2.58 per MMBtu, West Texas Intermediate oil of $55.69 per barrel and NGLs of $11.58 per barrel, adjusted for market differentials, the Company’s net book value of its United States natural gas and oil properties did not exceed the ceiling amount and did not result in a ceiling test impairment at December 31, 2019. The Company had no derivative positions that were designated for hedge accounting as of December 31, 2019.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s in a ceiling test impairment at December 31, 2018. The Company had no derivative positions that were designated for hedge accounting as of December 31, 2018.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0 December 31, 2019 Water facilities $ 228 $ 217 Gathering systems 54 32 Technology infrastructure 133 154 Drilling rigs and equipment 26 32 Land, buildings and leasehold improvements 41 41 Other 41 44 Less: Accumulated depreciation and impairment (311) (300) Total $ 212 $ 220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s ended December 31, 2020 and 2019 the Company recognized non-cash impairments of $5 million and $16 million, respectively, for non-core assets. During 2018, the Company recognized a non-cash impairment charge of $160 million related to gathering and other E&amp;P assets sold in the Fayetteville Shale sale and $11 million related to other non-core assets. Intangible Assets . The carrying value of intangible assets are evaluated for recoverability whenever events or changes in circumstances indicate that it may not be recoverable. Intangible assets are amortized over their useful life. At December 31, 2020 and 2019, the Company had $48 million and $56 million, respectively, in marketing-related intangible assets that were included in Other long-term assets on the consolidated balance sheets. The Company amortized $9 million of its marketing-related intangible asset in each of the years ended December 31, 2020, 2019 and 2018, and expects to amortize $8 million in 2021 and $5 million per year for the four years thereafter.</t>
        </is>
      </c>
    </row>
    <row r="9">
      <c r="A9" s="4" t="inlineStr">
        <is>
          <t>Leases</t>
        </is>
      </c>
      <c r="B9" s="4" t="inlineStr">
        <is>
          <t>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0.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6.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t>
        </is>
      </c>
    </row>
    <row r="10">
      <c r="A10" s="4" t="inlineStr">
        <is>
          <t>Income Taxes</t>
        </is>
      </c>
      <c r="B10"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t>
        </is>
      </c>
    </row>
    <row r="11">
      <c r="A11" s="4" t="inlineStr">
        <is>
          <t>Derivative Financial Instruments</t>
        </is>
      </c>
      <c r="B11" s="4" t="inlineStr">
        <is>
          <t>Derivative Financial Instruments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t>
        </is>
      </c>
    </row>
    <row r="12">
      <c r="A12" s="4" t="inlineStr">
        <is>
          <t>Earnings Per Share</t>
        </is>
      </c>
      <c r="B12" s="4" t="inlineStr">
        <is>
          <t>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In August 2020, the Company completed an underwritten public offering of 63,250,000 shares of its common stock with an offering price to the public of $2.50 per share. Net proceeds after deducting underwriting discounts and offering expenses were approximately $152 million. See Note 3 for additional details regarding the Company's use of proceeds from the equity offering. Under the Agreement and Plan of Merger, Montage shareholders received 1.8656 shares of Southwestern common stock for each share of Montage common stock issued and outstanding immediately prior to the date of Merger. On November 13, 2020, the Company issued 69,740,848 shares of its common stock, or approximately $213 million in value (based on Southwestern common stock closing price as of November 13, 2020 of $3.05), as Merger consideration.</t>
        </is>
      </c>
    </row>
    <row r="13">
      <c r="A13" s="4" t="inlineStr">
        <is>
          <t>Stock-Based Compensation</t>
        </is>
      </c>
      <c r="B13" s="4" t="inlineStr">
        <is>
          <t>Stock-Based CompensationThe Company accounts for stock-based compensation transactions using a fair value method and recognizes an amount equal to the fair value of the stock options and stock-based payment cost in either the consolidated statement of operations and capitalizes the cost into natural gas and oil properties included in property and equipment.  Costs are capitalized when they are directly related to the acquisition, exploration and development activities of the Company’s natural gas and oil properties.</t>
        </is>
      </c>
    </row>
    <row r="14">
      <c r="A14" s="4" t="inlineStr">
        <is>
          <t>Liability-Classified Awards</t>
        </is>
      </c>
      <c r="B14" s="4" t="inlineStr">
        <is>
          <t xml:space="preserve">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Company’s liability-classified performance unit awards that were granted in 2018 include a performance condition based on cash flow per debt-adjusted share and two market conditions, one based on absolute total </t>
        </is>
      </c>
    </row>
    <row r="15">
      <c r="A15" s="4" t="inlineStr">
        <is>
          <t>Cash-Based Compensation</t>
        </is>
      </c>
      <c r="B15" s="4" t="inlineStr">
        <is>
          <t>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ed.</t>
        </is>
      </c>
    </row>
    <row r="16">
      <c r="A16" s="4" t="inlineStr">
        <is>
          <t>Treasury Stock</t>
        </is>
      </c>
      <c r="B16" s="4" t="inlineStr">
        <is>
          <t>Treasury Stock In 2018, the Company repurchased 39,061,268 shares of its outstanding common stock per a previously announced share repurchase program at an average price of $4.63 per share for approximately $180 million. In 2019, the Company completed its share repurchase program by purchasing another 5,260,687 shares of its outstanding common stock for approximately $21 million at an average price of $3.84 per share.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20 and 2019, 3,632 shares and 5,115 shares, respectively, were held in the Rabbi Trust and were accounted for as treasury stock.</t>
        </is>
      </c>
    </row>
    <row r="17">
      <c r="A17" s="4" t="inlineStr">
        <is>
          <t>Foreign Currency Translation</t>
        </is>
      </c>
      <c r="B17" s="4" t="inlineStr">
        <is>
          <t>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t>
        </is>
      </c>
    </row>
    <row r="18">
      <c r="A18" s="4" t="inlineStr">
        <is>
          <t>New Accounting Standards Implemented in this Report and New Accounting Standards Not Yet Adopted in this Report</t>
        </is>
      </c>
      <c r="B18" s="4" t="inlineStr">
        <is>
          <t>New Accounting Standards Implemented in this Report In August 2018, the FASB issued Accounting Standards Update No. 2018-13, Fair Value Management (ASC 820): Disclosure Framework – Changes to the Disclosure Requirements for Fair Value Measurements ("ASU 2018-13"), which modifies the disclosure requirements on fair value measurements. ASU 2018-13 became effective for public business entities for annual and interim periods in the fiscal years beginning after December 15, 2019. As a result of this adoption, this standard did not have a material impact on the Company's consolidated financial stat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19, including interim periods within that reporting period. From an evaluation of the Company’s existing and recently acquired credit portfolios, which include trade receivables from commodity sales, joint interest billings due from partners and other receivables and cash equivalents, historical credit losses have been de minimis and are expected to remain so in the future assuming no substantial changes to the business or creditworthiness of our business counterparties. Update 2016-13 did not have a significant impact on the Company's consolidated financial statements or related control environment upon adoption on January 1, 2020. New Accounting Standards Not Yet Adopted in this Report In August 2018, the FASB issued ASU 2018-14, Disclosure Framework – Changes to the Disclosure Requirements for Defined Benefit Plans ("ASU 2018-14"). This ASU amends, adds and removes certain disclosure requirements under FASB ASC Topic 715 – Compensation – Retirement Benefits. The guidance in ASU 2018-14 is effective for fiscal years beginning after December 15, 2020, with early adoption permitted. This ASU will result in expanded disclosures within the Company's interim and annual footnote disclosures, however, the adoption of ASU 2018 is not expected to have a material impact on the Company's consolidated financial statements. In March 2020, the FASB issued ASU 2020-04, Reference Rate Reform, as a new Accounting Standards Codification (“ASC”) Topic, ASC 848. The purpose of ASC 848 is to provide optional guidance to ease the potential effects on financial reporting of the market-wide migration away from Interbank Offered Rates, such as LIBOR, which i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The Company is currently assessing the impact of adopting this new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and Cash Equivalents</t>
        </is>
      </c>
      <c r="B4" s="4" t="inlineStr">
        <is>
          <t>The following table presents a summary of cash and cash equivalents as of December 31, 2020, and December 31, 2019: (in millions) December 31, 2020 December 31, 2019 Cash $ 13 $ 5 Marketable securities (1) — — Total $ 13 $ 5 (1) Consists of government stable value money market funds. Immaterial as of December 31, 2020 and 2019.</t>
        </is>
      </c>
    </row>
    <row r="5">
      <c r="A5" s="4" t="inlineStr">
        <is>
          <t>Schedule of Property, Plant and Equipment</t>
        </is>
      </c>
      <c r="B5" s="4" t="inlineStr">
        <is>
          <t xml:space="preserve">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0 December 31, 2019 Water facilities $ 228 $ 217 Gathering systems 54 32 Technology infrastructure 133 154 Drilling rigs and equipment 26 32 Land, buildings and leasehold improvements 41 41 Other 41 44 Less: Accumulated depreciation and impairment (311) (300) Total $ 212 $ 220 </t>
        </is>
      </c>
    </row>
    <row r="6">
      <c r="A6" s="4" t="inlineStr">
        <is>
          <t>Schedule of Earnings Per Share</t>
        </is>
      </c>
      <c r="B6" s="4" t="inlineStr">
        <is>
          <t xml:space="preserve">The following table presents the computation of earnings per share for the years ended December 31, 2020, 2019 and 2018: For the years ended December 31, (in millions, except share/per share amounts) 2020 2019 2018 Net income (loss) $ (3,112) $ 891 $ 537 Participating securities – mandatory convertible preferred stock — — 2 Net income (loss) attributable to common stock $ (3,112) $ 891 $ 535 Number of common shares: Weighted average outstanding 573,889,502 539,345,343 574,631,756 Issued upon assumed exercise of outstanding stock options — — — Effect of issuance of non-vested restricted common stock — 361,380 698,103 Effect of issuance of non-vested restricted units — — — Effect of issuance of non-vested performance units — 676,191 1,312,949 Weighted average and potential dilutive outstanding 573,889,502 540,382,914 576,642,808 Earnings (loss) per common share: Basic $ (5.42) $ 1.65 $ 0.93 Diluted $ (5.42) $ 1.65 $ 0.93 </t>
        </is>
      </c>
    </row>
    <row r="7">
      <c r="A7" s="4" t="inlineStr">
        <is>
          <t>Schedule of Antidilutive Securities Excluded from Computation of Earnings Per Share</t>
        </is>
      </c>
      <c r="B7" s="4" t="inlineStr">
        <is>
          <t xml:space="preserve">The following table presents the common stock shares equivalent excluded from the calculation of diluted earnings per share for the years ended December 31, 2020, 2019 and 2018, as they would have had an antidilutive effect: For the years ended December 31, 2020 2019 2018 Unexercised stock options 4,427,040 5,078,253 5,909,082 Unvested share-based payment 962,662 1,728,264 3,692,794 Restricted units 4,452,876 — — Performance units 2,818,653 271,268 642,568 Mandatory convertible preferred stock — — 2,465,708 Total 12,661,231 7,077,785 12,710,152 </t>
        </is>
      </c>
    </row>
    <row r="8">
      <c r="A8" s="4" t="inlineStr">
        <is>
          <t>Schedule of Supplemental Disclosures of Cash Flow Information</t>
        </is>
      </c>
      <c r="B8" s="4" t="inlineStr">
        <is>
          <t>The following table provides additional information concerning interest and income taxes paid as well as changes in noncash investing activities for the years ended December 31, 2020, 2019 and 2018: For the years ended December 31, (in millions) 2020 2019 2018 Cash paid during the year for interest, net of amounts capitalized $ 75 $ 58 $ 135 Cash paid (received) during the year for income taxes (32) (52) 6 Increase (decrease) in noncash property additions 1,084 (1) 41 (42) (1) Includes $1,097 million in noncash additions related to the Montag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ost and Reserve [Line Items]</t>
        </is>
      </c>
    </row>
    <row r="4">
      <c r="A4" s="4" t="inlineStr">
        <is>
          <t>Summary of Restructuring Charges</t>
        </is>
      </c>
      <c r="B4" s="4" t="inlineStr">
        <is>
          <t>The following table presents a summary of the restructuring charges included in Operating Income for the years ended December 31, 2020, 2019 and 2018: For the years ended December 31, (in millions) 2020 2019 2018 (1) Reduction in workforce (not Fayetteville Shale sale-related) $ 16 $ — $ 23 Fayetteville Shale sale-related — 11 16 Total restructuring charges $ 16 $ 11 $ 39 (1) Does not include a $4 million gain for the year ended December 31, 2018 related to curtailment of the other postretirement benefit plan presented in other income (loss), net on the consolidated statements of operations.</t>
        </is>
      </c>
    </row>
    <row r="5">
      <c r="A5" s="4" t="inlineStr">
        <is>
          <t>Summary of Liabilities Associated with Restructuring Activities</t>
        </is>
      </c>
      <c r="B5" s="4" t="inlineStr">
        <is>
          <t xml:space="preserve">The following table presents a summary of liabilities associated with the Company’s restructuring activities at December 31, 2020, which are reflected in accounts payable on the consolidated balance sheet: (in millions) Liability at December 31, 2019 $ 2 Additions 16 Distributions (15) Liability at December 31, 2020 $ 3 </t>
        </is>
      </c>
    </row>
    <row r="6">
      <c r="A6" s="4" t="inlineStr">
        <is>
          <t>Workforce Reduction</t>
        </is>
      </c>
    </row>
    <row r="7">
      <c r="A7" s="3" t="inlineStr">
        <is>
          <t>Restructuring Cost and Reserve [Line Items]</t>
        </is>
      </c>
    </row>
    <row r="8">
      <c r="A8" s="4" t="inlineStr">
        <is>
          <t>Summary of Restructuring Charges</t>
        </is>
      </c>
      <c r="B8" s="4" t="inlineStr">
        <is>
          <t>The following table presents a summary of the restructuring charges related to workforce reduction plans included in Operating Income (Loss) for the year ended December 31, 2020, 2019 and 2018: For the years ended December 31, (in millions) 2020 2019 2018 Severance (including payroll taxes) $ 16 $ — $ 21 Outplacement services, other — — 2 Total reduction in workforce-related restructuring charges (1) $ 16 $ — $ 23 (1) Total restructuring charges were $16 million for the Company's E&amp;P segment for the year ended December 31, 2020. Total restructuring charges for the Company's E&amp;P and Marketing segments were $21 million and $2 million, respectively, for the year ended December 31, 2018.</t>
        </is>
      </c>
    </row>
    <row r="9">
      <c r="A9" s="4" t="inlineStr">
        <is>
          <t>Fayetteville Shale</t>
        </is>
      </c>
    </row>
    <row r="10">
      <c r="A10" s="3" t="inlineStr">
        <is>
          <t>Restructuring Cost and Reserve [Line Items]</t>
        </is>
      </c>
    </row>
    <row r="11">
      <c r="A11" s="4" t="inlineStr">
        <is>
          <t>Summary of Restructuring Charges</t>
        </is>
      </c>
      <c r="B11" s="4" t="inlineStr">
        <is>
          <t>The following table presents a summary of the restructuring charges related to the consolidation and reorganization associated with the Fayetteville Shale sale included in Operating Income on the condensed statements of operations for the years ended December 31, 2019 and 2018: For the years ended December 31, (in millions) 2019 2018 Severance (including payroll taxes) $ 5 $ 12 Office consolidation 6 4 Total Fayetteville Shale sale-related charges (1) (2) $ 11 $ 16 (1) Total restructuring charges were $11 million and $16 million for the Company’s E&amp;P segment for the years ended December 31, 2019 and 2018, respectively. (2) Does not include a $4 million gain for the year ended December 31, 2018 related to the curtailment of the other postretirement benefit plan presented in Other Income (Loss), net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Business Acquisitions by Acquisition, Equity Interest Issued or Issuable</t>
        </is>
      </c>
      <c r="B4" s="4" t="inlineStr">
        <is>
          <t xml:space="preserve">The following table presents the fair value of consideration transferred to Montage stockholders as a result of the Merger: (in millions, except share, per share amounts) As of November 13, 2020 Shares of Southwestern common stock issued in respect of outstanding Montage common stock 67,311,166 Shares of Southwestern common stock issued in respect of Montage stock-based awards 2,429,682 69,740,848 NYSE closing price per share of Southwestern common shares on November 13, 2020 $ 3.05 Total consideration (fair value of Southwestern common shares issued) $ 213 Increase in Southwestern common stock ($0.01 par value per share) 1 Increase in Southwestern additional paid-in capital $ 212 </t>
        </is>
      </c>
    </row>
    <row r="5">
      <c r="A5" s="4" t="inlineStr">
        <is>
          <t>Schedule of Business Acquisitions, by Acquisition</t>
        </is>
      </c>
      <c r="B5" s="4" t="inlineStr">
        <is>
          <t xml:space="preserve">The following table sets forth the fair value of the assets acquired and liabilities assumed as of the acquisition date. Although the purchase price allocation is substantially complete as of the date of this filing, there may be further adjustments to the Company’s natural gas and oil properties. These amounts will be finalized no later than one year from the acquisition date. (in millions) As of November 13, 2020 Consideration: Fair value of Southwestern’s stock issued on November 13, 2020 $ 213 Fair value of assets acquired: Cash and cash equivalents 3 Accounts receivable 73 Other current assets 1 Derivative assets 11 Evaluated natural gas and oil properties 1,012 Unevaluated natural gas and oil properties 90 Other property, plant and equipment 28 Other long-term assets 26 Total assets acquired 1,244 Fair value of liabilities assumed: Accounts payable 145 Other current liabilities 49 Derivative liabilities 70 Revolving credit facility 200 Senior unsecured notes 522 Asset retirement obligations 28 Other long-term liabilities 17 Total liabilities assumed 1,031 Net assets acquired and liabilities assumed $ 213 </t>
        </is>
      </c>
    </row>
    <row r="6">
      <c r="A6" s="4" t="inlineStr">
        <is>
          <t>Business Acquisition, Pro Forma Information</t>
        </is>
      </c>
      <c r="B6" s="4" t="inlineStr">
        <is>
          <t xml:space="preserve">The following table summarizes the unaudited pro forma condensed financial information of Southwestern as if the Merger had occurred on January 1, 2019: For the years ended December 31, (in millions, except per share amounts) 2020 2019 Revenues $ 2,701 $ 3,673 Net income (loss) attributable to common stock $ (3,177) $ 995 Net income (loss) attributable to common stock per share – basic $ (4.71) $ 1.48 Net income (loss) attributable to common stock per share – diluted $ (4.71) $ 1.48 </t>
        </is>
      </c>
    </row>
    <row r="7">
      <c r="A7" s="4" t="inlineStr">
        <is>
          <t>Schedule of Acquisition Related Costs</t>
        </is>
      </c>
      <c r="B7" s="4" t="inlineStr">
        <is>
          <t xml:space="preserve">The following table summarizes the Merger-related expenses incurred for the year ended December 31, 2020: (in millions) For the year ended December 31, 2020 Bank, legal and consulting fees $ 18 Employee severance and related costs 17 Contract buyouts 5 Other 1 Total Montage merger-related expenses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c r="F2" s="2" t="inlineStr">
        <is>
          <t>[1]</t>
        </is>
      </c>
    </row>
    <row r="3">
      <c r="A3" s="3" t="inlineStr">
        <is>
          <t>Statement of Comprehensive Income [Abstract]</t>
        </is>
      </c>
    </row>
    <row r="4">
      <c r="A4" s="4" t="inlineStr">
        <is>
          <t>Net income (loss)</t>
        </is>
      </c>
      <c r="C4" s="5" t="n">
        <v>-3112</v>
      </c>
      <c r="D4" s="5" t="n">
        <v>891</v>
      </c>
      <c r="E4" s="5" t="n">
        <v>537</v>
      </c>
    </row>
    <row r="5">
      <c r="A5" s="3" t="inlineStr">
        <is>
          <t>Change in value of pension and other postretirement liabilities:</t>
        </is>
      </c>
    </row>
    <row r="6">
      <c r="A6" s="4" t="inlineStr">
        <is>
          <t>Amortization of prior service cost and net loss, including loss on settlements and curtailments included in net periodic pension cost</t>
        </is>
      </c>
      <c r="B6" s="4" t="inlineStr">
        <is>
          <t>[2]</t>
        </is>
      </c>
      <c r="C6" s="6" t="n">
        <v>3</v>
      </c>
      <c r="D6" s="6" t="n">
        <v>8</v>
      </c>
      <c r="E6" s="6" t="n">
        <v>10</v>
      </c>
    </row>
    <row r="7">
      <c r="A7" s="4" t="inlineStr">
        <is>
          <t>Net actuarial loss incurred in period</t>
        </is>
      </c>
      <c r="B7" s="4" t="inlineStr">
        <is>
          <t>[3]</t>
        </is>
      </c>
      <c r="C7" s="6" t="n">
        <v>-8</v>
      </c>
      <c r="D7" s="6" t="n">
        <v>-5</v>
      </c>
      <c r="E7" s="6" t="n">
        <v>-2</v>
      </c>
    </row>
    <row r="8">
      <c r="A8" s="4" t="inlineStr">
        <is>
          <t>Total change in value of pension and postretirement liabilities</t>
        </is>
      </c>
      <c r="C8" s="6" t="n">
        <v>-5</v>
      </c>
      <c r="D8" s="6" t="n">
        <v>3</v>
      </c>
      <c r="E8" s="6" t="n">
        <v>8</v>
      </c>
    </row>
    <row r="9">
      <c r="A9" s="4" t="inlineStr">
        <is>
          <t>Comprehensive income (loss)</t>
        </is>
      </c>
      <c r="C9" s="5" t="n">
        <v>-3117</v>
      </c>
      <c r="D9" s="5" t="n">
        <v>894</v>
      </c>
      <c r="E9" s="5" t="n">
        <v>545</v>
      </c>
    </row>
    <row r="10"/>
    <row r="11">
      <c r="A11" s="4" t="inlineStr">
        <is>
          <t>[1]</t>
        </is>
      </c>
      <c r="B11" s="4" t="inlineStr">
        <is>
          <t>In 2018, deferred tax activity incurred in other comprehensive income was offset by a valuation allowance.</t>
        </is>
      </c>
    </row>
    <row r="12">
      <c r="A12" s="4" t="inlineStr">
        <is>
          <t>[2]</t>
        </is>
      </c>
      <c r="B12" s="4" t="inlineStr">
        <is>
          <t>Net of $1 million and $2 million in taxes for the years ended December 31, 2020 and 2019, respectively.</t>
        </is>
      </c>
    </row>
    <row r="13">
      <c r="A13" s="4" t="inlineStr">
        <is>
          <t>[3]</t>
        </is>
      </c>
      <c r="B13" s="4" t="inlineStr">
        <is>
          <t>Net of ($2) million and ($1) million in taxes for the year ended December 31, 2020 and 2019, respectively.</t>
        </is>
      </c>
    </row>
  </sheetData>
  <mergeCells count="13">
    <mergeCell ref="A1:B2"/>
    <mergeCell ref="C1:F1"/>
    <mergeCell ref="E3:F3"/>
    <mergeCell ref="E4:F4"/>
    <mergeCell ref="E5:F5"/>
    <mergeCell ref="E6:F6"/>
    <mergeCell ref="E7:F7"/>
    <mergeCell ref="E8:F8"/>
    <mergeCell ref="E9:F9"/>
    <mergeCell ref="A10:E10"/>
    <mergeCell ref="B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isclosure of Lease Costs</t>
        </is>
      </c>
      <c r="B4" s="4" t="inlineStr">
        <is>
          <t xml:space="preserve">The components of lease costs are shown below: For the years ended December 31, (in millions) 2020 2019 Operating lease cost $ 48 $ 45 Short-term lease cost 35 45 Variable lease cost 3 1 Total lease cost $ 86 $ 91 Supplemental cash flow information related to leases is set forth below: For the years ended December 31, (in millions) 2020 2019 Cash paid for amounts included in the measurement of lease liabilities: Operating cash flows from operating leases $ 47 $ 47 Right-of-use assets obtained in exchange for operating liabilities: Operating leases $ 48 $ 95 </t>
        </is>
      </c>
    </row>
    <row r="5">
      <c r="A5" s="4" t="inlineStr">
        <is>
          <t>Supplemental Balance Sheet Information</t>
        </is>
      </c>
      <c r="B5" s="4" t="inlineStr">
        <is>
          <t>Supplemental balance sheet information related to leases is as follows: (in millions) December 31, 2020 December 31, 2019 Right-of-use asset balance: Operating leases $ 163 $ 159 Lease liability balance: Current operating leases $ 42 $ 34 Long-term operating leases 117 119 Total operating leases $ 159 $ 153 Weighted average remaining lease term: (years) Operating leases 5.6 6.6 Weighted average discount rate: Operating leases 5.97 % 5.33 %</t>
        </is>
      </c>
    </row>
    <row r="6">
      <c r="A6" s="4" t="inlineStr">
        <is>
          <t>Maturity Analysis of Operating Lease Liabilities</t>
        </is>
      </c>
      <c r="B6" s="4" t="inlineStr">
        <is>
          <t xml:space="preserve">Maturity analysis of operating lease liabilities: (in millions) December 31, 2020 2021 $ 50 2022 37 2023 26 2024 18 2025 14 Thereafter 42 Total undiscounted lease liability 187 Imputed interest (28) Total discounted lease liability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by Segment</t>
        </is>
      </c>
      <c r="B4" s="4" t="inlineStr">
        <is>
          <t>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20 Gas sales $ 928 $ — $ 39 $ 967 Oil sales 150 — 4 154 NGL sales 265 — — 265 Marketing — 2,145 (1,228) 917 Other (1) 5 — — 5 Total $ 1,348 $ 2,145 $ (1,185) $ 2,308 Year ended December 31, 2019 Gas sales $ 1,207 $ — $ 34 $ 1,241 Oil sales 220 — 3 223 NGL sales 274 — — 274 Marketing — 2,849 (1,552) 1,297 Other (1) 2 1 — 3 Total $ 1,703 $ 2,850 $ (1,515) $ 3,038 Year ended December 31, 2018 Gas sales $ 1,974 $ — $ 24 $ 1,998 Oil sales 193 — 3 196 NGL sales 353 — (1) 352 Marketing — 3,497 (2,275) 1,222 Gas gathering (2) — 248 (159) 89 Other (1) 5 — — 5 Total $ 2,525 $ 3,745 $ (2,408) $ 3,862 (1) Other E&amp;P revenues consists primarily of water sales to third-party operators and other marketing revenues consists primarily of sales of gas from storage. (2) The Company’s gas gathering assets were divested in December 2018 as part of the Fayetteville Shale sale.</t>
        </is>
      </c>
    </row>
    <row r="5">
      <c r="A5" s="4" t="inlineStr">
        <is>
          <t>Disaggregation of Revenue on Geographic Basis</t>
        </is>
      </c>
      <c r="B5" s="4" t="inlineStr">
        <is>
          <t xml:space="preserve">Associated E&amp;P revenues are also disaggregated for analysis on a geographic basis by the core areas in which the Company operates, which are primarily in Pennsylvania and West Virginia. In December 2018, the Company sold 100% of its Fayetteville Shale assets. For the years ended December 31, (in millions) 2020 2019 2018 Northeast Appalachia $ 648 $ 964 $ 1,165 Southwest Appalachia 700 736 817 Fayetteville Shale — — 537 Other — 3 6 Total $ 1,348 $ 1,703 $ 2,525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December 31, 2020 December 31, 2019 Receivables from contracts with customers $ 350 $ 284 Other accounts receivable 18 61 Total accounts receivable $ 368 $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Notional Amount, Weighted Average Contract Prices and Fair Value</t>
        </is>
      </c>
      <c r="B4" s="4" t="inlineStr">
        <is>
          <t>The tables present the notional amount, the weighted average contract prices and the fair value by expected maturity dates as of December 31, 2020: Financial Protection on Production Weighted Average Price per MMBtu Fair value at December 31, 2020 ($ in millions) Volume (Bcf) Swaps Sold Puts Purchased Puts Sold Calls Basis Differential Natural Gas 2021 Fixed price swaps 201 $ 2.80 $ — $ — $ — $ — $ 29 Two-way costless collars 237 — — 2.57 2.95 — 11 Three-way costless collars 313 — 2.16 2.49 2.85 — (24) Total 751 $ 16 2022 Fixed price swaps 112 $ 2.68 $ — $ — $ — $ — $ 4 Two-way costless collars 63 — — 2.52 3.03 — (1) Three-way costless collars 203 — 2.06 2.46 2.89 — (15) Total 378 $ (12) 2023 Three-way costless collars 87 $ — $ 2.06 $ 2.47 $ 2.98 $ — $ — Basis swaps 2021 219 $ — $ — $ — $ — $ (0.21) $ 57 2022 139 — — — — (0.33) 8 2023 47 — — — — (0.45) — 2024 11 — — — — (0.60) — 2025 4 — — — — (0.59) — Total 420 $ 65 Weighted Average Price per Bbl Fair value at December 31, 2020 ($ in millions) Volume (MBbls) Swaps Sold Puts Purchased Puts Sold Calls Oil 2021 Fixed price swaps 4,887 $ 48.59 $ — $ — $ — $ 1 Two-way costless collars 201 — — 37.73 45.68 (1) Three-way costless collars 1,543 — 37.42 47.22 52.86 — Total 6,631 $ — 2022 Fixed price swaps 1,282 $ 46.37 $ — $ — $ — $ — Three-way costless collars 873 — 40.25 50.78 56.54 1 Total 2,155 $ 1 2023 Three-way costless collars 878 $ — $ 33.52 $ 43.52 $ 53.41 $ (1) Ethane 2021 Fixed price swaps 5,889 $ 7.12 $ — $ — $ — $ (10) Two-way costless collars 584 — — 7.14 10.40 — Total 6,473 $ (10) 2022 Fixed price swaps 1,575 $ 8.69 $ — $ — $ — $ — Two-way costless collars 135 — — 7.56 9.66 — Total 1,710 $ — Propane 2021 Fixed price swaps 6,974 $ 20.43 $ — $ — $ — $ (36) 2022 Fixed price swaps 2,120 $ 20.23 $ — $ — — $ (2) Normal Butane 2021 Fixed price swaps 2,004 $ 24.97 $ — $ — $ — $ (8) 2022 Fixed price swaps 667 $ 22.77 $ — $ — $ — $ (1) Natural Gasoline 2021 Fixed price swaps 1,936 $ 37.35 $ — $ — $ — $ (13) 2022 Fixed price swaps 643 $ 37.77 $ — $ — $ — $ (2) Other Derivative Contracts Volume (Bcf) Weighted Average Strike Price per MMBtu Fair value at December 31, 2020 ($ in millions) Call Options – Natural Gas (Net) 2021 75 $ 3.19 $ (8) 2022 77 3.00 (17) 2023 46 2.94 (8) 2024 9 3.00 (3) Total 207 $ (36) Put Options – Natural Gas 2021 18 $ 2.00 $ (1) 2022 5 2.00 — Total 23 $ (1) Volume (MBbls) Weighted Average Strike Price per Bbl Fair value at December 31, 2020 ($ in millions) Sold Call Options – Oil 2021 226 $ 60.00 $ — Volume (Bcf) Weighted Average Strike Price per MMBtu Fair value at December 31, 2020 ($ in millions) Swaptions – Natural Gas 2021 0.1 $ 3.00 $ (2) Weighted Average Strike Price per MMBtu Fair value at December 31, 2020 ($ in millions) Storage (1) Volume (Bcf) Swaps Basis Differential 2021 Purchased fixed price swap 1 $ 2.04 $ — $ — Fixed price swaps 2 2.49 — — Basis swaps 1 — (0.38) — Total 4 $ — (1) The Company has entered into certain derivatives to protect the value of volumes of natural gas injected into a storage facility that will be withdrawn at a later date. Volume (Bcf) Weighted Average Strike Price per MMBtu Fair value at December 31, 2020 ($ in millions) Purchased Fixed Price Swaps – Marketing (Natural Gas) (1) 2021 6 $ 2.44 $ 1 (1) The Company has entered into a limited number of derivatives to protect the value of certain long-term sales contracts.</t>
        </is>
      </c>
    </row>
    <row r="5">
      <c r="A5" s="4" t="inlineStr">
        <is>
          <t>Balance Sheet Classification of Derivative Financial Instruments</t>
        </is>
      </c>
      <c r="B5" s="4" t="inlineStr">
        <is>
          <t xml:space="preserve">The balance sheet classification of the assets and liabilities related to derivative financial instruments are summarized below as of December 31, 2020 and 2019: Derivative Assets Balance Sheet Classification Fair Value (in millions) December 31, 2020 December 31, 2019 Derivatives not designated as hedging instruments: Purchased fixed price swaps – natural gas Derivative assets $ 1 $ — Fixed price swaps – natural gas Derivative assets 37 77 (1) Fixed price swaps – oil Derivative assets 13 4 Fixed price swaps – ethane Derivative assets — 11 Fixed price swaps – propane Derivative assets — 21 Two-way costless collars – natural gas Derivative assets 54 10 Two-way costless collars – oil Derivative assets — 5 Two-way costless collars – propane Derivative assets — 2 Three-way costless collars – natural gas Derivative assets 57 126 Three-way costless collars – oil Derivative assets 15 3 Basis swaps – natural gas Derivative assets 60 17 Call options – natural gas Derivative assets 4 1 Fixed price swaps – natural gas storage Derivative assets — 1 Fixed price swaps – natural gas Other long-term assets 7 7 Fixed price swaps – oil Other long-term assets 2 1 Fixed price swaps – propane Other long-term assets — 3 Two-way costless collars – natural gas Other long-term assets 20 4 Three-way costless collars – natural gas Other long-term assets 87 74 Three-way costless collars – oil Other long-term assets 15 7 Basis swaps – natural gas Other long-term assets 15 15 Call options – natural gas Other long-term assets — 2 Total derivative assets $ 387 $ 391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 Derivative Liabilities Balance Sheet Classification Fair Value (in millions) December 31, 2020 December 31, 2019 Derivatives not designated as hedging instruments: Purchased fixed price swaps – natural gas Derivative liabilities $ — $ 1 Fixed price swaps – natural gas Derivative liabilities 7 1 Fixed price swaps – oil Derivative liabilities 12 6 Fixed price swaps – ethane Derivative liabilities 10 — Fixed price swaps – propane Derivative liabilities 36 — Fixed price swaps – normal butane Derivative liabilities 8 — Fixed price swaps – natural gasoline Derivative liabilities 13 — Two-way costless collars – natural gas Derivative liabilities 43 4 Two-way costless collars – oil Derivative liabilities 1 5 Three-way costless collars – natural gas Derivative liabilities 82 84 Three-way costless collars – oil Derivative liabilities 15 4 Basis swaps – natural gas Derivative liabilities 3 17 Call options – natural gas Derivative liabilities 12 3 Put options – natural gas Derivative liabilities 1 — Swaptions – natural gas Derivative liabilities 2 — Fixed price swaps – natural gas Other long-term liabilities 3 — Fixed price swaps – oil Other long-term liabilities 2 2 Fixed price swaps – propane Other long-term liabilities 2 — Fixed price swaps – normal butane Other long-term liabilities 1 — Fixed price swaps – natural gasoline Other long-term liabilities 2 — Two-way costless collars – natural gas Other long-term liabilities 21 4 Three-way costless collars – natural gas Other long-term liabilities 102 72 Three-way costless collars – oil Other long-term liabilities 15 8 Basis swaps – natural gas Other long-term liabilities 7 9 Call options – natural gas Other long-term liabilities 28 15 Call options – oil Other long-term liabilities — 1 Total derivative liabilities $ 428 $ 236 </t>
        </is>
      </c>
    </row>
    <row r="6">
      <c r="A6" s="4" t="inlineStr">
        <is>
          <t>Summary of Before Tax Effect of Cash Flow Hedges on Consolidated Financial Statements</t>
        </is>
      </c>
      <c r="B6" s="4" t="inlineStr">
        <is>
          <t>The following tables summarize the before-tax effect of the Company’s derivative instruments on the consolidated statements of operations for the years ended December 31, 2020 and 2019: Unsettled Gain (Loss) on Derivatives Recognized in Earnings Consolidated Statement of Operations Classification of Gain (Loss) on Derivatives, Unsettled For the years ended Derivative Instrument 2020 2019 (in millions) Purchased fixed price swaps – natural gas Gain (Loss) on Derivatives $ 2 $ (1) Purchased fixed price swaps – oil Gain (Loss) on Derivatives — 6 Fixed price swaps – natural gas Gain (Loss) on Derivatives (25) 46 Fixed price swaps – oil Gain (Loss) on Derivatives — (22) Fixed price swaps – ethane Gain (Loss) on Derivatives (21) 6 Fixed price swaps – propane Gain (Loss) on Derivatives (60) 13 Fixed price swaps – normal butane Gain (Loss) on Derivatives (9) — Fixed price swaps – natural gasoline Gain (Loss) on Derivatives (15) — Two-way costless collars – natural gas Gain (Loss) on Derivatives 10 2 Two-way costless collars – oil Gain (Loss) on Derivatives (1) (10) Two-way costless collars – propane Gain (Loss) on Derivatives (1) 2 Three-way costless collars – natural gas Gain (Loss) on Derivatives (77) 37 Three-way costless collars – oil Gain (Loss) on Derivatives 3 (2) Basis swaps – natural gas Gain (Loss) on Derivatives 59 17 Call options – natural gas Gain (Loss) on Derivatives (10) 1 Call options – oil Gain (Loss) on Derivatives 1 (1) Swaptions – natural gas Gain (Loss) on Derivatives 7 — Fixed price swaps – natural gas storage Gain (Loss) on Derivatives (1) 1 Interest rate swaps Gain (Loss) on Derivatives — (1) Total gain (loss) on unsettled derivatives $ (138) $ 94 Settled Gain (Loss) on Derivatives Recognized in Earnings (1) Consolidated Statement of Operations Classification of Gain (Loss) on Derivatives, Settled For the years ended Derivative Instrument 2020 2019 (in millions) Purchased fixed price swaps – natural gas Gain (Loss) on Derivatives $ (3) $ — Purchased fixed price swaps – oil Gain (Loss) on Derivatives — (3) Fixed price swaps – natural gas Gain (Loss) on Derivatives 142 (2) 78 Fixed price swaps – oil Gain (Loss) on Derivatives 65 10 Fixed price swaps – ethane Gain (Loss) on Derivatives 6 17 Fixed price swaps – propane Gain (Loss) on Derivatives 18 29 Fixed price swaps – normal butane Gain (Loss) on Derivatives (2) — Fixed price swaps – natural gasoline Gain (Loss) on Derivatives (1) — Two-way costless collars – natural gas Gain (Loss) on Derivatives (5) 16 Two-way costless collars – oil Gain (Loss) on Derivatives 17 6 Two-way costless collars – propane Gain (Loss) on Derivatives 2 2 Three-way costless collars – natural gas Gain (Loss) on Derivatives 38 (3) 31 Three-way costless collars – oil Gain (Loss) on Derivatives 9 — Basis swaps – natural gas Gain (Loss) on Derivatives 76 (3) Call options – natural gas Gain (Loss) on Derivatives — (2) (4) Purchased fixed price swaps – natural gas storage Gain (Loss) on Derivatives (1) — Fixed price swaps – natural gas storage Gain (Loss) on Derivatives 2 (1) Interest rate swaps Gain (Loss) on Derivatives (1) — Total gain on settled derivatives $ 362 $ 180 Total gain on derivatives $ 224 $ 274 (1) The Company calculates gain (loss) on derivatives, settled, as the summation of gains and losses on positions that have settled within the period. (2) Includes $9 million amortization of premiums paid related to certain natural gas fixed price options for the year ended December 31, 2020, which is included in gain (loss) on derivatives on the consolidated statements of operations. (3) Includes $2 million amortization of premiums paid related to certain natural gas three-way costless collars for the year ended December 31, 2020, which is included in gain (loss) on derivatives on the consolidated statements of operations. (4) Includes $1 million amortization of premiums paid related to certain natural gas call options for the year ended December 31, 2019, which is included in gain (loss) on derivatives on the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Income (Loss)</t>
        </is>
      </c>
      <c r="B4" s="4" t="inlineStr">
        <is>
          <t>In 2020, changes in AOCI primarily related to settlements in the Company's pension and other postretirement benefits. The following tables detail the components of accumulated other comprehensive income (loss) and the related tax effects, for the year ended December 31, 2020: For the year ended December 31, 2020 (in millions) Pension and Other Postretirement Foreign Currency Total Beginning balance, December 31, 2019 $ (19) $ (14) $ (33) Other comprehensive loss before reclassifications — — — Amounts reclassified from other comprehensive income (1) (5) — (5) Net current-period other comprehensive loss (5) — (5) Ending balance, December 31, 2020 $ (24) $ (14) $ (38) (1) See separate table below for details about these reclassifications.</t>
        </is>
      </c>
    </row>
    <row r="5">
      <c r="A5" s="4" t="inlineStr">
        <is>
          <t>Amounts Reclassified from Accumulated Other Comprehensive Income (Loss)</t>
        </is>
      </c>
      <c r="B5" s="4" t="inlineStr">
        <is>
          <t>Details about Accumulated Other Comprehensive Income Affected Line Item in the Consolidated Statement of Operations Amount Reclassified from/to Accumulated Other Comprehensive Income For the year ended December 31, 2020 Pension and other postretirement: (in millions) Amortization of prior service cost and net loss (1) Other Loss, Net $ (6) Provision for income taxes (1) Net loss $ (5) Total reclassifications for the period Net loss $ (5) (1) See Note 13 for additional details regarding the Company’s pension and other postretirement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 and Estimated Fair Values of Financial Instruments</t>
        </is>
      </c>
      <c r="B4" s="4" t="inlineStr">
        <is>
          <t>The carrying amounts and estimated fair values of the Company’s financial instruments as of December 31, 2020 and 2019 were as follows: December 31, 2020 December 31, 2019 (in millions) Carrying Amount Fair Value Carrying Amount Fair Value Cash and cash equivalents $ 13 $ 13 $ 5 $ 5 2018 revolving credit facility due April 2024 (1) 700 700 34 34 Senior notes (2) 2,471 2,609 2,228 2,085 Derivative instruments, net (41) (41) 155 (3) 155 (3) (1) In October 2019, the Company amended its 2018 revolving credit facility agreement which, among other things, extended the maturity from 2023 to 2024. (2) Excludes unamortized debt issuance costs and debt discounts.</t>
        </is>
      </c>
    </row>
    <row r="5">
      <c r="A5" s="4" t="inlineStr">
        <is>
          <t>Summary of Assets and Liabilities Measured at Fair Value on Recurring Basis</t>
        </is>
      </c>
      <c r="B5" s="4" t="inlineStr">
        <is>
          <t xml:space="preserve">Assets and liabilities measured at fair value on a recurring basis are summarized below: December 31, 2020 Fair Value Measurements Using: (in millions) Quoted Prices in Active Markets Significant Other Observable Inputs Significant Unobservable Inputs Assets (Liabilities) at Fair Value Assets: Purchased fixed price swaps $ — $ 1 $ — $ 1 Fixed price swaps — 59 — 59 Two-way costless collars — 74 — 74 Three-way costless collars — 174 — 174 Basis swaps — 75 — 75 Call options — 4 — 4 Liabilities: Fixed price swaps — (96) — (96) Two-way costless collars — (65) — (65) Three-way costless collars — (214) — (214) Basis swaps — (10) — (10) Call options — (40) — (40) Put options — (1) — (1) Swaptions — (2) — (2) Total $ — $ (41) $ — $ (41) December 31, 2019 Fair Value Measurements Using: (in millions) Quoted Prices in Active Markets (Level 1) Significant Other Observable Inputs (Level 2) Significant Unobservable Inputs (Level 3) Assets (Liabilities) at Fair Value Assets: Fixed price swaps (1) $ — $ 125 $ — $ 125 Two-way costless collars — 21 — 21 Three-way costless collars — 210 — 210 Basis swaps – natural gas — 32 — 32 Call options — 3 — 3 Liabilities: Purchased fixed price swaps — (1) — (1) Fixed price swaps — (9) — (9) Two-way costless collars — (13) — (13) Three-way costless collars — (168) — (168) Basis swaps — (26) — (26) Call options — (19) — (19) Total $ — $ 155 $ — $ 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The components of debt as of December 31, 2020 and 2019 consisted of the following: December 31, 2020 (in millions) Debt Instrument Unamortized Issuance Expense Unamortized Total Long-term debt: Variable rate (2.110% at December 31, 2020) 2018 revolving credit facility, due April 2024 $ 700 $ — (1) $ — $ 700 4.10% Senior Notes due March 2022 207 — — 207 4.95% Senior Notes due January 2025 (2) 856 (4) (1) 851 7.50% Senior Notes due April 2026 618 (6) — 612 7.75% Senior Notes due October 2027 440 (5) — 435 8.375% Senior Notes due September 2028 350 (5) — 345 Total long-term debt $ 3,171 $ (20) $ (1) $ 3,150 December 31, 2019 (in millions) Debt Instrument Unamortized Issuance Expense Unamortized Debt Discount Total Long-term debt: Variable rate (4.310% at December 31, 2019) 2018 revolving credit facility, due April 2024 $ 34 $ — (1) $ — $ 34 4.10% Senior Notes due March 2022 213 (1) — 212 4.95% Senior Notes due January 2025 (2) 892 (5) (1) 886 7.50% Senior Notes due April 2026 639 (7) — 632 7.75% Senior Notes due October 2027 484 (6) — 478 Total long-term debt $ 2,262 $ (19) $ (1) $ 2,242 (1) At December 31, 2020 and 2019, unamortized issuance expense of $12 million and $11 million, respectively, associated with the 2018 revolving credit facility (as defined below) was classified as other long-term assets on the consolidated balance sheet. </t>
        </is>
      </c>
    </row>
    <row r="5">
      <c r="A5" s="4" t="inlineStr">
        <is>
          <t>Schedule of Long Term Debt Maturities</t>
        </is>
      </c>
      <c r="B5" s="4" t="inlineStr">
        <is>
          <t>The following is a summary of scheduled debt maturities by year as of December 31, 2020: (in millions) 2021 $ — 2022 207 2023 — 2024 (1) 700 2025 856 Thereafter 1,408 $ 3,171 (1) The Company’s current revolving credit facility matures in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Obligation under Transportation Agreements</t>
        </is>
      </c>
      <c r="B4" s="4" t="inlineStr">
        <is>
          <t>As of December 31, 2020, future payments under non-cancelable firm transportation and gathering agreements are as follows: Payments Due by Period (in millions) Total Less than 1 Year 1 to 3 Years 3 to 5 Years 5 to 8 Years More than 8 Years Infrastructure currently in service (1) $ 8,013 $ 860 $ 1,532 $ 1,286 $ 1,813 $ 2,522 Pending regulatory approval and/or construction (2) 531 2 30 37 88 374 Total transportation charges $ 8,544 $ 862 $ 1,562 $ 1,323 $ 1,901 $ 2,896 (1) With the close of the Montage Merger the Company acquired firm transportation commitments of approximately $1,100 million. These commitments approximate $99 million within the next year, $197 million from 1 to 3 years, $196 million from 3 to 5 years, $284 million from 5 to 8 years and $324 million beyond 8 years. (2) Based on the estimated in-service dates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 xml:space="preserve">The provision (benefit) for income taxes included the following components: (in millions) 2020 2019 2018 Current: Federal $ (2) $ (1) $ (5) State — (1) 6 (2) (2) 1 Deferred: Federal 371 (431) — State 38 22 — 409 (409) — Provision (benefit) for income taxes $ 407 $ (411) $ 1 </t>
        </is>
      </c>
    </row>
    <row r="5">
      <c r="A5" s="4" t="inlineStr">
        <is>
          <t>Reconciliation of Provision for Income Taxes</t>
        </is>
      </c>
      <c r="B5" s="4" t="inlineStr">
        <is>
          <t xml:space="preserve">The following reconciles the provision for income taxes included in the consolidated statements of operations with the provision which would result from application of the statutory federal tax rate to pre-tax financial income: (in millions) 2020 2019 2018 Expected provision (benefit) at federal statutory rate $ (568) $ 101 $ 113 Increase (decrease) resulting from: State income taxes, net of federal income tax effect (55) 11 13 Change in valuation allowance 1,034 (522) (121) Removal of sequestration fee on AMT receivables — — (5) Other (4) (1) 1 Provision (benefit) for income taxes $ 407 $ (411) $ 1 </t>
        </is>
      </c>
    </row>
    <row r="6">
      <c r="A6" s="4" t="inlineStr">
        <is>
          <t>Components of Deferred Tax Balances</t>
        </is>
      </c>
      <c r="B6" s="4" t="inlineStr">
        <is>
          <t xml:space="preserve">The components of the Company’s deferred tax balances as of December 31, 2020 and 2019 were as follows: (in millions) 2020 2019 Deferred tax liabilities: Differences between book and tax basis of property $ — $ 312 Derivative activity — 34 Right of use lease asset 38 37 Other 2 2 40 385 Deferred tax assets: Differences between book and tax basis of property 295 — Accrued compensation 38 33 Accrued pension costs 11 9 Asset retirement obligations 20 13 Net operating loss carryforward 1,117 769 Future lease payments 38 37 Derivative activity 9 — Capital loss carryover 27 — Other 24 18 1,579 879 Valuation allowance (1,539) (87) Net deferred tax asset $ — $ 407 </t>
        </is>
      </c>
    </row>
    <row r="7">
      <c r="A7" s="4" t="inlineStr">
        <is>
          <t>Reconciliation of Changes to the Valuation Allowance</t>
        </is>
      </c>
      <c r="B7" s="4" t="inlineStr">
        <is>
          <t xml:space="preserve">A reconciliation of the changes to the valuation allowance is as follows: (in millions) 2020 2019 Valuation allowance at beginning of year $ 87 $ 609 Release of valuation allowance — (522) Establishment of valuation allowance on opening deferred balance 408 — Opening balance adjustments 6 — Changes based on 2020 activity 626 — Purchase accounting 412 — Valuation allowance at end of year $ 1,539 $ 87 </t>
        </is>
      </c>
    </row>
    <row r="8">
      <c r="A8" s="4" t="inlineStr">
        <is>
          <t>Summary of Unrecognized Tax Benefits</t>
        </is>
      </c>
      <c r="B8" s="4" t="inlineStr">
        <is>
          <t xml:space="preserve">A reconciliation of the beginning and ending balances of unrecognized tax benefits is as follows: (in millions) 2020 2019 2018 Unrecognized tax benefits at beginning of year $ — $ 7 $ 12 Additions based on tax positions related to the current year $ — $ — $ — Additions to tax positions of prior years $ — $ — $ — Reductions to tax positions of prior years $ — $ (7) $ (5) Unrecognized tax benefits at end of year $ — $ —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Asset Retirement Obligations</t>
        </is>
      </c>
      <c r="B4" s="4" t="inlineStr">
        <is>
          <t xml:space="preserve">The following table summarizes the Company’s 2020 and 2019 activity related to asset retirement obligations: (in millions) 2020 2019 Asset retirement obligation at January 1 $ 57 $ 61 Accretion of discount 4 3 Obligations incurred 1 2 Obligations assumed from Montage 28 — Obligations settled/removed (6) (9) Revisions of estimates 1 — Asset retirement obligation at December 31 $ 85 $ 57 Current liability $ 4 $ 6 Long-term liability 81 51 Asset retirement obligation at December 31 $ 85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Employee Benefit Plans (Tables)</t>
        </is>
      </c>
      <c r="B1" s="2" t="inlineStr">
        <is>
          <t>12 Months Ended</t>
        </is>
      </c>
    </row>
    <row r="2">
      <c r="B2" s="2" t="inlineStr">
        <is>
          <t>Dec. 31, 2020</t>
        </is>
      </c>
    </row>
    <row r="3">
      <c r="A3" s="3" t="inlineStr">
        <is>
          <t>Retirement Benefits [Abstract]</t>
        </is>
      </c>
    </row>
    <row r="4">
      <c r="A4" s="4" t="inlineStr">
        <is>
          <t>Changes in Plans Benefit Obligations, Fair Value of Assets, and Funded Status</t>
        </is>
      </c>
      <c r="B4" s="4" t="inlineStr">
        <is>
          <t>The following provides a reconciliation of the changes in the plans’ benefit obligations, fair value of assets and funded status as of December 31, 2020 and 2019: Pension Benefits Other Postretirement Benefits (in millions) 2020 2019 2020 2019 Change in benefit obligations: Benefit obligation at January 1 $ 126 $ 125 $ 13 $ 13 Service cost 7 7 2 1 Interest cost 5 5 — — Participant contributions — — — — Actuarial loss 16 15 1 1 Benefits paid (13) (2) (1) (2) Plan amendments — — (2) — Curtailments (2) — — — Settlements — (24) — — Benefit obligation at December 31 $ 139 $ 126 $ 13 $ 13 Pension Benefits Other Postretirement Benefits (in millions) 2020 2019 2020 2019 Change in plan assets: Fair value of plan assets at January 1 $ 96 $ 91 $ — $ — Actual return on plan assets 11 16 — — Employer contributions 12 12 1 2 Participant contributions — — — — Benefits paid (13) (2) (1) (2) Settlements — (21) — — Fair value of plan assets at December 31 $ 106 $ 96 $ — $ — Funded status of plans at December 31 $ (33) $ (30) $ (13) $ (13)</t>
        </is>
      </c>
    </row>
    <row r="5">
      <c r="A5" s="4" t="inlineStr">
        <is>
          <t>Projected Benefit Obligation, Accumulated Benefit Obligation, and Fair Value of Plan Assets</t>
        </is>
      </c>
      <c r="B5" s="4" t="inlineStr">
        <is>
          <t xml:space="preserve">The pension plans’ projected benefit obligation, accumulated benefit obligation and fair value of plan assets as of December 31, 2020 and 2019 are as follows: (in millions) 2020 2019 Projected benefit obligation $ 139 $ 126 Accumulated benefit obligation 139 124 Fair value of plan assets 106 96 </t>
        </is>
      </c>
    </row>
    <row r="6">
      <c r="A6" s="4" t="inlineStr">
        <is>
          <t>Pension and Other Postretirement Benefit Costs</t>
        </is>
      </c>
      <c r="B6" s="4" t="inlineStr">
        <is>
          <t>Pension and other postretirement benefit costs include the following components for 2020, 2019 and 2018: Pension Benefits Other Postretirement Benefits (in millions) 2020 2019 2018 2020 2019 2018 Service cost $ 7 $ 7 $ 10 $ 2 $ 1 $ 2 Interest cost 5 5 5 — — 1 Expected return on plan assets (6) (6) (7) — — — Amortization of transition obligation — — — — — — Amortization of prior service cost — — — — — — Amortization of net loss 1 2 2 — — — Net periodic benefit cost 7 8 10 2 1 3 Curtailment gain — — — — — (4) Settlement loss — 6 — — — — Total benefit cost (benefit) $ 7 $ 14 $ 10 $ 2 $ 1 $ (1)</t>
        </is>
      </c>
    </row>
    <row r="7">
      <c r="A7" s="4" t="inlineStr">
        <is>
          <t>Amounts Recognized in Other Comprehensive Income</t>
        </is>
      </c>
      <c r="B7" s="4" t="inlineStr">
        <is>
          <t>Amounts recognized in other comprehensive income for the years ended December 31, 2020 and 2019 were as follows: Pension Benefits Other Postretirement Benefits (in millions) 2020 2019 2020 2019 Net actuarial (loss) gain arising during the year $ (12) $ (5) $ 2 $ (1) Amortization of prior service cost — — — — Amortization of net loss 1 2 — — Settlements — 8 — — Curtailments 3 — — — Tax effect 3 (1) (1) — $ (5) $ 4 $ 1 $ (1)</t>
        </is>
      </c>
    </row>
    <row r="8">
      <c r="A8" s="4" t="inlineStr">
        <is>
          <t>Schedule of Assumptions Used</t>
        </is>
      </c>
      <c r="B8" s="4" t="inlineStr">
        <is>
          <t>The assumptions used in the measurement of the Company’s benefit obligations as of December 31, 2020 and 2019 are as follows: Pension Benefits Other Postretirement Benefits 2020 2019 2020 2019 Discount rate 3.10 % 3.70 % 2.80 % 3.50 % Rate of compensation increase 3.50 % 3.50 % n/a n/a The assumptions used in the measurement of the Company’s net periodic benefit cost for 2020, 2019 and 2018 are as follows: Pension Benefits Other Postretirement Benefits 2020 2019 2018 2020 2019 2018 Discount rate 3.70 % 3.70 % 4.35 % 3.50 % 4.35 % 4.35 % Expected return on plan assets 6.50 % 7.00 % 7.00 % n/a n/a n/a Rate of compensation increase 3.50 % 3.50 % 3.50 % n/a n/a n/a</t>
        </is>
      </c>
    </row>
    <row r="9">
      <c r="A9" s="4" t="inlineStr">
        <is>
          <t>Schedule of Health Care Cost Trend Rates</t>
        </is>
      </c>
      <c r="B9" s="4" t="inlineStr">
        <is>
          <t>For measurement purposes, the following trend rates were assumed for 2020 and 2019: 2020 2019 Health care cost trend assumed for next year 6.5 % 7.0 % Rate to which the cost trend is assumed to decline 5.0 % 5.0 % Year that the rate reaches the ultimate trend rate 2037 2037</t>
        </is>
      </c>
    </row>
    <row r="10">
      <c r="A10" s="4" t="inlineStr">
        <is>
          <t>One Percentage Point Change in Assumed Health Care Cost Trend Rates</t>
        </is>
      </c>
      <c r="B10" s="4" t="inlineStr">
        <is>
          <t>Assumed health care cost trend rates have a significant effect on the amounts for the health care plans. A one percentage point change in assumed health care cost trend rates would have the following effects: (in millions) 1% Increase 1% Decrease Effect on the total service and interest cost components $ 2 $ (2) Effect on postretirement benefit obligations $ 2 $ (2)</t>
        </is>
      </c>
    </row>
    <row r="11">
      <c r="A11" s="4" t="inlineStr">
        <is>
          <t>Schedule of Expected Benefit Payments</t>
        </is>
      </c>
      <c r="B11" s="4" t="inlineStr">
        <is>
          <t xml:space="preserve">The following benefit payments, which reflect projected future interest costs, are expected to be paid: Pension Benefits Other Postretirement Benefits (in millions) 2021 $ 5 2021 $ 1 2022 5 2022 1 2023 5 2023 1 2024 6 2024 1 2025 5 2025 1 Years 2026-2030 26 Years 2026-2030 4 </t>
        </is>
      </c>
    </row>
    <row r="12">
      <c r="A12" s="4" t="inlineStr">
        <is>
          <t>Schedule of Allocation of Plan Assets</t>
        </is>
      </c>
      <c r="B12" s="4" t="inlineStr">
        <is>
          <t>Plan assets are periodically balanced whenever the allocation to any asset class falls outside of the specified range. Pension Plan Asset Allocations Asset category: Target Actual Equity securities: U.S. equity (1) 30 % 49 % Non-U.S. equity (2) 30 % 17 % Total equity securities 60 % 66 % Fixed income (3) 35 % 32 % Cash (4) 5 % 2 % Total 100 % 100 % (1) Includes the following equity securities in the table below: U.S. large cap growth equity, U.S. large cap value equity, U.S. large cap core equity, and U.S. small cap equity. (2) Includes Non-U.S. equity securities in the table below. (3) Includes fixed income pension plan assets in the table below. (4) Includes Cash and cash equivalent pension plan assets in the table below.</t>
        </is>
      </c>
    </row>
    <row r="13">
      <c r="A13" s="4" t="inlineStr">
        <is>
          <t>Fair Value Measurement of Pension Plan Assets</t>
        </is>
      </c>
      <c r="B13" s="4" t="inlineStr">
        <is>
          <t>Utilizing the fair value hierarchy described in Note 8 , the Company’s fair value measurement of pension plan assets as of December 31, 2020 is as follows: (in millions) Total Quoted Prices in Active Markets for Identical Assets (Level 1) Significant Observable Inputs Significant Unobservable Inputs Measured within fair value hierarchy Equity securities: U.S. large cap value equity (1) $ 10 $ 10 $ — $ — U.S. large cap core equity (2) 24 24 — — U.S. small cap equity (3) 13 13 — — Non-U.S. equity (4) 18 18 — — Fixed income (5) 34 34 — — Cash and cash equivalents 2 2 — — Total measured within fair value hierarchy $ 101 $ 101 $ — $ — Measured at net asset value (6) Equity securities: U.S. large cap growth equity (7) 3 U.S. small cap equity (3) 2 Total measured at net asset value $ 5 Total plan assets at fair value $ 106 Note: Footnotes are located after the prior year comparative table below. Utilizing the fair value hierarchy described in Note 8 , the Company’s fair value measurement of pension plan assets at December 31, 2019 was as follows: (in millions) Total Quoted Prices in Active Markets for Identical Assets (Level 1) Significant Observable Inputs (Level 2) Significant Unobservable Inputs (Level 3) Measured within fair value hierarchy Equity securities: U.S. large cap growth equity (8) $ 3 $ 3 $ — $ — U.S. large cap value equity (1) 6 6 — — U.S. small cap equity (3) 2 2 — — Non-U.S. equity (4) 32 32 — — Fixed income (5) 22 22 — — Cash and cash equivalents 2 2 — — Total measured within fair value hierarchy $ 67 $ 67 $ — $ — Measured at net asset value (6) Equity securities: U.S. large cap growth equity (7) 3 U.S. large cap core equity (2) 18 Fixed income (5) 8 Total measured at net asset value $ 29 Total plan assets at fair value $ 96 (1) Mutual fund that seeks to invest in a diversified portfolio of stocks that will increase in value over the long-term as well as provide current income. (2) An institutional fund that seeks to replicate the performance of the S&amp;P 500 Index before fees. (3) Mutual fund that seeks to invest in a diversified portfolio of stocks with small market capitalizations. (4) Mutual funds that invest primarily in equity securities of companies domiciled outside of the United States, primarily in developed markets. (5) Institutional funds that seek an investment return that approximates, as closely as practicable, before expenses, the performance of the Barclays U.S. Intermediate Credit Bond Index over the long term and the Barclays Long U.S. Corporate Bond Index over the long-term. (6) Plan assets for which fair value was measured using net asset value as a practical expedient. (7) An institutional fund that seeks to invest in companies with sustainable competitive advantages, as identified through proprietary research. (8) Mutual fund that seeks to invest in a diversified portfolio of stocks with price appreciation growth opportun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Amortization of prior service cost and net loss included in net periodic pension cost, tax</t>
        </is>
      </c>
      <c r="B4" s="5" t="n">
        <v>1</v>
      </c>
      <c r="C4" s="5" t="n">
        <v>2</v>
      </c>
    </row>
    <row r="5">
      <c r="A5" s="4" t="inlineStr">
        <is>
          <t>Net gain (loss) incurred in period, tax</t>
        </is>
      </c>
      <c r="B5" s="5" t="n">
        <v>-2</v>
      </c>
      <c r="C5"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Equity-Classified Stock Option Activity</t>
        </is>
      </c>
      <c r="B4" s="4" t="inlineStr">
        <is>
          <t xml:space="preserve">The following tables summarize stock option activity for the years 2020, 2019 and 2018, and provide information for options outstanding at December 31 of each year: 2020 2019 2018 Number Weighted Average Exercise Price Number of Shares Weighted Average Exercise Price Number of Shares Weighted Average Exercise Price (in thousands) (in thousands) (in thousands) Options outstanding at January 1 4,635 $ 15.26 5,178 $ 17.06 6,020 $ 19.43 Granted — $ — — $ — — $ — Exercised — $ — — $ — — $ — Forfeited or expired (785) $ 24.46 (543) $ 32.38 (842) $ 33.99 Options outstanding at December 31 3,850 $ 13.39 4,635 $ 15.26 5,178 $ 17.06 </t>
        </is>
      </c>
    </row>
    <row r="5">
      <c r="A5" s="4" t="inlineStr">
        <is>
          <t>Summary of Stock Options Outstanding and Options Exercisable</t>
        </is>
      </c>
      <c r="B5" s="4" t="inlineStr">
        <is>
          <t>Options Outstanding Options Exercisable Range of Exercise Prices Options Outstanding at December 31, 2020 Weighted Average Exercise Price Weighted Average Remaining Contractual Life Options Exercisable at December 31, 2020 Weighted Average Exercise Price Weighted Average Remaining Contractual Life (in thousands) (years) (in thousands) (years) $7.74-$29.42 3,126 $ 8.95 2.3 3,126 $ 8.95 2.3 $30.59-$35.64 634 $ 30.59 0.9 634 $ 30.59 0.9 $46.55-$46.55 90 $ 46.55 0.3 90 $ 46.55 0.3 3,850 $ 13.39 2.0 3,850 $ 13.39 2.0</t>
        </is>
      </c>
    </row>
    <row r="6">
      <c r="A6" s="4" t="inlineStr">
        <is>
          <t>Summary of Equity-Classified Restricted Stock Activity</t>
        </is>
      </c>
      <c r="B6" s="4" t="inlineStr">
        <is>
          <t xml:space="preserve">The following table summarizes the restricted stock activity for the years 2020, 2019 and 2018, and provides information for restricted stock outstanding at December 31 of each year: 2020 2019 2018 Number of Weighted Average Fair Value Number of Shares Weighted Average Fair Value Number of Shares Weighted Average Fair Value (in thousands) (in thousands) (in thousands) Unvested shares at January 1 1,480 $ 7.00 2,717 $ 7.91 6,254 $ 8.85 Granted 584 $ 2.86 493 $ 3.06 350 $ 4.72 Vested (1,098) $ 5.26 (1,516) $ 7.16 (2,058) $ 9.24 Forfeited (269) (1) $ 7.79 (214) (2) $ 8.38 (1,829) (3) $ 9.01 Unvested shares at December 31 697 $ 5.97 1,480 $ 7.00 2,717 $ 7.91 (1) Includes 171,813 shares forfeited as a result of the reduction in workforce for the year end December 31, 2020. (2) Includes 65,196 shares forfeited as a result of the reduction in workforce for the year ended December 31, 2019. (3) Includes 1,287,636 shares forfeited as a result of the reduction in workforce for the year ended December 31, 2018. The following table summarizes equity-classified restricted stock unit activity to be paid out in Company stock for the year ended December 31, 2020. Number Weighted Average (in thousands) Unvested Units at January 1, 2020 — $ — Granted 186 $ 3.05 Vested (42) $ 3.05 Forfeited (10) $ 3.05 Unvested Units at December 31, 2020 134 $ 3.05 </t>
        </is>
      </c>
    </row>
    <row r="7">
      <c r="A7" s="4" t="inlineStr">
        <is>
          <t>Summary of Equity-Classified Performance Units Activity</t>
        </is>
      </c>
      <c r="B7" s="4" t="inlineStr">
        <is>
          <t>The following table summarizes equity-classified performance unit activity to be paid out in Company stock for the years ended December 31, 2020, 2019 and 2018, and provides information for unvested units as of December 31, 2020, 2019 and 2018: 2020 2019 2018 Number of Units (1) Weighted Number of Units (1) Weighted Number of Units (1) Weighted (in thousands) (in thousands) (in thousands) Unvested units at January 1 178 $ 10.47 598 $ 10.01 1,084 $ 10.12 Granted — $ — — $ — — $ — Vested (178) $ 10.47 (378) $ 9.59 (290) $ 10.47 Forfeited — $ — (42) (2) $ 10.47 (196) (3) $ 9.94 Unvested shares at December 31 — $ — 178 $ 10.47 598 $ 10.01 (1) These amounts reflect the number of performance units granted in thousands.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year vesting period. (2) Includes 41,761 units related to the reduction in workforce for the year ended December 31, 2019. (3) Includes 144,927 units related to the reduction in workforce for the year ended December 31, 2018.</t>
        </is>
      </c>
    </row>
    <row r="8">
      <c r="A8" s="4" t="inlineStr">
        <is>
          <t>Summary of Liability-Classified Restricted Stock Unit Activity</t>
        </is>
      </c>
      <c r="B8" s="4" t="inlineStr">
        <is>
          <t>The following table summarizes restricted stock unit activity to be paid out in cash for the years ended December 31, 2020 and 2019 and provides information for unvested units as of December 31, 2020 and 2019: 2020 2019 2018 Number Weighted Average Fair Value Number Weighted Average Fair Value Number Weighted Average Fair Value (in thousands) (in thousands) (in thousands) Unvested units at January 1 12,992 $ 2.42 8,202 $ 3.41 — $ — Granted 6,172 $ 1.41 8,659 $ 4.34 12,216 $ 3.69 Vested (3,960) $ 1.43 (2,624) $ 4.09 (232) $ 5.14 Forfeited (3,591) (1) $ 2.67 (1,245) (2) $ 3.48 (3,782) (3) $ 4.86 Unvested units at December 31 11,613 $ 2.67 12,992 $ 2.42 8,202 $ 3.41 (1) Includes 2,010,196 units related to the reduction in workforce for the year ended December 31, 2020. (2) Includes 400,056 units related to the reduction in workforce for the year ended December 31, 2019. (3) Includes 2,766,610 units related to the reduction in workforce for the year ended December 31, 2018.</t>
        </is>
      </c>
    </row>
    <row r="9">
      <c r="A9" s="4" t="inlineStr">
        <is>
          <t>Summary of Liability-Classified Performance Unit Activity</t>
        </is>
      </c>
      <c r="B9" s="4" t="inlineStr">
        <is>
          <t>The following table summarizes liability-classified performance unit activity to be paid out in cash or stock for the years ended December 31, 2020, 2019 and 2018 and provides information for unvested units as of December 31, 2020, 2019 and 2018: 2020 2019 2018 Number Weighted Average Number Weighted Average Number Weighted Average (in thousands) (in thousands) (in thousands) Unvested units at January 1 5,142 $ 2.42 2,803 $ 3.41 — $ — Granted 6,172 $ 1.41 2,757 $ 4.34 3,200 $ 3.70 Vested — $ — (43) $ 2.42 — $ — Forfeited (2,615) (1) $ 3.05 (375) (2) $ 3.12 (397) (3) $ 4.55 Unvested units at December 31 8,699 $ 2.57 5,142 $ 2.42 2,803 $ 3.41 (1) Includes 518,450 units related to the reduction in workforce for the year ended December 31, 2020. (2) Includes 375,086 units related to the reduction in workforce for the year ended December 31, 2019. (3) Includes 295,160 units related to the reduction in workforce for the year ended December 31, 2018.</t>
        </is>
      </c>
    </row>
    <row r="10">
      <c r="A10" s="4" t="inlineStr">
        <is>
          <t>Share-based Compensation, Liability-based Restricted Cash Units Nonvested Activity</t>
        </is>
      </c>
      <c r="B10" s="4" t="inlineStr">
        <is>
          <t xml:space="preserve">Number Weighted Average (in thousands) Unvested units at January 1, 2020 — $ — Granted 20,044 $ 1.00 Vested (100) $ 1.00 Forfeited (1,591) (1) $ 1.00 Unvested Units at December 31, 2020 18,353 $ 1.00 </t>
        </is>
      </c>
    </row>
    <row r="11">
      <c r="A11" s="4" t="inlineStr">
        <is>
          <t>Stock Options</t>
        </is>
      </c>
    </row>
    <row r="12">
      <c r="A12" s="3" t="inlineStr">
        <is>
          <t>Share-based Compensation Arrangement by Share-based Payment Award [Line Items]</t>
        </is>
      </c>
    </row>
    <row r="13">
      <c r="A13" s="4" t="inlineStr">
        <is>
          <t>Schedule of Equity-Classified Stock-Based Compensation Costs</t>
        </is>
      </c>
      <c r="B13" s="4" t="inlineStr">
        <is>
          <t xml:space="preserve">The Company recorded the following compensation costs related to stock options for the years ended December 31, 2020, 2019 and 2018: (in millions) 2020 2019 2018 Stock options – general and administrative expense $ — $ 1 $ 2 Stock options – general and administrative expense capitalized $ — $ — $ — </t>
        </is>
      </c>
    </row>
    <row r="14">
      <c r="A14" s="4" t="inlineStr">
        <is>
          <t>Restricted Stock</t>
        </is>
      </c>
    </row>
    <row r="15">
      <c r="A15" s="3" t="inlineStr">
        <is>
          <t>Share-based Compensation Arrangement by Share-based Payment Award [Line Items]</t>
        </is>
      </c>
    </row>
    <row r="16">
      <c r="A16" s="4" t="inlineStr">
        <is>
          <t>Schedule of Equity-Classified Stock-Based Compensation Costs</t>
        </is>
      </c>
      <c r="B16" s="4" t="inlineStr">
        <is>
          <t xml:space="preserve">The Company recorded the following compensation costs related to restricted stock grants for the years ended December 31, 2020, 2019 and 2018: (in millions) 2020 2019 2018 Restricted stock grants – general and administrative expense $ 3 $ 6 $ 9 Restricted stock grants – general and administrative expense capitalized $ 1 $ 4 $ 5 </t>
        </is>
      </c>
    </row>
    <row r="17">
      <c r="A17" s="4" t="inlineStr">
        <is>
          <t>Performance units</t>
        </is>
      </c>
    </row>
    <row r="18">
      <c r="A18" s="3" t="inlineStr">
        <is>
          <t>Share-based Compensation Arrangement by Share-based Payment Award [Line Items]</t>
        </is>
      </c>
    </row>
    <row r="19">
      <c r="A19" s="4" t="inlineStr">
        <is>
          <t>Schedule of Equity-Classified Stock-Based Compensation Costs</t>
        </is>
      </c>
      <c r="B19" s="4" t="inlineStr">
        <is>
          <t xml:space="preserve">(in millions) 2020 2019 2018 Performance units – general and administrative expense $ — $ 1 $ 3 Performance units – general and administrative expense capitalized $ — $ — $ 1 </t>
        </is>
      </c>
    </row>
    <row r="20">
      <c r="A20" s="4" t="inlineStr">
        <is>
          <t>Liability-Classified RSUs</t>
        </is>
      </c>
    </row>
    <row r="21">
      <c r="A21" s="3" t="inlineStr">
        <is>
          <t>Share-based Compensation Arrangement by Share-based Payment Award [Line Items]</t>
        </is>
      </c>
    </row>
    <row r="22">
      <c r="A22" s="4" t="inlineStr">
        <is>
          <t>Schedule of Liability-Classified Stock-Based Compensation Costs</t>
        </is>
      </c>
      <c r="B22" s="4" t="inlineStr">
        <is>
          <t xml:space="preserve">(in millions) 2020 2019 2018 Restricted stock units – general and administrative expense $ 5 $ 7 $ 4 Restricted stock units – general and administrative expense capitalized $ 2 $ 5 $ 3 </t>
        </is>
      </c>
    </row>
    <row r="23">
      <c r="A23" s="4" t="inlineStr">
        <is>
          <t>Liability-Classified Performance Units</t>
        </is>
      </c>
    </row>
    <row r="24">
      <c r="A24" s="3" t="inlineStr">
        <is>
          <t>Share-based Compensation Arrangement by Share-based Payment Award [Line Items]</t>
        </is>
      </c>
    </row>
    <row r="25">
      <c r="A25" s="4" t="inlineStr">
        <is>
          <t>Schedule of Liability-Classified Stock-Based Compensation Costs</t>
        </is>
      </c>
      <c r="B25" s="4" t="inlineStr">
        <is>
          <t xml:space="preserve">(in millions) 2020 2019 2018 Liability-classified performance units – general and administrative expense $ 7 $ 2 $ 2 Liability-classified performance units – general and administrative expense capitalized $ 2 $ 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for Company's Reportable Segments</t>
        </is>
      </c>
      <c r="B4" s="4" t="inlineStr">
        <is>
          <t xml:space="preserve">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20 Revenues from external customers $ 1,391 $ 917 $ — $ 2,308 Intersegment revenues (43) 1,228 — 1,185 Depreciation, depletion and amortization expense 348 9 — 357 Impairments 2,830 — — 2,830 Operating loss (2,864) (1) (7) — (2,871) Interest expense (2) 94 — — 94 Gain on derivatives 224 — — 224 Gain on early extinguishment of debt — — 35 35 Other income, net — — 1 1 Provision for income taxes (2) 407 — — 407 Assets 4,654 (3) 381 125 5,160 Capital investments (4) 899 — — 899 2019 Revenues from external customers $ 1,740 $ 1,298 $ — $ 3,038 Intersegment revenues (37) 1,552 — 1,515 Depreciation, depletion and amortization expense 462 9 — 471 Impairments 13 3 — 16 Operating income (loss) 283 (5) (13) — 270 Interest expense (2) 65 — — 65 Gain on derivatives 274 — — 274 Gain on early extinguishment of debt — — 8 8 Other income (loss), net (9) — 2 (7) Benefit from income taxes (2) (411) — — (411) Assets 6,235 (3) 314 168 6,717 Capital investments (4) 1,138 — 2 1,140 2018 (6) Revenues from external customers $ 2,551 $ 1,311 $ — $ 3,862 Intersegment revenues (26) 2,434 — 2,408 Depreciation, depletion and amortization expense 514 46 — 560 Impairments 15 155 (8) 1 171 Operating income (loss) 794 (7) 4 (9) (1) 797 Interest expense (2) 124 — — 124 Loss on derivatives (118) — — (118) Loss on early extinguishment of debt — — (17) (17) Other income (loss) 2 (2) — — Provision for income taxes (2) 1 — — 1 Assets 4,872 (3) 539 386 5,797 Capital investments (4) 1,231 9 8 1,248 (1) Operating income for the E&amp;P segment includes $16 million of restructuring charges and $41 million of acquisition-related charges for the year ended December 31, 2020.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Capital investments include a decrease of $3 million for 2020, an increase of $34 million for 2019 and a decrease of $53 million for 2018 related to the change in accrued expenditures between years. (5) Operating income for the E&amp;P segment includes $11 million of restructuring charges for the year ended December 31, 2019. (6) Includes the impact of approximately eleven months of Fayetteville Shale-related E&amp;P and midstream gathering operations which were divested in December 2018. (7) Operating income for the E&amp;P segment includes $37 million related to restructuring charges for the year ended December 31, 2018. (8) Marketing includes a $10 million non-cash impairment related to certain non-core midstream gathering assets at December 31, 2018. (9) Operating income for the Marketing segment includes $2 million related to restructuring charges for the year ended December 31, 2018. The following table presents the breakout of other assets, which represent corporate assets not allocated to segments and assets for non-reportable segments for the years ended December 31, 2020, 2019 and 2018: For the years ended December 31, (in millions) 2020 2019 2018 Cash and cash equivalents $ 13 $ 5 $ 205 Accounts receivable 1 — 4 Income taxes receivable — 30 89 Current hedging asset — — 1 Prepayments 6 8 8 Property, plant and equipment 16 27 60 Unamortized debt expense 11 11 11 Right-of-use lease assets 72 80 — Non-qualified retirement plan 6 7 8 $ 125 $ 168 $ 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Quarterly Results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The following is a summary of the quarterly results of operations for the years ended December 31, 2020 and 2019: (in millions, except share amounts) 1st Quarter 2nd Quarter 3rd Quarter 4th Quarter 2020 Operating revenues $ 592 $ 410 $ 527 $ 779 Operating loss (1,490) (756) (381) (244) Net loss (1,547) (880) (593) (92) Loss per share – Basic (2.86) (1.63) (1.04) (0.14) Loss per share – Diluted (2.86) (1.63) (1.04) (0.14) 2019 Operating revenues $ 990 $ 667 $ 636 $ 745 Operating income (loss) 213 22 (29) 64 Net income 594 138 49 110 Earnings per share – Basic 1.10 0.26 0.09 0.20 Earnings per share – Diluted 1.10 0.26 0.09 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0</t>
        </is>
      </c>
    </row>
    <row r="3">
      <c r="A3" s="3" t="inlineStr">
        <is>
          <t>Oil and Gas Exploration and Production Industries Disclosures [Abstract]</t>
        </is>
      </c>
    </row>
    <row r="4">
      <c r="A4" s="4" t="inlineStr">
        <is>
          <t>Capitalized Costs Relating to Oil and Gas Producing Activities Disclosure</t>
        </is>
      </c>
      <c r="B4" s="4" t="inlineStr">
        <is>
          <t xml:space="preserve">The following table shows the capitalized costs of natural gas and oil properties and the related accumulated depreciation, depletion and amortization as of December 31, 2020 and 2019: (in millions) 2020 2019 Proved properties $ 25,789 $ 23,744 Unproved properties 1,472 1,506 Total capitalized costs 27,261 25,250 Less: Accumulated depreciation, depletion and amortization (23,362) (20,203) Net capitalized costs $ 3,899 $ 5,047 </t>
        </is>
      </c>
    </row>
    <row r="5">
      <c r="A5" s="4" t="inlineStr">
        <is>
          <t>Composition of Net Unevaluated Costs Excluded from Amortization</t>
        </is>
      </c>
      <c r="B5" s="4" t="inlineStr">
        <is>
          <t xml:space="preserve">The table below sets forth the composition of net unevaluated costs excluded from amortization as of December 31, 2020: (in millions) 2020 2019 2018 Prior Total Property acquisition costs $ 116 $ 44 $ 34 $ 1,022 $ 1,216 Exploration and development costs 17 17 14 20 68 Capitalized interest 62 47 33 46 188 $ 195 $ 108 $ 81 $ 1,088 $ 1,472 </t>
        </is>
      </c>
    </row>
    <row r="6">
      <c r="A6" s="4" t="inlineStr">
        <is>
          <t>Cost Incurred in Oil and Gas Property Acquisition, Exploration, and Development Activities Disclosure</t>
        </is>
      </c>
      <c r="B6" s="4" t="inlineStr">
        <is>
          <t>The table below sets forth capitalized costs incurred in natural gas and oil property acquisition, exploration and development activities: (in millions, except per Mcfe amounts) 2020 2019 2018 Unproved property acquisition costs $ 124 (1) $ 162 $ 164 Exploration costs — 2 5 Development costs 784 936 1,014 Capitalized costs incurred $ 908 $ 1,100 $ 1,183 Full cost pool amortization per Mcfe $ 0.38 $ 0.56 $ 0.51 (1) Excludes $90 million of unevaluated property acquisition costs associated with the non-cash Montage Merger.</t>
        </is>
      </c>
    </row>
    <row r="7">
      <c r="A7" s="4" t="inlineStr">
        <is>
          <t>Results of Operations for Oil and Gas Producing Activities Disclosure</t>
        </is>
      </c>
      <c r="B7" s="4" t="inlineStr">
        <is>
          <t>The table below sets forth the results of operations from natural gas and oil producing activities: (in millions) 2020 2019 2018 Sales $ 1,348 $ 1,703 $ 2,525 Production (lifting) costs (866) (781) (974) Depreciation, depletion and amortization (348) (462) (514) Impairment of natural gas and oil properties (2,825) — — (2,691) 460 1,037 Provision for income taxes (1) — 110 — Results of operations (2) $ (2,691) $ 350 $ 1,037 (1) Prior to the recognition of a valuation allowance, in 2020 and 2018 the Company recognized an income tax provision (benefit) of ($624) million and $254 million, respectively. (2) Results of operations exclude the gain (loss) on unsettled commodity derivative instruments. See Note 6 .</t>
        </is>
      </c>
    </row>
    <row r="8">
      <c r="A8" s="4" t="inlineStr">
        <is>
          <t>Summary of Changes in Reserves</t>
        </is>
      </c>
      <c r="B8" s="4" t="inlineStr">
        <is>
          <t>The following table summarizes the changes in the Company’s proved natural gas, oil and NGL reserves for 2020, 2019 and 2018, all of which were located in the United States: Natural Gas (Bcf) Oil (MBbls) NGL (MBbls) Total (Bcfe) December 31, 2017 11,126 65,636 542,455 14,775 Revisions of previous estimates due to price 96 788 8,912 154 Revisions of previous estimates other than price 316 410 8,855 372 Extensions, discoveries and other additions 753 5,830 36,823 1,009 Production (807) (3,407) (19,706) (946) Acquisition of reserves in place — — — — Disposition of reserves in place (1) (3,440) (250) (276) (3,443) December 31, 2018 8,044 69,007 577,063 11,921 Revisions of previous estimates due to price (480) (2,041) (37,492) (717) Revisions of previous estimates other than price (2) 685 3,707 65,869 1,102 Extensions, discoveries and other additions 992 6,948 26,941 1,195 Production (609) (4,696) (23,620) (778) Acquisition of reserves in place — — — — Disposition of reserves in place (2) — — (2) December 31, 2019 8,630 72,925 608,761 12,721 Revisions of previous estimates due to price (2,143) (32,507) (338,639) (4,370) Revisions of previous estimates other than price 763 3,816 106,444 1,424 Extensions, discoveries and other additions 714 135 4,371 741 Production (694) (5,141) (25,927) (880) Acquisition of reserves in place (3) 1,911 18,796 55,141 2,354 Disposition of reserves in place — — — — December 31, 2020 9,181 58,024 410,151 11,990 (1) The 2018 disposition is primarily associated with the Fayetteville Shale sale. (2) For the year ended December 31, 2019, revisions of previous estimates other than price includes 109 Bcfe of proved undeveloped reserves reclassified to unproved due to changes in the drilling plan, in accordance with the SEC five-year rule. (3) The 2020 acquisition is primarily associated with the Montage Merger. Natural Gas (Bcf) Oil (MBbls) NGL (MBbls) Total (Bcfe) Proved developed reserves as of: December 31, 2018 4,395 18,037 175,480 5,557 December 31, 2019 4,906 26,124 226,271 6,421 December 31, 2020 6,342 33,563 276,548 8,203 Proved undeveloped reserves as of: December 31, 2018 3,649 50,970 401,583 6,364 December 31, 2019 3,724 46,801 382,490 6,300 December 31, 2020 2,839 24,461 133,603 3,787 The following table summarizes the changes in reserves for 2018, 2019 and 2020: Appalachia Fayetteville (in Bcfe) Northeast Southwest Shale (1) Other (2) Total December 31, 2017 4,126 6,962 3,679 8 14,775 Net revisions Price revisions 41 106 6 1 154 Performance and production revisions 107 272 (6) (1) 372 Total net revisions 148 378 — — 526 Extensions, discoveries and other additions Proved developed 154 22 1 — 177 Proved undeveloped 397 435 — — 832 Total reserve additions 551 457 1 — 1,009 Production (459) (243) (243) (1) (946) Acquisition of reserves in place — — — — — Disposition of reserves in place — — (3,437) (6) (3,443) December 31, 2018 4,366 7,554 — 1 11,921 Net revisions Price revisions (57) (660) — — (717) Performance and production revisions (3) 127 975 — — 1,102 Total net revisions 70 315 — — 385 Extensions, discoveries and other additions Proved developed 185 6 — — 191 Proved undeveloped 677 327 — — 1,004 Total reserve additions 862 333 — — 1,195 Production (459) (319) — — (778) Acquisition of reserves in place — — — — — Disposition of reserves in place (2) — — — (2) December 31, 2019 4,837 7,883 — 1 12,721 Net revisions Price revisions (389) (3,981) — — (4,370) Performance and production revisions 46 1,378 — — 1,424 Total net revisions (343) (2,603) — — (2,946) Extensions, discoveries and other additions Proved developed 198 69 — — 267 Proved undeveloped 474 — — — 474 Total reserve additions 672 69 — — 741 Production (473) (407) — — (880) Acquisition of reserves in place 223 2,131 — — 2,354 Disposition of reserves in place — — — — — December 31, 2020 4,916 7,073 — 1 11,990 (1) The Fayetteville Shale E&amp;P assets and associated reserves were divested in December 2018. (2) Other includes properties outside of Appalachia and Fayetteville Shale. (3) Performance and production revisions for the year ended December 31, 2019 include 109 Bcfe of proved undeveloped reserves reclassified to unproved due to changes in the drilling plan, in accordance with the SEC five-year rule.</t>
        </is>
      </c>
    </row>
    <row r="9">
      <c r="A9" s="4" t="inlineStr">
        <is>
          <t>Standardized Measure of Discounted Future Cash Flows Relating to Proved Reserves Disclosure</t>
        </is>
      </c>
      <c r="B9" s="4" t="inlineStr">
        <is>
          <t>The following standardized measures of discounted future net cash flows relating to proved natural gas, oil and NGL reserves as of December 31, 2020, 2019 and 2018 are calculated after income taxes, discounted using a 10% annual discount rate and do not purport to present the fair market value of the Company’s proved gas, oil and NGL reserves: (in millions) 2020 2019 2018 Future cash inflows $ 17,997 $ 27,003 $ 34,523 Future production costs (11,969) (14,981) (15,347) Future development costs (1) (1,924) (3,246) (4,095) Future income tax expense — (476) (2,079) Future net cash flows 4,104 8,300 13,002 10% annual discount for estimated timing of cash flows (2,257) (4,600) (7,003) Standardized measure of discounted future net cash flows $ 1,847 $ 3,700 $ 5,999 (1) Includes abandonment costs.</t>
        </is>
      </c>
    </row>
    <row r="10">
      <c r="A10" s="4" t="inlineStr">
        <is>
          <t>Schedule of Prices used for Standardized Measure of Discounted Future Cash Flows Relating to Proved Reserves Disclosure</t>
        </is>
      </c>
      <c r="B10" s="4" t="inlineStr">
        <is>
          <t xml:space="preserve">Prices used for the standardized measure above were as follows: (in millions) 2020 2019 2018 Natural gas (per MMBtu) $ 1.98 $ 2.58 $ 3.10 Oil (per Bbl) 39.57 55.69 65.56 NGLs (per Bbl) 10.27 11.58 17.64 </t>
        </is>
      </c>
    </row>
    <row r="11">
      <c r="A11" s="4" t="inlineStr">
        <is>
          <t>Schedule of Analysis of Changes in Standardized Measure</t>
        </is>
      </c>
      <c r="B11" s="4" t="inlineStr">
        <is>
          <t xml:space="preserve">Following is an analysis of changes in the standardized measure during 2020, 2019 and 2018: (in millions) 2020 2019 2018 Standardized measure, beginning of year $ 3,700 $ 5,999 $ 5,562 Sales and transfers of natural gas and oil produced, net of production costs (478) (923) (1,564) Net changes in prices and production costs (2,720) (3,510) 2,162 Extensions, discoveries, and other additions, net of future production and development costs 81 234 335 Acquisition of reserves in place 443 — — Sales of reserves in place — (2) (2,022) Revisions of previous quantity estimates (987) 152 361 Net change in income taxes 35 491 (304) Changes in estimated future development costs 1,241 621 (166) Previously estimated development costs incurred during the year 624 704 536 Changes in production rates (timing) and other (466) (718) 521 Accretion of discount 374 652 578 Standardized measure, end of year $ 1,847 $ 3,700 $ 5,9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21" customWidth="1" min="6" max="6"/>
    <col width="79" customWidth="1" min="7" max="7"/>
    <col width="80" customWidth="1" min="8" max="8"/>
    <col width="72" customWidth="1" min="9" max="9"/>
    <col width="21" customWidth="1" min="10" max="10"/>
    <col width="21" customWidth="1" min="11" max="11"/>
    <col width="21" customWidth="1" min="12" max="12"/>
    <col width="14" customWidth="1" min="13" max="13"/>
  </cols>
  <sheetData>
    <row r="1">
      <c r="A1" s="1" t="inlineStr">
        <is>
          <t>Organization and Summary of Significant Accounting Policies (Narrative) (Details)</t>
        </is>
      </c>
      <c r="B1" s="2" t="inlineStr">
        <is>
          <t>Nov. 13, 2020USD ($)$ / sharesshares</t>
        </is>
      </c>
      <c r="C1" s="2" t="inlineStr">
        <is>
          <t>Aug. 31, 2020USD ($)$ / sharesshares</t>
        </is>
      </c>
      <c r="D1" s="2" t="inlineStr">
        <is>
          <t>Jan. 31, 2018USD ($)shares</t>
        </is>
      </c>
      <c r="E1" s="2" t="inlineStr">
        <is>
          <t>Jan. 31, 2015shares</t>
        </is>
      </c>
      <c r="F1" s="2" t="inlineStr">
        <is>
          <t>Sep. 30, 2018USD ($)</t>
        </is>
      </c>
      <c r="G1" s="2" t="inlineStr">
        <is>
          <t>Dec. 31, 2020USD ($)derivative_positionsubsidiarysegment$ / bbl$ / MMBTUshares</t>
        </is>
      </c>
      <c r="H1" s="2" t="inlineStr">
        <is>
          <t>Dec. 31, 2019USD ($)derivative_positionsubsidiary$ / shares$ / bbl$ / MMBTUshares</t>
        </is>
      </c>
      <c r="I1" s="2" t="inlineStr">
        <is>
          <t>Dec. 31, 2018USD ($)derivative_position$ / shares$ / bbl$ / MMBTUshares</t>
        </is>
      </c>
      <c r="J1" s="2" t="inlineStr">
        <is>
          <t>Sep. 30, 2020USD ($)</t>
        </is>
      </c>
      <c r="K1" s="2" t="inlineStr">
        <is>
          <t>Jun. 30, 2020USD ($)</t>
        </is>
      </c>
      <c r="L1" s="2" t="inlineStr">
        <is>
          <t>Mar. 31, 2020USD ($)</t>
        </is>
      </c>
      <c r="M1" s="2" t="inlineStr">
        <is>
          <t>Dec. 31, 2015</t>
        </is>
      </c>
    </row>
    <row r="2">
      <c r="A2" s="3" t="inlineStr">
        <is>
          <t>Organization, Consolidation and Presentation of Financial Statements [Line Items]</t>
        </is>
      </c>
    </row>
    <row r="3">
      <c r="A3" s="4" t="inlineStr">
        <is>
          <t>Number of segments | segment</t>
        </is>
      </c>
      <c r="G3" s="6" t="n">
        <v>2</v>
      </c>
    </row>
    <row r="4">
      <c r="A4" s="4" t="inlineStr">
        <is>
          <t>Outstanding checks included in accounts payable</t>
        </is>
      </c>
      <c r="G4" s="5" t="n">
        <v>16000000</v>
      </c>
      <c r="H4" s="5" t="n">
        <v>15000000</v>
      </c>
    </row>
    <row r="5">
      <c r="A5" s="4" t="inlineStr">
        <is>
          <t>Natural gas, oil and NGL reserves discount</t>
        </is>
      </c>
      <c r="G5" s="4" t="inlineStr">
        <is>
          <t>10.00%</t>
        </is>
      </c>
    </row>
    <row r="6">
      <c r="A6" s="4" t="inlineStr">
        <is>
          <t>Net unevaluated costs excluded from amortization, cumulative</t>
        </is>
      </c>
      <c r="G6" s="5" t="n">
        <v>1472000000</v>
      </c>
      <c r="H6" s="5" t="n">
        <v>1506000000</v>
      </c>
    </row>
    <row r="7">
      <c r="A7" s="4" t="inlineStr">
        <is>
          <t>Net book value adjusted for market differentials</t>
        </is>
      </c>
      <c r="G7" s="5" t="n">
        <v>335000000</v>
      </c>
      <c r="J7" s="5" t="n">
        <v>361000000</v>
      </c>
      <c r="K7" s="5" t="n">
        <v>650000000</v>
      </c>
      <c r="L7" s="5" t="n">
        <v>1479000000</v>
      </c>
    </row>
    <row r="8">
      <c r="A8" s="4" t="inlineStr">
        <is>
          <t>Period of time needed to calculate ceiling value of reserves</t>
        </is>
      </c>
      <c r="G8" s="4" t="inlineStr">
        <is>
          <t>12 months</t>
        </is>
      </c>
      <c r="H8" s="4" t="inlineStr">
        <is>
          <t>12 months</t>
        </is>
      </c>
      <c r="I8" s="4" t="inlineStr">
        <is>
          <t>12 months</t>
        </is>
      </c>
    </row>
    <row r="9">
      <c r="A9" s="4" t="inlineStr">
        <is>
          <t>Number of derivative positions designated for hedge accounting | derivative_position</t>
        </is>
      </c>
      <c r="G9" s="6" t="n">
        <v>0</v>
      </c>
      <c r="H9" s="6" t="n">
        <v>0</v>
      </c>
      <c r="I9" s="6" t="n">
        <v>0</v>
      </c>
    </row>
    <row r="10">
      <c r="A10" s="4" t="inlineStr">
        <is>
          <t>Impairments</t>
        </is>
      </c>
      <c r="G10" s="5" t="n">
        <v>2830000000</v>
      </c>
      <c r="H10" s="5" t="n">
        <v>16000000</v>
      </c>
      <c r="I10" s="5" t="n">
        <v>171000000</v>
      </c>
    </row>
    <row r="11">
      <c r="A11" s="4" t="inlineStr">
        <is>
          <t>Preferred stock dividend</t>
        </is>
      </c>
      <c r="D11" s="5" t="n">
        <v>27000000</v>
      </c>
      <c r="G11" s="5" t="n">
        <v>0</v>
      </c>
      <c r="H11" s="6" t="n">
        <v>0</v>
      </c>
      <c r="I11" s="6" t="n">
        <v>27000000</v>
      </c>
    </row>
    <row r="12">
      <c r="A12" s="4" t="inlineStr">
        <is>
          <t>Treasury stock acquired</t>
        </is>
      </c>
      <c r="H12" s="5" t="n">
        <v>21000000</v>
      </c>
      <c r="I12" s="5" t="n">
        <v>180000000</v>
      </c>
    </row>
    <row r="13">
      <c r="A13" s="4" t="inlineStr">
        <is>
          <t>Treasury stock (in shares) | shares</t>
        </is>
      </c>
      <c r="H13" s="6" t="n">
        <v>5260687</v>
      </c>
      <c r="I13" s="6" t="n">
        <v>39061268</v>
      </c>
    </row>
    <row r="14">
      <c r="A14" s="4" t="inlineStr">
        <is>
          <t>Treasury stock acquired, average cost per share (in dollars per share) | $ / shares</t>
        </is>
      </c>
      <c r="H14" s="7" t="n">
        <v>3.84</v>
      </c>
      <c r="I14" s="7" t="n">
        <v>4.63</v>
      </c>
    </row>
    <row r="15">
      <c r="A15" s="4" t="inlineStr">
        <is>
          <t>Shares held in trust (in shares) | shares</t>
        </is>
      </c>
      <c r="G15" s="6" t="n">
        <v>3632</v>
      </c>
      <c r="H15" s="6" t="n">
        <v>5115</v>
      </c>
    </row>
    <row r="16">
      <c r="A16" s="4" t="inlineStr">
        <is>
          <t>Discontinued operations, held-for-sale</t>
        </is>
      </c>
    </row>
    <row r="17">
      <c r="A17" s="3" t="inlineStr">
        <is>
          <t>Organization, Consolidation and Presentation of Financial Statements [Line Items]</t>
        </is>
      </c>
    </row>
    <row r="18">
      <c r="A18" s="4" t="inlineStr">
        <is>
          <t>Impairments</t>
        </is>
      </c>
      <c r="F18" s="5" t="n">
        <v>161000000</v>
      </c>
      <c r="I18" s="5" t="n">
        <v>160000000</v>
      </c>
    </row>
    <row r="19">
      <c r="A19" s="4" t="inlineStr">
        <is>
          <t>Common Stock</t>
        </is>
      </c>
    </row>
    <row r="20">
      <c r="A20" s="3" t="inlineStr">
        <is>
          <t>Organization, Consolidation and Presentation of Financial Statements [Line Items]</t>
        </is>
      </c>
    </row>
    <row r="21">
      <c r="A21" s="4" t="inlineStr">
        <is>
          <t>Shares issued (in shares) | shares</t>
        </is>
      </c>
      <c r="G21" s="6" t="n">
        <v>63250000</v>
      </c>
    </row>
    <row r="22">
      <c r="A22" s="4" t="inlineStr">
        <is>
          <t>Marketing-Related Intangible Assets</t>
        </is>
      </c>
    </row>
    <row r="23">
      <c r="A23" s="3" t="inlineStr">
        <is>
          <t>Organization, Consolidation and Presentation of Financial Statements [Line Items]</t>
        </is>
      </c>
    </row>
    <row r="24">
      <c r="A24" s="4" t="inlineStr">
        <is>
          <t>Intangible assets, current</t>
        </is>
      </c>
      <c r="G24" s="5" t="n">
        <v>48000000</v>
      </c>
      <c r="H24" s="5" t="n">
        <v>56000000</v>
      </c>
    </row>
    <row r="25">
      <c r="A25" s="4" t="inlineStr">
        <is>
          <t>Amortization of intangible asset</t>
        </is>
      </c>
      <c r="G25" s="6" t="n">
        <v>9000000</v>
      </c>
      <c r="H25" s="5" t="n">
        <v>9000000</v>
      </c>
      <c r="I25" s="5" t="n">
        <v>9000000</v>
      </c>
    </row>
    <row r="26">
      <c r="A26" s="4" t="inlineStr">
        <is>
          <t>Expected amortization in year one</t>
        </is>
      </c>
      <c r="G26" s="6" t="n">
        <v>8000000</v>
      </c>
    </row>
    <row r="27">
      <c r="A27" s="4" t="inlineStr">
        <is>
          <t>Expected amortization in year two</t>
        </is>
      </c>
      <c r="G27" s="6" t="n">
        <v>5000000</v>
      </c>
    </row>
    <row r="28">
      <c r="A28" s="4" t="inlineStr">
        <is>
          <t>Expected amortization in year three</t>
        </is>
      </c>
      <c r="G28" s="6" t="n">
        <v>5000000</v>
      </c>
    </row>
    <row r="29">
      <c r="A29" s="4" t="inlineStr">
        <is>
          <t>Expected amortization in year four</t>
        </is>
      </c>
      <c r="G29" s="6" t="n">
        <v>5000000</v>
      </c>
    </row>
    <row r="30">
      <c r="A30" s="4" t="inlineStr">
        <is>
          <t>Expected amortization in year five</t>
        </is>
      </c>
      <c r="G30" s="5" t="n">
        <v>5000000</v>
      </c>
    </row>
    <row r="31">
      <c r="A31" s="4" t="inlineStr">
        <is>
          <t>Natural Gas</t>
        </is>
      </c>
    </row>
    <row r="32">
      <c r="A32" s="3" t="inlineStr">
        <is>
          <t>Organization, Consolidation and Presentation of Financial Statements [Line Items]</t>
        </is>
      </c>
    </row>
    <row r="33">
      <c r="A33" s="4" t="inlineStr">
        <is>
          <t>Average sales price ($ per unit) | $ / MMBTU</t>
        </is>
      </c>
      <c r="G33" s="8" t="n">
        <v>1.98</v>
      </c>
      <c r="H33" s="8" t="n">
        <v>2.58</v>
      </c>
      <c r="I33" s="8" t="n">
        <v>3.1</v>
      </c>
    </row>
    <row r="34">
      <c r="A34" s="4" t="inlineStr">
        <is>
          <t>Oil</t>
        </is>
      </c>
    </row>
    <row r="35">
      <c r="A35" s="3" t="inlineStr">
        <is>
          <t>Organization, Consolidation and Presentation of Financial Statements [Line Items]</t>
        </is>
      </c>
    </row>
    <row r="36">
      <c r="A36" s="4" t="inlineStr">
        <is>
          <t>Average sales price ($ per unit) | $ / bbl</t>
        </is>
      </c>
      <c r="G36" s="8" t="n">
        <v>39.57</v>
      </c>
      <c r="H36" s="8" t="n">
        <v>55.69</v>
      </c>
      <c r="I36" s="8" t="n">
        <v>65.56</v>
      </c>
    </row>
    <row r="37">
      <c r="A37" s="4" t="inlineStr">
        <is>
          <t>NGL</t>
        </is>
      </c>
    </row>
    <row r="38">
      <c r="A38" s="3" t="inlineStr">
        <is>
          <t>Organization, Consolidation and Presentation of Financial Statements [Line Items]</t>
        </is>
      </c>
    </row>
    <row r="39">
      <c r="A39" s="4" t="inlineStr">
        <is>
          <t>Average sales price ($ per unit) | $ / bbl</t>
        </is>
      </c>
      <c r="G39" s="8" t="n">
        <v>10.27</v>
      </c>
      <c r="H39" s="8" t="n">
        <v>11.58</v>
      </c>
      <c r="I39" s="8" t="n">
        <v>17.64</v>
      </c>
    </row>
    <row r="40">
      <c r="A40" s="4" t="inlineStr">
        <is>
          <t>Depositary Shares</t>
        </is>
      </c>
    </row>
    <row r="41">
      <c r="A41" s="3" t="inlineStr">
        <is>
          <t>Organization, Consolidation and Presentation of Financial Statements [Line Items]</t>
        </is>
      </c>
    </row>
    <row r="42">
      <c r="A42" s="4" t="inlineStr">
        <is>
          <t>Shares issued (in shares) | shares</t>
        </is>
      </c>
      <c r="E42" s="6" t="n">
        <v>34500000</v>
      </c>
    </row>
    <row r="43">
      <c r="A43" s="4" t="inlineStr">
        <is>
          <t>Common Stock</t>
        </is>
      </c>
    </row>
    <row r="44">
      <c r="A44" s="3" t="inlineStr">
        <is>
          <t>Organization, Consolidation and Presentation of Financial Statements [Line Items]</t>
        </is>
      </c>
    </row>
    <row r="45">
      <c r="A45" s="4" t="inlineStr">
        <is>
          <t>Shares issued upon conversion (in shares) | shares</t>
        </is>
      </c>
      <c r="D45" s="6" t="n">
        <v>74998614</v>
      </c>
    </row>
    <row r="46">
      <c r="A46" s="4" t="inlineStr">
        <is>
          <t>Montage Resources Corporation</t>
        </is>
      </c>
    </row>
    <row r="47">
      <c r="A47" s="3" t="inlineStr">
        <is>
          <t>Organization, Consolidation and Presentation of Financial Statements [Line Items]</t>
        </is>
      </c>
    </row>
    <row r="48">
      <c r="A48" s="4" t="inlineStr">
        <is>
          <t>Number of Southwestern Energy common stock for each share of Montage Resources Corporation common stock converted (in shares) | shares</t>
        </is>
      </c>
      <c r="B48" s="9" t="n">
        <v>1.8656</v>
      </c>
      <c r="C48" s="9" t="n">
        <v>1.8656</v>
      </c>
    </row>
    <row r="49">
      <c r="A49" s="4" t="inlineStr">
        <is>
          <t>Percentage of interest acquired</t>
        </is>
      </c>
      <c r="B49" s="4" t="inlineStr">
        <is>
          <t>90.00%</t>
        </is>
      </c>
    </row>
    <row r="50">
      <c r="A50" s="4" t="inlineStr">
        <is>
          <t>Net unevaluated costs excluded from amortization, cumulative</t>
        </is>
      </c>
      <c r="G50" s="5" t="n">
        <v>88000000</v>
      </c>
    </row>
    <row r="51">
      <c r="A51" s="4" t="inlineStr">
        <is>
          <t>Impairments</t>
        </is>
      </c>
      <c r="G51" s="6" t="n">
        <v>0</v>
      </c>
    </row>
    <row r="52">
      <c r="A52" s="4" t="inlineStr">
        <is>
          <t>Unamortized cost of properties acquired</t>
        </is>
      </c>
      <c r="G52" s="6" t="n">
        <v>1087000000</v>
      </c>
    </row>
    <row r="53">
      <c r="A53" s="4" t="inlineStr">
        <is>
          <t>Offering price (in dollars per share) | $ / shares</t>
        </is>
      </c>
      <c r="B53" s="7" t="n">
        <v>3.05</v>
      </c>
      <c r="C53" s="7" t="n">
        <v>2.5</v>
      </c>
    </row>
    <row r="54">
      <c r="A54" s="4" t="inlineStr">
        <is>
          <t>Shares of Southwestern common stock issued in respect of outstanding Montage common stock and stock-based awards | shares</t>
        </is>
      </c>
      <c r="B54" s="6" t="n">
        <v>69740848</v>
      </c>
    </row>
    <row r="55">
      <c r="A55" s="4" t="inlineStr">
        <is>
          <t>Total consideration (fair value of Southwestern common shares issued)</t>
        </is>
      </c>
      <c r="B55" s="5" t="n">
        <v>213000000</v>
      </c>
    </row>
    <row r="56">
      <c r="A56" s="4" t="inlineStr">
        <is>
          <t>Montage Resources Corporation | Pro Forma</t>
        </is>
      </c>
    </row>
    <row r="57">
      <c r="A57" s="3" t="inlineStr">
        <is>
          <t>Organization, Consolidation and Presentation of Financial Statements [Line Items]</t>
        </is>
      </c>
    </row>
    <row r="58">
      <c r="A58" s="4" t="inlineStr">
        <is>
          <t>Impairments</t>
        </is>
      </c>
      <c r="G58" s="5" t="n">
        <v>539000000</v>
      </c>
    </row>
    <row r="59">
      <c r="A59" s="4" t="inlineStr">
        <is>
          <t>Montage Resources Corporation | Common Stock</t>
        </is>
      </c>
    </row>
    <row r="60">
      <c r="A60" s="3" t="inlineStr">
        <is>
          <t>Organization, Consolidation and Presentation of Financial Statements [Line Items]</t>
        </is>
      </c>
    </row>
    <row r="61">
      <c r="A61" s="4" t="inlineStr">
        <is>
          <t>Offering price (in dollars per share) | $ / shares</t>
        </is>
      </c>
      <c r="B61" s="7" t="n">
        <v>3.05</v>
      </c>
    </row>
    <row r="62">
      <c r="A62" s="4" t="inlineStr">
        <is>
          <t>Shares of Southwestern common stock issued in respect of outstanding Montage common stock and stock-based awards | shares</t>
        </is>
      </c>
      <c r="B62" s="6" t="n">
        <v>69740848</v>
      </c>
    </row>
    <row r="63">
      <c r="A63" s="4" t="inlineStr">
        <is>
          <t>Total consideration (fair value of Southwestern common shares issued)</t>
        </is>
      </c>
      <c r="B63" s="5" t="n">
        <v>213000000</v>
      </c>
    </row>
    <row r="64">
      <c r="A64" s="4" t="inlineStr">
        <is>
          <t>Montage Resources Corporation | Public Stock Offering</t>
        </is>
      </c>
    </row>
    <row r="65">
      <c r="A65" s="3" t="inlineStr">
        <is>
          <t>Organization, Consolidation and Presentation of Financial Statements [Line Items]</t>
        </is>
      </c>
    </row>
    <row r="66">
      <c r="A66" s="4" t="inlineStr">
        <is>
          <t>Underwritten public offering of common stock (in shares) | shares</t>
        </is>
      </c>
      <c r="C66" s="6" t="n">
        <v>63250000</v>
      </c>
    </row>
    <row r="67">
      <c r="A67" s="4" t="inlineStr">
        <is>
          <t>Net proceeds from public offering</t>
        </is>
      </c>
      <c r="C67" s="5" t="n">
        <v>152000000</v>
      </c>
    </row>
    <row r="68">
      <c r="A68" s="4" t="inlineStr">
        <is>
          <t>WPX Property Acquisition</t>
        </is>
      </c>
    </row>
    <row r="69">
      <c r="A69" s="3" t="inlineStr">
        <is>
          <t>Organization, Consolidation and Presentation of Financial Statements [Line Items]</t>
        </is>
      </c>
    </row>
    <row r="70">
      <c r="A70" s="4" t="inlineStr">
        <is>
          <t>Percentage of interest acquired</t>
        </is>
      </c>
      <c r="M70" s="4" t="inlineStr">
        <is>
          <t>86.00%</t>
        </is>
      </c>
    </row>
    <row r="71">
      <c r="A71" s="4" t="inlineStr">
        <is>
          <t>Non-full cost pool assets | Minimum</t>
        </is>
      </c>
    </row>
    <row r="72">
      <c r="A72" s="3" t="inlineStr">
        <is>
          <t>Organization, Consolidation and Presentation of Financial Statements [Line Items]</t>
        </is>
      </c>
    </row>
    <row r="73">
      <c r="A73" s="4" t="inlineStr">
        <is>
          <t>Long lived assets, useful life</t>
        </is>
      </c>
      <c r="G73" s="4" t="inlineStr">
        <is>
          <t>3 years</t>
        </is>
      </c>
    </row>
    <row r="74">
      <c r="A74" s="4" t="inlineStr">
        <is>
          <t>Non-full cost pool assets | Maximum</t>
        </is>
      </c>
    </row>
    <row r="75">
      <c r="A75" s="3" t="inlineStr">
        <is>
          <t>Organization, Consolidation and Presentation of Financial Statements [Line Items]</t>
        </is>
      </c>
    </row>
    <row r="76">
      <c r="A76" s="4" t="inlineStr">
        <is>
          <t>Long lived assets, useful life</t>
        </is>
      </c>
      <c r="G76" s="4" t="inlineStr">
        <is>
          <t>30 years</t>
        </is>
      </c>
    </row>
    <row r="77">
      <c r="A77" s="4" t="inlineStr">
        <is>
          <t>Other non-core assets</t>
        </is>
      </c>
    </row>
    <row r="78">
      <c r="A78" s="3" t="inlineStr">
        <is>
          <t>Organization, Consolidation and Presentation of Financial Statements [Line Items]</t>
        </is>
      </c>
    </row>
    <row r="79">
      <c r="A79" s="4" t="inlineStr">
        <is>
          <t>Impairments</t>
        </is>
      </c>
      <c r="F79" s="5" t="n">
        <v>1000000</v>
      </c>
      <c r="G79" s="5" t="n">
        <v>5000000</v>
      </c>
      <c r="H79" s="5" t="n">
        <v>16000000</v>
      </c>
      <c r="I79" s="5" t="n">
        <v>11000000</v>
      </c>
    </row>
    <row r="80">
      <c r="A80" s="4" t="inlineStr">
        <is>
          <t>Revenue Benchmark | Customer concentration risk</t>
        </is>
      </c>
    </row>
    <row r="81">
      <c r="A81" s="3" t="inlineStr">
        <is>
          <t>Organization, Consolidation and Presentation of Financial Statements [Line Items]</t>
        </is>
      </c>
    </row>
    <row r="82">
      <c r="A82" s="4" t="inlineStr">
        <is>
          <t>Number of subsidiaries of major customer with which business is conducted | subsidiary</t>
        </is>
      </c>
      <c r="G82" s="6" t="n">
        <v>1</v>
      </c>
      <c r="H82" s="6" t="n">
        <v>0</v>
      </c>
    </row>
    <row r="83">
      <c r="A83" s="4" t="inlineStr">
        <is>
          <t>Concentration percentage</t>
        </is>
      </c>
      <c r="G83"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Cash and Cash Equivalents) (Details) - USD ($) $ in Millions</t>
        </is>
      </c>
      <c r="B1" s="2" t="inlineStr">
        <is>
          <t>Dec. 31, 2020</t>
        </is>
      </c>
      <c r="C1" s="2" t="inlineStr">
        <is>
          <t>Dec. 31, 2019</t>
        </is>
      </c>
    </row>
    <row r="2">
      <c r="A2" s="3" t="inlineStr">
        <is>
          <t>Organization, Consolidation and Presentation of Financial Statements [Abstract]</t>
        </is>
      </c>
    </row>
    <row r="3">
      <c r="A3" s="4" t="inlineStr">
        <is>
          <t>Cash</t>
        </is>
      </c>
      <c r="B3" s="5" t="n">
        <v>13</v>
      </c>
      <c r="C3" s="5" t="n">
        <v>5</v>
      </c>
    </row>
    <row r="4">
      <c r="A4" s="4" t="inlineStr">
        <is>
          <t>Marketable securities</t>
        </is>
      </c>
      <c r="B4" s="6" t="n">
        <v>0</v>
      </c>
      <c r="C4" s="6" t="n">
        <v>0</v>
      </c>
    </row>
    <row r="5">
      <c r="A5" s="4" t="inlineStr">
        <is>
          <t>Total</t>
        </is>
      </c>
      <c r="B5" s="5" t="n">
        <v>13</v>
      </c>
      <c r="C5"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ummary of Other Property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ess: Accumulated depreciation and impairment</t>
        </is>
      </c>
      <c r="B4" s="5" t="n">
        <v>-311</v>
      </c>
      <c r="C4" s="5" t="n">
        <v>-300</v>
      </c>
    </row>
    <row r="5">
      <c r="A5" s="4" t="inlineStr">
        <is>
          <t>Total</t>
        </is>
      </c>
      <c r="B5" s="6" t="n">
        <v>212</v>
      </c>
      <c r="C5" s="6" t="n">
        <v>220</v>
      </c>
    </row>
    <row r="6">
      <c r="A6" s="4" t="inlineStr">
        <is>
          <t>Water facilities</t>
        </is>
      </c>
    </row>
    <row r="7">
      <c r="A7" s="3" t="inlineStr">
        <is>
          <t>Property, Plant and Equipment [Line Items]</t>
        </is>
      </c>
    </row>
    <row r="8">
      <c r="A8" s="4" t="inlineStr">
        <is>
          <t>Other property and equipment gross</t>
        </is>
      </c>
      <c r="B8" s="5" t="n">
        <v>228</v>
      </c>
      <c r="C8" s="6" t="n">
        <v>217</v>
      </c>
    </row>
    <row r="9">
      <c r="A9" s="4" t="inlineStr">
        <is>
          <t>Water facilities | Minimum</t>
        </is>
      </c>
    </row>
    <row r="10">
      <c r="A10" s="3" t="inlineStr">
        <is>
          <t>Property, Plant and Equipment [Line Items]</t>
        </is>
      </c>
    </row>
    <row r="11">
      <c r="A11" s="4" t="inlineStr">
        <is>
          <t>Long lived assets, useful life</t>
        </is>
      </c>
      <c r="B11" s="4" t="inlineStr">
        <is>
          <t>5 years</t>
        </is>
      </c>
    </row>
    <row r="12">
      <c r="A12" s="4" t="inlineStr">
        <is>
          <t>Water facilities | Maximum</t>
        </is>
      </c>
    </row>
    <row r="13">
      <c r="A13" s="3" t="inlineStr">
        <is>
          <t>Property, Plant and Equipment [Line Items]</t>
        </is>
      </c>
    </row>
    <row r="14">
      <c r="A14" s="4" t="inlineStr">
        <is>
          <t>Long lived assets, useful life</t>
        </is>
      </c>
      <c r="B14" s="4" t="inlineStr">
        <is>
          <t>10 years</t>
        </is>
      </c>
    </row>
    <row r="15">
      <c r="A15" s="4" t="inlineStr">
        <is>
          <t>Gathering systems</t>
        </is>
      </c>
    </row>
    <row r="16">
      <c r="A16" s="3" t="inlineStr">
        <is>
          <t>Property, Plant and Equipment [Line Items]</t>
        </is>
      </c>
    </row>
    <row r="17">
      <c r="A17" s="4" t="inlineStr">
        <is>
          <t>Other property and equipment gross</t>
        </is>
      </c>
      <c r="B17" s="5" t="n">
        <v>54</v>
      </c>
      <c r="C17" s="6" t="n">
        <v>32</v>
      </c>
    </row>
    <row r="18">
      <c r="A18" s="4" t="inlineStr">
        <is>
          <t>Gathering systems | Minimum</t>
        </is>
      </c>
    </row>
    <row r="19">
      <c r="A19" s="3" t="inlineStr">
        <is>
          <t>Property, Plant and Equipment [Line Items]</t>
        </is>
      </c>
    </row>
    <row r="20">
      <c r="A20" s="4" t="inlineStr">
        <is>
          <t>Long lived assets, useful life</t>
        </is>
      </c>
      <c r="B20" s="4" t="inlineStr">
        <is>
          <t>15 years</t>
        </is>
      </c>
    </row>
    <row r="21">
      <c r="A21" s="4" t="inlineStr">
        <is>
          <t>Gathering systems | Maximum</t>
        </is>
      </c>
    </row>
    <row r="22">
      <c r="A22" s="3" t="inlineStr">
        <is>
          <t>Property, Plant and Equipment [Line Items]</t>
        </is>
      </c>
    </row>
    <row r="23">
      <c r="A23" s="4" t="inlineStr">
        <is>
          <t>Long lived assets, useful life</t>
        </is>
      </c>
      <c r="B23" s="4" t="inlineStr">
        <is>
          <t>25 years</t>
        </is>
      </c>
    </row>
    <row r="24">
      <c r="A24" s="4" t="inlineStr">
        <is>
          <t>Technology infrastructure</t>
        </is>
      </c>
    </row>
    <row r="25">
      <c r="A25" s="3" t="inlineStr">
        <is>
          <t>Property, Plant and Equipment [Line Items]</t>
        </is>
      </c>
    </row>
    <row r="26">
      <c r="A26" s="4" t="inlineStr">
        <is>
          <t>Other property and equipment gross</t>
        </is>
      </c>
      <c r="B26" s="5" t="n">
        <v>133</v>
      </c>
      <c r="C26" s="6" t="n">
        <v>154</v>
      </c>
    </row>
    <row r="27">
      <c r="A27" s="4" t="inlineStr">
        <is>
          <t>Technology infrastructure | Minimum</t>
        </is>
      </c>
    </row>
    <row r="28">
      <c r="A28" s="3" t="inlineStr">
        <is>
          <t>Property, Plant and Equipment [Line Items]</t>
        </is>
      </c>
    </row>
    <row r="29">
      <c r="A29" s="4" t="inlineStr">
        <is>
          <t>Long lived assets, useful life</t>
        </is>
      </c>
      <c r="B29" s="4" t="inlineStr">
        <is>
          <t>3 years</t>
        </is>
      </c>
    </row>
    <row r="30">
      <c r="A30" s="4" t="inlineStr">
        <is>
          <t>Technology infrastructure | Maximum</t>
        </is>
      </c>
    </row>
    <row r="31">
      <c r="A31" s="3" t="inlineStr">
        <is>
          <t>Property, Plant and Equipment [Line Items]</t>
        </is>
      </c>
    </row>
    <row r="32">
      <c r="A32" s="4" t="inlineStr">
        <is>
          <t>Long lived assets, useful life</t>
        </is>
      </c>
      <c r="B32" s="4" t="inlineStr">
        <is>
          <t>7 years</t>
        </is>
      </c>
    </row>
    <row r="33">
      <c r="A33" s="4" t="inlineStr">
        <is>
          <t>Drilling rigs and equipment</t>
        </is>
      </c>
    </row>
    <row r="34">
      <c r="A34" s="3" t="inlineStr">
        <is>
          <t>Property, Plant and Equipment [Line Items]</t>
        </is>
      </c>
    </row>
    <row r="35">
      <c r="A35" s="4" t="inlineStr">
        <is>
          <t>Long lived assets, useful life</t>
        </is>
      </c>
      <c r="B35" s="4" t="inlineStr">
        <is>
          <t>3 years</t>
        </is>
      </c>
    </row>
    <row r="36">
      <c r="A36" s="4" t="inlineStr">
        <is>
          <t>Other property and equipment gross</t>
        </is>
      </c>
      <c r="B36" s="5" t="n">
        <v>26</v>
      </c>
      <c r="C36" s="6" t="n">
        <v>32</v>
      </c>
    </row>
    <row r="37">
      <c r="A37" s="4" t="inlineStr">
        <is>
          <t>Land, buildings and leasehold improvements</t>
        </is>
      </c>
    </row>
    <row r="38">
      <c r="A38" s="3" t="inlineStr">
        <is>
          <t>Property, Plant and Equipment [Line Items]</t>
        </is>
      </c>
    </row>
    <row r="39">
      <c r="A39" s="4" t="inlineStr">
        <is>
          <t>Other property and equipment gross</t>
        </is>
      </c>
      <c r="B39" s="5" t="n">
        <v>41</v>
      </c>
      <c r="C39" s="6" t="n">
        <v>41</v>
      </c>
    </row>
    <row r="40">
      <c r="A40" s="4" t="inlineStr">
        <is>
          <t>Land, buildings and leasehold improvements | Minimum</t>
        </is>
      </c>
    </row>
    <row r="41">
      <c r="A41" s="3" t="inlineStr">
        <is>
          <t>Property, Plant and Equipment [Line Items]</t>
        </is>
      </c>
    </row>
    <row r="42">
      <c r="A42" s="4" t="inlineStr">
        <is>
          <t>Long lived assets, useful life</t>
        </is>
      </c>
      <c r="B42" s="4" t="inlineStr">
        <is>
          <t>10 years</t>
        </is>
      </c>
    </row>
    <row r="43">
      <c r="A43" s="4" t="inlineStr">
        <is>
          <t>Land, buildings and leasehold improvements | Maximum</t>
        </is>
      </c>
    </row>
    <row r="44">
      <c r="A44" s="3" t="inlineStr">
        <is>
          <t>Property, Plant and Equipment [Line Items]</t>
        </is>
      </c>
    </row>
    <row r="45">
      <c r="A45" s="4" t="inlineStr">
        <is>
          <t>Long lived assets, useful life</t>
        </is>
      </c>
      <c r="B45" s="4" t="inlineStr">
        <is>
          <t>30 years</t>
        </is>
      </c>
    </row>
    <row r="46">
      <c r="A46" s="4" t="inlineStr">
        <is>
          <t>Other</t>
        </is>
      </c>
    </row>
    <row r="47">
      <c r="A47" s="3" t="inlineStr">
        <is>
          <t>Property, Plant and Equipment [Line Items]</t>
        </is>
      </c>
    </row>
    <row r="48">
      <c r="A48" s="4" t="inlineStr">
        <is>
          <t>Other property and equipment gross</t>
        </is>
      </c>
      <c r="B48" s="5" t="n">
        <v>41</v>
      </c>
      <c r="C48" s="5" t="n">
        <v>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Organization and Summary of Significant Accounting Policies (Schedule of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Line Items]</t>
        </is>
      </c>
    </row>
    <row r="4">
      <c r="A4" s="4" t="inlineStr">
        <is>
          <t>Net income (loss)</t>
        </is>
      </c>
      <c r="J4" s="5" t="n">
        <v>-3112</v>
      </c>
      <c r="K4" s="5" t="n">
        <v>891</v>
      </c>
      <c r="L4" s="5" t="n">
        <v>537</v>
      </c>
      <c r="M4" s="4" t="inlineStr">
        <is>
          <t>[1]</t>
        </is>
      </c>
    </row>
    <row r="5">
      <c r="A5" s="4" t="inlineStr">
        <is>
          <t>Participating securities – mandatory convertible preferred stock</t>
        </is>
      </c>
      <c r="J5" s="6" t="n">
        <v>0</v>
      </c>
      <c r="K5" s="6" t="n">
        <v>0</v>
      </c>
      <c r="L5" s="6" t="n">
        <v>2</v>
      </c>
    </row>
    <row r="6">
      <c r="A6" s="4" t="inlineStr">
        <is>
          <t>Net Income (Loss) Attributable to Common Stock</t>
        </is>
      </c>
      <c r="B6" s="5" t="n">
        <v>-92</v>
      </c>
      <c r="C6" s="5" t="n">
        <v>-593</v>
      </c>
      <c r="D6" s="5" t="n">
        <v>-880</v>
      </c>
      <c r="E6" s="5" t="n">
        <v>-1547</v>
      </c>
      <c r="F6" s="5" t="n">
        <v>110</v>
      </c>
      <c r="G6" s="5" t="n">
        <v>49</v>
      </c>
      <c r="H6" s="5" t="n">
        <v>138</v>
      </c>
      <c r="I6" s="5" t="n">
        <v>594</v>
      </c>
      <c r="J6" s="5" t="n">
        <v>-3112</v>
      </c>
      <c r="K6" s="5" t="n">
        <v>891</v>
      </c>
      <c r="L6" s="5" t="n">
        <v>535</v>
      </c>
    </row>
    <row r="7">
      <c r="A7" s="3" t="inlineStr">
        <is>
          <t>Number of common shares:</t>
        </is>
      </c>
    </row>
    <row r="8">
      <c r="A8" s="4" t="inlineStr">
        <is>
          <t>Weighted average outstanding (in shares)</t>
        </is>
      </c>
      <c r="J8" s="6" t="n">
        <v>573889502</v>
      </c>
      <c r="K8" s="6" t="n">
        <v>539345343</v>
      </c>
      <c r="L8" s="6" t="n">
        <v>574631756</v>
      </c>
    </row>
    <row r="9">
      <c r="A9" s="4" t="inlineStr">
        <is>
          <t>Weighted average and potential dilutive outstanding (in shares)</t>
        </is>
      </c>
      <c r="J9" s="6" t="n">
        <v>573889502</v>
      </c>
      <c r="K9" s="6" t="n">
        <v>540382914</v>
      </c>
      <c r="L9" s="6" t="n">
        <v>576642808</v>
      </c>
    </row>
    <row r="10">
      <c r="A10" s="4" t="inlineStr">
        <is>
          <t>Basic (in dollars per share)</t>
        </is>
      </c>
      <c r="B10" s="7" t="n">
        <v>-0.14</v>
      </c>
      <c r="C10" s="7" t="n">
        <v>-1.04</v>
      </c>
      <c r="D10" s="7" t="n">
        <v>-1.63</v>
      </c>
      <c r="E10" s="7" t="n">
        <v>-2.86</v>
      </c>
      <c r="F10" s="7" t="n">
        <v>0.2</v>
      </c>
      <c r="G10" s="7" t="n">
        <v>0.09</v>
      </c>
      <c r="H10" s="7" t="n">
        <v>0.26</v>
      </c>
      <c r="I10" s="7" t="n">
        <v>1.1</v>
      </c>
      <c r="J10" s="7" t="n">
        <v>-5.42</v>
      </c>
      <c r="K10" s="7" t="n">
        <v>1.65</v>
      </c>
      <c r="L10" s="7" t="n">
        <v>0.93</v>
      </c>
    </row>
    <row r="11">
      <c r="A11" s="4" t="inlineStr">
        <is>
          <t>Diluted (in dollars per share)</t>
        </is>
      </c>
      <c r="B11" s="7" t="n">
        <v>-0.14</v>
      </c>
      <c r="C11" s="7" t="n">
        <v>-1.04</v>
      </c>
      <c r="D11" s="7" t="n">
        <v>-1.63</v>
      </c>
      <c r="E11" s="7" t="n">
        <v>-2.86</v>
      </c>
      <c r="F11" s="7" t="n">
        <v>0.2</v>
      </c>
      <c r="G11" s="7" t="n">
        <v>0.09</v>
      </c>
      <c r="H11" s="7" t="n">
        <v>0.26</v>
      </c>
      <c r="I11" s="7" t="n">
        <v>1.1</v>
      </c>
      <c r="J11" s="7" t="n">
        <v>-5.42</v>
      </c>
      <c r="K11" s="7" t="n">
        <v>1.65</v>
      </c>
      <c r="L11" s="7" t="n">
        <v>0.93</v>
      </c>
    </row>
    <row r="12">
      <c r="A12" s="4" t="inlineStr">
        <is>
          <t>Stock Options</t>
        </is>
      </c>
    </row>
    <row r="13">
      <c r="A13" s="3" t="inlineStr">
        <is>
          <t>Number of common shares:</t>
        </is>
      </c>
    </row>
    <row r="14">
      <c r="A14" s="4" t="inlineStr">
        <is>
          <t>Effect of share-based compensation (in shares)</t>
        </is>
      </c>
      <c r="J14" s="6" t="n">
        <v>0</v>
      </c>
      <c r="K14" s="6" t="n">
        <v>0</v>
      </c>
      <c r="L14" s="6" t="n">
        <v>0</v>
      </c>
    </row>
    <row r="15">
      <c r="A15" s="4" t="inlineStr">
        <is>
          <t>Restricted Stock</t>
        </is>
      </c>
    </row>
    <row r="16">
      <c r="A16" s="3" t="inlineStr">
        <is>
          <t>Number of common shares:</t>
        </is>
      </c>
    </row>
    <row r="17">
      <c r="A17" s="4" t="inlineStr">
        <is>
          <t>Effect of share-based compensation (in shares)</t>
        </is>
      </c>
      <c r="J17" s="6" t="n">
        <v>0</v>
      </c>
      <c r="K17" s="6" t="n">
        <v>361380</v>
      </c>
      <c r="L17" s="6" t="n">
        <v>698103</v>
      </c>
    </row>
    <row r="18">
      <c r="A18" s="4" t="inlineStr">
        <is>
          <t>Restricted units</t>
        </is>
      </c>
    </row>
    <row r="19">
      <c r="A19" s="3" t="inlineStr">
        <is>
          <t>Number of common shares:</t>
        </is>
      </c>
    </row>
    <row r="20">
      <c r="A20" s="4" t="inlineStr">
        <is>
          <t>Effect of share-based compensation (in shares)</t>
        </is>
      </c>
      <c r="J20" s="6" t="n">
        <v>0</v>
      </c>
      <c r="K20" s="6" t="n">
        <v>0</v>
      </c>
      <c r="L20" s="6" t="n">
        <v>0</v>
      </c>
    </row>
    <row r="21">
      <c r="A21" s="4" t="inlineStr">
        <is>
          <t>Performance units</t>
        </is>
      </c>
    </row>
    <row r="22">
      <c r="A22" s="3" t="inlineStr">
        <is>
          <t>Number of common shares:</t>
        </is>
      </c>
    </row>
    <row r="23">
      <c r="A23" s="4" t="inlineStr">
        <is>
          <t>Effect of share-based compensation (in shares)</t>
        </is>
      </c>
      <c r="J23" s="6" t="n">
        <v>0</v>
      </c>
      <c r="K23" s="6" t="n">
        <v>676191</v>
      </c>
      <c r="L23" s="6" t="n">
        <v>1312949</v>
      </c>
    </row>
    <row r="24"/>
    <row r="25">
      <c r="A25" s="4" t="inlineStr">
        <is>
          <t>[1]</t>
        </is>
      </c>
      <c r="B25" s="4" t="inlineStr">
        <is>
          <t>In 2018, deferred tax activity incurred in other comprehensive income was offset by a valuation allowance.</t>
        </is>
      </c>
    </row>
  </sheetData>
  <mergeCells count="6">
    <mergeCell ref="A1:A2"/>
    <mergeCell ref="B1:I1"/>
    <mergeCell ref="J1:M1"/>
    <mergeCell ref="L2:M2"/>
    <mergeCell ref="A24:M24"/>
    <mergeCell ref="B25:M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Antidilutive securities excluded from computation of earnings per share (in shares)</t>
        </is>
      </c>
      <c r="B4" s="6" t="n">
        <v>12661231</v>
      </c>
      <c r="C4" s="6" t="n">
        <v>7077785</v>
      </c>
      <c r="D4" s="6" t="n">
        <v>12710152</v>
      </c>
    </row>
    <row r="5">
      <c r="A5" s="4" t="inlineStr">
        <is>
          <t>Unexercised stock options</t>
        </is>
      </c>
    </row>
    <row r="6">
      <c r="A6" s="3" t="inlineStr">
        <is>
          <t>Antidilutive Securities Excluded from Computation of Earnings Per Share</t>
        </is>
      </c>
    </row>
    <row r="7">
      <c r="A7" s="4" t="inlineStr">
        <is>
          <t>Antidilutive securities excluded from computation of earnings per share (in shares)</t>
        </is>
      </c>
      <c r="B7" s="6" t="n">
        <v>4427040</v>
      </c>
      <c r="C7" s="6" t="n">
        <v>5078253</v>
      </c>
      <c r="D7" s="6" t="n">
        <v>5909082</v>
      </c>
    </row>
    <row r="8">
      <c r="A8" s="4" t="inlineStr">
        <is>
          <t>Unvested share-based payment</t>
        </is>
      </c>
    </row>
    <row r="9">
      <c r="A9" s="3" t="inlineStr">
        <is>
          <t>Antidilutive Securities Excluded from Computation of Earnings Per Share</t>
        </is>
      </c>
    </row>
    <row r="10">
      <c r="A10" s="4" t="inlineStr">
        <is>
          <t>Antidilutive securities excluded from computation of earnings per share (in shares)</t>
        </is>
      </c>
      <c r="B10" s="6" t="n">
        <v>962662</v>
      </c>
      <c r="C10" s="6" t="n">
        <v>1728264</v>
      </c>
      <c r="D10" s="6" t="n">
        <v>3692794</v>
      </c>
    </row>
    <row r="11">
      <c r="A11" s="4" t="inlineStr">
        <is>
          <t>Restricted units</t>
        </is>
      </c>
    </row>
    <row r="12">
      <c r="A12" s="3" t="inlineStr">
        <is>
          <t>Antidilutive Securities Excluded from Computation of Earnings Per Share</t>
        </is>
      </c>
    </row>
    <row r="13">
      <c r="A13" s="4" t="inlineStr">
        <is>
          <t>Antidilutive securities excluded from computation of earnings per share (in shares)</t>
        </is>
      </c>
      <c r="B13" s="6" t="n">
        <v>4452876</v>
      </c>
      <c r="C13" s="6" t="n">
        <v>0</v>
      </c>
      <c r="D13" s="6" t="n">
        <v>0</v>
      </c>
    </row>
    <row r="14">
      <c r="A14" s="4" t="inlineStr">
        <is>
          <t>Performance units</t>
        </is>
      </c>
    </row>
    <row r="15">
      <c r="A15" s="3" t="inlineStr">
        <is>
          <t>Antidilutive Securities Excluded from Computation of Earnings Per Share</t>
        </is>
      </c>
    </row>
    <row r="16">
      <c r="A16" s="4" t="inlineStr">
        <is>
          <t>Antidilutive securities excluded from computation of earnings per share (in shares)</t>
        </is>
      </c>
      <c r="B16" s="6" t="n">
        <v>2818653</v>
      </c>
      <c r="C16" s="6" t="n">
        <v>271268</v>
      </c>
      <c r="D16" s="6" t="n">
        <v>642568</v>
      </c>
    </row>
    <row r="17">
      <c r="A17" s="4" t="inlineStr">
        <is>
          <t>Mandatory convertible preferred stock</t>
        </is>
      </c>
    </row>
    <row r="18">
      <c r="A18" s="3" t="inlineStr">
        <is>
          <t>Antidilutive Securities Excluded from Computation of Earnings Per Share</t>
        </is>
      </c>
    </row>
    <row r="19">
      <c r="A19" s="4" t="inlineStr">
        <is>
          <t>Antidilutive securities excluded from computation of earnings per share (in shares)</t>
        </is>
      </c>
      <c r="B19" s="6" t="n">
        <v>0</v>
      </c>
      <c r="C19" s="6" t="n">
        <v>0</v>
      </c>
      <c r="D19" s="6" t="n">
        <v>24657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Supplemental Disclosures of Cash Flow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Line Items]</t>
        </is>
      </c>
    </row>
    <row r="4">
      <c r="A4" s="4" t="inlineStr">
        <is>
          <t>Cash paid during the year for interest, net of amounts capitalized</t>
        </is>
      </c>
      <c r="B4" s="5" t="n">
        <v>75</v>
      </c>
      <c r="C4" s="5" t="n">
        <v>58</v>
      </c>
      <c r="D4" s="5" t="n">
        <v>135</v>
      </c>
    </row>
    <row r="5">
      <c r="A5" s="4" t="inlineStr">
        <is>
          <t>Cash paid (received) during the year for income taxes</t>
        </is>
      </c>
      <c r="B5" s="6" t="n">
        <v>-32</v>
      </c>
      <c r="C5" s="6" t="n">
        <v>-52</v>
      </c>
      <c r="D5" s="6" t="n">
        <v>6</v>
      </c>
    </row>
    <row r="6">
      <c r="A6" s="4" t="inlineStr">
        <is>
          <t>Increase (decrease) in noncash property additions</t>
        </is>
      </c>
      <c r="B6" s="6" t="n">
        <v>1084</v>
      </c>
      <c r="C6" s="5" t="n">
        <v>41</v>
      </c>
      <c r="D6" s="5" t="n">
        <v>-42</v>
      </c>
    </row>
    <row r="7">
      <c r="A7" s="4" t="inlineStr">
        <is>
          <t>Montage Resources Corporation</t>
        </is>
      </c>
    </row>
    <row r="8">
      <c r="A8" s="3" t="inlineStr">
        <is>
          <t>Organization, Consolidation and Presentation of Financial Statements [Line Items]</t>
        </is>
      </c>
    </row>
    <row r="9">
      <c r="A9" s="4" t="inlineStr">
        <is>
          <t>Increase (decrease) in noncash property additions</t>
        </is>
      </c>
      <c r="B9" s="5" t="n">
        <v>10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3</v>
      </c>
      <c r="C3" s="5" t="n">
        <v>5</v>
      </c>
    </row>
    <row r="4">
      <c r="A4" s="4" t="inlineStr">
        <is>
          <t>Accounts receivable, net</t>
        </is>
      </c>
      <c r="B4" s="6" t="n">
        <v>368</v>
      </c>
      <c r="C4" s="6" t="n">
        <v>345</v>
      </c>
    </row>
    <row r="5">
      <c r="A5" s="4" t="inlineStr">
        <is>
          <t>Derivative assets</t>
        </is>
      </c>
      <c r="B5" s="6" t="n">
        <v>241</v>
      </c>
      <c r="C5" s="6" t="n">
        <v>278</v>
      </c>
    </row>
    <row r="6">
      <c r="A6" s="4" t="inlineStr">
        <is>
          <t>Other current assets</t>
        </is>
      </c>
      <c r="B6" s="6" t="n">
        <v>49</v>
      </c>
      <c r="C6" s="6" t="n">
        <v>51</v>
      </c>
    </row>
    <row r="7">
      <c r="A7" s="4" t="inlineStr">
        <is>
          <t>Total current assets</t>
        </is>
      </c>
      <c r="B7" s="6" t="n">
        <v>671</v>
      </c>
      <c r="C7" s="6" t="n">
        <v>679</v>
      </c>
    </row>
    <row r="8">
      <c r="A8" s="4" t="inlineStr">
        <is>
          <t>Natural gas and oil properties, using the full cost method, including $1,472 million as of December 31, 2020 and $1,506 million as of December 31, 2019 excluded from amortization</t>
        </is>
      </c>
      <c r="B8" s="6" t="n">
        <v>27261</v>
      </c>
      <c r="C8" s="6" t="n">
        <v>25250</v>
      </c>
    </row>
    <row r="9">
      <c r="A9" s="4" t="inlineStr">
        <is>
          <t>Other</t>
        </is>
      </c>
      <c r="B9" s="6" t="n">
        <v>523</v>
      </c>
      <c r="C9" s="6" t="n">
        <v>520</v>
      </c>
    </row>
    <row r="10">
      <c r="A10" s="4" t="inlineStr">
        <is>
          <t>Less: Accumulated depreciation, depletion and amortization</t>
        </is>
      </c>
      <c r="B10" s="6" t="n">
        <v>-23673</v>
      </c>
      <c r="C10" s="6" t="n">
        <v>-20503</v>
      </c>
    </row>
    <row r="11">
      <c r="A11" s="4" t="inlineStr">
        <is>
          <t>Total property and equipment, net</t>
        </is>
      </c>
      <c r="B11" s="6" t="n">
        <v>4111</v>
      </c>
      <c r="C11" s="6" t="n">
        <v>5267</v>
      </c>
    </row>
    <row r="12">
      <c r="A12" s="4" t="inlineStr">
        <is>
          <t>Operating lease assets</t>
        </is>
      </c>
      <c r="B12" s="6" t="n">
        <v>163</v>
      </c>
      <c r="C12" s="6" t="n">
        <v>159</v>
      </c>
    </row>
    <row r="13">
      <c r="A13" s="4" t="inlineStr">
        <is>
          <t>Deferred tax assets</t>
        </is>
      </c>
      <c r="B13" s="6" t="n">
        <v>0</v>
      </c>
      <c r="C13" s="6" t="n">
        <v>407</v>
      </c>
    </row>
    <row r="14">
      <c r="A14" s="4" t="inlineStr">
        <is>
          <t>Other long-term assets</t>
        </is>
      </c>
      <c r="B14" s="6" t="n">
        <v>215</v>
      </c>
      <c r="C14" s="6" t="n">
        <v>205</v>
      </c>
    </row>
    <row r="15">
      <c r="A15" s="4" t="inlineStr">
        <is>
          <t>Total long-term assets</t>
        </is>
      </c>
      <c r="B15" s="6" t="n">
        <v>378</v>
      </c>
      <c r="C15" s="6" t="n">
        <v>771</v>
      </c>
    </row>
    <row r="16">
      <c r="A16" s="4" t="inlineStr">
        <is>
          <t>TOTAL ASSETS</t>
        </is>
      </c>
      <c r="B16" s="6" t="n">
        <v>5160</v>
      </c>
      <c r="C16" s="6" t="n">
        <v>6717</v>
      </c>
    </row>
    <row r="17">
      <c r="A17" s="3" t="inlineStr">
        <is>
          <t>Current liabilities:</t>
        </is>
      </c>
    </row>
    <row r="18">
      <c r="A18" s="4" t="inlineStr">
        <is>
          <t>Accounts payable</t>
        </is>
      </c>
      <c r="B18" s="6" t="n">
        <v>573</v>
      </c>
      <c r="C18" s="6" t="n">
        <v>525</v>
      </c>
    </row>
    <row r="19">
      <c r="A19" s="4" t="inlineStr">
        <is>
          <t>Taxes payable</t>
        </is>
      </c>
      <c r="B19" s="6" t="n">
        <v>74</v>
      </c>
      <c r="C19" s="6" t="n">
        <v>59</v>
      </c>
    </row>
    <row r="20">
      <c r="A20" s="4" t="inlineStr">
        <is>
          <t>Interest payable</t>
        </is>
      </c>
      <c r="B20" s="6" t="n">
        <v>58</v>
      </c>
      <c r="C20" s="6" t="n">
        <v>51</v>
      </c>
    </row>
    <row r="21">
      <c r="A21" s="4" t="inlineStr">
        <is>
          <t>Derivative liabilities</t>
        </is>
      </c>
      <c r="B21" s="6" t="n">
        <v>245</v>
      </c>
      <c r="C21" s="6" t="n">
        <v>125</v>
      </c>
    </row>
    <row r="22">
      <c r="A22" s="4" t="inlineStr">
        <is>
          <t>Current operating lease liabilities</t>
        </is>
      </c>
      <c r="B22" s="6" t="n">
        <v>42</v>
      </c>
      <c r="C22" s="6" t="n">
        <v>34</v>
      </c>
    </row>
    <row r="23">
      <c r="A23" s="4" t="inlineStr">
        <is>
          <t>Other current liabilities</t>
        </is>
      </c>
      <c r="B23" s="6" t="n">
        <v>20</v>
      </c>
      <c r="C23" s="6" t="n">
        <v>54</v>
      </c>
    </row>
    <row r="24">
      <c r="A24" s="4" t="inlineStr">
        <is>
          <t>Total current liabilities</t>
        </is>
      </c>
      <c r="B24" s="6" t="n">
        <v>1012</v>
      </c>
      <c r="C24" s="6" t="n">
        <v>848</v>
      </c>
    </row>
    <row r="25">
      <c r="A25" s="4" t="inlineStr">
        <is>
          <t>Long-term debt</t>
        </is>
      </c>
      <c r="B25" s="6" t="n">
        <v>3150</v>
      </c>
      <c r="C25" s="6" t="n">
        <v>2242</v>
      </c>
    </row>
    <row r="26">
      <c r="A26" s="4" t="inlineStr">
        <is>
          <t>Long-term operating lease liabilities</t>
        </is>
      </c>
      <c r="B26" s="6" t="n">
        <v>117</v>
      </c>
      <c r="C26" s="6" t="n">
        <v>119</v>
      </c>
    </row>
    <row r="27">
      <c r="A27" s="4" t="inlineStr">
        <is>
          <t>Long-term derivative liabilities</t>
        </is>
      </c>
      <c r="B27" s="6" t="n">
        <v>183</v>
      </c>
      <c r="C27" s="6" t="n">
        <v>111</v>
      </c>
    </row>
    <row r="28">
      <c r="A28" s="4" t="inlineStr">
        <is>
          <t>Pension and other postretirement liabilities</t>
        </is>
      </c>
      <c r="B28" s="6" t="n">
        <v>45</v>
      </c>
      <c r="C28" s="6" t="n">
        <v>43</v>
      </c>
    </row>
    <row r="29">
      <c r="A29" s="4" t="inlineStr">
        <is>
          <t>Other long-term liabilities</t>
        </is>
      </c>
      <c r="B29" s="6" t="n">
        <v>156</v>
      </c>
      <c r="C29" s="6" t="n">
        <v>108</v>
      </c>
    </row>
    <row r="30">
      <c r="A30" s="4" t="inlineStr">
        <is>
          <t>Total long-term liabilities</t>
        </is>
      </c>
      <c r="B30" s="6" t="n">
        <v>3651</v>
      </c>
      <c r="C30" s="6" t="n">
        <v>2623</v>
      </c>
    </row>
    <row r="31">
      <c r="A31" s="4" t="inlineStr">
        <is>
          <t>Commitments and contingencies (Note 10)</t>
        </is>
      </c>
      <c r="B31" s="4" t="inlineStr">
        <is>
          <t xml:space="preserve"> </t>
        </is>
      </c>
      <c r="C31" s="4" t="inlineStr">
        <is>
          <t xml:space="preserve"> </t>
        </is>
      </c>
    </row>
    <row r="32">
      <c r="A32" s="3" t="inlineStr">
        <is>
          <t>Equity:</t>
        </is>
      </c>
    </row>
    <row r="33">
      <c r="A33" s="4" t="inlineStr">
        <is>
          <t>Common stock, $0.01 par value; 1,250,000,000 shares authorized; issued 718,795,700 shares as of December 31, 2020 and 585,555,923 as of December 31, 2019</t>
        </is>
      </c>
      <c r="B33" s="6" t="n">
        <v>7</v>
      </c>
      <c r="C33" s="6" t="n">
        <v>6</v>
      </c>
    </row>
    <row r="34">
      <c r="A34" s="4" t="inlineStr">
        <is>
          <t>Additional paid-in capital</t>
        </is>
      </c>
      <c r="B34" s="6" t="n">
        <v>5093</v>
      </c>
      <c r="C34" s="6" t="n">
        <v>4726</v>
      </c>
    </row>
    <row r="35">
      <c r="A35" s="4" t="inlineStr">
        <is>
          <t>Accumulated deficit</t>
        </is>
      </c>
      <c r="B35" s="6" t="n">
        <v>-4363</v>
      </c>
      <c r="C35" s="6" t="n">
        <v>-1251</v>
      </c>
    </row>
    <row r="36">
      <c r="A36" s="4" t="inlineStr">
        <is>
          <t>Accumulated other comprehensive loss</t>
        </is>
      </c>
      <c r="B36" s="6" t="n">
        <v>-38</v>
      </c>
      <c r="C36" s="6" t="n">
        <v>-33</v>
      </c>
    </row>
    <row r="37">
      <c r="A37" s="4" t="inlineStr">
        <is>
          <t>Common stock in treasury, 44,353,224 shares as of December 31, 2020 and 2019</t>
        </is>
      </c>
      <c r="B37" s="6" t="n">
        <v>-202</v>
      </c>
      <c r="C37" s="6" t="n">
        <v>-202</v>
      </c>
    </row>
    <row r="38">
      <c r="A38" s="4" t="inlineStr">
        <is>
          <t>Total equity</t>
        </is>
      </c>
      <c r="B38" s="6" t="n">
        <v>497</v>
      </c>
      <c r="C38" s="6" t="n">
        <v>3246</v>
      </c>
    </row>
    <row r="39">
      <c r="A39" s="4" t="inlineStr">
        <is>
          <t>TOTAL LIABILITIES AND EQUITY</t>
        </is>
      </c>
      <c r="B39" s="5" t="n">
        <v>5160</v>
      </c>
      <c r="C39" s="5" t="n">
        <v>6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6</v>
      </c>
      <c r="C4" s="5" t="n">
        <v>11</v>
      </c>
      <c r="D4" s="5" t="n">
        <v>39</v>
      </c>
    </row>
    <row r="5">
      <c r="A5" s="4" t="inlineStr">
        <is>
          <t>Non-cash curtailment gain</t>
        </is>
      </c>
      <c r="D5" s="6" t="n">
        <v>4</v>
      </c>
    </row>
    <row r="6">
      <c r="A6" s="4" t="inlineStr">
        <is>
          <t>Fayetteville Shale</t>
        </is>
      </c>
    </row>
    <row r="7">
      <c r="A7" s="3" t="inlineStr">
        <is>
          <t>Restructuring Cost and Reserve [Line Items]</t>
        </is>
      </c>
    </row>
    <row r="8">
      <c r="A8" s="4" t="inlineStr">
        <is>
          <t>Restructuring charges</t>
        </is>
      </c>
      <c r="B8" s="6" t="n">
        <v>0</v>
      </c>
      <c r="C8" s="6" t="n">
        <v>11</v>
      </c>
      <c r="D8" s="6" t="n">
        <v>16</v>
      </c>
    </row>
    <row r="9">
      <c r="A9" s="4" t="inlineStr">
        <is>
          <t>Non-cash curtailment gain</t>
        </is>
      </c>
      <c r="D9" s="6" t="n">
        <v>4</v>
      </c>
    </row>
    <row r="10">
      <c r="A10" s="4" t="inlineStr">
        <is>
          <t>Workforce Reduction</t>
        </is>
      </c>
    </row>
    <row r="11">
      <c r="A11" s="3" t="inlineStr">
        <is>
          <t>Restructuring Cost and Reserve [Line Items]</t>
        </is>
      </c>
    </row>
    <row r="12">
      <c r="A12" s="4" t="inlineStr">
        <is>
          <t>Restructuring charges</t>
        </is>
      </c>
      <c r="B12" s="5" t="n">
        <v>16</v>
      </c>
      <c r="C12" s="5" t="n">
        <v>0</v>
      </c>
      <c r="D12" s="5" t="n">
        <v>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Liabilities Associated with Restructuring Activitie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Liability, beginning balance</t>
        </is>
      </c>
      <c r="B4" s="5" t="n">
        <v>2</v>
      </c>
    </row>
    <row r="5">
      <c r="A5" s="4" t="inlineStr">
        <is>
          <t>Additions</t>
        </is>
      </c>
      <c r="B5" s="6" t="n">
        <v>16</v>
      </c>
      <c r="C5" s="5" t="n">
        <v>11</v>
      </c>
      <c r="D5" s="5" t="n">
        <v>39</v>
      </c>
    </row>
    <row r="6">
      <c r="A6" s="4" t="inlineStr">
        <is>
          <t>Distributions</t>
        </is>
      </c>
      <c r="B6" s="6" t="n">
        <v>-15</v>
      </c>
    </row>
    <row r="7">
      <c r="A7" s="4" t="inlineStr">
        <is>
          <t>Liability, ending balance</t>
        </is>
      </c>
      <c r="B7" s="5" t="n">
        <v>3</v>
      </c>
      <c r="C7" s="5"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structuring Charges (Narrative) (Details) - USD ($) $ in Millions</t>
        </is>
      </c>
      <c r="B1" s="2" t="inlineStr">
        <is>
          <t>12 Months Ended</t>
        </is>
      </c>
    </row>
    <row r="2">
      <c r="B2" s="2" t="inlineStr">
        <is>
          <t>Dec. 31, 2020</t>
        </is>
      </c>
      <c r="C2" s="2" t="inlineStr">
        <is>
          <t>Dec. 31, 2019</t>
        </is>
      </c>
      <c r="D2" s="2" t="inlineStr">
        <is>
          <t>Dec. 31, 2018</t>
        </is>
      </c>
      <c r="E2" s="2" t="inlineStr">
        <is>
          <t>Jul. 31, 2019</t>
        </is>
      </c>
    </row>
    <row r="3">
      <c r="A3" s="3" t="inlineStr">
        <is>
          <t>Restructuring Cost and Reserve [Line Items]</t>
        </is>
      </c>
    </row>
    <row r="4">
      <c r="A4" s="4" t="inlineStr">
        <is>
          <t>Restructuring liability</t>
        </is>
      </c>
      <c r="B4" s="5" t="n">
        <v>3</v>
      </c>
      <c r="C4" s="5" t="n">
        <v>2</v>
      </c>
    </row>
    <row r="5">
      <c r="A5" s="4" t="inlineStr">
        <is>
          <t>Operating lease term</t>
        </is>
      </c>
      <c r="E5" s="4" t="inlineStr">
        <is>
          <t>10 years</t>
        </is>
      </c>
    </row>
    <row r="6">
      <c r="A6" s="4" t="inlineStr">
        <is>
          <t>Restructuring charges</t>
        </is>
      </c>
      <c r="B6" s="6" t="n">
        <v>16</v>
      </c>
      <c r="C6" s="6" t="n">
        <v>11</v>
      </c>
      <c r="D6" s="5" t="n">
        <v>39</v>
      </c>
    </row>
    <row r="7">
      <c r="A7" s="4" t="inlineStr">
        <is>
          <t>Fayetteville Shale</t>
        </is>
      </c>
    </row>
    <row r="8">
      <c r="A8" s="3" t="inlineStr">
        <is>
          <t>Restructuring Cost and Reserve [Line Items]</t>
        </is>
      </c>
    </row>
    <row r="9">
      <c r="A9" s="4" t="inlineStr">
        <is>
          <t>Office consolidation</t>
        </is>
      </c>
      <c r="C9" s="6" t="n">
        <v>6</v>
      </c>
      <c r="D9" s="6" t="n">
        <v>4</v>
      </c>
    </row>
    <row r="10">
      <c r="A10" s="4" t="inlineStr">
        <is>
          <t>Operating lease term</t>
        </is>
      </c>
      <c r="E10" s="4" t="inlineStr">
        <is>
          <t>10 years</t>
        </is>
      </c>
    </row>
    <row r="11">
      <c r="A11" s="4" t="inlineStr">
        <is>
          <t>Restructuring charges</t>
        </is>
      </c>
      <c r="B11" s="5" t="n">
        <v>0</v>
      </c>
      <c r="C11" s="6" t="n">
        <v>11</v>
      </c>
      <c r="D11" s="5" t="n">
        <v>16</v>
      </c>
    </row>
    <row r="12">
      <c r="A12" s="4" t="inlineStr">
        <is>
          <t>Fayetteville Shale | Office Consolidation and Reorganization</t>
        </is>
      </c>
    </row>
    <row r="13">
      <c r="A13" s="3" t="inlineStr">
        <is>
          <t>Restructuring Cost and Reserve [Line Items]</t>
        </is>
      </c>
    </row>
    <row r="14">
      <c r="A14" s="4" t="inlineStr">
        <is>
          <t>Office consolidation</t>
        </is>
      </c>
      <c r="C14" s="6" t="n">
        <v>2</v>
      </c>
    </row>
    <row r="15">
      <c r="A15" s="4" t="inlineStr">
        <is>
          <t>Fayetteville Shale | Lease Termination</t>
        </is>
      </c>
    </row>
    <row r="16">
      <c r="A16" s="3" t="inlineStr">
        <is>
          <t>Restructuring Cost and Reserve [Line Items]</t>
        </is>
      </c>
    </row>
    <row r="17">
      <c r="A17" s="4" t="inlineStr">
        <is>
          <t>Office consolidation</t>
        </is>
      </c>
      <c r="C17" s="6" t="n">
        <v>3</v>
      </c>
    </row>
    <row r="18">
      <c r="A18" s="4" t="inlineStr">
        <is>
          <t>Fayetteville Shale | Other Office Consolidation Expenses</t>
        </is>
      </c>
    </row>
    <row r="19">
      <c r="A19" s="3" t="inlineStr">
        <is>
          <t>Restructuring Cost and Reserve [Line Items]</t>
        </is>
      </c>
    </row>
    <row r="20">
      <c r="A20" s="4" t="inlineStr">
        <is>
          <t>Restructuring charges</t>
        </is>
      </c>
      <c r="C20"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Charges Related to Workforce Reduction Plan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5" t="n">
        <v>16</v>
      </c>
      <c r="C4" s="5" t="n">
        <v>11</v>
      </c>
      <c r="D4" s="5" t="n">
        <v>39</v>
      </c>
    </row>
    <row r="5">
      <c r="A5" s="4" t="inlineStr">
        <is>
          <t>Workforce Reduction</t>
        </is>
      </c>
    </row>
    <row r="6">
      <c r="A6" s="3" t="inlineStr">
        <is>
          <t>Restructuring Cost and Reserve [Line Items]</t>
        </is>
      </c>
    </row>
    <row r="7">
      <c r="A7" s="4" t="inlineStr">
        <is>
          <t>Severance (including payroll taxes)</t>
        </is>
      </c>
      <c r="B7" s="6" t="n">
        <v>16</v>
      </c>
      <c r="C7" s="6" t="n">
        <v>0</v>
      </c>
      <c r="D7" s="6" t="n">
        <v>21</v>
      </c>
    </row>
    <row r="8">
      <c r="A8" s="4" t="inlineStr">
        <is>
          <t>Outplacement services, other</t>
        </is>
      </c>
      <c r="B8" s="6" t="n">
        <v>0</v>
      </c>
      <c r="C8" s="6" t="n">
        <v>0</v>
      </c>
      <c r="D8" s="6" t="n">
        <v>2</v>
      </c>
    </row>
    <row r="9">
      <c r="A9" s="4" t="inlineStr">
        <is>
          <t>Total restructuring charges</t>
        </is>
      </c>
      <c r="B9" s="6" t="n">
        <v>16</v>
      </c>
      <c r="C9" s="5" t="n">
        <v>0</v>
      </c>
      <c r="D9" s="6" t="n">
        <v>23</v>
      </c>
    </row>
    <row r="10">
      <c r="A10" s="4" t="inlineStr">
        <is>
          <t>Workforce Reduction | Exploration and Production</t>
        </is>
      </c>
    </row>
    <row r="11">
      <c r="A11" s="3" t="inlineStr">
        <is>
          <t>Restructuring Cost and Reserve [Line Items]</t>
        </is>
      </c>
    </row>
    <row r="12">
      <c r="A12" s="4" t="inlineStr">
        <is>
          <t>Total restructuring charges</t>
        </is>
      </c>
      <c r="B12" s="5" t="n">
        <v>16</v>
      </c>
      <c r="D12" s="6" t="n">
        <v>21</v>
      </c>
    </row>
    <row r="13">
      <c r="A13" s="4" t="inlineStr">
        <is>
          <t>Workforce Reduction | Marketing</t>
        </is>
      </c>
    </row>
    <row r="14">
      <c r="A14" s="3" t="inlineStr">
        <is>
          <t>Restructuring Cost and Reserve [Line Items]</t>
        </is>
      </c>
    </row>
    <row r="15">
      <c r="A15" s="4" t="inlineStr">
        <is>
          <t>Total restructuring charges</t>
        </is>
      </c>
      <c r="D15" s="5"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Charges Related to Fayetteville Shal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5" t="n">
        <v>16</v>
      </c>
      <c r="C4" s="5" t="n">
        <v>11</v>
      </c>
      <c r="D4" s="5" t="n">
        <v>39</v>
      </c>
    </row>
    <row r="5">
      <c r="A5" s="4" t="inlineStr">
        <is>
          <t>Non-cash curtailment gain</t>
        </is>
      </c>
      <c r="D5" s="6" t="n">
        <v>4</v>
      </c>
    </row>
    <row r="6">
      <c r="A6" s="4" t="inlineStr">
        <is>
          <t>Fayetteville Shale</t>
        </is>
      </c>
    </row>
    <row r="7">
      <c r="A7" s="3" t="inlineStr">
        <is>
          <t>Restructuring Cost and Reserve [Line Items]</t>
        </is>
      </c>
    </row>
    <row r="8">
      <c r="A8" s="4" t="inlineStr">
        <is>
          <t>Severance (including payroll taxes)</t>
        </is>
      </c>
      <c r="C8" s="6" t="n">
        <v>5</v>
      </c>
      <c r="D8" s="6" t="n">
        <v>12</v>
      </c>
    </row>
    <row r="9">
      <c r="A9" s="4" t="inlineStr">
        <is>
          <t>Office consolidation</t>
        </is>
      </c>
      <c r="C9" s="6" t="n">
        <v>6</v>
      </c>
      <c r="D9" s="6" t="n">
        <v>4</v>
      </c>
    </row>
    <row r="10">
      <c r="A10" s="4" t="inlineStr">
        <is>
          <t>Total restructuring charges</t>
        </is>
      </c>
      <c r="B10" s="5" t="n">
        <v>0</v>
      </c>
      <c r="C10" s="6" t="n">
        <v>11</v>
      </c>
      <c r="D10" s="6" t="n">
        <v>16</v>
      </c>
    </row>
    <row r="11">
      <c r="A11" s="4" t="inlineStr">
        <is>
          <t>Non-cash curtailment gain</t>
        </is>
      </c>
      <c r="D11" s="6" t="n">
        <v>4</v>
      </c>
    </row>
    <row r="12">
      <c r="A12" s="4" t="inlineStr">
        <is>
          <t>Fayetteville Shale | Exploration and Production</t>
        </is>
      </c>
    </row>
    <row r="13">
      <c r="A13" s="3" t="inlineStr">
        <is>
          <t>Restructuring Cost and Reserve [Line Items]</t>
        </is>
      </c>
    </row>
    <row r="14">
      <c r="A14" s="4" t="inlineStr">
        <is>
          <t>Total restructuring charges</t>
        </is>
      </c>
      <c r="C14" s="5" t="n">
        <v>11</v>
      </c>
      <c r="D14" s="5" t="n">
        <v>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Acquisitions and Divestitures (Narrative) (Details) - USD ($)</t>
        </is>
      </c>
      <c r="B1" s="2" t="inlineStr">
        <is>
          <t>Nov. 13, 2020</t>
        </is>
      </c>
      <c r="C1" s="2" t="inlineStr">
        <is>
          <t>Aug. 31, 2020</t>
        </is>
      </c>
      <c r="D1" s="2" t="inlineStr">
        <is>
          <t>Jul. 31, 2019</t>
        </is>
      </c>
      <c r="E1" s="2" t="inlineStr">
        <is>
          <t>Dec. 31, 2018</t>
        </is>
      </c>
      <c r="F1" s="2" t="inlineStr">
        <is>
          <t>Dec. 31, 2020</t>
        </is>
      </c>
      <c r="G1" s="2" t="inlineStr">
        <is>
          <t>Sep. 30, 2018</t>
        </is>
      </c>
      <c r="H1" s="2" t="inlineStr">
        <is>
          <t>Dec. 31, 2020</t>
        </is>
      </c>
      <c r="I1" s="2" t="inlineStr">
        <is>
          <t>Dec. 31, 2019</t>
        </is>
      </c>
      <c r="J1" s="2" t="inlineStr">
        <is>
          <t>Dec. 31, 2018</t>
        </is>
      </c>
    </row>
    <row r="2">
      <c r="A2" s="3" t="inlineStr">
        <is>
          <t>Income Statement, Balance Sheet and Additional Disclosures by Disposal Groups, Including Discontinued Operations [Line Items]</t>
        </is>
      </c>
    </row>
    <row r="3">
      <c r="A3" s="4" t="inlineStr">
        <is>
          <t>Proceeds from sale of property and equipment</t>
        </is>
      </c>
      <c r="H3" s="5" t="n">
        <v>12000000</v>
      </c>
      <c r="I3" s="5" t="n">
        <v>54000000</v>
      </c>
      <c r="J3" s="5" t="n">
        <v>1643000000</v>
      </c>
    </row>
    <row r="4">
      <c r="A4" s="4" t="inlineStr">
        <is>
          <t>Gain on sale of assets, net</t>
        </is>
      </c>
      <c r="H4" s="6" t="n">
        <v>0</v>
      </c>
      <c r="I4" s="6" t="n">
        <v>-2000000</v>
      </c>
      <c r="J4" s="6" t="n">
        <v>17000000</v>
      </c>
    </row>
    <row r="5">
      <c r="A5" s="4" t="inlineStr">
        <is>
          <t>Impairments</t>
        </is>
      </c>
      <c r="H5" s="6" t="n">
        <v>2830000000</v>
      </c>
      <c r="I5" s="6" t="n">
        <v>16000000</v>
      </c>
      <c r="J5" s="6" t="n">
        <v>171000000</v>
      </c>
    </row>
    <row r="6">
      <c r="A6" s="4" t="inlineStr">
        <is>
          <t>Montage Resources Corporation</t>
        </is>
      </c>
    </row>
    <row r="7">
      <c r="A7" s="3" t="inlineStr">
        <is>
          <t>Income Statement, Balance Sheet and Additional Disclosures by Disposal Groups, Including Discontinued Operations [Line Items]</t>
        </is>
      </c>
    </row>
    <row r="8">
      <c r="A8" s="4" t="inlineStr">
        <is>
          <t>Number of Southwestern Energy common stock for each share of Montage Resources Corporation common stock converted (in shares)</t>
        </is>
      </c>
      <c r="B8" s="9" t="n">
        <v>1.8656</v>
      </c>
      <c r="C8" s="9" t="n">
        <v>1.8656</v>
      </c>
    </row>
    <row r="9">
      <c r="A9" s="4" t="inlineStr">
        <is>
          <t>Offering price (in dollars per share)</t>
        </is>
      </c>
      <c r="B9" s="7" t="n">
        <v>3.05</v>
      </c>
      <c r="C9" s="7" t="n">
        <v>2.5</v>
      </c>
    </row>
    <row r="10">
      <c r="A10" s="4" t="inlineStr">
        <is>
          <t>Percentage of voting interest</t>
        </is>
      </c>
      <c r="B10" s="4" t="inlineStr">
        <is>
          <t>90.00%</t>
        </is>
      </c>
    </row>
    <row r="11">
      <c r="A11" s="4" t="inlineStr">
        <is>
          <t>Proved property acquired</t>
        </is>
      </c>
      <c r="B11" s="5" t="n">
        <v>1000000000</v>
      </c>
    </row>
    <row r="12">
      <c r="A12" s="4" t="inlineStr">
        <is>
          <t>Unproved property acquired</t>
        </is>
      </c>
      <c r="B12" s="6" t="n">
        <v>90000000</v>
      </c>
    </row>
    <row r="13">
      <c r="A13" s="4" t="inlineStr">
        <is>
          <t>Other property, plant and equipment</t>
        </is>
      </c>
      <c r="B13" s="5" t="n">
        <v>28000000</v>
      </c>
    </row>
    <row r="14">
      <c r="A14" s="4" t="inlineStr">
        <is>
          <t>Revenues associated with the operations acquired through the Merger</t>
        </is>
      </c>
      <c r="F14" s="5" t="n">
        <v>63000000</v>
      </c>
    </row>
    <row r="15">
      <c r="A15" s="4" t="inlineStr">
        <is>
          <t>Net income attributable to common stockholders associated with the operations acquired through the Merger</t>
        </is>
      </c>
      <c r="F15" s="5" t="n">
        <v>28000000</v>
      </c>
    </row>
    <row r="16">
      <c r="A16" s="4" t="inlineStr">
        <is>
          <t>Impairments</t>
        </is>
      </c>
      <c r="H16" s="6" t="n">
        <v>0</v>
      </c>
    </row>
    <row r="17">
      <c r="A17" s="4" t="inlineStr">
        <is>
          <t>Montage Resources Corporation | Public Stock Offering</t>
        </is>
      </c>
    </row>
    <row r="18">
      <c r="A18" s="3" t="inlineStr">
        <is>
          <t>Income Statement, Balance Sheet and Additional Disclosures by Disposal Groups, Including Discontinued Operations [Line Items]</t>
        </is>
      </c>
    </row>
    <row r="19">
      <c r="A19" s="4" t="inlineStr">
        <is>
          <t>Underwritten public offering of common stock (in shares)</t>
        </is>
      </c>
      <c r="C19" s="6" t="n">
        <v>63250000</v>
      </c>
    </row>
    <row r="20">
      <c r="A20" s="4" t="inlineStr">
        <is>
          <t>Net proceeds from public offering</t>
        </is>
      </c>
      <c r="C20" s="5" t="n">
        <v>152000000</v>
      </c>
    </row>
    <row r="21">
      <c r="A21" s="4" t="inlineStr">
        <is>
          <t>Montage Resources Corporation | Montage Resources Corporation</t>
        </is>
      </c>
    </row>
    <row r="22">
      <c r="A22" s="3" t="inlineStr">
        <is>
          <t>Income Statement, Balance Sheet and Additional Disclosures by Disposal Groups, Including Discontinued Operations [Line Items]</t>
        </is>
      </c>
    </row>
    <row r="23">
      <c r="A23" s="4" t="inlineStr">
        <is>
          <t>Percentage of voting interest</t>
        </is>
      </c>
      <c r="B23" s="4" t="inlineStr">
        <is>
          <t>10.00%</t>
        </is>
      </c>
    </row>
    <row r="24">
      <c r="A24" s="4" t="inlineStr">
        <is>
          <t>Other non-core assets</t>
        </is>
      </c>
    </row>
    <row r="25">
      <c r="A25" s="3" t="inlineStr">
        <is>
          <t>Income Statement, Balance Sheet and Additional Disclosures by Disposal Groups, Including Discontinued Operations [Line Items]</t>
        </is>
      </c>
    </row>
    <row r="26">
      <c r="A26" s="4" t="inlineStr">
        <is>
          <t>Proceeds from sale of property and equipment</t>
        </is>
      </c>
      <c r="I26" s="6" t="n">
        <v>38000000</v>
      </c>
    </row>
    <row r="27">
      <c r="A27" s="4" t="inlineStr">
        <is>
          <t>Impairments</t>
        </is>
      </c>
      <c r="G27" s="5" t="n">
        <v>1000000</v>
      </c>
      <c r="H27" s="5" t="n">
        <v>5000000</v>
      </c>
      <c r="I27" s="5" t="n">
        <v>16000000</v>
      </c>
      <c r="J27" s="6" t="n">
        <v>11000000</v>
      </c>
    </row>
    <row r="28">
      <c r="A28" s="4" t="inlineStr">
        <is>
          <t>Land</t>
        </is>
      </c>
    </row>
    <row r="29">
      <c r="A29" s="3" t="inlineStr">
        <is>
          <t>Income Statement, Balance Sheet and Additional Disclosures by Disposal Groups, Including Discontinued Operations [Line Items]</t>
        </is>
      </c>
    </row>
    <row r="30">
      <c r="A30" s="4" t="inlineStr">
        <is>
          <t>Proceeds from sale of property and equipment</t>
        </is>
      </c>
      <c r="D30" s="5" t="n">
        <v>16000000</v>
      </c>
    </row>
    <row r="31">
      <c r="A31" s="4" t="inlineStr">
        <is>
          <t>Gain on sale of assets, net</t>
        </is>
      </c>
      <c r="D31" s="5" t="n">
        <v>2000000</v>
      </c>
    </row>
    <row r="32">
      <c r="A32" s="4" t="inlineStr">
        <is>
          <t>Discontinued operations, held-for-sale</t>
        </is>
      </c>
    </row>
    <row r="33">
      <c r="A33" s="3" t="inlineStr">
        <is>
          <t>Income Statement, Balance Sheet and Additional Disclosures by Disposal Groups, Including Discontinued Operations [Line Items]</t>
        </is>
      </c>
    </row>
    <row r="34">
      <c r="A34" s="4" t="inlineStr">
        <is>
          <t>Impairments</t>
        </is>
      </c>
      <c r="G34" s="6" t="n">
        <v>161000000</v>
      </c>
      <c r="J34" s="5" t="n">
        <v>160000000</v>
      </c>
    </row>
    <row r="35">
      <c r="A35" s="4" t="inlineStr">
        <is>
          <t>Senior Notes | Eight Point Three Seven Five Percent Senior Notes Due September 2028</t>
        </is>
      </c>
    </row>
    <row r="36">
      <c r="A36" s="3" t="inlineStr">
        <is>
          <t>Income Statement, Balance Sheet and Additional Disclosures by Disposal Groups, Including Discontinued Operations [Line Items]</t>
        </is>
      </c>
    </row>
    <row r="37">
      <c r="A37" s="4" t="inlineStr">
        <is>
          <t>Senior notes</t>
        </is>
      </c>
      <c r="C37" s="6" t="n">
        <v>350000000</v>
      </c>
    </row>
    <row r="38">
      <c r="A38" s="4" t="inlineStr">
        <is>
          <t>Stated interest rate</t>
        </is>
      </c>
      <c r="F38" s="4" t="inlineStr">
        <is>
          <t>8.375%</t>
        </is>
      </c>
      <c r="H38" s="4" t="inlineStr">
        <is>
          <t>8.375%</t>
        </is>
      </c>
    </row>
    <row r="39">
      <c r="A39" s="4" t="inlineStr">
        <is>
          <t>Senior Notes | Montage Resources Corporation | Eight Point Eight Seven Five Percent Senior Notes Due 2023</t>
        </is>
      </c>
    </row>
    <row r="40">
      <c r="A40" s="3" t="inlineStr">
        <is>
          <t>Income Statement, Balance Sheet and Additional Disclosures by Disposal Groups, Including Discontinued Operations [Line Items]</t>
        </is>
      </c>
    </row>
    <row r="41">
      <c r="A41" s="4" t="inlineStr">
        <is>
          <t>Senior notes</t>
        </is>
      </c>
      <c r="C41" s="5" t="n">
        <v>510000000</v>
      </c>
    </row>
    <row r="42">
      <c r="A42" s="4" t="inlineStr">
        <is>
          <t>Stated interest rate</t>
        </is>
      </c>
      <c r="C42" s="4" t="inlineStr">
        <is>
          <t>8.875%</t>
        </is>
      </c>
    </row>
    <row r="43">
      <c r="A43" s="4" t="inlineStr">
        <is>
          <t>Senior Notes | Montage Resources Corporation | Eight Point Three Seven Five Percent Senior Notes Due September 2028</t>
        </is>
      </c>
    </row>
    <row r="44">
      <c r="A44" s="3" t="inlineStr">
        <is>
          <t>Income Statement, Balance Sheet and Additional Disclosures by Disposal Groups, Including Discontinued Operations [Line Items]</t>
        </is>
      </c>
    </row>
    <row r="45">
      <c r="A45" s="4" t="inlineStr">
        <is>
          <t>Senior notes</t>
        </is>
      </c>
      <c r="C45" s="5" t="n">
        <v>350000000</v>
      </c>
    </row>
    <row r="46">
      <c r="A46" s="4" t="inlineStr">
        <is>
          <t>Stated interest rate</t>
        </is>
      </c>
      <c r="C46" s="4" t="inlineStr">
        <is>
          <t>8.375%</t>
        </is>
      </c>
    </row>
    <row r="47">
      <c r="A47" s="4" t="inlineStr">
        <is>
          <t>Marketing | Discontinued operations, held-for-sale</t>
        </is>
      </c>
    </row>
    <row r="48">
      <c r="A48" s="3" t="inlineStr">
        <is>
          <t>Income Statement, Balance Sheet and Additional Disclosures by Disposal Groups, Including Discontinued Operations [Line Items]</t>
        </is>
      </c>
    </row>
    <row r="49">
      <c r="A49" s="4" t="inlineStr">
        <is>
          <t>Impairments</t>
        </is>
      </c>
      <c r="G49" s="6" t="n">
        <v>145000000</v>
      </c>
    </row>
    <row r="50">
      <c r="A50" s="4" t="inlineStr">
        <is>
          <t>Exploration and Production | Discontinued operations, held-for-sale</t>
        </is>
      </c>
    </row>
    <row r="51">
      <c r="A51" s="3" t="inlineStr">
        <is>
          <t>Income Statement, Balance Sheet and Additional Disclosures by Disposal Groups, Including Discontinued Operations [Line Items]</t>
        </is>
      </c>
    </row>
    <row r="52">
      <c r="A52" s="4" t="inlineStr">
        <is>
          <t>Impairments</t>
        </is>
      </c>
      <c r="G52" s="5" t="n">
        <v>15000000</v>
      </c>
    </row>
    <row r="53">
      <c r="A53" s="4" t="inlineStr">
        <is>
          <t>Fayetteville Shale</t>
        </is>
      </c>
    </row>
    <row r="54">
      <c r="A54" s="3" t="inlineStr">
        <is>
          <t>Income Statement, Balance Sheet and Additional Disclosures by Disposal Groups, Including Discontinued Operations [Line Items]</t>
        </is>
      </c>
    </row>
    <row r="55">
      <c r="A55" s="4" t="inlineStr">
        <is>
          <t>Proceeds from sale of oil and gas property and equipment</t>
        </is>
      </c>
      <c r="E55" s="5" t="n">
        <v>1650000000</v>
      </c>
    </row>
    <row r="56">
      <c r="A56" s="4" t="inlineStr">
        <is>
          <t>Adjustment due to differences from economic effective date to close date</t>
        </is>
      </c>
      <c r="E56" s="6" t="n">
        <v>215000000</v>
      </c>
    </row>
    <row r="57">
      <c r="A57" s="4" t="inlineStr">
        <is>
          <t>Gain on the sale of non-full cost pool assets</t>
        </is>
      </c>
      <c r="E57" s="6" t="n">
        <v>17000000</v>
      </c>
    </row>
    <row r="58">
      <c r="A58" s="4" t="inlineStr">
        <is>
          <t>Reduction of full cost pool assets</t>
        </is>
      </c>
      <c r="E58" s="5" t="n">
        <v>887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consideration Paid to Stockholders of Montage) (Details) - USD ($) $ / shares in Units, $ in Millions</t>
        </is>
      </c>
      <c r="B1" s="2" t="inlineStr">
        <is>
          <t>Nov. 13, 2020</t>
        </is>
      </c>
      <c r="C1" s="2" t="inlineStr">
        <is>
          <t>Dec. 31, 2020</t>
        </is>
      </c>
      <c r="D1" s="2" t="inlineStr">
        <is>
          <t>Aug. 31, 2020</t>
        </is>
      </c>
      <c r="E1" s="2" t="inlineStr">
        <is>
          <t>Dec. 31, 2019</t>
        </is>
      </c>
    </row>
    <row r="2">
      <c r="A2" s="3" t="inlineStr">
        <is>
          <t>Business Acquisition, Equity Interests Issued or Issuable [Line Items]</t>
        </is>
      </c>
    </row>
    <row r="3">
      <c r="A3" s="4" t="inlineStr">
        <is>
          <t>Common stock, par value (in dollars per share)</t>
        </is>
      </c>
      <c r="B3" s="7" t="n">
        <v>0.01</v>
      </c>
      <c r="C3" s="7" t="n">
        <v>0.01</v>
      </c>
      <c r="E3" s="7" t="n">
        <v>0.01</v>
      </c>
    </row>
    <row r="4">
      <c r="A4" s="4" t="inlineStr">
        <is>
          <t>Montage merger exchange</t>
        </is>
      </c>
      <c r="C4" s="5" t="n">
        <v>213</v>
      </c>
    </row>
    <row r="5">
      <c r="A5" s="4" t="inlineStr">
        <is>
          <t>Additional Paid-In Capital</t>
        </is>
      </c>
    </row>
    <row r="6">
      <c r="A6" s="3" t="inlineStr">
        <is>
          <t>Business Acquisition, Equity Interests Issued or Issuable [Line Items]</t>
        </is>
      </c>
    </row>
    <row r="7">
      <c r="A7" s="4" t="inlineStr">
        <is>
          <t>Montage merger exchange</t>
        </is>
      </c>
      <c r="C7" s="6" t="n">
        <v>212</v>
      </c>
    </row>
    <row r="8">
      <c r="A8" s="4" t="inlineStr">
        <is>
          <t>Common Stock</t>
        </is>
      </c>
    </row>
    <row r="9">
      <c r="A9" s="3" t="inlineStr">
        <is>
          <t>Business Acquisition, Equity Interests Issued or Issuable [Line Items]</t>
        </is>
      </c>
    </row>
    <row r="10">
      <c r="A10" s="4" t="inlineStr">
        <is>
          <t>Montage merger exchange</t>
        </is>
      </c>
      <c r="C10" s="5" t="n">
        <v>1</v>
      </c>
    </row>
    <row r="11">
      <c r="A11" s="4" t="inlineStr">
        <is>
          <t>Montage Resources Corporation</t>
        </is>
      </c>
    </row>
    <row r="12">
      <c r="A12" s="3" t="inlineStr">
        <is>
          <t>Business Acquisition, Equity Interests Issued or Issuable [Line Items]</t>
        </is>
      </c>
    </row>
    <row r="13">
      <c r="A13" s="4" t="inlineStr">
        <is>
          <t>Shares of Southwestern common stock issued in respect of outstanding Montage common stock</t>
        </is>
      </c>
      <c r="B13" s="6" t="n">
        <v>67311166</v>
      </c>
    </row>
    <row r="14">
      <c r="A14" s="4" t="inlineStr">
        <is>
          <t>Shares of Southwestern common stock issued in respect of Montage stock-based awards</t>
        </is>
      </c>
      <c r="B14" s="6" t="n">
        <v>2429682</v>
      </c>
    </row>
    <row r="15">
      <c r="A15" s="4" t="inlineStr">
        <is>
          <t>Shares of Southwestern common stock issued during Merger</t>
        </is>
      </c>
      <c r="B15" s="6" t="n">
        <v>69740848</v>
      </c>
    </row>
    <row r="16">
      <c r="A16" s="4" t="inlineStr">
        <is>
          <t>NYSE closing price per share of Southwestern common shares on November 13, 2020 (in dollars per share)</t>
        </is>
      </c>
      <c r="B16" s="7" t="n">
        <v>3.05</v>
      </c>
      <c r="D16" s="7" t="n">
        <v>2.5</v>
      </c>
    </row>
    <row r="17">
      <c r="A17" s="4" t="inlineStr">
        <is>
          <t>Total consideration (fair value of Southwestern common shares issued)</t>
        </is>
      </c>
      <c r="B17" s="5" t="n">
        <v>213</v>
      </c>
    </row>
    <row r="18">
      <c r="A18" s="4" t="inlineStr">
        <is>
          <t>Montage Resources Corporation | Additional Paid-In Capital</t>
        </is>
      </c>
    </row>
    <row r="19">
      <c r="A19" s="3" t="inlineStr">
        <is>
          <t>Business Acquisition, Equity Interests Issued or Issuable [Line Items]</t>
        </is>
      </c>
    </row>
    <row r="20">
      <c r="A20" s="4" t="inlineStr">
        <is>
          <t>Montage merger exchange</t>
        </is>
      </c>
      <c r="B20" s="5" t="n">
        <v>212</v>
      </c>
    </row>
    <row r="21">
      <c r="A21" s="4" t="inlineStr">
        <is>
          <t>Montage Resources Corporation | Common Stock</t>
        </is>
      </c>
    </row>
    <row r="22">
      <c r="A22" s="3" t="inlineStr">
        <is>
          <t>Business Acquisition, Equity Interests Issued or Issuable [Line Items]</t>
        </is>
      </c>
    </row>
    <row r="23">
      <c r="A23" s="4" t="inlineStr">
        <is>
          <t>Shares of Southwestern common stock issued during Merger</t>
        </is>
      </c>
      <c r="B23" s="6" t="n">
        <v>69740848</v>
      </c>
    </row>
    <row r="24">
      <c r="A24" s="4" t="inlineStr">
        <is>
          <t>NYSE closing price per share of Southwestern common shares on November 13, 2020 (in dollars per share)</t>
        </is>
      </c>
      <c r="B24" s="7" t="n">
        <v>3.05</v>
      </c>
    </row>
    <row r="25">
      <c r="A25" s="4" t="inlineStr">
        <is>
          <t>Total consideration (fair value of Southwestern common shares issued)</t>
        </is>
      </c>
      <c r="B25" s="5" t="n">
        <v>213</v>
      </c>
    </row>
    <row r="26">
      <c r="A26" s="4" t="inlineStr">
        <is>
          <t>Montage merger exchange</t>
        </is>
      </c>
      <c r="B26"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the Allocation of Purchase Price) (Details) - Montage Resources Corporation $ in Millions</t>
        </is>
      </c>
      <c r="B1" s="2" t="inlineStr">
        <is>
          <t>Nov. 13, 2020USD ($)</t>
        </is>
      </c>
    </row>
    <row r="2">
      <c r="A2" s="3" t="inlineStr">
        <is>
          <t>Consideration:</t>
        </is>
      </c>
    </row>
    <row r="3">
      <c r="A3" s="4" t="inlineStr">
        <is>
          <t>Fair value of Southwestern’s stock issued on November 13, 2020</t>
        </is>
      </c>
      <c r="B3" s="5" t="n">
        <v>213</v>
      </c>
    </row>
    <row r="4">
      <c r="A4" s="4" t="inlineStr">
        <is>
          <t>Cash and cash equivalents</t>
        </is>
      </c>
      <c r="B4" s="6" t="n">
        <v>3</v>
      </c>
    </row>
    <row r="5">
      <c r="A5" s="4" t="inlineStr">
        <is>
          <t>Accounts receivable</t>
        </is>
      </c>
      <c r="B5" s="6" t="n">
        <v>73</v>
      </c>
    </row>
    <row r="6">
      <c r="A6" s="4" t="inlineStr">
        <is>
          <t>Other current assets</t>
        </is>
      </c>
      <c r="B6" s="6" t="n">
        <v>1</v>
      </c>
    </row>
    <row r="7">
      <c r="A7" s="4" t="inlineStr">
        <is>
          <t>Derivative assets</t>
        </is>
      </c>
      <c r="B7" s="6" t="n">
        <v>11</v>
      </c>
    </row>
    <row r="8">
      <c r="A8" s="4" t="inlineStr">
        <is>
          <t>Evaluated natural gas and oil properties</t>
        </is>
      </c>
      <c r="B8" s="6" t="n">
        <v>1012</v>
      </c>
    </row>
    <row r="9">
      <c r="A9" s="4" t="inlineStr">
        <is>
          <t>Unevaluated natural gas and oil properties</t>
        </is>
      </c>
      <c r="B9" s="6" t="n">
        <v>90</v>
      </c>
    </row>
    <row r="10">
      <c r="A10" s="4" t="inlineStr">
        <is>
          <t>Other property, plant and equipment</t>
        </is>
      </c>
      <c r="B10" s="6" t="n">
        <v>28</v>
      </c>
    </row>
    <row r="11">
      <c r="A11" s="4" t="inlineStr">
        <is>
          <t>Other long-term assets</t>
        </is>
      </c>
      <c r="B11" s="6" t="n">
        <v>26</v>
      </c>
    </row>
    <row r="12">
      <c r="A12" s="4" t="inlineStr">
        <is>
          <t>Total assets acquired</t>
        </is>
      </c>
      <c r="B12" s="6" t="n">
        <v>1244</v>
      </c>
    </row>
    <row r="13">
      <c r="A13" s="4" t="inlineStr">
        <is>
          <t>Accounts payable</t>
        </is>
      </c>
      <c r="B13" s="6" t="n">
        <v>145</v>
      </c>
    </row>
    <row r="14">
      <c r="A14" s="4" t="inlineStr">
        <is>
          <t>Other current liabilities</t>
        </is>
      </c>
      <c r="B14" s="6" t="n">
        <v>49</v>
      </c>
    </row>
    <row r="15">
      <c r="A15" s="4" t="inlineStr">
        <is>
          <t>Derivative liabilities</t>
        </is>
      </c>
      <c r="B15" s="6" t="n">
        <v>70</v>
      </c>
    </row>
    <row r="16">
      <c r="A16" s="4" t="inlineStr">
        <is>
          <t>Revolving credit facility</t>
        </is>
      </c>
      <c r="B16" s="6" t="n">
        <v>200</v>
      </c>
    </row>
    <row r="17">
      <c r="A17" s="4" t="inlineStr">
        <is>
          <t>Senior unsecured notes</t>
        </is>
      </c>
      <c r="B17" s="6" t="n">
        <v>522</v>
      </c>
    </row>
    <row r="18">
      <c r="A18" s="4" t="inlineStr">
        <is>
          <t>Asset retirement obligations</t>
        </is>
      </c>
      <c r="B18" s="6" t="n">
        <v>28</v>
      </c>
    </row>
    <row r="19">
      <c r="A19" s="4" t="inlineStr">
        <is>
          <t>Other long-term liabilities</t>
        </is>
      </c>
      <c r="B19" s="6" t="n">
        <v>17</v>
      </c>
    </row>
    <row r="20">
      <c r="A20" s="4" t="inlineStr">
        <is>
          <t>Total liabilities assumed</t>
        </is>
      </c>
      <c r="B20" s="6" t="n">
        <v>1031</v>
      </c>
    </row>
    <row r="21">
      <c r="A21" s="4" t="inlineStr">
        <is>
          <t>Net assets acquired and liabilities assumed</t>
        </is>
      </c>
      <c r="B21" s="5" t="n">
        <v>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Details) - USD ($) $ / shares in Units, $ in Millions</t>
        </is>
      </c>
      <c r="B1" s="2" t="inlineStr">
        <is>
          <t>12 Months Ended</t>
        </is>
      </c>
    </row>
    <row r="2">
      <c r="B2" s="2" t="inlineStr">
        <is>
          <t>Dec. 31, 2020</t>
        </is>
      </c>
      <c r="C2" s="2" t="inlineStr">
        <is>
          <t>Dec. 31, 2019</t>
        </is>
      </c>
    </row>
    <row r="3">
      <c r="A3" s="3" t="inlineStr">
        <is>
          <t>Business Combinations [Abstract]</t>
        </is>
      </c>
    </row>
    <row r="4">
      <c r="A4" s="4" t="inlineStr">
        <is>
          <t>Revenues</t>
        </is>
      </c>
      <c r="B4" s="5" t="n">
        <v>2701</v>
      </c>
      <c r="C4" s="5" t="n">
        <v>3673</v>
      </c>
    </row>
    <row r="5">
      <c r="A5" s="4" t="inlineStr">
        <is>
          <t>Net income (loss) attributable to common stock</t>
        </is>
      </c>
      <c r="B5" s="5" t="n">
        <v>-3177</v>
      </c>
      <c r="C5" s="5" t="n">
        <v>995</v>
      </c>
    </row>
    <row r="6">
      <c r="A6" s="4" t="inlineStr">
        <is>
          <t>Net income (loss) attributable to common stock per share – basic (in dollars per share)</t>
        </is>
      </c>
      <c r="B6" s="7" t="n">
        <v>-4.71</v>
      </c>
      <c r="C6" s="7" t="n">
        <v>1.48</v>
      </c>
    </row>
    <row r="7">
      <c r="A7" s="4" t="inlineStr">
        <is>
          <t>Net income (loss) attributable to common stock per share – diluted (in dollars per share)</t>
        </is>
      </c>
      <c r="B7" s="7" t="n">
        <v>-4.71</v>
      </c>
      <c r="C7" s="7" t="n">
        <v>1.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Merger Related Cost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Montage merger-related expenses</t>
        </is>
      </c>
      <c r="B4" s="5" t="n">
        <v>41</v>
      </c>
      <c r="C4" s="5" t="n">
        <v>0</v>
      </c>
      <c r="D4" s="5" t="n">
        <v>0</v>
      </c>
    </row>
    <row r="5">
      <c r="A5" s="4" t="inlineStr">
        <is>
          <t>Montage Resources Corporation</t>
        </is>
      </c>
    </row>
    <row r="6">
      <c r="A6" s="3" t="inlineStr">
        <is>
          <t>Business Acquisition [Line Items]</t>
        </is>
      </c>
    </row>
    <row r="7">
      <c r="A7" s="4" t="inlineStr">
        <is>
          <t>Bank, legal and consulting fees</t>
        </is>
      </c>
      <c r="B7" s="6" t="n">
        <v>18</v>
      </c>
    </row>
    <row r="8">
      <c r="A8" s="4" t="inlineStr">
        <is>
          <t>Employee severance and related costs</t>
        </is>
      </c>
      <c r="B8" s="6" t="n">
        <v>17</v>
      </c>
    </row>
    <row r="9">
      <c r="A9" s="4" t="inlineStr">
        <is>
          <t>Contract buyouts</t>
        </is>
      </c>
      <c r="B9" s="6" t="n">
        <v>5</v>
      </c>
    </row>
    <row r="10">
      <c r="A10" s="4" t="inlineStr">
        <is>
          <t>Other</t>
        </is>
      </c>
      <c r="B10" s="6" t="n">
        <v>1</v>
      </c>
    </row>
    <row r="11">
      <c r="A11" s="4" t="inlineStr">
        <is>
          <t>Montage merger-related expenses</t>
        </is>
      </c>
      <c r="B11" s="5" t="n">
        <v>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Net unevaluated costs excluded from amortization, cumulative</t>
        </is>
      </c>
      <c r="B3" s="5" t="n">
        <v>1472</v>
      </c>
      <c r="C3" s="5" t="n">
        <v>1506</v>
      </c>
    </row>
    <row r="4">
      <c r="A4" s="4" t="inlineStr">
        <is>
          <t>Common stock, par value (in dollars per share)</t>
        </is>
      </c>
      <c r="B4" s="7" t="n">
        <v>0.01</v>
      </c>
      <c r="C4" s="7" t="n">
        <v>0.01</v>
      </c>
    </row>
    <row r="5">
      <c r="A5" s="4" t="inlineStr">
        <is>
          <t>Common stock, shares authorized (in shares)</t>
        </is>
      </c>
      <c r="B5" s="6" t="n">
        <v>1250000000</v>
      </c>
      <c r="C5" s="6" t="n">
        <v>1250000000</v>
      </c>
    </row>
    <row r="6">
      <c r="A6" s="4" t="inlineStr">
        <is>
          <t>Common stock, shares issued (in shares)</t>
        </is>
      </c>
      <c r="B6" s="6" t="n">
        <v>718795700</v>
      </c>
      <c r="C6" s="6" t="n">
        <v>585555923</v>
      </c>
    </row>
    <row r="7">
      <c r="A7" s="4" t="inlineStr">
        <is>
          <t>Treasury stock, shares (in shares)</t>
        </is>
      </c>
      <c r="B7" s="6" t="n">
        <v>44353224</v>
      </c>
      <c r="C7" s="6" t="n">
        <v>4435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Narrative) (Details) - USD ($) $ in Millions</t>
        </is>
      </c>
      <c r="B1" s="2" t="inlineStr">
        <is>
          <t>1 Months Ended</t>
        </is>
      </c>
    </row>
    <row r="2">
      <c r="B2" s="2" t="inlineStr">
        <is>
          <t>Jul. 31, 2019</t>
        </is>
      </c>
      <c r="C2" s="2" t="inlineStr">
        <is>
          <t>Dec. 31, 2020</t>
        </is>
      </c>
      <c r="D2" s="2" t="inlineStr">
        <is>
          <t>Dec. 31, 2019</t>
        </is>
      </c>
    </row>
    <row r="3">
      <c r="A3" s="3" t="inlineStr">
        <is>
          <t>Lessee, Lease, Description [Line Items]</t>
        </is>
      </c>
    </row>
    <row r="4">
      <c r="A4" s="4" t="inlineStr">
        <is>
          <t>Operating lease liability</t>
        </is>
      </c>
      <c r="C4" s="5" t="n">
        <v>159</v>
      </c>
      <c r="D4" s="5" t="n">
        <v>153</v>
      </c>
    </row>
    <row r="5">
      <c r="A5" s="4" t="inlineStr">
        <is>
          <t>Operating lease assets</t>
        </is>
      </c>
      <c r="C5" s="6" t="n">
        <v>163</v>
      </c>
      <c r="D5" s="5" t="n">
        <v>159</v>
      </c>
    </row>
    <row r="6">
      <c r="A6" s="4" t="inlineStr">
        <is>
          <t>Operating lease term</t>
        </is>
      </c>
      <c r="B6" s="4" t="inlineStr">
        <is>
          <t>10 years</t>
        </is>
      </c>
    </row>
    <row r="7">
      <c r="A7" s="4" t="inlineStr">
        <is>
          <t>Payment to previous lessor</t>
        </is>
      </c>
      <c r="B7" s="5" t="n">
        <v>6</v>
      </c>
    </row>
    <row r="8">
      <c r="A8" s="4" t="inlineStr">
        <is>
          <t>Operating lease not yet commenced</t>
        </is>
      </c>
      <c r="C8" s="6" t="n">
        <v>6</v>
      </c>
    </row>
    <row r="9">
      <c r="A9" s="4" t="inlineStr">
        <is>
          <t>Montage Resources Corporation</t>
        </is>
      </c>
    </row>
    <row r="10">
      <c r="A10" s="3" t="inlineStr">
        <is>
          <t>Lessee, Lease, Description [Line Items]</t>
        </is>
      </c>
    </row>
    <row r="11">
      <c r="A11" s="4" t="inlineStr">
        <is>
          <t>Operating lease liability</t>
        </is>
      </c>
      <c r="C11" s="6" t="n">
        <v>25</v>
      </c>
    </row>
    <row r="12">
      <c r="A12" s="4" t="inlineStr">
        <is>
          <t>Operating lease assets</t>
        </is>
      </c>
      <c r="C12" s="5"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s) (Details) - USD ($) $ in Millions</t>
        </is>
      </c>
      <c r="B1" s="2" t="inlineStr">
        <is>
          <t>12 Months Ended</t>
        </is>
      </c>
    </row>
    <row r="2">
      <c r="B2" s="2" t="inlineStr">
        <is>
          <t>Dec. 31, 2020</t>
        </is>
      </c>
      <c r="C2" s="2" t="inlineStr">
        <is>
          <t>Dec. 31, 2019</t>
        </is>
      </c>
    </row>
    <row r="3">
      <c r="A3" s="3" t="inlineStr">
        <is>
          <t>Components of lease costs:</t>
        </is>
      </c>
    </row>
    <row r="4">
      <c r="A4" s="4" t="inlineStr">
        <is>
          <t>Operating lease cost</t>
        </is>
      </c>
      <c r="B4" s="5" t="n">
        <v>48</v>
      </c>
      <c r="C4" s="5" t="n">
        <v>45</v>
      </c>
    </row>
    <row r="5">
      <c r="A5" s="4" t="inlineStr">
        <is>
          <t>Short-term lease cost</t>
        </is>
      </c>
      <c r="B5" s="6" t="n">
        <v>35</v>
      </c>
      <c r="C5" s="6" t="n">
        <v>45</v>
      </c>
    </row>
    <row r="6">
      <c r="A6" s="4" t="inlineStr">
        <is>
          <t>Variable lease cost</t>
        </is>
      </c>
      <c r="B6" s="6" t="n">
        <v>3</v>
      </c>
      <c r="C6" s="6" t="n">
        <v>1</v>
      </c>
    </row>
    <row r="7">
      <c r="A7" s="4" t="inlineStr">
        <is>
          <t>Total lease cost</t>
        </is>
      </c>
      <c r="B7" s="5" t="n">
        <v>86</v>
      </c>
      <c r="C7" s="5"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Leases (Supplemental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47</v>
      </c>
      <c r="C4" s="5" t="n">
        <v>47</v>
      </c>
    </row>
    <row r="5">
      <c r="A5" s="3" t="inlineStr">
        <is>
          <t>Right-of-use assets obtained in exchange for operating liabilities:</t>
        </is>
      </c>
    </row>
    <row r="6">
      <c r="A6" s="4" t="inlineStr">
        <is>
          <t>Operating leases</t>
        </is>
      </c>
      <c r="B6" s="6" t="n">
        <v>48</v>
      </c>
      <c r="C6" s="6" t="n">
        <v>95</v>
      </c>
    </row>
    <row r="7">
      <c r="A7" s="3" t="inlineStr">
        <is>
          <t>Right-of-use asset balance:</t>
        </is>
      </c>
    </row>
    <row r="8">
      <c r="A8" s="4" t="inlineStr">
        <is>
          <t>Operating leases</t>
        </is>
      </c>
      <c r="B8" s="6" t="n">
        <v>163</v>
      </c>
      <c r="C8" s="6" t="n">
        <v>159</v>
      </c>
    </row>
    <row r="9">
      <c r="A9" s="3" t="inlineStr">
        <is>
          <t>Lease liability balance:</t>
        </is>
      </c>
    </row>
    <row r="10">
      <c r="A10" s="4" t="inlineStr">
        <is>
          <t>Current operating leases</t>
        </is>
      </c>
      <c r="B10" s="6" t="n">
        <v>42</v>
      </c>
      <c r="C10" s="6" t="n">
        <v>34</v>
      </c>
    </row>
    <row r="11">
      <c r="A11" s="4" t="inlineStr">
        <is>
          <t>Long-term operating leases</t>
        </is>
      </c>
      <c r="B11" s="6" t="n">
        <v>117</v>
      </c>
      <c r="C11" s="6" t="n">
        <v>119</v>
      </c>
    </row>
    <row r="12">
      <c r="A12" s="4" t="inlineStr">
        <is>
          <t>Total operating leases</t>
        </is>
      </c>
      <c r="B12" s="5" t="n">
        <v>159</v>
      </c>
      <c r="C12" s="5" t="n">
        <v>153</v>
      </c>
    </row>
    <row r="13">
      <c r="A13" s="4" t="inlineStr">
        <is>
          <t>Operating lease (years)</t>
        </is>
      </c>
      <c r="B13" s="4" t="inlineStr">
        <is>
          <t>5 years 7 months 6 days</t>
        </is>
      </c>
      <c r="C13" s="4" t="inlineStr">
        <is>
          <t>6 years 7 months 6 days</t>
        </is>
      </c>
    </row>
    <row r="14">
      <c r="A14" s="4" t="inlineStr">
        <is>
          <t>Operating lease (Percent)</t>
        </is>
      </c>
      <c r="B14" s="4" t="inlineStr">
        <is>
          <t>5.97%</t>
        </is>
      </c>
      <c r="C14" s="4" t="inlineStr">
        <is>
          <t>5.3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Analysis) (Details) - USD ($) $ in Millions</t>
        </is>
      </c>
      <c r="B1" s="2" t="inlineStr">
        <is>
          <t>Dec. 31, 2020</t>
        </is>
      </c>
      <c r="C1" s="2" t="inlineStr">
        <is>
          <t>Dec. 31, 2019</t>
        </is>
      </c>
    </row>
    <row r="2">
      <c r="A2" s="3" t="inlineStr">
        <is>
          <t>Maturities of operating leases (ASC 842):</t>
        </is>
      </c>
    </row>
    <row r="3">
      <c r="A3" s="4" t="inlineStr">
        <is>
          <t>2021</t>
        </is>
      </c>
      <c r="B3" s="5" t="n">
        <v>50</v>
      </c>
    </row>
    <row r="4">
      <c r="A4" s="4" t="inlineStr">
        <is>
          <t>2022</t>
        </is>
      </c>
      <c r="B4" s="6" t="n">
        <v>37</v>
      </c>
    </row>
    <row r="5">
      <c r="A5" s="4" t="inlineStr">
        <is>
          <t>2023</t>
        </is>
      </c>
      <c r="B5" s="6" t="n">
        <v>26</v>
      </c>
    </row>
    <row r="6">
      <c r="A6" s="4" t="inlineStr">
        <is>
          <t>2024</t>
        </is>
      </c>
      <c r="B6" s="6" t="n">
        <v>18</v>
      </c>
    </row>
    <row r="7">
      <c r="A7" s="4" t="inlineStr">
        <is>
          <t>2025</t>
        </is>
      </c>
      <c r="B7" s="6" t="n">
        <v>14</v>
      </c>
    </row>
    <row r="8">
      <c r="A8" s="4" t="inlineStr">
        <is>
          <t>Thereafter</t>
        </is>
      </c>
      <c r="B8" s="6" t="n">
        <v>42</v>
      </c>
    </row>
    <row r="9">
      <c r="A9" s="4" t="inlineStr">
        <is>
          <t>Total undiscounted lease liability</t>
        </is>
      </c>
      <c r="B9" s="6" t="n">
        <v>187</v>
      </c>
    </row>
    <row r="10">
      <c r="A10" s="4" t="inlineStr">
        <is>
          <t>Imputed interest</t>
        </is>
      </c>
      <c r="B10" s="6" t="n">
        <v>-28</v>
      </c>
    </row>
    <row r="11">
      <c r="A11" s="4" t="inlineStr">
        <is>
          <t>Total discounted lease liability</t>
        </is>
      </c>
      <c r="B11" s="5" t="n">
        <v>159</v>
      </c>
      <c r="C11" s="5" t="n">
        <v>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Recognition (Narrative) (Details) - USD ($)</t>
        </is>
      </c>
      <c r="B1" s="2" t="inlineStr">
        <is>
          <t>1 Months Ended</t>
        </is>
      </c>
      <c r="C1" s="2" t="inlineStr">
        <is>
          <t>12 Months Ended</t>
        </is>
      </c>
    </row>
    <row r="2">
      <c r="B2" s="2" t="inlineStr">
        <is>
          <t>Dec. 31, 2018</t>
        </is>
      </c>
      <c r="C2" s="2" t="inlineStr">
        <is>
          <t>Dec. 31, 2020</t>
        </is>
      </c>
    </row>
    <row r="3">
      <c r="A3" s="3" t="inlineStr">
        <is>
          <t>Disaggregation of Revenue [Line Items]</t>
        </is>
      </c>
    </row>
    <row r="4">
      <c r="A4" s="4" t="inlineStr">
        <is>
          <t>Contract asset associated with revenues from contracts with customers</t>
        </is>
      </c>
      <c r="C4" s="5" t="n">
        <v>0</v>
      </c>
    </row>
    <row r="5">
      <c r="A5" s="4" t="inlineStr">
        <is>
          <t>Contract liability associated with revenues from contracts with customers</t>
        </is>
      </c>
      <c r="C5" s="5" t="n">
        <v>0</v>
      </c>
    </row>
    <row r="6">
      <c r="A6" s="4" t="inlineStr">
        <is>
          <t>Fayetteville Shale</t>
        </is>
      </c>
    </row>
    <row r="7">
      <c r="A7" s="3" t="inlineStr">
        <is>
          <t>Disaggregation of Revenue [Line Items]</t>
        </is>
      </c>
    </row>
    <row r="8">
      <c r="A8" s="4" t="inlineStr">
        <is>
          <t>Percentage of assets sold</t>
        </is>
      </c>
      <c r="B8" s="4" t="inlineStr">
        <is>
          <t>100.00%</t>
        </is>
      </c>
    </row>
    <row r="9">
      <c r="A9" s="4" t="inlineStr">
        <is>
          <t>Natural gas and liquids | Minimum</t>
        </is>
      </c>
    </row>
    <row r="10">
      <c r="A10" s="3" t="inlineStr">
        <is>
          <t>Disaggregation of Revenue [Line Items]</t>
        </is>
      </c>
    </row>
    <row r="11">
      <c r="A11" s="4" t="inlineStr">
        <is>
          <t>Revenue payment terms</t>
        </is>
      </c>
      <c r="C11" s="4" t="inlineStr">
        <is>
          <t>30 days</t>
        </is>
      </c>
    </row>
    <row r="12">
      <c r="A12" s="4" t="inlineStr">
        <is>
          <t>Natural gas and liquids | Maximum</t>
        </is>
      </c>
    </row>
    <row r="13">
      <c r="A13" s="3" t="inlineStr">
        <is>
          <t>Disaggregation of Revenue [Line Items]</t>
        </is>
      </c>
    </row>
    <row r="14">
      <c r="A14" s="4" t="inlineStr">
        <is>
          <t>Revenue payment terms</t>
        </is>
      </c>
      <c r="C14" s="4" t="inlineStr">
        <is>
          <t>60 days</t>
        </is>
      </c>
    </row>
    <row r="15">
      <c r="A15" s="4" t="inlineStr">
        <is>
          <t>Marketing | Minimum</t>
        </is>
      </c>
    </row>
    <row r="16">
      <c r="A16" s="3" t="inlineStr">
        <is>
          <t>Disaggregation of Revenue [Line Items]</t>
        </is>
      </c>
    </row>
    <row r="17">
      <c r="A17" s="4" t="inlineStr">
        <is>
          <t>Revenue payment terms</t>
        </is>
      </c>
      <c r="C17" s="4" t="inlineStr">
        <is>
          <t>30 days</t>
        </is>
      </c>
    </row>
    <row r="18">
      <c r="A18" s="4" t="inlineStr">
        <is>
          <t>Marketing | Maximum</t>
        </is>
      </c>
    </row>
    <row r="19">
      <c r="A19" s="3" t="inlineStr">
        <is>
          <t>Disaggregation of Revenue [Line Items]</t>
        </is>
      </c>
    </row>
    <row r="20">
      <c r="A20" s="4" t="inlineStr">
        <is>
          <t>Revenue payment terms</t>
        </is>
      </c>
      <c r="C20" s="4" t="inlineStr">
        <is>
          <t>60 days</t>
        </is>
      </c>
    </row>
    <row r="21">
      <c r="A21" s="4" t="inlineStr">
        <is>
          <t>Gas gathering | Minimum</t>
        </is>
      </c>
    </row>
    <row r="22">
      <c r="A22" s="3" t="inlineStr">
        <is>
          <t>Disaggregation of Revenue [Line Items]</t>
        </is>
      </c>
    </row>
    <row r="23">
      <c r="A23" s="4" t="inlineStr">
        <is>
          <t>Revenue payment terms</t>
        </is>
      </c>
      <c r="C23" s="4" t="inlineStr">
        <is>
          <t>30 days</t>
        </is>
      </c>
    </row>
    <row r="24">
      <c r="A24" s="4" t="inlineStr">
        <is>
          <t>Gas gathering | Maximum</t>
        </is>
      </c>
    </row>
    <row r="25">
      <c r="A25" s="3" t="inlineStr">
        <is>
          <t>Disaggregation of Revenue [Line Items]</t>
        </is>
      </c>
    </row>
    <row r="26">
      <c r="A26" s="4" t="inlineStr">
        <is>
          <t>Revenue payment terms</t>
        </is>
      </c>
      <c r="C26"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s</t>
        </is>
      </c>
      <c r="B4" s="5" t="n">
        <v>779</v>
      </c>
      <c r="C4" s="5" t="n">
        <v>527</v>
      </c>
      <c r="D4" s="5" t="n">
        <v>410</v>
      </c>
      <c r="E4" s="5" t="n">
        <v>592</v>
      </c>
      <c r="F4" s="5" t="n">
        <v>745</v>
      </c>
      <c r="G4" s="5" t="n">
        <v>636</v>
      </c>
      <c r="H4" s="5" t="n">
        <v>667</v>
      </c>
      <c r="I4" s="5" t="n">
        <v>990</v>
      </c>
      <c r="J4" s="5" t="n">
        <v>2308</v>
      </c>
      <c r="K4" s="5" t="n">
        <v>3038</v>
      </c>
      <c r="L4" s="5" t="n">
        <v>3862</v>
      </c>
    </row>
    <row r="5">
      <c r="A5" s="4" t="inlineStr">
        <is>
          <t>Exploration and Production</t>
        </is>
      </c>
    </row>
    <row r="6">
      <c r="A6" s="3" t="inlineStr">
        <is>
          <t>Disaggregation of Revenue [Line Items]</t>
        </is>
      </c>
    </row>
    <row r="7">
      <c r="A7" s="4" t="inlineStr">
        <is>
          <t>Operating revenues</t>
        </is>
      </c>
      <c r="J7" s="6" t="n">
        <v>1391</v>
      </c>
      <c r="K7" s="6" t="n">
        <v>1740</v>
      </c>
      <c r="L7" s="6" t="n">
        <v>2551</v>
      </c>
    </row>
    <row r="8">
      <c r="A8" s="4" t="inlineStr">
        <is>
          <t>Marketing</t>
        </is>
      </c>
    </row>
    <row r="9">
      <c r="A9" s="3" t="inlineStr">
        <is>
          <t>Disaggregation of Revenue [Line Items]</t>
        </is>
      </c>
    </row>
    <row r="10">
      <c r="A10" s="4" t="inlineStr">
        <is>
          <t>Operating revenues</t>
        </is>
      </c>
      <c r="J10" s="6" t="n">
        <v>917</v>
      </c>
      <c r="K10" s="6" t="n">
        <v>1298</v>
      </c>
      <c r="L10" s="6" t="n">
        <v>1311</v>
      </c>
    </row>
    <row r="11">
      <c r="A11" s="4" t="inlineStr">
        <is>
          <t>Operating Segments | Exploration and Production</t>
        </is>
      </c>
    </row>
    <row r="12">
      <c r="A12" s="3" t="inlineStr">
        <is>
          <t>Disaggregation of Revenue [Line Items]</t>
        </is>
      </c>
    </row>
    <row r="13">
      <c r="A13" s="4" t="inlineStr">
        <is>
          <t>Operating revenues</t>
        </is>
      </c>
      <c r="J13" s="6" t="n">
        <v>1348</v>
      </c>
      <c r="K13" s="6" t="n">
        <v>1703</v>
      </c>
      <c r="L13" s="6" t="n">
        <v>2525</v>
      </c>
    </row>
    <row r="14">
      <c r="A14" s="4" t="inlineStr">
        <is>
          <t>Operating Segments | Marketing</t>
        </is>
      </c>
    </row>
    <row r="15">
      <c r="A15" s="3" t="inlineStr">
        <is>
          <t>Disaggregation of Revenue [Line Items]</t>
        </is>
      </c>
    </row>
    <row r="16">
      <c r="A16" s="4" t="inlineStr">
        <is>
          <t>Operating revenues</t>
        </is>
      </c>
      <c r="J16" s="6" t="n">
        <v>2145</v>
      </c>
      <c r="K16" s="6" t="n">
        <v>2850</v>
      </c>
      <c r="L16" s="6" t="n">
        <v>3745</v>
      </c>
    </row>
    <row r="17">
      <c r="A17" s="4" t="inlineStr">
        <is>
          <t>Intersegment Revenues</t>
        </is>
      </c>
    </row>
    <row r="18">
      <c r="A18" s="3" t="inlineStr">
        <is>
          <t>Disaggregation of Revenue [Line Items]</t>
        </is>
      </c>
    </row>
    <row r="19">
      <c r="A19" s="4" t="inlineStr">
        <is>
          <t>Operating revenues</t>
        </is>
      </c>
      <c r="J19" s="6" t="n">
        <v>-1185</v>
      </c>
      <c r="K19" s="6" t="n">
        <v>-1515</v>
      </c>
      <c r="L19" s="6" t="n">
        <v>-2408</v>
      </c>
    </row>
    <row r="20">
      <c r="A20" s="4" t="inlineStr">
        <is>
          <t>Intersegment Revenues | Exploration and Production</t>
        </is>
      </c>
    </row>
    <row r="21">
      <c r="A21" s="3" t="inlineStr">
        <is>
          <t>Disaggregation of Revenue [Line Items]</t>
        </is>
      </c>
    </row>
    <row r="22">
      <c r="A22" s="4" t="inlineStr">
        <is>
          <t>Operating revenues</t>
        </is>
      </c>
      <c r="J22" s="6" t="n">
        <v>43</v>
      </c>
      <c r="K22" s="6" t="n">
        <v>37</v>
      </c>
      <c r="L22" s="6" t="n">
        <v>26</v>
      </c>
    </row>
    <row r="23">
      <c r="A23" s="4" t="inlineStr">
        <is>
          <t>Intersegment Revenues | Marketing</t>
        </is>
      </c>
    </row>
    <row r="24">
      <c r="A24" s="3" t="inlineStr">
        <is>
          <t>Disaggregation of Revenue [Line Items]</t>
        </is>
      </c>
    </row>
    <row r="25">
      <c r="A25" s="4" t="inlineStr">
        <is>
          <t>Operating revenues</t>
        </is>
      </c>
      <c r="J25" s="6" t="n">
        <v>-1228</v>
      </c>
      <c r="K25" s="6" t="n">
        <v>-1552</v>
      </c>
      <c r="L25" s="6" t="n">
        <v>-2434</v>
      </c>
    </row>
    <row r="26">
      <c r="A26" s="4" t="inlineStr">
        <is>
          <t>Gas sales</t>
        </is>
      </c>
    </row>
    <row r="27">
      <c r="A27" s="3" t="inlineStr">
        <is>
          <t>Disaggregation of Revenue [Line Items]</t>
        </is>
      </c>
    </row>
    <row r="28">
      <c r="A28" s="4" t="inlineStr">
        <is>
          <t>Operating revenues</t>
        </is>
      </c>
      <c r="J28" s="6" t="n">
        <v>967</v>
      </c>
      <c r="K28" s="6" t="n">
        <v>1241</v>
      </c>
      <c r="L28" s="6" t="n">
        <v>1998</v>
      </c>
    </row>
    <row r="29">
      <c r="A29" s="4" t="inlineStr">
        <is>
          <t>Gas sales | Operating Segments | Exploration and Production</t>
        </is>
      </c>
    </row>
    <row r="30">
      <c r="A30" s="3" t="inlineStr">
        <is>
          <t>Disaggregation of Revenue [Line Items]</t>
        </is>
      </c>
    </row>
    <row r="31">
      <c r="A31" s="4" t="inlineStr">
        <is>
          <t>Operating revenues</t>
        </is>
      </c>
      <c r="J31" s="6" t="n">
        <v>928</v>
      </c>
      <c r="K31" s="6" t="n">
        <v>1207</v>
      </c>
      <c r="L31" s="6" t="n">
        <v>1974</v>
      </c>
    </row>
    <row r="32">
      <c r="A32" s="4" t="inlineStr">
        <is>
          <t>Gas sales | Operating Segments | Marketing</t>
        </is>
      </c>
    </row>
    <row r="33">
      <c r="A33" s="3" t="inlineStr">
        <is>
          <t>Disaggregation of Revenue [Line Items]</t>
        </is>
      </c>
    </row>
    <row r="34">
      <c r="A34" s="4" t="inlineStr">
        <is>
          <t>Operating revenues</t>
        </is>
      </c>
      <c r="J34" s="6" t="n">
        <v>0</v>
      </c>
      <c r="K34" s="6" t="n">
        <v>0</v>
      </c>
      <c r="L34" s="6" t="n">
        <v>0</v>
      </c>
    </row>
    <row r="35">
      <c r="A35" s="4" t="inlineStr">
        <is>
          <t>Gas sales | Intersegment Revenues</t>
        </is>
      </c>
    </row>
    <row r="36">
      <c r="A36" s="3" t="inlineStr">
        <is>
          <t>Disaggregation of Revenue [Line Items]</t>
        </is>
      </c>
    </row>
    <row r="37">
      <c r="A37" s="4" t="inlineStr">
        <is>
          <t>Operating revenues</t>
        </is>
      </c>
      <c r="J37" s="6" t="n">
        <v>39</v>
      </c>
      <c r="K37" s="6" t="n">
        <v>34</v>
      </c>
      <c r="L37" s="6" t="n">
        <v>24</v>
      </c>
    </row>
    <row r="38">
      <c r="A38" s="4" t="inlineStr">
        <is>
          <t>Oil sales</t>
        </is>
      </c>
    </row>
    <row r="39">
      <c r="A39" s="3" t="inlineStr">
        <is>
          <t>Disaggregation of Revenue [Line Items]</t>
        </is>
      </c>
    </row>
    <row r="40">
      <c r="A40" s="4" t="inlineStr">
        <is>
          <t>Operating revenues</t>
        </is>
      </c>
      <c r="J40" s="6" t="n">
        <v>154</v>
      </c>
      <c r="K40" s="6" t="n">
        <v>223</v>
      </c>
      <c r="L40" s="6" t="n">
        <v>196</v>
      </c>
    </row>
    <row r="41">
      <c r="A41" s="4" t="inlineStr">
        <is>
          <t>Oil sales | Operating Segments | Exploration and Production</t>
        </is>
      </c>
    </row>
    <row r="42">
      <c r="A42" s="3" t="inlineStr">
        <is>
          <t>Disaggregation of Revenue [Line Items]</t>
        </is>
      </c>
    </row>
    <row r="43">
      <c r="A43" s="4" t="inlineStr">
        <is>
          <t>Operating revenues</t>
        </is>
      </c>
      <c r="J43" s="6" t="n">
        <v>150</v>
      </c>
      <c r="K43" s="6" t="n">
        <v>220</v>
      </c>
      <c r="L43" s="6" t="n">
        <v>193</v>
      </c>
    </row>
    <row r="44">
      <c r="A44" s="4" t="inlineStr">
        <is>
          <t>Oil sales | Operating Segments | Marketing</t>
        </is>
      </c>
    </row>
    <row r="45">
      <c r="A45" s="3" t="inlineStr">
        <is>
          <t>Disaggregation of Revenue [Line Items]</t>
        </is>
      </c>
    </row>
    <row r="46">
      <c r="A46" s="4" t="inlineStr">
        <is>
          <t>Operating revenues</t>
        </is>
      </c>
      <c r="J46" s="6" t="n">
        <v>0</v>
      </c>
      <c r="K46" s="6" t="n">
        <v>0</v>
      </c>
      <c r="L46" s="6" t="n">
        <v>0</v>
      </c>
    </row>
    <row r="47">
      <c r="A47" s="4" t="inlineStr">
        <is>
          <t>Oil sales | Intersegment Revenues</t>
        </is>
      </c>
    </row>
    <row r="48">
      <c r="A48" s="3" t="inlineStr">
        <is>
          <t>Disaggregation of Revenue [Line Items]</t>
        </is>
      </c>
    </row>
    <row r="49">
      <c r="A49" s="4" t="inlineStr">
        <is>
          <t>Operating revenues</t>
        </is>
      </c>
      <c r="J49" s="6" t="n">
        <v>4</v>
      </c>
      <c r="K49" s="6" t="n">
        <v>3</v>
      </c>
      <c r="L49" s="6" t="n">
        <v>3</v>
      </c>
    </row>
    <row r="50">
      <c r="A50" s="4" t="inlineStr">
        <is>
          <t>NGL sales</t>
        </is>
      </c>
    </row>
    <row r="51">
      <c r="A51" s="3" t="inlineStr">
        <is>
          <t>Disaggregation of Revenue [Line Items]</t>
        </is>
      </c>
    </row>
    <row r="52">
      <c r="A52" s="4" t="inlineStr">
        <is>
          <t>Operating revenues</t>
        </is>
      </c>
      <c r="J52" s="6" t="n">
        <v>265</v>
      </c>
      <c r="K52" s="6" t="n">
        <v>274</v>
      </c>
      <c r="L52" s="6" t="n">
        <v>352</v>
      </c>
    </row>
    <row r="53">
      <c r="A53" s="4" t="inlineStr">
        <is>
          <t>NGL sales | Operating Segments | Exploration and Production</t>
        </is>
      </c>
    </row>
    <row r="54">
      <c r="A54" s="3" t="inlineStr">
        <is>
          <t>Disaggregation of Revenue [Line Items]</t>
        </is>
      </c>
    </row>
    <row r="55">
      <c r="A55" s="4" t="inlineStr">
        <is>
          <t>Operating revenues</t>
        </is>
      </c>
      <c r="J55" s="6" t="n">
        <v>265</v>
      </c>
      <c r="K55" s="6" t="n">
        <v>274</v>
      </c>
      <c r="L55" s="6" t="n">
        <v>353</v>
      </c>
    </row>
    <row r="56">
      <c r="A56" s="4" t="inlineStr">
        <is>
          <t>NGL sales | Operating Segments | Marketing</t>
        </is>
      </c>
    </row>
    <row r="57">
      <c r="A57" s="3" t="inlineStr">
        <is>
          <t>Disaggregation of Revenue [Line Items]</t>
        </is>
      </c>
    </row>
    <row r="58">
      <c r="A58" s="4" t="inlineStr">
        <is>
          <t>Operating revenues</t>
        </is>
      </c>
      <c r="J58" s="6" t="n">
        <v>0</v>
      </c>
      <c r="K58" s="6" t="n">
        <v>0</v>
      </c>
      <c r="L58" s="6" t="n">
        <v>0</v>
      </c>
    </row>
    <row r="59">
      <c r="A59" s="4" t="inlineStr">
        <is>
          <t>NGL sales | Intersegment Revenues</t>
        </is>
      </c>
    </row>
    <row r="60">
      <c r="A60" s="3" t="inlineStr">
        <is>
          <t>Disaggregation of Revenue [Line Items]</t>
        </is>
      </c>
    </row>
    <row r="61">
      <c r="A61" s="4" t="inlineStr">
        <is>
          <t>Operating revenues</t>
        </is>
      </c>
      <c r="J61" s="6" t="n">
        <v>0</v>
      </c>
      <c r="K61" s="6" t="n">
        <v>0</v>
      </c>
      <c r="L61" s="6" t="n">
        <v>-1</v>
      </c>
    </row>
    <row r="62">
      <c r="A62" s="4" t="inlineStr">
        <is>
          <t>Marketing</t>
        </is>
      </c>
    </row>
    <row r="63">
      <c r="A63" s="3" t="inlineStr">
        <is>
          <t>Disaggregation of Revenue [Line Items]</t>
        </is>
      </c>
    </row>
    <row r="64">
      <c r="A64" s="4" t="inlineStr">
        <is>
          <t>Operating revenues</t>
        </is>
      </c>
      <c r="J64" s="6" t="n">
        <v>917</v>
      </c>
      <c r="K64" s="6" t="n">
        <v>1297</v>
      </c>
      <c r="L64" s="6" t="n">
        <v>1222</v>
      </c>
    </row>
    <row r="65">
      <c r="A65" s="4" t="inlineStr">
        <is>
          <t>Marketing | Operating Segments | Exploration and Production</t>
        </is>
      </c>
    </row>
    <row r="66">
      <c r="A66" s="3" t="inlineStr">
        <is>
          <t>Disaggregation of Revenue [Line Items]</t>
        </is>
      </c>
    </row>
    <row r="67">
      <c r="A67" s="4" t="inlineStr">
        <is>
          <t>Operating revenues</t>
        </is>
      </c>
      <c r="J67" s="6" t="n">
        <v>0</v>
      </c>
      <c r="K67" s="6" t="n">
        <v>0</v>
      </c>
      <c r="L67" s="6" t="n">
        <v>0</v>
      </c>
    </row>
    <row r="68">
      <c r="A68" s="4" t="inlineStr">
        <is>
          <t>Marketing | Operating Segments | Marketing</t>
        </is>
      </c>
    </row>
    <row r="69">
      <c r="A69" s="3" t="inlineStr">
        <is>
          <t>Disaggregation of Revenue [Line Items]</t>
        </is>
      </c>
    </row>
    <row r="70">
      <c r="A70" s="4" t="inlineStr">
        <is>
          <t>Operating revenues</t>
        </is>
      </c>
      <c r="J70" s="6" t="n">
        <v>2145</v>
      </c>
      <c r="K70" s="6" t="n">
        <v>2849</v>
      </c>
      <c r="L70" s="6" t="n">
        <v>3497</v>
      </c>
    </row>
    <row r="71">
      <c r="A71" s="4" t="inlineStr">
        <is>
          <t>Marketing | Intersegment Revenues</t>
        </is>
      </c>
    </row>
    <row r="72">
      <c r="A72" s="3" t="inlineStr">
        <is>
          <t>Disaggregation of Revenue [Line Items]</t>
        </is>
      </c>
    </row>
    <row r="73">
      <c r="A73" s="4" t="inlineStr">
        <is>
          <t>Operating revenues</t>
        </is>
      </c>
      <c r="J73" s="6" t="n">
        <v>-1228</v>
      </c>
      <c r="K73" s="6" t="n">
        <v>-1552</v>
      </c>
      <c r="L73" s="6" t="n">
        <v>-2275</v>
      </c>
    </row>
    <row r="74">
      <c r="A74" s="4" t="inlineStr">
        <is>
          <t>Marketing | Intersegment Revenues | Marketing</t>
        </is>
      </c>
    </row>
    <row r="75">
      <c r="A75" s="3" t="inlineStr">
        <is>
          <t>Disaggregation of Revenue [Line Items]</t>
        </is>
      </c>
    </row>
    <row r="76">
      <c r="A76" s="4" t="inlineStr">
        <is>
          <t>Operating revenues</t>
        </is>
      </c>
      <c r="J76" s="6" t="n">
        <v>-1200</v>
      </c>
      <c r="K76" s="6" t="n">
        <v>-1600</v>
      </c>
      <c r="L76" s="6" t="n">
        <v>-2300</v>
      </c>
    </row>
    <row r="77">
      <c r="A77" s="4" t="inlineStr">
        <is>
          <t>Gas gathering</t>
        </is>
      </c>
    </row>
    <row r="78">
      <c r="A78" s="3" t="inlineStr">
        <is>
          <t>Disaggregation of Revenue [Line Items]</t>
        </is>
      </c>
    </row>
    <row r="79">
      <c r="A79" s="4" t="inlineStr">
        <is>
          <t>Operating revenues</t>
        </is>
      </c>
      <c r="J79" s="6" t="n">
        <v>0</v>
      </c>
      <c r="K79" s="6" t="n">
        <v>0</v>
      </c>
      <c r="L79" s="6" t="n">
        <v>89</v>
      </c>
    </row>
    <row r="80">
      <c r="A80" s="4" t="inlineStr">
        <is>
          <t>Gas gathering | Operating Segments | Exploration and Production</t>
        </is>
      </c>
    </row>
    <row r="81">
      <c r="A81" s="3" t="inlineStr">
        <is>
          <t>Disaggregation of Revenue [Line Items]</t>
        </is>
      </c>
    </row>
    <row r="82">
      <c r="A82" s="4" t="inlineStr">
        <is>
          <t>Operating revenues</t>
        </is>
      </c>
      <c r="L82" s="6" t="n">
        <v>0</v>
      </c>
    </row>
    <row r="83">
      <c r="A83" s="4" t="inlineStr">
        <is>
          <t>Gas gathering | Operating Segments | Marketing</t>
        </is>
      </c>
    </row>
    <row r="84">
      <c r="A84" s="3" t="inlineStr">
        <is>
          <t>Disaggregation of Revenue [Line Items]</t>
        </is>
      </c>
    </row>
    <row r="85">
      <c r="A85" s="4" t="inlineStr">
        <is>
          <t>Operating revenues</t>
        </is>
      </c>
      <c r="L85" s="6" t="n">
        <v>248</v>
      </c>
    </row>
    <row r="86">
      <c r="A86" s="4" t="inlineStr">
        <is>
          <t>Gas gathering | Intersegment Revenues</t>
        </is>
      </c>
    </row>
    <row r="87">
      <c r="A87" s="3" t="inlineStr">
        <is>
          <t>Disaggregation of Revenue [Line Items]</t>
        </is>
      </c>
    </row>
    <row r="88">
      <c r="A88" s="4" t="inlineStr">
        <is>
          <t>Operating revenues</t>
        </is>
      </c>
      <c r="L88" s="6" t="n">
        <v>-159</v>
      </c>
    </row>
    <row r="89">
      <c r="A89" s="4" t="inlineStr">
        <is>
          <t>Other</t>
        </is>
      </c>
    </row>
    <row r="90">
      <c r="A90" s="3" t="inlineStr">
        <is>
          <t>Disaggregation of Revenue [Line Items]</t>
        </is>
      </c>
    </row>
    <row r="91">
      <c r="A91" s="4" t="inlineStr">
        <is>
          <t>Operating revenues</t>
        </is>
      </c>
      <c r="J91" s="6" t="n">
        <v>5</v>
      </c>
      <c r="K91" s="6" t="n">
        <v>3</v>
      </c>
      <c r="L91" s="6" t="n">
        <v>5</v>
      </c>
    </row>
    <row r="92">
      <c r="A92" s="4" t="inlineStr">
        <is>
          <t>Other | Operating Segments | Exploration and Production</t>
        </is>
      </c>
    </row>
    <row r="93">
      <c r="A93" s="3" t="inlineStr">
        <is>
          <t>Disaggregation of Revenue [Line Items]</t>
        </is>
      </c>
    </row>
    <row r="94">
      <c r="A94" s="4" t="inlineStr">
        <is>
          <t>Operating revenues</t>
        </is>
      </c>
      <c r="J94" s="6" t="n">
        <v>5</v>
      </c>
      <c r="K94" s="6" t="n">
        <v>2</v>
      </c>
      <c r="L94" s="6" t="n">
        <v>5</v>
      </c>
    </row>
    <row r="95">
      <c r="A95" s="4" t="inlineStr">
        <is>
          <t>Other | Operating Segments | Marketing</t>
        </is>
      </c>
    </row>
    <row r="96">
      <c r="A96" s="3" t="inlineStr">
        <is>
          <t>Disaggregation of Revenue [Line Items]</t>
        </is>
      </c>
    </row>
    <row r="97">
      <c r="A97" s="4" t="inlineStr">
        <is>
          <t>Operating revenues</t>
        </is>
      </c>
      <c r="J97" s="6" t="n">
        <v>0</v>
      </c>
      <c r="K97" s="6" t="n">
        <v>1</v>
      </c>
      <c r="L97" s="6" t="n">
        <v>0</v>
      </c>
    </row>
    <row r="98">
      <c r="A98" s="4" t="inlineStr">
        <is>
          <t>Other | Intersegment Revenues</t>
        </is>
      </c>
    </row>
    <row r="99">
      <c r="A99" s="3" t="inlineStr">
        <is>
          <t>Disaggregation of Revenue [Line Items]</t>
        </is>
      </c>
    </row>
    <row r="100">
      <c r="A100" s="4" t="inlineStr">
        <is>
          <t>Operating revenues</t>
        </is>
      </c>
      <c r="J100" s="5" t="n">
        <v>0</v>
      </c>
      <c r="K100" s="5" t="n">
        <v>0</v>
      </c>
      <c r="L100"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on Geographic Basi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s</t>
        </is>
      </c>
      <c r="B4" s="5" t="n">
        <v>779</v>
      </c>
      <c r="C4" s="5" t="n">
        <v>527</v>
      </c>
      <c r="D4" s="5" t="n">
        <v>410</v>
      </c>
      <c r="E4" s="5" t="n">
        <v>592</v>
      </c>
      <c r="F4" s="5" t="n">
        <v>745</v>
      </c>
      <c r="G4" s="5" t="n">
        <v>636</v>
      </c>
      <c r="H4" s="5" t="n">
        <v>667</v>
      </c>
      <c r="I4" s="5" t="n">
        <v>990</v>
      </c>
      <c r="J4" s="5" t="n">
        <v>2308</v>
      </c>
      <c r="K4" s="5" t="n">
        <v>3038</v>
      </c>
      <c r="L4" s="5" t="n">
        <v>3862</v>
      </c>
    </row>
    <row r="5">
      <c r="A5" s="4" t="inlineStr">
        <is>
          <t>Exploration and Production</t>
        </is>
      </c>
    </row>
    <row r="6">
      <c r="A6" s="3" t="inlineStr">
        <is>
          <t>Disaggregation of Revenue [Line Items]</t>
        </is>
      </c>
    </row>
    <row r="7">
      <c r="A7" s="4" t="inlineStr">
        <is>
          <t>Operating revenues</t>
        </is>
      </c>
      <c r="J7" s="6" t="n">
        <v>1391</v>
      </c>
      <c r="K7" s="6" t="n">
        <v>1740</v>
      </c>
      <c r="L7" s="6" t="n">
        <v>2551</v>
      </c>
    </row>
    <row r="8">
      <c r="A8" s="4" t="inlineStr">
        <is>
          <t>Exploration and Production | Operating Segments</t>
        </is>
      </c>
    </row>
    <row r="9">
      <c r="A9" s="3" t="inlineStr">
        <is>
          <t>Disaggregation of Revenue [Line Items]</t>
        </is>
      </c>
    </row>
    <row r="10">
      <c r="A10" s="4" t="inlineStr">
        <is>
          <t>Operating revenues</t>
        </is>
      </c>
      <c r="J10" s="6" t="n">
        <v>1348</v>
      </c>
      <c r="K10" s="6" t="n">
        <v>1703</v>
      </c>
      <c r="L10" s="6" t="n">
        <v>2525</v>
      </c>
    </row>
    <row r="11">
      <c r="A11" s="4" t="inlineStr">
        <is>
          <t>Northeast Appalachia | Exploration and Production | Operating Segments</t>
        </is>
      </c>
    </row>
    <row r="12">
      <c r="A12" s="3" t="inlineStr">
        <is>
          <t>Disaggregation of Revenue [Line Items]</t>
        </is>
      </c>
    </row>
    <row r="13">
      <c r="A13" s="4" t="inlineStr">
        <is>
          <t>Operating revenues</t>
        </is>
      </c>
      <c r="J13" s="6" t="n">
        <v>648</v>
      </c>
      <c r="K13" s="6" t="n">
        <v>964</v>
      </c>
      <c r="L13" s="6" t="n">
        <v>1165</v>
      </c>
    </row>
    <row r="14">
      <c r="A14" s="4" t="inlineStr">
        <is>
          <t>Southwest Appalachia | Exploration and Production | Operating Segments</t>
        </is>
      </c>
    </row>
    <row r="15">
      <c r="A15" s="3" t="inlineStr">
        <is>
          <t>Disaggregation of Revenue [Line Items]</t>
        </is>
      </c>
    </row>
    <row r="16">
      <c r="A16" s="4" t="inlineStr">
        <is>
          <t>Operating revenues</t>
        </is>
      </c>
      <c r="J16" s="6" t="n">
        <v>700</v>
      </c>
      <c r="K16" s="6" t="n">
        <v>736</v>
      </c>
      <c r="L16" s="6" t="n">
        <v>817</v>
      </c>
    </row>
    <row r="17">
      <c r="A17" s="4" t="inlineStr">
        <is>
          <t>Fayetteville Shale | Exploration and Production | Operating Segments</t>
        </is>
      </c>
    </row>
    <row r="18">
      <c r="A18" s="3" t="inlineStr">
        <is>
          <t>Disaggregation of Revenue [Line Items]</t>
        </is>
      </c>
    </row>
    <row r="19">
      <c r="A19" s="4" t="inlineStr">
        <is>
          <t>Operating revenues</t>
        </is>
      </c>
      <c r="J19" s="6" t="n">
        <v>0</v>
      </c>
      <c r="K19" s="6" t="n">
        <v>0</v>
      </c>
      <c r="L19" s="6" t="n">
        <v>537</v>
      </c>
    </row>
    <row r="20">
      <c r="A20" s="4" t="inlineStr">
        <is>
          <t>Other | Exploration and Production | Operating Segments</t>
        </is>
      </c>
    </row>
    <row r="21">
      <c r="A21" s="3" t="inlineStr">
        <is>
          <t>Disaggregation of Revenue [Line Items]</t>
        </is>
      </c>
    </row>
    <row r="22">
      <c r="A22" s="4" t="inlineStr">
        <is>
          <t>Operating revenues</t>
        </is>
      </c>
      <c r="J22" s="5" t="n">
        <v>0</v>
      </c>
      <c r="K22" s="5" t="n">
        <v>3</v>
      </c>
      <c r="L22" s="5" t="n">
        <v>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Dec. 31, 2020</t>
        </is>
      </c>
      <c r="C1" s="2" t="inlineStr">
        <is>
          <t>Dec. 31, 2019</t>
        </is>
      </c>
    </row>
    <row r="2">
      <c r="A2" s="3" t="inlineStr">
        <is>
          <t>Revenue from Contract with Customer [Abstract]</t>
        </is>
      </c>
    </row>
    <row r="3">
      <c r="A3" s="4" t="inlineStr">
        <is>
          <t>Receivables from contracts with customers</t>
        </is>
      </c>
      <c r="B3" s="5" t="n">
        <v>350</v>
      </c>
      <c r="C3" s="5" t="n">
        <v>284</v>
      </c>
    </row>
    <row r="4">
      <c r="A4" s="4" t="inlineStr">
        <is>
          <t>Other accounts receivable</t>
        </is>
      </c>
      <c r="B4" s="6" t="n">
        <v>18</v>
      </c>
      <c r="C4" s="6" t="n">
        <v>61</v>
      </c>
    </row>
    <row r="5">
      <c r="A5" s="4" t="inlineStr">
        <is>
          <t>Total accounts receivable</t>
        </is>
      </c>
      <c r="B5" s="5" t="n">
        <v>368</v>
      </c>
      <c r="C5" s="5" t="n">
        <v>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4"/>
  <sheetViews>
    <sheetView workbookViewId="0">
      <selection activeCell="A1" sqref="A1"/>
    </sheetView>
  </sheetViews>
  <sheetFormatPr baseColWidth="8" defaultRowHeight="15"/>
  <cols>
    <col width="80" customWidth="1" min="1" max="1"/>
    <col width="43" customWidth="1" min="2" max="2"/>
  </cols>
  <sheetData>
    <row r="1">
      <c r="A1" s="1" t="inlineStr">
        <is>
          <t>Derivatives and Risk Management (Schedule of Derivative Instruments Notional Amount, Weighted Average Contract Prices and Fair Value) (Details) bbl in Thousands, Mcf in Millions, $ in Millions</t>
        </is>
      </c>
      <c r="B1" s="2" t="inlineStr">
        <is>
          <t>12 Months Ended</t>
        </is>
      </c>
    </row>
    <row r="2">
      <c r="B2" s="2" t="inlineStr">
        <is>
          <t>Dec. 31, 2020USD ($)$ / bbl$ / MMBTUMcfbbl</t>
        </is>
      </c>
    </row>
    <row r="3">
      <c r="A3" s="4" t="inlineStr">
        <is>
          <t>Financial protection on production - 2021 | Not Designated as Hedging Instrument | Natural Gas</t>
        </is>
      </c>
    </row>
    <row r="4">
      <c r="A4" s="3" t="inlineStr">
        <is>
          <t>Derivative [Line Items]</t>
        </is>
      </c>
    </row>
    <row r="5">
      <c r="A5" s="4" t="inlineStr">
        <is>
          <t>Volume | Mcf</t>
        </is>
      </c>
      <c r="B5" s="6" t="n">
        <v>751</v>
      </c>
    </row>
    <row r="6">
      <c r="A6" s="4" t="inlineStr">
        <is>
          <t>Fair Value</t>
        </is>
      </c>
      <c r="B6" s="5" t="n">
        <v>16</v>
      </c>
    </row>
    <row r="7">
      <c r="A7" s="4" t="inlineStr">
        <is>
          <t>Financial protection on production - 2021 | Not Designated as Hedging Instrument | Oil</t>
        </is>
      </c>
    </row>
    <row r="8">
      <c r="A8" s="3" t="inlineStr">
        <is>
          <t>Derivative [Line Items]</t>
        </is>
      </c>
    </row>
    <row r="9">
      <c r="A9" s="4" t="inlineStr">
        <is>
          <t>Volume | bbl</t>
        </is>
      </c>
      <c r="B9" s="6" t="n">
        <v>6631</v>
      </c>
    </row>
    <row r="10">
      <c r="A10" s="4" t="inlineStr">
        <is>
          <t>Fair Value</t>
        </is>
      </c>
      <c r="B10" s="5" t="n">
        <v>0</v>
      </c>
    </row>
    <row r="11">
      <c r="A11" s="4" t="inlineStr">
        <is>
          <t>Financial protection on production - 2021 | Not Designated as Hedging Instrument | Ethane</t>
        </is>
      </c>
    </row>
    <row r="12">
      <c r="A12" s="3" t="inlineStr">
        <is>
          <t>Derivative [Line Items]</t>
        </is>
      </c>
    </row>
    <row r="13">
      <c r="A13" s="4" t="inlineStr">
        <is>
          <t>Volume | bbl</t>
        </is>
      </c>
      <c r="B13" s="6" t="n">
        <v>6473</v>
      </c>
    </row>
    <row r="14">
      <c r="A14" s="4" t="inlineStr">
        <is>
          <t>Fair Value</t>
        </is>
      </c>
      <c r="B14" s="5" t="n">
        <v>-10</v>
      </c>
    </row>
    <row r="15">
      <c r="A15" s="4" t="inlineStr">
        <is>
          <t>Fixed price swaps - 2021 | Natural Gas | Purchased</t>
        </is>
      </c>
    </row>
    <row r="16">
      <c r="A16" s="3" t="inlineStr">
        <is>
          <t>Derivative [Line Items]</t>
        </is>
      </c>
    </row>
    <row r="17">
      <c r="A17" s="4" t="inlineStr">
        <is>
          <t>Volume | Mcf</t>
        </is>
      </c>
      <c r="B17" s="6" t="n">
        <v>6</v>
      </c>
    </row>
    <row r="18">
      <c r="A18" s="4" t="inlineStr">
        <is>
          <t>Average price per MMBtu and Bbls | $ / MMBTU</t>
        </is>
      </c>
      <c r="B18" s="8" t="n">
        <v>2.44</v>
      </c>
    </row>
    <row r="19">
      <c r="A19" s="4" t="inlineStr">
        <is>
          <t>Fair Value</t>
        </is>
      </c>
      <c r="B19" s="5" t="n">
        <v>1</v>
      </c>
    </row>
    <row r="20">
      <c r="A20" s="4" t="inlineStr">
        <is>
          <t>Fixed price swaps - 2021 | Not Designated as Hedging Instrument | Natural Gas</t>
        </is>
      </c>
    </row>
    <row r="21">
      <c r="A21" s="3" t="inlineStr">
        <is>
          <t>Derivative [Line Items]</t>
        </is>
      </c>
    </row>
    <row r="22">
      <c r="A22" s="4" t="inlineStr">
        <is>
          <t>Volume | Mcf</t>
        </is>
      </c>
      <c r="B22" s="6" t="n">
        <v>201</v>
      </c>
    </row>
    <row r="23">
      <c r="A23" s="4" t="inlineStr">
        <is>
          <t>Average price per MMBtu and Bbls | $ / MMBTU</t>
        </is>
      </c>
      <c r="B23" s="8" t="n">
        <v>2.8</v>
      </c>
    </row>
    <row r="24">
      <c r="A24" s="4" t="inlineStr">
        <is>
          <t>Fair Value</t>
        </is>
      </c>
      <c r="B24" s="5" t="n">
        <v>29</v>
      </c>
    </row>
    <row r="25">
      <c r="A25" s="4" t="inlineStr">
        <is>
          <t>Fixed price swaps - 2021 | Not Designated as Hedging Instrument | Oil</t>
        </is>
      </c>
    </row>
    <row r="26">
      <c r="A26" s="3" t="inlineStr">
        <is>
          <t>Derivative [Line Items]</t>
        </is>
      </c>
    </row>
    <row r="27">
      <c r="A27" s="4" t="inlineStr">
        <is>
          <t>Volume | bbl</t>
        </is>
      </c>
      <c r="B27" s="6" t="n">
        <v>4887</v>
      </c>
    </row>
    <row r="28">
      <c r="A28" s="4" t="inlineStr">
        <is>
          <t>Average price per MMBtu and Bbls | $ / bbl</t>
        </is>
      </c>
      <c r="B28" s="8" t="n">
        <v>48.59</v>
      </c>
    </row>
    <row r="29">
      <c r="A29" s="4" t="inlineStr">
        <is>
          <t>Fair Value</t>
        </is>
      </c>
      <c r="B29" s="5" t="n">
        <v>1</v>
      </c>
    </row>
    <row r="30">
      <c r="A30" s="4" t="inlineStr">
        <is>
          <t>Fixed price swaps - 2021 | Not Designated as Hedging Instrument | Ethane</t>
        </is>
      </c>
    </row>
    <row r="31">
      <c r="A31" s="3" t="inlineStr">
        <is>
          <t>Derivative [Line Items]</t>
        </is>
      </c>
    </row>
    <row r="32">
      <c r="A32" s="4" t="inlineStr">
        <is>
          <t>Volume | bbl</t>
        </is>
      </c>
      <c r="B32" s="6" t="n">
        <v>5889</v>
      </c>
    </row>
    <row r="33">
      <c r="A33" s="4" t="inlineStr">
        <is>
          <t>Average price per MMBtu and Bbls | $ / bbl</t>
        </is>
      </c>
      <c r="B33" s="8" t="n">
        <v>7.12</v>
      </c>
    </row>
    <row r="34">
      <c r="A34" s="4" t="inlineStr">
        <is>
          <t>Fair Value</t>
        </is>
      </c>
      <c r="B34" s="5" t="n">
        <v>-10</v>
      </c>
    </row>
    <row r="35">
      <c r="A35" s="4" t="inlineStr">
        <is>
          <t>Fixed price swaps - 2021 | Not Designated as Hedging Instrument | Propane</t>
        </is>
      </c>
    </row>
    <row r="36">
      <c r="A36" s="3" t="inlineStr">
        <is>
          <t>Derivative [Line Items]</t>
        </is>
      </c>
    </row>
    <row r="37">
      <c r="A37" s="4" t="inlineStr">
        <is>
          <t>Volume | bbl</t>
        </is>
      </c>
      <c r="B37" s="6" t="n">
        <v>6974</v>
      </c>
    </row>
    <row r="38">
      <c r="A38" s="4" t="inlineStr">
        <is>
          <t>Average price per MMBtu and Bbls | $ / bbl</t>
        </is>
      </c>
      <c r="B38" s="8" t="n">
        <v>20.43</v>
      </c>
    </row>
    <row r="39">
      <c r="A39" s="4" t="inlineStr">
        <is>
          <t>Fair Value</t>
        </is>
      </c>
      <c r="B39" s="5" t="n">
        <v>-36</v>
      </c>
    </row>
    <row r="40">
      <c r="A40" s="4" t="inlineStr">
        <is>
          <t>Fixed price swaps - 2021 | Not Designated as Hedging Instrument | Normal Butane</t>
        </is>
      </c>
    </row>
    <row r="41">
      <c r="A41" s="3" t="inlineStr">
        <is>
          <t>Derivative [Line Items]</t>
        </is>
      </c>
    </row>
    <row r="42">
      <c r="A42" s="4" t="inlineStr">
        <is>
          <t>Volume | bbl</t>
        </is>
      </c>
      <c r="B42" s="6" t="n">
        <v>2004</v>
      </c>
    </row>
    <row r="43">
      <c r="A43" s="4" t="inlineStr">
        <is>
          <t>Average price per MMBtu and Bbls | $ / bbl</t>
        </is>
      </c>
      <c r="B43" s="8" t="n">
        <v>24.97</v>
      </c>
    </row>
    <row r="44">
      <c r="A44" s="4" t="inlineStr">
        <is>
          <t>Fair Value</t>
        </is>
      </c>
      <c r="B44" s="5" t="n">
        <v>-8</v>
      </c>
    </row>
    <row r="45">
      <c r="A45" s="4" t="inlineStr">
        <is>
          <t>Fixed price swaps - 2021 | Not Designated as Hedging Instrument | Natural Gasoline</t>
        </is>
      </c>
    </row>
    <row r="46">
      <c r="A46" s="3" t="inlineStr">
        <is>
          <t>Derivative [Line Items]</t>
        </is>
      </c>
    </row>
    <row r="47">
      <c r="A47" s="4" t="inlineStr">
        <is>
          <t>Volume | bbl</t>
        </is>
      </c>
      <c r="B47" s="6" t="n">
        <v>1936</v>
      </c>
    </row>
    <row r="48">
      <c r="A48" s="4" t="inlineStr">
        <is>
          <t>Average price per MMBtu and Bbls | $ / bbl</t>
        </is>
      </c>
      <c r="B48" s="8" t="n">
        <v>37.35</v>
      </c>
    </row>
    <row r="49">
      <c r="A49" s="4" t="inlineStr">
        <is>
          <t>Fair Value</t>
        </is>
      </c>
      <c r="B49" s="5" t="n">
        <v>-13</v>
      </c>
    </row>
    <row r="50">
      <c r="A50" s="4" t="inlineStr">
        <is>
          <t>Two-way costless collars - 2021 | Not Designated as Hedging Instrument | Natural Gas</t>
        </is>
      </c>
    </row>
    <row r="51">
      <c r="A51" s="3" t="inlineStr">
        <is>
          <t>Derivative [Line Items]</t>
        </is>
      </c>
    </row>
    <row r="52">
      <c r="A52" s="4" t="inlineStr">
        <is>
          <t>Volume | Mcf</t>
        </is>
      </c>
      <c r="B52" s="6" t="n">
        <v>237</v>
      </c>
    </row>
    <row r="53">
      <c r="A53" s="4" t="inlineStr">
        <is>
          <t>Floor price per MMBtu and Bbls | $ / MMBTU</t>
        </is>
      </c>
      <c r="B53" s="8" t="n">
        <v>2.57</v>
      </c>
    </row>
    <row r="54">
      <c r="A54" s="4" t="inlineStr">
        <is>
          <t>Cap price per MMBtu and Bbls | $ / MMBTU</t>
        </is>
      </c>
      <c r="B54" s="8" t="n">
        <v>2.95</v>
      </c>
    </row>
    <row r="55">
      <c r="A55" s="4" t="inlineStr">
        <is>
          <t>Fair Value</t>
        </is>
      </c>
      <c r="B55" s="5" t="n">
        <v>11</v>
      </c>
    </row>
    <row r="56">
      <c r="A56" s="4" t="inlineStr">
        <is>
          <t>Two-way costless collars - 2021 | Not Designated as Hedging Instrument | Oil</t>
        </is>
      </c>
    </row>
    <row r="57">
      <c r="A57" s="3" t="inlineStr">
        <is>
          <t>Derivative [Line Items]</t>
        </is>
      </c>
    </row>
    <row r="58">
      <c r="A58" s="4" t="inlineStr">
        <is>
          <t>Volume | bbl</t>
        </is>
      </c>
      <c r="B58" s="6" t="n">
        <v>201</v>
      </c>
    </row>
    <row r="59">
      <c r="A59" s="4" t="inlineStr">
        <is>
          <t>Cap price per MMBtu and Bbls | $ / bbl</t>
        </is>
      </c>
      <c r="B59" s="8" t="n">
        <v>45.68</v>
      </c>
    </row>
    <row r="60">
      <c r="A60" s="4" t="inlineStr">
        <is>
          <t>Fair Value</t>
        </is>
      </c>
      <c r="B60" s="5" t="n">
        <v>-1</v>
      </c>
    </row>
    <row r="61">
      <c r="A61" s="4" t="inlineStr">
        <is>
          <t>Two-way costless collars - 2021 | Not Designated as Hedging Instrument | Oil | Purchased</t>
        </is>
      </c>
    </row>
    <row r="62">
      <c r="A62" s="3" t="inlineStr">
        <is>
          <t>Derivative [Line Items]</t>
        </is>
      </c>
    </row>
    <row r="63">
      <c r="A63" s="4" t="inlineStr">
        <is>
          <t>Floor price per MMBtu and Bbls | $ / bbl</t>
        </is>
      </c>
      <c r="B63" s="8" t="n">
        <v>37.73</v>
      </c>
    </row>
    <row r="64">
      <c r="A64" s="4" t="inlineStr">
        <is>
          <t>Two-way costless collars - 2021 | Not Designated as Hedging Instrument | Ethane</t>
        </is>
      </c>
    </row>
    <row r="65">
      <c r="A65" s="3" t="inlineStr">
        <is>
          <t>Derivative [Line Items]</t>
        </is>
      </c>
    </row>
    <row r="66">
      <c r="A66" s="4" t="inlineStr">
        <is>
          <t>Volume | bbl</t>
        </is>
      </c>
      <c r="B66" s="6" t="n">
        <v>584</v>
      </c>
    </row>
    <row r="67">
      <c r="A67" s="4" t="inlineStr">
        <is>
          <t>Cap price per MMBtu and Bbls | $ / bbl</t>
        </is>
      </c>
      <c r="B67" s="8" t="n">
        <v>10.4</v>
      </c>
    </row>
    <row r="68">
      <c r="A68" s="4" t="inlineStr">
        <is>
          <t>Fair Value</t>
        </is>
      </c>
      <c r="B68" s="5" t="n">
        <v>0</v>
      </c>
    </row>
    <row r="69">
      <c r="A69" s="4" t="inlineStr">
        <is>
          <t>Two-way costless collars - 2021 | Not Designated as Hedging Instrument | Ethane | Purchased</t>
        </is>
      </c>
    </row>
    <row r="70">
      <c r="A70" s="3" t="inlineStr">
        <is>
          <t>Derivative [Line Items]</t>
        </is>
      </c>
    </row>
    <row r="71">
      <c r="A71" s="4" t="inlineStr">
        <is>
          <t>Floor price per MMBtu and Bbls | $ / bbl</t>
        </is>
      </c>
      <c r="B71" s="8" t="n">
        <v>7.14</v>
      </c>
    </row>
    <row r="72">
      <c r="A72" s="4" t="inlineStr">
        <is>
          <t>Three-way costless collars - 2021 | Not Designated as Hedging Instrument | Natural Gas</t>
        </is>
      </c>
    </row>
    <row r="73">
      <c r="A73" s="3" t="inlineStr">
        <is>
          <t>Derivative [Line Items]</t>
        </is>
      </c>
    </row>
    <row r="74">
      <c r="A74" s="4" t="inlineStr">
        <is>
          <t>Volume | Mcf</t>
        </is>
      </c>
      <c r="B74" s="6" t="n">
        <v>313</v>
      </c>
    </row>
    <row r="75">
      <c r="A75" s="4" t="inlineStr">
        <is>
          <t>Cap price per MMBtu and Bbls | $ / MMBTU</t>
        </is>
      </c>
      <c r="B75" s="8" t="n">
        <v>2.85</v>
      </c>
    </row>
    <row r="76">
      <c r="A76" s="4" t="inlineStr">
        <is>
          <t>Fair Value</t>
        </is>
      </c>
      <c r="B76" s="5" t="n">
        <v>-24</v>
      </c>
    </row>
    <row r="77">
      <c r="A77" s="4" t="inlineStr">
        <is>
          <t>Three-way costless collars - 2021 | Not Designated as Hedging Instrument | Natural Gas | Sold</t>
        </is>
      </c>
    </row>
    <row r="78">
      <c r="A78" s="3" t="inlineStr">
        <is>
          <t>Derivative [Line Items]</t>
        </is>
      </c>
    </row>
    <row r="79">
      <c r="A79" s="4" t="inlineStr">
        <is>
          <t>Floor price per MMBtu and Bbls | $ / MMBTU</t>
        </is>
      </c>
      <c r="B79" s="8" t="n">
        <v>2.16</v>
      </c>
    </row>
    <row r="80">
      <c r="A80" s="4" t="inlineStr">
        <is>
          <t>Three-way costless collars - 2021 | Not Designated as Hedging Instrument | Natural Gas | Purchased</t>
        </is>
      </c>
    </row>
    <row r="81">
      <c r="A81" s="3" t="inlineStr">
        <is>
          <t>Derivative [Line Items]</t>
        </is>
      </c>
    </row>
    <row r="82">
      <c r="A82" s="4" t="inlineStr">
        <is>
          <t>Floor price per MMBtu and Bbls | $ / MMBTU</t>
        </is>
      </c>
      <c r="B82" s="8" t="n">
        <v>2.49</v>
      </c>
    </row>
    <row r="83">
      <c r="A83" s="4" t="inlineStr">
        <is>
          <t>Three-way costless collars - 2021 | Not Designated as Hedging Instrument | Oil</t>
        </is>
      </c>
    </row>
    <row r="84">
      <c r="A84" s="3" t="inlineStr">
        <is>
          <t>Derivative [Line Items]</t>
        </is>
      </c>
    </row>
    <row r="85">
      <c r="A85" s="4" t="inlineStr">
        <is>
          <t>Volume | bbl</t>
        </is>
      </c>
      <c r="B85" s="6" t="n">
        <v>1543</v>
      </c>
    </row>
    <row r="86">
      <c r="A86" s="4" t="inlineStr">
        <is>
          <t>Cap price per MMBtu and Bbls | $ / bbl</t>
        </is>
      </c>
      <c r="B86" s="8" t="n">
        <v>52.86</v>
      </c>
    </row>
    <row r="87">
      <c r="A87" s="4" t="inlineStr">
        <is>
          <t>Fair Value</t>
        </is>
      </c>
      <c r="B87" s="5" t="n">
        <v>0</v>
      </c>
    </row>
    <row r="88">
      <c r="A88" s="4" t="inlineStr">
        <is>
          <t>Three-way costless collars - 2021 | Not Designated as Hedging Instrument | Oil | Sold</t>
        </is>
      </c>
    </row>
    <row r="89">
      <c r="A89" s="3" t="inlineStr">
        <is>
          <t>Derivative [Line Items]</t>
        </is>
      </c>
    </row>
    <row r="90">
      <c r="A90" s="4" t="inlineStr">
        <is>
          <t>Floor price per MMBtu and Bbls | $ / bbl</t>
        </is>
      </c>
      <c r="B90" s="8" t="n">
        <v>37.42</v>
      </c>
    </row>
    <row r="91">
      <c r="A91" s="4" t="inlineStr">
        <is>
          <t>Three-way costless collars - 2021 | Not Designated as Hedging Instrument | Oil | Purchased</t>
        </is>
      </c>
    </row>
    <row r="92">
      <c r="A92" s="3" t="inlineStr">
        <is>
          <t>Derivative [Line Items]</t>
        </is>
      </c>
    </row>
    <row r="93">
      <c r="A93" s="4" t="inlineStr">
        <is>
          <t>Floor price per MMBtu and Bbls | $ / bbl</t>
        </is>
      </c>
      <c r="B93" s="8" t="n">
        <v>47.22</v>
      </c>
    </row>
    <row r="94">
      <c r="A94" s="4" t="inlineStr">
        <is>
          <t>Financial protection on production - 2022 | Not Designated as Hedging Instrument | Natural Gas</t>
        </is>
      </c>
    </row>
    <row r="95">
      <c r="A95" s="3" t="inlineStr">
        <is>
          <t>Derivative [Line Items]</t>
        </is>
      </c>
    </row>
    <row r="96">
      <c r="A96" s="4" t="inlineStr">
        <is>
          <t>Volume | Mcf</t>
        </is>
      </c>
      <c r="B96" s="6" t="n">
        <v>378</v>
      </c>
    </row>
    <row r="97">
      <c r="A97" s="4" t="inlineStr">
        <is>
          <t>Fair Value</t>
        </is>
      </c>
      <c r="B97" s="5" t="n">
        <v>-12</v>
      </c>
    </row>
    <row r="98">
      <c r="A98" s="4" t="inlineStr">
        <is>
          <t>Financial protection on production - 2022 | Not Designated as Hedging Instrument | Oil</t>
        </is>
      </c>
    </row>
    <row r="99">
      <c r="A99" s="3" t="inlineStr">
        <is>
          <t>Derivative [Line Items]</t>
        </is>
      </c>
    </row>
    <row r="100">
      <c r="A100" s="4" t="inlineStr">
        <is>
          <t>Volume | bbl</t>
        </is>
      </c>
      <c r="B100" s="6" t="n">
        <v>2155</v>
      </c>
    </row>
    <row r="101">
      <c r="A101" s="4" t="inlineStr">
        <is>
          <t>Fair Value</t>
        </is>
      </c>
      <c r="B101" s="5" t="n">
        <v>1</v>
      </c>
    </row>
    <row r="102">
      <c r="A102" s="4" t="inlineStr">
        <is>
          <t>Financial protection on production - 2022 | Not Designated as Hedging Instrument | Ethane</t>
        </is>
      </c>
    </row>
    <row r="103">
      <c r="A103" s="3" t="inlineStr">
        <is>
          <t>Derivative [Line Items]</t>
        </is>
      </c>
    </row>
    <row r="104">
      <c r="A104" s="4" t="inlineStr">
        <is>
          <t>Volume | bbl</t>
        </is>
      </c>
      <c r="B104" s="6" t="n">
        <v>1710</v>
      </c>
    </row>
    <row r="105">
      <c r="A105" s="4" t="inlineStr">
        <is>
          <t>Fair Value</t>
        </is>
      </c>
      <c r="B105" s="5" t="n">
        <v>0</v>
      </c>
    </row>
    <row r="106">
      <c r="A106" s="4" t="inlineStr">
        <is>
          <t>Fixed Price Swaps - 2022 | Not Designated as Hedging Instrument | Natural Gas</t>
        </is>
      </c>
    </row>
    <row r="107">
      <c r="A107" s="3" t="inlineStr">
        <is>
          <t>Derivative [Line Items]</t>
        </is>
      </c>
    </row>
    <row r="108">
      <c r="A108" s="4" t="inlineStr">
        <is>
          <t>Volume | Mcf</t>
        </is>
      </c>
      <c r="B108" s="6" t="n">
        <v>112</v>
      </c>
    </row>
    <row r="109">
      <c r="A109" s="4" t="inlineStr">
        <is>
          <t>Average price per MMBtu and Bbls | $ / MMBTU</t>
        </is>
      </c>
      <c r="B109" s="8" t="n">
        <v>2.68</v>
      </c>
    </row>
    <row r="110">
      <c r="A110" s="4" t="inlineStr">
        <is>
          <t>Fair Value</t>
        </is>
      </c>
      <c r="B110" s="5" t="n">
        <v>4</v>
      </c>
    </row>
    <row r="111">
      <c r="A111" s="4" t="inlineStr">
        <is>
          <t>Fixed Price Swaps - 2022 | Not Designated as Hedging Instrument | Oil</t>
        </is>
      </c>
    </row>
    <row r="112">
      <c r="A112" s="3" t="inlineStr">
        <is>
          <t>Derivative [Line Items]</t>
        </is>
      </c>
    </row>
    <row r="113">
      <c r="A113" s="4" t="inlineStr">
        <is>
          <t>Volume | bbl</t>
        </is>
      </c>
      <c r="B113" s="6" t="n">
        <v>1282</v>
      </c>
    </row>
    <row r="114">
      <c r="A114" s="4" t="inlineStr">
        <is>
          <t>Average price per MMBtu and Bbls | $ / bbl</t>
        </is>
      </c>
      <c r="B114" s="8" t="n">
        <v>46.37</v>
      </c>
    </row>
    <row r="115">
      <c r="A115" s="4" t="inlineStr">
        <is>
          <t>Fair Value</t>
        </is>
      </c>
      <c r="B115" s="5" t="n">
        <v>0</v>
      </c>
    </row>
    <row r="116">
      <c r="A116" s="4" t="inlineStr">
        <is>
          <t>Fixed Price Swaps - 2022 | Not Designated as Hedging Instrument | Ethane</t>
        </is>
      </c>
    </row>
    <row r="117">
      <c r="A117" s="3" t="inlineStr">
        <is>
          <t>Derivative [Line Items]</t>
        </is>
      </c>
    </row>
    <row r="118">
      <c r="A118" s="4" t="inlineStr">
        <is>
          <t>Volume | bbl</t>
        </is>
      </c>
      <c r="B118" s="6" t="n">
        <v>1575</v>
      </c>
    </row>
    <row r="119">
      <c r="A119" s="4" t="inlineStr">
        <is>
          <t>Average price per MMBtu and Bbls | $ / bbl</t>
        </is>
      </c>
      <c r="B119" s="8" t="n">
        <v>8.69</v>
      </c>
    </row>
    <row r="120">
      <c r="A120" s="4" t="inlineStr">
        <is>
          <t>Fair Value</t>
        </is>
      </c>
      <c r="B120" s="5" t="n">
        <v>0</v>
      </c>
    </row>
    <row r="121">
      <c r="A121" s="4" t="inlineStr">
        <is>
          <t>Fixed Price Swaps - 2022 | Not Designated as Hedging Instrument | Propane</t>
        </is>
      </c>
    </row>
    <row r="122">
      <c r="A122" s="3" t="inlineStr">
        <is>
          <t>Derivative [Line Items]</t>
        </is>
      </c>
    </row>
    <row r="123">
      <c r="A123" s="4" t="inlineStr">
        <is>
          <t>Volume | bbl</t>
        </is>
      </c>
      <c r="B123" s="6" t="n">
        <v>2120</v>
      </c>
    </row>
    <row r="124">
      <c r="A124" s="4" t="inlineStr">
        <is>
          <t>Average price per MMBtu and Bbls | $ / bbl</t>
        </is>
      </c>
      <c r="B124" s="8" t="n">
        <v>20.23</v>
      </c>
    </row>
    <row r="125">
      <c r="A125" s="4" t="inlineStr">
        <is>
          <t>Fair Value</t>
        </is>
      </c>
      <c r="B125" s="5" t="n">
        <v>-2</v>
      </c>
    </row>
    <row r="126">
      <c r="A126" s="4" t="inlineStr">
        <is>
          <t>Fixed Price Swaps - 2022 | Not Designated as Hedging Instrument | Normal Butane</t>
        </is>
      </c>
    </row>
    <row r="127">
      <c r="A127" s="3" t="inlineStr">
        <is>
          <t>Derivative [Line Items]</t>
        </is>
      </c>
    </row>
    <row r="128">
      <c r="A128" s="4" t="inlineStr">
        <is>
          <t>Volume | bbl</t>
        </is>
      </c>
      <c r="B128" s="6" t="n">
        <v>667</v>
      </c>
    </row>
    <row r="129">
      <c r="A129" s="4" t="inlineStr">
        <is>
          <t>Average price per MMBtu and Bbls | $ / bbl</t>
        </is>
      </c>
      <c r="B129" s="8" t="n">
        <v>22.77</v>
      </c>
    </row>
    <row r="130">
      <c r="A130" s="4" t="inlineStr">
        <is>
          <t>Fair Value</t>
        </is>
      </c>
      <c r="B130" s="5" t="n">
        <v>-1</v>
      </c>
    </row>
    <row r="131">
      <c r="A131" s="4" t="inlineStr">
        <is>
          <t>Fixed Price Swaps - 2022 | Not Designated as Hedging Instrument | Natural Gasoline</t>
        </is>
      </c>
    </row>
    <row r="132">
      <c r="A132" s="3" t="inlineStr">
        <is>
          <t>Derivative [Line Items]</t>
        </is>
      </c>
    </row>
    <row r="133">
      <c r="A133" s="4" t="inlineStr">
        <is>
          <t>Volume | bbl</t>
        </is>
      </c>
      <c r="B133" s="6" t="n">
        <v>643</v>
      </c>
    </row>
    <row r="134">
      <c r="A134" s="4" t="inlineStr">
        <is>
          <t>Average price per MMBtu and Bbls | $ / bbl</t>
        </is>
      </c>
      <c r="B134" s="8" t="n">
        <v>37.77</v>
      </c>
    </row>
    <row r="135">
      <c r="A135" s="4" t="inlineStr">
        <is>
          <t>Fair Value</t>
        </is>
      </c>
      <c r="B135" s="5" t="n">
        <v>-2</v>
      </c>
    </row>
    <row r="136">
      <c r="A136" s="4" t="inlineStr">
        <is>
          <t>Two-way Costless-collars - 2022 | Not Designated as Hedging Instrument | Natural Gas</t>
        </is>
      </c>
    </row>
    <row r="137">
      <c r="A137" s="3" t="inlineStr">
        <is>
          <t>Derivative [Line Items]</t>
        </is>
      </c>
    </row>
    <row r="138">
      <c r="A138" s="4" t="inlineStr">
        <is>
          <t>Volume | Mcf</t>
        </is>
      </c>
      <c r="B138" s="6" t="n">
        <v>63</v>
      </c>
    </row>
    <row r="139">
      <c r="A139" s="4" t="inlineStr">
        <is>
          <t>Floor price per MMBtu and Bbls | $ / MMBTU</t>
        </is>
      </c>
      <c r="B139" s="8" t="n">
        <v>2.52</v>
      </c>
    </row>
    <row r="140">
      <c r="A140" s="4" t="inlineStr">
        <is>
          <t>Cap price per MMBtu and Bbls | $ / MMBTU</t>
        </is>
      </c>
      <c r="B140" s="8" t="n">
        <v>3.03</v>
      </c>
    </row>
    <row r="141">
      <c r="A141" s="4" t="inlineStr">
        <is>
          <t>Fair Value</t>
        </is>
      </c>
      <c r="B141" s="5" t="n">
        <v>-1</v>
      </c>
    </row>
    <row r="142">
      <c r="A142" s="4" t="inlineStr">
        <is>
          <t>Two-way Costless-collars - 2022 | Not Designated as Hedging Instrument | Ethane</t>
        </is>
      </c>
    </row>
    <row r="143">
      <c r="A143" s="3" t="inlineStr">
        <is>
          <t>Derivative [Line Items]</t>
        </is>
      </c>
    </row>
    <row r="144">
      <c r="A144" s="4" t="inlineStr">
        <is>
          <t>Volume | bbl</t>
        </is>
      </c>
      <c r="B144" s="6" t="n">
        <v>135</v>
      </c>
    </row>
    <row r="145">
      <c r="A145" s="4" t="inlineStr">
        <is>
          <t>Cap price per MMBtu and Bbls | $ / bbl</t>
        </is>
      </c>
      <c r="B145" s="8" t="n">
        <v>9.66</v>
      </c>
    </row>
    <row r="146">
      <c r="A146" s="4" t="inlineStr">
        <is>
          <t>Fair Value</t>
        </is>
      </c>
      <c r="B146" s="5" t="n">
        <v>0</v>
      </c>
    </row>
    <row r="147">
      <c r="A147" s="4" t="inlineStr">
        <is>
          <t>Two-way Costless-collars - 2022 | Not Designated as Hedging Instrument | Ethane | Purchased</t>
        </is>
      </c>
    </row>
    <row r="148">
      <c r="A148" s="3" t="inlineStr">
        <is>
          <t>Derivative [Line Items]</t>
        </is>
      </c>
    </row>
    <row r="149">
      <c r="A149" s="4" t="inlineStr">
        <is>
          <t>Floor price per MMBtu and Bbls | $ / bbl</t>
        </is>
      </c>
      <c r="B149" s="8" t="n">
        <v>7.56</v>
      </c>
    </row>
    <row r="150">
      <c r="A150" s="4" t="inlineStr">
        <is>
          <t>Three-way Costless-collars - 2022 | Not Designated as Hedging Instrument | Natural Gas</t>
        </is>
      </c>
    </row>
    <row r="151">
      <c r="A151" s="3" t="inlineStr">
        <is>
          <t>Derivative [Line Items]</t>
        </is>
      </c>
    </row>
    <row r="152">
      <c r="A152" s="4" t="inlineStr">
        <is>
          <t>Volume | Mcf</t>
        </is>
      </c>
      <c r="B152" s="6" t="n">
        <v>203</v>
      </c>
    </row>
    <row r="153">
      <c r="A153" s="4" t="inlineStr">
        <is>
          <t>Cap price per MMBtu and Bbls | $ / MMBTU</t>
        </is>
      </c>
      <c r="B153" s="8" t="n">
        <v>2.89</v>
      </c>
    </row>
    <row r="154">
      <c r="A154" s="4" t="inlineStr">
        <is>
          <t>Fair Value</t>
        </is>
      </c>
      <c r="B154" s="5" t="n">
        <v>-15</v>
      </c>
    </row>
    <row r="155">
      <c r="A155" s="4" t="inlineStr">
        <is>
          <t>Three-way Costless-collars - 2022 | Not Designated as Hedging Instrument | Natural Gas | Sold</t>
        </is>
      </c>
    </row>
    <row r="156">
      <c r="A156" s="3" t="inlineStr">
        <is>
          <t>Derivative [Line Items]</t>
        </is>
      </c>
    </row>
    <row r="157">
      <c r="A157" s="4" t="inlineStr">
        <is>
          <t>Floor price per MMBtu and Bbls | $ / MMBTU</t>
        </is>
      </c>
      <c r="B157" s="8" t="n">
        <v>2.06</v>
      </c>
    </row>
    <row r="158">
      <c r="A158" s="4" t="inlineStr">
        <is>
          <t>Three-way Costless-collars - 2022 | Not Designated as Hedging Instrument | Natural Gas | Purchased</t>
        </is>
      </c>
    </row>
    <row r="159">
      <c r="A159" s="3" t="inlineStr">
        <is>
          <t>Derivative [Line Items]</t>
        </is>
      </c>
    </row>
    <row r="160">
      <c r="A160" s="4" t="inlineStr">
        <is>
          <t>Floor price per MMBtu and Bbls | $ / MMBTU</t>
        </is>
      </c>
      <c r="B160" s="8" t="n">
        <v>2.46</v>
      </c>
    </row>
    <row r="161">
      <c r="A161" s="4" t="inlineStr">
        <is>
          <t>Three-way Costless-collars - 2022 | Not Designated as Hedging Instrument | Oil</t>
        </is>
      </c>
    </row>
    <row r="162">
      <c r="A162" s="3" t="inlineStr">
        <is>
          <t>Derivative [Line Items]</t>
        </is>
      </c>
    </row>
    <row r="163">
      <c r="A163" s="4" t="inlineStr">
        <is>
          <t>Volume | bbl</t>
        </is>
      </c>
      <c r="B163" s="6" t="n">
        <v>873</v>
      </c>
    </row>
    <row r="164">
      <c r="A164" s="4" t="inlineStr">
        <is>
          <t>Average price per MMBtu and Bbls | $ / bbl</t>
        </is>
      </c>
      <c r="B164" s="6" t="n">
        <v>0</v>
      </c>
    </row>
    <row r="165">
      <c r="A165" s="4" t="inlineStr">
        <is>
          <t>Cap price per MMBtu and Bbls | $ / bbl</t>
        </is>
      </c>
      <c r="B165" s="8" t="n">
        <v>56.54</v>
      </c>
    </row>
    <row r="166">
      <c r="A166" s="4" t="inlineStr">
        <is>
          <t>Fair Value</t>
        </is>
      </c>
      <c r="B166" s="5" t="n">
        <v>1</v>
      </c>
    </row>
    <row r="167">
      <c r="A167" s="4" t="inlineStr">
        <is>
          <t>Three-way Costless-collars - 2022 | Not Designated as Hedging Instrument | Oil | Sold</t>
        </is>
      </c>
    </row>
    <row r="168">
      <c r="A168" s="3" t="inlineStr">
        <is>
          <t>Derivative [Line Items]</t>
        </is>
      </c>
    </row>
    <row r="169">
      <c r="A169" s="4" t="inlineStr">
        <is>
          <t>Floor price per MMBtu and Bbls | $ / bbl</t>
        </is>
      </c>
      <c r="B169" s="8" t="n">
        <v>40.25</v>
      </c>
    </row>
    <row r="170">
      <c r="A170" s="4" t="inlineStr">
        <is>
          <t>Three-way Costless-collars - 2022 | Not Designated as Hedging Instrument | Oil | Purchased</t>
        </is>
      </c>
    </row>
    <row r="171">
      <c r="A171" s="3" t="inlineStr">
        <is>
          <t>Derivative [Line Items]</t>
        </is>
      </c>
    </row>
    <row r="172">
      <c r="A172" s="4" t="inlineStr">
        <is>
          <t>Floor price per MMBtu and Bbls | $ / bbl</t>
        </is>
      </c>
      <c r="B172" s="8" t="n">
        <v>50.78</v>
      </c>
    </row>
    <row r="173">
      <c r="A173" s="4" t="inlineStr">
        <is>
          <t>Three-way costless collars - 2023 | Not Designated as Hedging Instrument | Natural Gas</t>
        </is>
      </c>
    </row>
    <row r="174">
      <c r="A174" s="3" t="inlineStr">
        <is>
          <t>Derivative [Line Items]</t>
        </is>
      </c>
    </row>
    <row r="175">
      <c r="A175" s="4" t="inlineStr">
        <is>
          <t>Volume | Mcf</t>
        </is>
      </c>
      <c r="B175" s="6" t="n">
        <v>87</v>
      </c>
    </row>
    <row r="176">
      <c r="A176" s="4" t="inlineStr">
        <is>
          <t>Cap price per MMBtu and Bbls | $ / MMBTU</t>
        </is>
      </c>
      <c r="B176" s="8" t="n">
        <v>2.98</v>
      </c>
    </row>
    <row r="177">
      <c r="A177" s="4" t="inlineStr">
        <is>
          <t>Fair Value</t>
        </is>
      </c>
      <c r="B177" s="5" t="n">
        <v>0</v>
      </c>
    </row>
    <row r="178">
      <c r="A178" s="4" t="inlineStr">
        <is>
          <t>Three-way costless collars - 2023 | Not Designated as Hedging Instrument | Natural Gas | Sold</t>
        </is>
      </c>
    </row>
    <row r="179">
      <c r="A179" s="3" t="inlineStr">
        <is>
          <t>Derivative [Line Items]</t>
        </is>
      </c>
    </row>
    <row r="180">
      <c r="A180" s="4" t="inlineStr">
        <is>
          <t>Floor price per MMBtu and Bbls | $ / MMBTU</t>
        </is>
      </c>
      <c r="B180" s="8" t="n">
        <v>2.06</v>
      </c>
    </row>
    <row r="181">
      <c r="A181" s="4" t="inlineStr">
        <is>
          <t>Three-way costless collars - 2023 | Not Designated as Hedging Instrument | Natural Gas | Purchased</t>
        </is>
      </c>
    </row>
    <row r="182">
      <c r="A182" s="3" t="inlineStr">
        <is>
          <t>Derivative [Line Items]</t>
        </is>
      </c>
    </row>
    <row r="183">
      <c r="A183" s="4" t="inlineStr">
        <is>
          <t>Floor price per MMBtu and Bbls | $ / MMBTU</t>
        </is>
      </c>
      <c r="B183" s="8" t="n">
        <v>2.47</v>
      </c>
    </row>
    <row r="184">
      <c r="A184" s="4" t="inlineStr">
        <is>
          <t>Three-way costless collars - 2023 | Not Designated as Hedging Instrument | Oil</t>
        </is>
      </c>
    </row>
    <row r="185">
      <c r="A185" s="3" t="inlineStr">
        <is>
          <t>Derivative [Line Items]</t>
        </is>
      </c>
    </row>
    <row r="186">
      <c r="A186" s="4" t="inlineStr">
        <is>
          <t>Volume | bbl</t>
        </is>
      </c>
      <c r="B186" s="6" t="n">
        <v>878</v>
      </c>
    </row>
    <row r="187">
      <c r="A187" s="4" t="inlineStr">
        <is>
          <t>Average price per MMBtu and Bbls | $ / bbl</t>
        </is>
      </c>
      <c r="B187" s="6" t="n">
        <v>0</v>
      </c>
    </row>
    <row r="188">
      <c r="A188" s="4" t="inlineStr">
        <is>
          <t>Cap price per MMBtu and Bbls | $ / bbl</t>
        </is>
      </c>
      <c r="B188" s="8" t="n">
        <v>53.41</v>
      </c>
    </row>
    <row r="189">
      <c r="A189" s="4" t="inlineStr">
        <is>
          <t>Fair Value</t>
        </is>
      </c>
      <c r="B189" s="5" t="n">
        <v>-1</v>
      </c>
    </row>
    <row r="190">
      <c r="A190" s="4" t="inlineStr">
        <is>
          <t>Three-way costless collars - 2023 | Not Designated as Hedging Instrument | Oil | Sold</t>
        </is>
      </c>
    </row>
    <row r="191">
      <c r="A191" s="3" t="inlineStr">
        <is>
          <t>Derivative [Line Items]</t>
        </is>
      </c>
    </row>
    <row r="192">
      <c r="A192" s="4" t="inlineStr">
        <is>
          <t>Floor price per MMBtu and Bbls | $ / bbl</t>
        </is>
      </c>
      <c r="B192" s="8" t="n">
        <v>33.52</v>
      </c>
    </row>
    <row r="193">
      <c r="A193" s="4" t="inlineStr">
        <is>
          <t>Three-way costless collars - 2023 | Not Designated as Hedging Instrument | Oil | Purchased</t>
        </is>
      </c>
    </row>
    <row r="194">
      <c r="A194" s="3" t="inlineStr">
        <is>
          <t>Derivative [Line Items]</t>
        </is>
      </c>
    </row>
    <row r="195">
      <c r="A195" s="4" t="inlineStr">
        <is>
          <t>Floor price per MMBtu and Bbls | $ / bbl</t>
        </is>
      </c>
      <c r="B195" s="8" t="n">
        <v>43.52</v>
      </c>
    </row>
    <row r="196">
      <c r="A196" s="4" t="inlineStr">
        <is>
          <t>Basis swaps | Not Designated as Hedging Instrument | Natural Gas</t>
        </is>
      </c>
    </row>
    <row r="197">
      <c r="A197" s="3" t="inlineStr">
        <is>
          <t>Derivative [Line Items]</t>
        </is>
      </c>
    </row>
    <row r="198">
      <c r="A198" s="4" t="inlineStr">
        <is>
          <t>Volume | Mcf</t>
        </is>
      </c>
      <c r="B198" s="6" t="n">
        <v>420</v>
      </c>
    </row>
    <row r="199">
      <c r="A199" s="4" t="inlineStr">
        <is>
          <t>Fair Value</t>
        </is>
      </c>
      <c r="B199" s="5" t="n">
        <v>65</v>
      </c>
    </row>
    <row r="200">
      <c r="A200" s="4" t="inlineStr">
        <is>
          <t>Basis Swaps - 2021 | Not Designated as Hedging Instrument | Natural Gas</t>
        </is>
      </c>
    </row>
    <row r="201">
      <c r="A201" s="3" t="inlineStr">
        <is>
          <t>Derivative [Line Items]</t>
        </is>
      </c>
    </row>
    <row r="202">
      <c r="A202" s="4" t="inlineStr">
        <is>
          <t>Volume | Mcf</t>
        </is>
      </c>
      <c r="B202" s="6" t="n">
        <v>219</v>
      </c>
    </row>
    <row r="203">
      <c r="A203" s="4" t="inlineStr">
        <is>
          <t>Basis Differential | $ / MMBTU</t>
        </is>
      </c>
      <c r="B203" s="8" t="n">
        <v>-0.21</v>
      </c>
    </row>
    <row r="204">
      <c r="A204" s="4" t="inlineStr">
        <is>
          <t>Fair Value</t>
        </is>
      </c>
      <c r="B204" s="5" t="n">
        <v>57</v>
      </c>
    </row>
    <row r="205">
      <c r="A205" s="4" t="inlineStr">
        <is>
          <t>Basis Swaps - 2022 | Not Designated as Hedging Instrument | Natural Gas</t>
        </is>
      </c>
    </row>
    <row r="206">
      <c r="A206" s="3" t="inlineStr">
        <is>
          <t>Derivative [Line Items]</t>
        </is>
      </c>
    </row>
    <row r="207">
      <c r="A207" s="4" t="inlineStr">
        <is>
          <t>Volume | Mcf</t>
        </is>
      </c>
      <c r="B207" s="6" t="n">
        <v>139</v>
      </c>
    </row>
    <row r="208">
      <c r="A208" s="4" t="inlineStr">
        <is>
          <t>Basis Differential | $ / MMBTU</t>
        </is>
      </c>
      <c r="B208" s="8" t="n">
        <v>-0.33</v>
      </c>
    </row>
    <row r="209">
      <c r="A209" s="4" t="inlineStr">
        <is>
          <t>Fair Value</t>
        </is>
      </c>
      <c r="B209" s="5" t="n">
        <v>8</v>
      </c>
    </row>
    <row r="210">
      <c r="A210" s="4" t="inlineStr">
        <is>
          <t>Basis Swaps - 2023 | Not Designated as Hedging Instrument | Natural Gas</t>
        </is>
      </c>
    </row>
    <row r="211">
      <c r="A211" s="3" t="inlineStr">
        <is>
          <t>Derivative [Line Items]</t>
        </is>
      </c>
    </row>
    <row r="212">
      <c r="A212" s="4" t="inlineStr">
        <is>
          <t>Volume | Mcf</t>
        </is>
      </c>
      <c r="B212" s="6" t="n">
        <v>47</v>
      </c>
    </row>
    <row r="213">
      <c r="A213" s="4" t="inlineStr">
        <is>
          <t>Basis Differential | $ / MMBTU</t>
        </is>
      </c>
      <c r="B213" s="8" t="n">
        <v>-0.45</v>
      </c>
    </row>
    <row r="214">
      <c r="A214" s="4" t="inlineStr">
        <is>
          <t>Fair Value</t>
        </is>
      </c>
      <c r="B214" s="5" t="n">
        <v>0</v>
      </c>
    </row>
    <row r="215">
      <c r="A215" s="4" t="inlineStr">
        <is>
          <t>Basis Swaps - 2024 | Not Designated as Hedging Instrument | Natural Gas</t>
        </is>
      </c>
    </row>
    <row r="216">
      <c r="A216" s="3" t="inlineStr">
        <is>
          <t>Derivative [Line Items]</t>
        </is>
      </c>
    </row>
    <row r="217">
      <c r="A217" s="4" t="inlineStr">
        <is>
          <t>Volume | Mcf</t>
        </is>
      </c>
      <c r="B217" s="6" t="n">
        <v>11</v>
      </c>
    </row>
    <row r="218">
      <c r="A218" s="4" t="inlineStr">
        <is>
          <t>Basis Differential | $ / MMBTU</t>
        </is>
      </c>
      <c r="B218" s="8" t="n">
        <v>-0.6</v>
      </c>
    </row>
    <row r="219">
      <c r="A219" s="4" t="inlineStr">
        <is>
          <t>Fair Value</t>
        </is>
      </c>
      <c r="B219" s="5" t="n">
        <v>0</v>
      </c>
    </row>
    <row r="220">
      <c r="A220" s="4" t="inlineStr">
        <is>
          <t>Basis Swaps - 2025 | Not Designated as Hedging Instrument | Natural Gas</t>
        </is>
      </c>
    </row>
    <row r="221">
      <c r="A221" s="3" t="inlineStr">
        <is>
          <t>Derivative [Line Items]</t>
        </is>
      </c>
    </row>
    <row r="222">
      <c r="A222" s="4" t="inlineStr">
        <is>
          <t>Volume | Mcf</t>
        </is>
      </c>
      <c r="B222" s="6" t="n">
        <v>4</v>
      </c>
    </row>
    <row r="223">
      <c r="A223" s="4" t="inlineStr">
        <is>
          <t>Basis Differential | $ / MMBTU</t>
        </is>
      </c>
      <c r="B223" s="8" t="n">
        <v>-0.59</v>
      </c>
    </row>
    <row r="224">
      <c r="A224" s="4" t="inlineStr">
        <is>
          <t>Fair Value</t>
        </is>
      </c>
      <c r="B224" s="5" t="n">
        <v>0</v>
      </c>
    </row>
    <row r="225">
      <c r="A225" s="4" t="inlineStr">
        <is>
          <t>Call options | Natural Gas</t>
        </is>
      </c>
    </row>
    <row r="226">
      <c r="A226" s="3" t="inlineStr">
        <is>
          <t>Derivative [Line Items]</t>
        </is>
      </c>
    </row>
    <row r="227">
      <c r="A227" s="4" t="inlineStr">
        <is>
          <t>Volume | Mcf</t>
        </is>
      </c>
      <c r="B227" s="6" t="n">
        <v>207</v>
      </c>
    </row>
    <row r="228">
      <c r="A228" s="4" t="inlineStr">
        <is>
          <t>Fair Value</t>
        </is>
      </c>
      <c r="B228" s="5" t="n">
        <v>-36</v>
      </c>
    </row>
    <row r="229">
      <c r="A229" s="4" t="inlineStr">
        <is>
          <t>Call Option - 2021 | Natural Gas</t>
        </is>
      </c>
    </row>
    <row r="230">
      <c r="A230" s="3" t="inlineStr">
        <is>
          <t>Derivative [Line Items]</t>
        </is>
      </c>
    </row>
    <row r="231">
      <c r="A231" s="4" t="inlineStr">
        <is>
          <t>Volume | Mcf</t>
        </is>
      </c>
      <c r="B231" s="6" t="n">
        <v>75</v>
      </c>
    </row>
    <row r="232">
      <c r="A232" s="4" t="inlineStr">
        <is>
          <t>Cap price per MMBtu and Bbls | $ / MMBTU</t>
        </is>
      </c>
      <c r="B232" s="8" t="n">
        <v>3.19</v>
      </c>
    </row>
    <row r="233">
      <c r="A233" s="4" t="inlineStr">
        <is>
          <t>Fair Value</t>
        </is>
      </c>
      <c r="B233" s="5" t="n">
        <v>-8</v>
      </c>
    </row>
    <row r="234">
      <c r="A234" s="4" t="inlineStr">
        <is>
          <t>Call Option - 2021 | Oil | Sold</t>
        </is>
      </c>
    </row>
    <row r="235">
      <c r="A235" s="3" t="inlineStr">
        <is>
          <t>Derivative [Line Items]</t>
        </is>
      </c>
    </row>
    <row r="236">
      <c r="A236" s="4" t="inlineStr">
        <is>
          <t>Volume | bbl</t>
        </is>
      </c>
      <c r="B236" s="6" t="n">
        <v>226</v>
      </c>
    </row>
    <row r="237">
      <c r="A237" s="4" t="inlineStr">
        <is>
          <t>Cap price per MMBtu and Bbls | $ / bbl</t>
        </is>
      </c>
      <c r="B237" s="6" t="n">
        <v>60</v>
      </c>
    </row>
    <row r="238">
      <c r="A238" s="4" t="inlineStr">
        <is>
          <t>Fair Value</t>
        </is>
      </c>
      <c r="B238" s="5" t="n">
        <v>0</v>
      </c>
    </row>
    <row r="239">
      <c r="A239" s="4" t="inlineStr">
        <is>
          <t>Call Option - 2022 | Natural Gas</t>
        </is>
      </c>
    </row>
    <row r="240">
      <c r="A240" s="3" t="inlineStr">
        <is>
          <t>Derivative [Line Items]</t>
        </is>
      </c>
    </row>
    <row r="241">
      <c r="A241" s="4" t="inlineStr">
        <is>
          <t>Volume | Mcf</t>
        </is>
      </c>
      <c r="B241" s="6" t="n">
        <v>77</v>
      </c>
    </row>
    <row r="242">
      <c r="A242" s="4" t="inlineStr">
        <is>
          <t>Cap price per MMBtu and Bbls | $ / MMBTU</t>
        </is>
      </c>
      <c r="B242" s="6" t="n">
        <v>3</v>
      </c>
    </row>
    <row r="243">
      <c r="A243" s="4" t="inlineStr">
        <is>
          <t>Fair Value</t>
        </is>
      </c>
      <c r="B243" s="5" t="n">
        <v>-17</v>
      </c>
    </row>
    <row r="244">
      <c r="A244" s="4" t="inlineStr">
        <is>
          <t>Call Option - 2023 | Natural Gas</t>
        </is>
      </c>
    </row>
    <row r="245">
      <c r="A245" s="3" t="inlineStr">
        <is>
          <t>Derivative [Line Items]</t>
        </is>
      </c>
    </row>
    <row r="246">
      <c r="A246" s="4" t="inlineStr">
        <is>
          <t>Volume | Mcf</t>
        </is>
      </c>
      <c r="B246" s="6" t="n">
        <v>46</v>
      </c>
    </row>
    <row r="247">
      <c r="A247" s="4" t="inlineStr">
        <is>
          <t>Cap price per MMBtu and Bbls | $ / MMBTU</t>
        </is>
      </c>
      <c r="B247" s="8" t="n">
        <v>2.94</v>
      </c>
    </row>
    <row r="248">
      <c r="A248" s="4" t="inlineStr">
        <is>
          <t>Fair Value</t>
        </is>
      </c>
      <c r="B248" s="5" t="n">
        <v>-8</v>
      </c>
    </row>
    <row r="249">
      <c r="A249" s="4" t="inlineStr">
        <is>
          <t>Call Option - 2024 | Natural Gas</t>
        </is>
      </c>
    </row>
    <row r="250">
      <c r="A250" s="3" t="inlineStr">
        <is>
          <t>Derivative [Line Items]</t>
        </is>
      </c>
    </row>
    <row r="251">
      <c r="A251" s="4" t="inlineStr">
        <is>
          <t>Volume | Mcf</t>
        </is>
      </c>
      <c r="B251" s="6" t="n">
        <v>9</v>
      </c>
    </row>
    <row r="252">
      <c r="A252" s="4" t="inlineStr">
        <is>
          <t>Cap price per MMBtu and Bbls | $ / MMBTU</t>
        </is>
      </c>
      <c r="B252" s="6" t="n">
        <v>3</v>
      </c>
    </row>
    <row r="253">
      <c r="A253" s="4" t="inlineStr">
        <is>
          <t>Fair Value</t>
        </is>
      </c>
      <c r="B253" s="5" t="n">
        <v>-3</v>
      </c>
    </row>
    <row r="254">
      <c r="A254" s="4" t="inlineStr">
        <is>
          <t>Put options | Natural Gas</t>
        </is>
      </c>
    </row>
    <row r="255">
      <c r="A255" s="3" t="inlineStr">
        <is>
          <t>Derivative [Line Items]</t>
        </is>
      </c>
    </row>
    <row r="256">
      <c r="A256" s="4" t="inlineStr">
        <is>
          <t>Volume | Mcf</t>
        </is>
      </c>
      <c r="B256" s="6" t="n">
        <v>23</v>
      </c>
    </row>
    <row r="257">
      <c r="A257" s="4" t="inlineStr">
        <is>
          <t>Fair Value</t>
        </is>
      </c>
      <c r="B257" s="5" t="n">
        <v>-1</v>
      </c>
    </row>
    <row r="258">
      <c r="A258" s="4" t="inlineStr">
        <is>
          <t>Put Option - 2021 | Natural Gas</t>
        </is>
      </c>
    </row>
    <row r="259">
      <c r="A259" s="3" t="inlineStr">
        <is>
          <t>Derivative [Line Items]</t>
        </is>
      </c>
    </row>
    <row r="260">
      <c r="A260" s="4" t="inlineStr">
        <is>
          <t>Volume | Mcf</t>
        </is>
      </c>
      <c r="B260" s="6" t="n">
        <v>18</v>
      </c>
    </row>
    <row r="261">
      <c r="A261" s="4" t="inlineStr">
        <is>
          <t>Cap price per MMBtu and Bbls | $ / MMBTU</t>
        </is>
      </c>
      <c r="B261" s="6" t="n">
        <v>2</v>
      </c>
    </row>
    <row r="262">
      <c r="A262" s="4" t="inlineStr">
        <is>
          <t>Fair Value</t>
        </is>
      </c>
      <c r="B262" s="5" t="n">
        <v>-1</v>
      </c>
    </row>
    <row r="263">
      <c r="A263" s="4" t="inlineStr">
        <is>
          <t>Put Option - 2022 | Natural Gas</t>
        </is>
      </c>
    </row>
    <row r="264">
      <c r="A264" s="3" t="inlineStr">
        <is>
          <t>Derivative [Line Items]</t>
        </is>
      </c>
    </row>
    <row r="265">
      <c r="A265" s="4" t="inlineStr">
        <is>
          <t>Volume | Mcf</t>
        </is>
      </c>
      <c r="B265" s="6" t="n">
        <v>5</v>
      </c>
    </row>
    <row r="266">
      <c r="A266" s="4" t="inlineStr">
        <is>
          <t>Cap price per MMBtu and Bbls | $ / MMBTU</t>
        </is>
      </c>
      <c r="B266" s="6" t="n">
        <v>2</v>
      </c>
    </row>
    <row r="267">
      <c r="A267" s="4" t="inlineStr">
        <is>
          <t>Fair Value</t>
        </is>
      </c>
      <c r="B267" s="5" t="n">
        <v>0</v>
      </c>
    </row>
    <row r="268">
      <c r="A268" s="4" t="inlineStr">
        <is>
          <t>Swaptions | Natural Gas</t>
        </is>
      </c>
    </row>
    <row r="269">
      <c r="A269" s="3" t="inlineStr">
        <is>
          <t>Derivative [Line Items]</t>
        </is>
      </c>
    </row>
    <row r="270">
      <c r="A270" s="4" t="inlineStr">
        <is>
          <t>Volume | Mcf</t>
        </is>
      </c>
      <c r="B270" s="10" t="n">
        <v>0.1</v>
      </c>
    </row>
    <row r="271">
      <c r="A271" s="4" t="inlineStr">
        <is>
          <t>Cap price per MMBtu and Bbls | $ / MMBTU</t>
        </is>
      </c>
      <c r="B271" s="6" t="n">
        <v>3</v>
      </c>
    </row>
    <row r="272">
      <c r="A272" s="4" t="inlineStr">
        <is>
          <t>Fair Value</t>
        </is>
      </c>
      <c r="B272" s="5" t="n">
        <v>-2</v>
      </c>
    </row>
    <row r="273">
      <c r="A273" s="4" t="inlineStr">
        <is>
          <t>Storage 2021 | Not Designated as Hedging Instrument</t>
        </is>
      </c>
    </row>
    <row r="274">
      <c r="A274" s="3" t="inlineStr">
        <is>
          <t>Derivative [Line Items]</t>
        </is>
      </c>
    </row>
    <row r="275">
      <c r="A275" s="4" t="inlineStr">
        <is>
          <t>Volume | Mcf</t>
        </is>
      </c>
      <c r="B275" s="6" t="n">
        <v>4</v>
      </c>
    </row>
    <row r="276">
      <c r="A276" s="4" t="inlineStr">
        <is>
          <t>Fair Value</t>
        </is>
      </c>
      <c r="B276" s="5" t="n">
        <v>0</v>
      </c>
    </row>
    <row r="277">
      <c r="A277" s="4" t="inlineStr">
        <is>
          <t>Purchased Fixed Price Swaps, Storage, 2021 | Not Designated as Hedging Instrument</t>
        </is>
      </c>
    </row>
    <row r="278">
      <c r="A278" s="3" t="inlineStr">
        <is>
          <t>Derivative [Line Items]</t>
        </is>
      </c>
    </row>
    <row r="279">
      <c r="A279" s="4" t="inlineStr">
        <is>
          <t>Volume | Mcf</t>
        </is>
      </c>
      <c r="B279" s="6" t="n">
        <v>1</v>
      </c>
    </row>
    <row r="280">
      <c r="A280" s="4" t="inlineStr">
        <is>
          <t>Average price per MMBtu and Bbls | $ / MMBTU</t>
        </is>
      </c>
      <c r="B280" s="8" t="n">
        <v>2.04</v>
      </c>
    </row>
    <row r="281">
      <c r="A281" s="4" t="inlineStr">
        <is>
          <t>Basis Differential | $ / MMBTU</t>
        </is>
      </c>
      <c r="B281" s="6" t="n">
        <v>0</v>
      </c>
    </row>
    <row r="282">
      <c r="A282" s="4" t="inlineStr">
        <is>
          <t>Fair Value</t>
        </is>
      </c>
      <c r="B282" s="5" t="n">
        <v>0</v>
      </c>
    </row>
    <row r="283">
      <c r="A283" s="4" t="inlineStr">
        <is>
          <t>Fixed Price Swap, Storage, 2021 | Not Designated as Hedging Instrument</t>
        </is>
      </c>
    </row>
    <row r="284">
      <c r="A284" s="3" t="inlineStr">
        <is>
          <t>Derivative [Line Items]</t>
        </is>
      </c>
    </row>
    <row r="285">
      <c r="A285" s="4" t="inlineStr">
        <is>
          <t>Volume | Mcf</t>
        </is>
      </c>
      <c r="B285" s="6" t="n">
        <v>2</v>
      </c>
    </row>
    <row r="286">
      <c r="A286" s="4" t="inlineStr">
        <is>
          <t>Average price per MMBtu and Bbls | $ / MMBTU</t>
        </is>
      </c>
      <c r="B286" s="8" t="n">
        <v>2.49</v>
      </c>
    </row>
    <row r="287">
      <c r="A287" s="4" t="inlineStr">
        <is>
          <t>Basis Differential | $ / MMBTU</t>
        </is>
      </c>
      <c r="B287" s="6" t="n">
        <v>0</v>
      </c>
    </row>
    <row r="288">
      <c r="A288" s="4" t="inlineStr">
        <is>
          <t>Fair Value</t>
        </is>
      </c>
      <c r="B288" s="5" t="n">
        <v>0</v>
      </c>
    </row>
    <row r="289">
      <c r="A289" s="4" t="inlineStr">
        <is>
          <t>Basis Swaps Storage, 2021 | Not Designated as Hedging Instrument</t>
        </is>
      </c>
    </row>
    <row r="290">
      <c r="A290" s="3" t="inlineStr">
        <is>
          <t>Derivative [Line Items]</t>
        </is>
      </c>
    </row>
    <row r="291">
      <c r="A291" s="4" t="inlineStr">
        <is>
          <t>Volume | Mcf</t>
        </is>
      </c>
      <c r="B291" s="6" t="n">
        <v>1</v>
      </c>
    </row>
    <row r="292">
      <c r="A292" s="4" t="inlineStr">
        <is>
          <t>Average price per MMBtu and Bbls | $ / MMBTU</t>
        </is>
      </c>
      <c r="B292" s="6" t="n">
        <v>0</v>
      </c>
    </row>
    <row r="293">
      <c r="A293" s="4" t="inlineStr">
        <is>
          <t>Basis Differential | $ / MMBTU</t>
        </is>
      </c>
      <c r="B293" s="8" t="n">
        <v>-0.38</v>
      </c>
    </row>
    <row r="294">
      <c r="A294" s="4" t="inlineStr">
        <is>
          <t>Fair Value</t>
        </is>
      </c>
      <c r="B29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Risk Management (Narrative) (Details) $ in Millions</t>
        </is>
      </c>
      <c r="B1" s="2" t="inlineStr">
        <is>
          <t>Dec. 31, 2020USD ($)</t>
        </is>
      </c>
    </row>
    <row r="2">
      <c r="A2" s="4" t="inlineStr">
        <is>
          <t>Not Designated as Hedging Instrument</t>
        </is>
      </c>
    </row>
    <row r="3">
      <c r="A3" s="3" t="inlineStr">
        <is>
          <t>Derivative [Line Items]</t>
        </is>
      </c>
    </row>
    <row r="4">
      <c r="A4" s="4" t="inlineStr">
        <is>
          <t>Impact of non-performance risk on fair value of the net derivative liability position</t>
        </is>
      </c>
      <c r="B4" s="5" t="n">
        <v>1</v>
      </c>
    </row>
    <row r="5">
      <c r="A5" s="4" t="inlineStr">
        <is>
          <t>Commodity Contract</t>
        </is>
      </c>
    </row>
    <row r="6">
      <c r="A6" s="3" t="inlineStr">
        <is>
          <t>Derivative [Line Items]</t>
        </is>
      </c>
    </row>
    <row r="7">
      <c r="A7" s="4" t="inlineStr">
        <is>
          <t>Derivative asset (liability)</t>
        </is>
      </c>
      <c r="B7" s="5"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112</v>
      </c>
      <c r="C4" s="5" t="n">
        <v>891</v>
      </c>
      <c r="D4" s="5" t="n">
        <v>537</v>
      </c>
      <c r="E4" s="4" t="inlineStr">
        <is>
          <t>[1]</t>
        </is>
      </c>
    </row>
    <row r="5">
      <c r="A5" s="3" t="inlineStr">
        <is>
          <t>Adjustments to reconcile net income (loss) to net cash provided by operating activities:</t>
        </is>
      </c>
    </row>
    <row r="6">
      <c r="A6" s="4" t="inlineStr">
        <is>
          <t>Depreciation, depletion and amortization</t>
        </is>
      </c>
      <c r="B6" s="6" t="n">
        <v>357</v>
      </c>
      <c r="C6" s="6" t="n">
        <v>471</v>
      </c>
      <c r="D6" s="6" t="n">
        <v>560</v>
      </c>
    </row>
    <row r="7">
      <c r="A7" s="4" t="inlineStr">
        <is>
          <t>Amortization of debt issuance costs</t>
        </is>
      </c>
      <c r="B7" s="6" t="n">
        <v>9</v>
      </c>
      <c r="C7" s="6" t="n">
        <v>8</v>
      </c>
      <c r="D7" s="6" t="n">
        <v>8</v>
      </c>
    </row>
    <row r="8">
      <c r="A8" s="4" t="inlineStr">
        <is>
          <t>Impairments</t>
        </is>
      </c>
      <c r="B8" s="6" t="n">
        <v>2830</v>
      </c>
      <c r="C8" s="6" t="n">
        <v>16</v>
      </c>
      <c r="D8" s="6" t="n">
        <v>171</v>
      </c>
    </row>
    <row r="9">
      <c r="A9" s="4" t="inlineStr">
        <is>
          <t>Deferred income taxes</t>
        </is>
      </c>
      <c r="B9" s="6" t="n">
        <v>409</v>
      </c>
      <c r="C9" s="6" t="n">
        <v>-409</v>
      </c>
      <c r="D9" s="6" t="n">
        <v>0</v>
      </c>
    </row>
    <row r="10">
      <c r="A10" s="4" t="inlineStr">
        <is>
          <t>(Gain) loss on derivatives, unsettled</t>
        </is>
      </c>
      <c r="B10" s="6" t="n">
        <v>138</v>
      </c>
      <c r="C10" s="6" t="n">
        <v>-94</v>
      </c>
      <c r="D10" s="6" t="n">
        <v>24</v>
      </c>
    </row>
    <row r="11">
      <c r="A11" s="4" t="inlineStr">
        <is>
          <t>Stock-based compensation</t>
        </is>
      </c>
      <c r="B11" s="6" t="n">
        <v>3</v>
      </c>
      <c r="C11" s="6" t="n">
        <v>8</v>
      </c>
      <c r="D11" s="6" t="n">
        <v>14</v>
      </c>
    </row>
    <row r="12">
      <c r="A12" s="4" t="inlineStr">
        <is>
          <t>(Gain) loss on early extinguishment of debt</t>
        </is>
      </c>
      <c r="B12" s="6" t="n">
        <v>-35</v>
      </c>
      <c r="C12" s="6" t="n">
        <v>-8</v>
      </c>
      <c r="D12" s="6" t="n">
        <v>17</v>
      </c>
    </row>
    <row r="13">
      <c r="A13" s="4" t="inlineStr">
        <is>
          <t>(Gain) loss on sale of assets</t>
        </is>
      </c>
      <c r="B13" s="6" t="n">
        <v>0</v>
      </c>
      <c r="C13" s="6" t="n">
        <v>2</v>
      </c>
      <c r="D13" s="6" t="n">
        <v>-17</v>
      </c>
    </row>
    <row r="14">
      <c r="A14" s="4" t="inlineStr">
        <is>
          <t>Other</t>
        </is>
      </c>
      <c r="B14" s="6" t="n">
        <v>6</v>
      </c>
      <c r="C14" s="6" t="n">
        <v>10</v>
      </c>
      <c r="D14" s="6" t="n">
        <v>-1</v>
      </c>
    </row>
    <row r="15">
      <c r="A15" s="3" t="inlineStr">
        <is>
          <t>Change in assets and liabilities:</t>
        </is>
      </c>
    </row>
    <row r="16">
      <c r="A16" s="4" t="inlineStr">
        <is>
          <t>Accounts receivable</t>
        </is>
      </c>
      <c r="B16" s="6" t="n">
        <v>50</v>
      </c>
      <c r="C16" s="6" t="n">
        <v>234</v>
      </c>
      <c r="D16" s="6" t="n">
        <v>-153</v>
      </c>
    </row>
    <row r="17">
      <c r="A17" s="4" t="inlineStr">
        <is>
          <t>Accounts payable</t>
        </is>
      </c>
      <c r="B17" s="6" t="n">
        <v>-131</v>
      </c>
      <c r="C17" s="6" t="n">
        <v>-141</v>
      </c>
      <c r="D17" s="6" t="n">
        <v>65</v>
      </c>
    </row>
    <row r="18">
      <c r="A18" s="4" t="inlineStr">
        <is>
          <t>Taxes payable</t>
        </is>
      </c>
      <c r="B18" s="6" t="n">
        <v>-7</v>
      </c>
      <c r="C18" s="6" t="n">
        <v>0</v>
      </c>
      <c r="D18" s="6" t="n">
        <v>2</v>
      </c>
    </row>
    <row r="19">
      <c r="A19" s="4" t="inlineStr">
        <is>
          <t>Interest payable</t>
        </is>
      </c>
      <c r="B19" s="6" t="n">
        <v>-11</v>
      </c>
      <c r="C19" s="6" t="n">
        <v>0</v>
      </c>
      <c r="D19" s="6" t="n">
        <v>-10</v>
      </c>
    </row>
    <row r="20">
      <c r="A20" s="4" t="inlineStr">
        <is>
          <t>Inventories</t>
        </is>
      </c>
      <c r="B20" s="6" t="n">
        <v>2</v>
      </c>
      <c r="C20" s="6" t="n">
        <v>-7</v>
      </c>
      <c r="D20" s="6" t="n">
        <v>-13</v>
      </c>
    </row>
    <row r="21">
      <c r="A21" s="4" t="inlineStr">
        <is>
          <t>Other assets and liabilities</t>
        </is>
      </c>
      <c r="B21" s="6" t="n">
        <v>20</v>
      </c>
      <c r="C21" s="6" t="n">
        <v>-17</v>
      </c>
      <c r="D21" s="6" t="n">
        <v>19</v>
      </c>
    </row>
    <row r="22">
      <c r="A22" s="4" t="inlineStr">
        <is>
          <t>Net cash provided by operating activities</t>
        </is>
      </c>
      <c r="B22" s="6" t="n">
        <v>528</v>
      </c>
      <c r="C22" s="6" t="n">
        <v>964</v>
      </c>
      <c r="D22" s="6" t="n">
        <v>1223</v>
      </c>
    </row>
    <row r="23">
      <c r="A23" s="3" t="inlineStr">
        <is>
          <t>Cash Flows From Investing Activities:</t>
        </is>
      </c>
    </row>
    <row r="24">
      <c r="A24" s="4" t="inlineStr">
        <is>
          <t>Capital investments</t>
        </is>
      </c>
      <c r="B24" s="6" t="n">
        <v>-896</v>
      </c>
      <c r="C24" s="6" t="n">
        <v>-1099</v>
      </c>
      <c r="D24" s="6" t="n">
        <v>-1290</v>
      </c>
    </row>
    <row r="25">
      <c r="A25" s="4" t="inlineStr">
        <is>
          <t>Proceeds from sale of property and equipment</t>
        </is>
      </c>
      <c r="B25" s="6" t="n">
        <v>12</v>
      </c>
      <c r="C25" s="6" t="n">
        <v>54</v>
      </c>
      <c r="D25" s="6" t="n">
        <v>1643</v>
      </c>
    </row>
    <row r="26">
      <c r="A26" s="4" t="inlineStr">
        <is>
          <t>Cash acquired in Montage merger</t>
        </is>
      </c>
      <c r="B26" s="6" t="n">
        <v>3</v>
      </c>
      <c r="C26" s="6" t="n">
        <v>0</v>
      </c>
      <c r="D26" s="6" t="n">
        <v>0</v>
      </c>
    </row>
    <row r="27">
      <c r="A27" s="4" t="inlineStr">
        <is>
          <t>Other</t>
        </is>
      </c>
      <c r="B27" s="6" t="n">
        <v>0</v>
      </c>
      <c r="C27" s="6" t="n">
        <v>0</v>
      </c>
      <c r="D27" s="6" t="n">
        <v>6</v>
      </c>
    </row>
    <row r="28">
      <c r="A28" s="4" t="inlineStr">
        <is>
          <t>Net cash provided by (used in) investing activities</t>
        </is>
      </c>
      <c r="B28" s="6" t="n">
        <v>-881</v>
      </c>
      <c r="C28" s="6" t="n">
        <v>-1045</v>
      </c>
      <c r="D28" s="6" t="n">
        <v>359</v>
      </c>
    </row>
    <row r="29">
      <c r="A29" s="3" t="inlineStr">
        <is>
          <t>Cash Flows From Financing Activities:</t>
        </is>
      </c>
    </row>
    <row r="30">
      <c r="A30" s="4" t="inlineStr">
        <is>
          <t>Payments on current portion of long-term debt</t>
        </is>
      </c>
      <c r="B30" s="6" t="n">
        <v>0</v>
      </c>
      <c r="C30" s="6" t="n">
        <v>-52</v>
      </c>
      <c r="D30" s="6" t="n">
        <v>0</v>
      </c>
    </row>
    <row r="31">
      <c r="A31" s="4" t="inlineStr">
        <is>
          <t>Payments on long-term debt</t>
        </is>
      </c>
      <c r="B31" s="6" t="n">
        <v>-72</v>
      </c>
      <c r="C31" s="6" t="n">
        <v>-54</v>
      </c>
      <c r="D31" s="6" t="n">
        <v>-2095</v>
      </c>
    </row>
    <row r="32">
      <c r="A32" s="4" t="inlineStr">
        <is>
          <t>Payments on revolving credit facility</t>
        </is>
      </c>
      <c r="B32" s="6" t="n">
        <v>-1671</v>
      </c>
      <c r="C32" s="6" t="n">
        <v>-532</v>
      </c>
      <c r="D32" s="6" t="n">
        <v>-1983</v>
      </c>
    </row>
    <row r="33">
      <c r="A33" s="4" t="inlineStr">
        <is>
          <t>Borrowings under revolving credit facility</t>
        </is>
      </c>
      <c r="B33" s="6" t="n">
        <v>2337</v>
      </c>
      <c r="C33" s="6" t="n">
        <v>566</v>
      </c>
      <c r="D33" s="6" t="n">
        <v>1983</v>
      </c>
    </row>
    <row r="34">
      <c r="A34" s="4" t="inlineStr">
        <is>
          <t>Change in bank drafts outstanding</t>
        </is>
      </c>
      <c r="B34" s="6" t="n">
        <v>1</v>
      </c>
      <c r="C34" s="6" t="n">
        <v>-19</v>
      </c>
      <c r="D34" s="6" t="n">
        <v>17</v>
      </c>
    </row>
    <row r="35">
      <c r="A35" s="4" t="inlineStr">
        <is>
          <t>Proceeds from issuance of long-term debt</t>
        </is>
      </c>
      <c r="B35" s="6" t="n">
        <v>350</v>
      </c>
      <c r="C35" s="6" t="n">
        <v>0</v>
      </c>
      <c r="D35" s="6" t="n">
        <v>0</v>
      </c>
    </row>
    <row r="36">
      <c r="A36" s="4" t="inlineStr">
        <is>
          <t>Debt issuance and other financing costs</t>
        </is>
      </c>
      <c r="B36" s="6" t="n">
        <v>-10</v>
      </c>
      <c r="C36" s="6" t="n">
        <v>-3</v>
      </c>
      <c r="D36" s="6" t="n">
        <v>-9</v>
      </c>
    </row>
    <row r="37">
      <c r="A37" s="4" t="inlineStr">
        <is>
          <t>Proceeds from issuance of common stock</t>
        </is>
      </c>
      <c r="B37" s="6" t="n">
        <v>152</v>
      </c>
      <c r="C37" s="6" t="n">
        <v>0</v>
      </c>
      <c r="D37" s="6" t="n">
        <v>0</v>
      </c>
    </row>
    <row r="38">
      <c r="A38" s="4" t="inlineStr">
        <is>
          <t>Purchase of treasury stock</t>
        </is>
      </c>
      <c r="B38" s="6" t="n">
        <v>0</v>
      </c>
      <c r="C38" s="6" t="n">
        <v>-21</v>
      </c>
      <c r="D38" s="6" t="n">
        <v>-180</v>
      </c>
    </row>
    <row r="39">
      <c r="A39" s="4" t="inlineStr">
        <is>
          <t>Preferred stock dividend</t>
        </is>
      </c>
      <c r="B39" s="6" t="n">
        <v>0</v>
      </c>
      <c r="C39" s="6" t="n">
        <v>0</v>
      </c>
      <c r="D39" s="6" t="n">
        <v>-27</v>
      </c>
    </row>
    <row r="40">
      <c r="A40" s="4" t="inlineStr">
        <is>
          <t>Cash paid for tax withholding</t>
        </is>
      </c>
      <c r="B40" s="6" t="n">
        <v>-4</v>
      </c>
      <c r="C40" s="6" t="n">
        <v>-1</v>
      </c>
      <c r="D40" s="6" t="n">
        <v>-3</v>
      </c>
    </row>
    <row r="41">
      <c r="A41" s="4" t="inlineStr">
        <is>
          <t>Other</t>
        </is>
      </c>
      <c r="B41" s="6" t="n">
        <v>0</v>
      </c>
      <c r="C41" s="6" t="n">
        <v>1</v>
      </c>
      <c r="D41" s="6" t="n">
        <v>0</v>
      </c>
    </row>
    <row r="42">
      <c r="A42" s="4" t="inlineStr">
        <is>
          <t>Net cash provided by (used in) financing activities</t>
        </is>
      </c>
      <c r="B42" s="6" t="n">
        <v>361</v>
      </c>
      <c r="C42" s="6" t="n">
        <v>-115</v>
      </c>
      <c r="D42" s="6" t="n">
        <v>-2297</v>
      </c>
    </row>
    <row r="43">
      <c r="A43" s="4" t="inlineStr">
        <is>
          <t>Increase (decrease) in cash and cash equivalents</t>
        </is>
      </c>
      <c r="B43" s="6" t="n">
        <v>8</v>
      </c>
      <c r="C43" s="6" t="n">
        <v>-196</v>
      </c>
      <c r="D43" s="6" t="n">
        <v>-715</v>
      </c>
    </row>
    <row r="44">
      <c r="A44" s="4" t="inlineStr">
        <is>
          <t>Cash and cash equivalents at beginning of year</t>
        </is>
      </c>
      <c r="B44" s="6" t="n">
        <v>5</v>
      </c>
      <c r="C44" s="6" t="n">
        <v>201</v>
      </c>
      <c r="D44" s="6" t="n">
        <v>916</v>
      </c>
    </row>
    <row r="45">
      <c r="A45" s="4" t="inlineStr">
        <is>
          <t>Cash and cash equivalents at end of year</t>
        </is>
      </c>
      <c r="B45" s="6" t="n">
        <v>13</v>
      </c>
      <c r="C45" s="6" t="n">
        <v>5</v>
      </c>
      <c r="D45" s="6" t="n">
        <v>201</v>
      </c>
    </row>
    <row r="46">
      <c r="A46" s="4" t="inlineStr">
        <is>
          <t>Montage Resources Corporation</t>
        </is>
      </c>
    </row>
    <row r="47">
      <c r="A47" s="3" t="inlineStr">
        <is>
          <t>Cash Flows From Financing Activities:</t>
        </is>
      </c>
    </row>
    <row r="48">
      <c r="A48" s="4" t="inlineStr">
        <is>
          <t>Payments on revolving credit facility</t>
        </is>
      </c>
      <c r="B48" s="6" t="n">
        <v>-200</v>
      </c>
      <c r="C48" s="6" t="n">
        <v>0</v>
      </c>
      <c r="D48" s="6" t="n">
        <v>0</v>
      </c>
    </row>
    <row r="49">
      <c r="A49" s="4" t="inlineStr">
        <is>
          <t>Repayment of Montage senior notes</t>
        </is>
      </c>
      <c r="B49" s="5" t="n">
        <v>-522</v>
      </c>
      <c r="C49" s="5" t="n">
        <v>0</v>
      </c>
      <c r="D49" s="5" t="n">
        <v>0</v>
      </c>
    </row>
    <row r="50"/>
    <row r="51">
      <c r="A51" s="4" t="inlineStr">
        <is>
          <t>[1]</t>
        </is>
      </c>
      <c r="B51" s="4" t="inlineStr">
        <is>
          <t>In 2018, deferred tax activity incurred in other comprehensive income was offset by a valuation allowance.</t>
        </is>
      </c>
    </row>
  </sheetData>
  <mergeCells count="5">
    <mergeCell ref="A1:A2"/>
    <mergeCell ref="B1:E1"/>
    <mergeCell ref="D2:E2"/>
    <mergeCell ref="A50:E50"/>
    <mergeCell ref="B51:E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Balance Sheet Classification of Derivative Financial Instruments) (Details) - USD ($) $ in Millions</t>
        </is>
      </c>
      <c r="B1" s="2" t="inlineStr">
        <is>
          <t>12 Months Ended</t>
        </is>
      </c>
    </row>
    <row r="2">
      <c r="B2" s="2" t="inlineStr">
        <is>
          <t>Dec. 31, 2019</t>
        </is>
      </c>
      <c r="C2" s="2" t="inlineStr">
        <is>
          <t>Dec. 31, 2020</t>
        </is>
      </c>
    </row>
    <row r="3">
      <c r="A3" s="4" t="inlineStr">
        <is>
          <t>Not Designated as Hedging Instrument</t>
        </is>
      </c>
    </row>
    <row r="4">
      <c r="A4" s="3" t="inlineStr">
        <is>
          <t>Derivatives, Fair Value [Line Items]</t>
        </is>
      </c>
    </row>
    <row r="5">
      <c r="A5" s="4" t="inlineStr">
        <is>
          <t>Derivative assets</t>
        </is>
      </c>
      <c r="B5" s="5" t="n">
        <v>391</v>
      </c>
      <c r="C5" s="5" t="n">
        <v>387</v>
      </c>
    </row>
    <row r="6">
      <c r="A6" s="4" t="inlineStr">
        <is>
          <t>Derivative liabilities</t>
        </is>
      </c>
      <c r="B6" s="6" t="n">
        <v>236</v>
      </c>
      <c r="C6" s="6" t="n">
        <v>428</v>
      </c>
    </row>
    <row r="7">
      <c r="A7" s="4" t="inlineStr">
        <is>
          <t>Natural Gas | Fixed price swaps</t>
        </is>
      </c>
    </row>
    <row r="8">
      <c r="A8" s="3" t="inlineStr">
        <is>
          <t>Derivatives, Fair Value [Line Items]</t>
        </is>
      </c>
    </row>
    <row r="9">
      <c r="A9" s="4" t="inlineStr">
        <is>
          <t>Premium paid</t>
        </is>
      </c>
      <c r="B9" s="6" t="n">
        <v>9</v>
      </c>
    </row>
    <row r="10">
      <c r="A10" s="4" t="inlineStr">
        <is>
          <t>Natural Gas | Not Designated as Hedging Instrument | Purchased fixed price swaps | Derivative assets | Purchased</t>
        </is>
      </c>
    </row>
    <row r="11">
      <c r="A11" s="3" t="inlineStr">
        <is>
          <t>Derivatives, Fair Value [Line Items]</t>
        </is>
      </c>
    </row>
    <row r="12">
      <c r="A12" s="4" t="inlineStr">
        <is>
          <t>Derivative assets</t>
        </is>
      </c>
      <c r="B12" s="6" t="n">
        <v>0</v>
      </c>
      <c r="C12" s="6" t="n">
        <v>1</v>
      </c>
    </row>
    <row r="13">
      <c r="A13" s="4" t="inlineStr">
        <is>
          <t>Natural Gas | Not Designated as Hedging Instrument | Fixed price swaps | Derivative assets</t>
        </is>
      </c>
    </row>
    <row r="14">
      <c r="A14" s="3" t="inlineStr">
        <is>
          <t>Derivatives, Fair Value [Line Items]</t>
        </is>
      </c>
    </row>
    <row r="15">
      <c r="A15" s="4" t="inlineStr">
        <is>
          <t>Derivative assets</t>
        </is>
      </c>
      <c r="B15" s="6" t="n">
        <v>77</v>
      </c>
      <c r="C15" s="6" t="n">
        <v>37</v>
      </c>
    </row>
    <row r="16">
      <c r="A16" s="4" t="inlineStr">
        <is>
          <t>Premium paid</t>
        </is>
      </c>
      <c r="B16" s="6" t="n">
        <v>9</v>
      </c>
    </row>
    <row r="17">
      <c r="A17" s="4" t="inlineStr">
        <is>
          <t>Natural Gas | Not Designated as Hedging Instrument | Fixed price swaps | Other long-term assets</t>
        </is>
      </c>
    </row>
    <row r="18">
      <c r="A18" s="3" t="inlineStr">
        <is>
          <t>Derivatives, Fair Value [Line Items]</t>
        </is>
      </c>
    </row>
    <row r="19">
      <c r="A19" s="4" t="inlineStr">
        <is>
          <t>Derivative assets</t>
        </is>
      </c>
      <c r="B19" s="6" t="n">
        <v>7</v>
      </c>
      <c r="C19" s="6" t="n">
        <v>7</v>
      </c>
    </row>
    <row r="20">
      <c r="A20" s="4" t="inlineStr">
        <is>
          <t>Natural Gas | Not Designated as Hedging Instrument | Fixed price swaps | Derivative liabilities</t>
        </is>
      </c>
    </row>
    <row r="21">
      <c r="A21" s="3" t="inlineStr">
        <is>
          <t>Derivatives, Fair Value [Line Items]</t>
        </is>
      </c>
    </row>
    <row r="22">
      <c r="A22" s="4" t="inlineStr">
        <is>
          <t>Derivative liabilities</t>
        </is>
      </c>
      <c r="B22" s="6" t="n">
        <v>1</v>
      </c>
      <c r="C22" s="6" t="n">
        <v>7</v>
      </c>
    </row>
    <row r="23">
      <c r="A23" s="4" t="inlineStr">
        <is>
          <t>Natural Gas | Not Designated as Hedging Instrument | Fixed price swaps | Derivative liabilities | Purchased</t>
        </is>
      </c>
    </row>
    <row r="24">
      <c r="A24" s="3" t="inlineStr">
        <is>
          <t>Derivatives, Fair Value [Line Items]</t>
        </is>
      </c>
    </row>
    <row r="25">
      <c r="A25" s="4" t="inlineStr">
        <is>
          <t>Derivative liabilities</t>
        </is>
      </c>
      <c r="B25" s="6" t="n">
        <v>1</v>
      </c>
      <c r="C25" s="6" t="n">
        <v>0</v>
      </c>
    </row>
    <row r="26">
      <c r="A26" s="4" t="inlineStr">
        <is>
          <t>Natural Gas | Not Designated as Hedging Instrument | Fixed price swaps | Other long-term liabilities</t>
        </is>
      </c>
    </row>
    <row r="27">
      <c r="A27" s="3" t="inlineStr">
        <is>
          <t>Derivatives, Fair Value [Line Items]</t>
        </is>
      </c>
    </row>
    <row r="28">
      <c r="A28" s="4" t="inlineStr">
        <is>
          <t>Derivative liabilities</t>
        </is>
      </c>
      <c r="B28" s="6" t="n">
        <v>0</v>
      </c>
      <c r="C28" s="6" t="n">
        <v>3</v>
      </c>
    </row>
    <row r="29">
      <c r="A29" s="4" t="inlineStr">
        <is>
          <t>Natural Gas | Not Designated as Hedging Instrument | Two-way costless collars | Derivative assets</t>
        </is>
      </c>
    </row>
    <row r="30">
      <c r="A30" s="3" t="inlineStr">
        <is>
          <t>Derivatives, Fair Value [Line Items]</t>
        </is>
      </c>
    </row>
    <row r="31">
      <c r="A31" s="4" t="inlineStr">
        <is>
          <t>Derivative assets</t>
        </is>
      </c>
      <c r="B31" s="6" t="n">
        <v>10</v>
      </c>
      <c r="C31" s="6" t="n">
        <v>54</v>
      </c>
    </row>
    <row r="32">
      <c r="A32" s="4" t="inlineStr">
        <is>
          <t>Natural Gas | Not Designated as Hedging Instrument | Two-way costless collars | Other long-term assets</t>
        </is>
      </c>
    </row>
    <row r="33">
      <c r="A33" s="3" t="inlineStr">
        <is>
          <t>Derivatives, Fair Value [Line Items]</t>
        </is>
      </c>
    </row>
    <row r="34">
      <c r="A34" s="4" t="inlineStr">
        <is>
          <t>Derivative assets</t>
        </is>
      </c>
      <c r="B34" s="6" t="n">
        <v>4</v>
      </c>
      <c r="C34" s="6" t="n">
        <v>20</v>
      </c>
    </row>
    <row r="35">
      <c r="A35" s="4" t="inlineStr">
        <is>
          <t>Natural Gas | Not Designated as Hedging Instrument | Two-way costless collars | Derivative liabilities</t>
        </is>
      </c>
    </row>
    <row r="36">
      <c r="A36" s="3" t="inlineStr">
        <is>
          <t>Derivatives, Fair Value [Line Items]</t>
        </is>
      </c>
    </row>
    <row r="37">
      <c r="A37" s="4" t="inlineStr">
        <is>
          <t>Derivative liabilities</t>
        </is>
      </c>
      <c r="B37" s="6" t="n">
        <v>4</v>
      </c>
      <c r="C37" s="6" t="n">
        <v>43</v>
      </c>
    </row>
    <row r="38">
      <c r="A38" s="4" t="inlineStr">
        <is>
          <t>Natural Gas | Not Designated as Hedging Instrument | Two-way costless collars | Other long-term liabilities</t>
        </is>
      </c>
    </row>
    <row r="39">
      <c r="A39" s="3" t="inlineStr">
        <is>
          <t>Derivatives, Fair Value [Line Items]</t>
        </is>
      </c>
    </row>
    <row r="40">
      <c r="A40" s="4" t="inlineStr">
        <is>
          <t>Derivative liabilities</t>
        </is>
      </c>
      <c r="B40" s="6" t="n">
        <v>4</v>
      </c>
      <c r="C40" s="6" t="n">
        <v>21</v>
      </c>
    </row>
    <row r="41">
      <c r="A41" s="4" t="inlineStr">
        <is>
          <t>Natural Gas | Not Designated as Hedging Instrument | Three-way costless collars | Derivative assets</t>
        </is>
      </c>
    </row>
    <row r="42">
      <c r="A42" s="3" t="inlineStr">
        <is>
          <t>Derivatives, Fair Value [Line Items]</t>
        </is>
      </c>
    </row>
    <row r="43">
      <c r="A43" s="4" t="inlineStr">
        <is>
          <t>Derivative assets</t>
        </is>
      </c>
      <c r="B43" s="6" t="n">
        <v>126</v>
      </c>
      <c r="C43" s="6" t="n">
        <v>57</v>
      </c>
    </row>
    <row r="44">
      <c r="A44" s="4" t="inlineStr">
        <is>
          <t>Natural Gas | Not Designated as Hedging Instrument | Three-way costless collars | Other long-term assets</t>
        </is>
      </c>
    </row>
    <row r="45">
      <c r="A45" s="3" t="inlineStr">
        <is>
          <t>Derivatives, Fair Value [Line Items]</t>
        </is>
      </c>
    </row>
    <row r="46">
      <c r="A46" s="4" t="inlineStr">
        <is>
          <t>Derivative assets</t>
        </is>
      </c>
      <c r="B46" s="6" t="n">
        <v>74</v>
      </c>
      <c r="C46" s="6" t="n">
        <v>87</v>
      </c>
    </row>
    <row r="47">
      <c r="A47" s="4" t="inlineStr">
        <is>
          <t>Natural Gas | Not Designated as Hedging Instrument | Three-way costless collars | Derivative liabilities</t>
        </is>
      </c>
    </row>
    <row r="48">
      <c r="A48" s="3" t="inlineStr">
        <is>
          <t>Derivatives, Fair Value [Line Items]</t>
        </is>
      </c>
    </row>
    <row r="49">
      <c r="A49" s="4" t="inlineStr">
        <is>
          <t>Derivative liabilities</t>
        </is>
      </c>
      <c r="B49" s="6" t="n">
        <v>84</v>
      </c>
      <c r="C49" s="6" t="n">
        <v>82</v>
      </c>
    </row>
    <row r="50">
      <c r="A50" s="4" t="inlineStr">
        <is>
          <t>Natural Gas | Not Designated as Hedging Instrument | Three-way costless collars | Other long-term liabilities</t>
        </is>
      </c>
    </row>
    <row r="51">
      <c r="A51" s="3" t="inlineStr">
        <is>
          <t>Derivatives, Fair Value [Line Items]</t>
        </is>
      </c>
    </row>
    <row r="52">
      <c r="A52" s="4" t="inlineStr">
        <is>
          <t>Derivative liabilities</t>
        </is>
      </c>
      <c r="B52" s="6" t="n">
        <v>72</v>
      </c>
      <c r="C52" s="6" t="n">
        <v>102</v>
      </c>
    </row>
    <row r="53">
      <c r="A53" s="4" t="inlineStr">
        <is>
          <t>Natural Gas | Not Designated as Hedging Instrument | Basis swaps | Derivative assets</t>
        </is>
      </c>
    </row>
    <row r="54">
      <c r="A54" s="3" t="inlineStr">
        <is>
          <t>Derivatives, Fair Value [Line Items]</t>
        </is>
      </c>
    </row>
    <row r="55">
      <c r="A55" s="4" t="inlineStr">
        <is>
          <t>Derivative assets</t>
        </is>
      </c>
      <c r="B55" s="6" t="n">
        <v>17</v>
      </c>
      <c r="C55" s="6" t="n">
        <v>60</v>
      </c>
    </row>
    <row r="56">
      <c r="A56" s="4" t="inlineStr">
        <is>
          <t>Natural Gas | Not Designated as Hedging Instrument | Basis swaps | Other long-term assets</t>
        </is>
      </c>
    </row>
    <row r="57">
      <c r="A57" s="3" t="inlineStr">
        <is>
          <t>Derivatives, Fair Value [Line Items]</t>
        </is>
      </c>
    </row>
    <row r="58">
      <c r="A58" s="4" t="inlineStr">
        <is>
          <t>Derivative assets</t>
        </is>
      </c>
      <c r="B58" s="6" t="n">
        <v>15</v>
      </c>
      <c r="C58" s="6" t="n">
        <v>15</v>
      </c>
    </row>
    <row r="59">
      <c r="A59" s="4" t="inlineStr">
        <is>
          <t>Natural Gas | Not Designated as Hedging Instrument | Basis swaps | Derivative liabilities</t>
        </is>
      </c>
    </row>
    <row r="60">
      <c r="A60" s="3" t="inlineStr">
        <is>
          <t>Derivatives, Fair Value [Line Items]</t>
        </is>
      </c>
    </row>
    <row r="61">
      <c r="A61" s="4" t="inlineStr">
        <is>
          <t>Derivative liabilities</t>
        </is>
      </c>
      <c r="B61" s="6" t="n">
        <v>17</v>
      </c>
      <c r="C61" s="6" t="n">
        <v>3</v>
      </c>
    </row>
    <row r="62">
      <c r="A62" s="4" t="inlineStr">
        <is>
          <t>Natural Gas | Not Designated as Hedging Instrument | Basis swaps | Other long-term liabilities</t>
        </is>
      </c>
    </row>
    <row r="63">
      <c r="A63" s="3" t="inlineStr">
        <is>
          <t>Derivatives, Fair Value [Line Items]</t>
        </is>
      </c>
    </row>
    <row r="64">
      <c r="A64" s="4" t="inlineStr">
        <is>
          <t>Derivative liabilities</t>
        </is>
      </c>
      <c r="B64" s="6" t="n">
        <v>9</v>
      </c>
      <c r="C64" s="6" t="n">
        <v>7</v>
      </c>
    </row>
    <row r="65">
      <c r="A65" s="4" t="inlineStr">
        <is>
          <t>Natural Gas | Not Designated as Hedging Instrument | Call options | Derivative assets</t>
        </is>
      </c>
    </row>
    <row r="66">
      <c r="A66" s="3" t="inlineStr">
        <is>
          <t>Derivatives, Fair Value [Line Items]</t>
        </is>
      </c>
    </row>
    <row r="67">
      <c r="A67" s="4" t="inlineStr">
        <is>
          <t>Derivative assets</t>
        </is>
      </c>
      <c r="B67" s="6" t="n">
        <v>1</v>
      </c>
      <c r="C67" s="6" t="n">
        <v>4</v>
      </c>
    </row>
    <row r="68">
      <c r="A68" s="4" t="inlineStr">
        <is>
          <t>Natural Gas | Not Designated as Hedging Instrument | Call options | Other long-term assets</t>
        </is>
      </c>
    </row>
    <row r="69">
      <c r="A69" s="3" t="inlineStr">
        <is>
          <t>Derivatives, Fair Value [Line Items]</t>
        </is>
      </c>
    </row>
    <row r="70">
      <c r="A70" s="4" t="inlineStr">
        <is>
          <t>Derivative assets</t>
        </is>
      </c>
      <c r="B70" s="6" t="n">
        <v>2</v>
      </c>
      <c r="C70" s="6" t="n">
        <v>0</v>
      </c>
    </row>
    <row r="71">
      <c r="A71" s="4" t="inlineStr">
        <is>
          <t>Natural Gas | Not Designated as Hedging Instrument | Call options | Derivative liabilities</t>
        </is>
      </c>
    </row>
    <row r="72">
      <c r="A72" s="3" t="inlineStr">
        <is>
          <t>Derivatives, Fair Value [Line Items]</t>
        </is>
      </c>
    </row>
    <row r="73">
      <c r="A73" s="4" t="inlineStr">
        <is>
          <t>Derivative liabilities</t>
        </is>
      </c>
      <c r="B73" s="6" t="n">
        <v>3</v>
      </c>
      <c r="C73" s="6" t="n">
        <v>12</v>
      </c>
    </row>
    <row r="74">
      <c r="A74" s="4" t="inlineStr">
        <is>
          <t>Natural Gas | Not Designated as Hedging Instrument | Call options | Other long-term liabilities</t>
        </is>
      </c>
    </row>
    <row r="75">
      <c r="A75" s="3" t="inlineStr">
        <is>
          <t>Derivatives, Fair Value [Line Items]</t>
        </is>
      </c>
    </row>
    <row r="76">
      <c r="A76" s="4" t="inlineStr">
        <is>
          <t>Derivative liabilities</t>
        </is>
      </c>
      <c r="B76" s="6" t="n">
        <v>15</v>
      </c>
      <c r="C76" s="6" t="n">
        <v>28</v>
      </c>
    </row>
    <row r="77">
      <c r="A77" s="4" t="inlineStr">
        <is>
          <t>Natural Gas | Not Designated as Hedging Instrument | Put options | Derivative liabilities</t>
        </is>
      </c>
    </row>
    <row r="78">
      <c r="A78" s="3" t="inlineStr">
        <is>
          <t>Derivatives, Fair Value [Line Items]</t>
        </is>
      </c>
    </row>
    <row r="79">
      <c r="A79" s="4" t="inlineStr">
        <is>
          <t>Derivative liabilities</t>
        </is>
      </c>
      <c r="B79" s="6" t="n">
        <v>0</v>
      </c>
      <c r="C79" s="6" t="n">
        <v>1</v>
      </c>
    </row>
    <row r="80">
      <c r="A80" s="4" t="inlineStr">
        <is>
          <t>Natural Gas | Not Designated as Hedging Instrument | Swaptions | Derivative liabilities</t>
        </is>
      </c>
    </row>
    <row r="81">
      <c r="A81" s="3" t="inlineStr">
        <is>
          <t>Derivatives, Fair Value [Line Items]</t>
        </is>
      </c>
    </row>
    <row r="82">
      <c r="A82" s="4" t="inlineStr">
        <is>
          <t>Derivative liabilities</t>
        </is>
      </c>
      <c r="B82" s="6" t="n">
        <v>0</v>
      </c>
      <c r="C82" s="6" t="n">
        <v>2</v>
      </c>
    </row>
    <row r="83">
      <c r="A83" s="4" t="inlineStr">
        <is>
          <t>Oil | Not Designated as Hedging Instrument | Fixed price swaps | Derivative assets</t>
        </is>
      </c>
    </row>
    <row r="84">
      <c r="A84" s="3" t="inlineStr">
        <is>
          <t>Derivatives, Fair Value [Line Items]</t>
        </is>
      </c>
    </row>
    <row r="85">
      <c r="A85" s="4" t="inlineStr">
        <is>
          <t>Derivative assets</t>
        </is>
      </c>
      <c r="B85" s="6" t="n">
        <v>4</v>
      </c>
      <c r="C85" s="6" t="n">
        <v>13</v>
      </c>
    </row>
    <row r="86">
      <c r="A86" s="4" t="inlineStr">
        <is>
          <t>Oil | Not Designated as Hedging Instrument | Fixed price swaps | Other long-term assets</t>
        </is>
      </c>
    </row>
    <row r="87">
      <c r="A87" s="3" t="inlineStr">
        <is>
          <t>Derivatives, Fair Value [Line Items]</t>
        </is>
      </c>
    </row>
    <row r="88">
      <c r="A88" s="4" t="inlineStr">
        <is>
          <t>Derivative assets</t>
        </is>
      </c>
      <c r="B88" s="6" t="n">
        <v>1</v>
      </c>
      <c r="C88" s="6" t="n">
        <v>2</v>
      </c>
    </row>
    <row r="89">
      <c r="A89" s="4" t="inlineStr">
        <is>
          <t>Oil | Not Designated as Hedging Instrument | Fixed price swaps | Derivative liabilities</t>
        </is>
      </c>
    </row>
    <row r="90">
      <c r="A90" s="3" t="inlineStr">
        <is>
          <t>Derivatives, Fair Value [Line Items]</t>
        </is>
      </c>
    </row>
    <row r="91">
      <c r="A91" s="4" t="inlineStr">
        <is>
          <t>Derivative liabilities</t>
        </is>
      </c>
      <c r="B91" s="6" t="n">
        <v>6</v>
      </c>
      <c r="C91" s="6" t="n">
        <v>12</v>
      </c>
    </row>
    <row r="92">
      <c r="A92" s="4" t="inlineStr">
        <is>
          <t>Oil | Not Designated as Hedging Instrument | Fixed price swaps | Other long-term liabilities</t>
        </is>
      </c>
    </row>
    <row r="93">
      <c r="A93" s="3" t="inlineStr">
        <is>
          <t>Derivatives, Fair Value [Line Items]</t>
        </is>
      </c>
    </row>
    <row r="94">
      <c r="A94" s="4" t="inlineStr">
        <is>
          <t>Derivative liabilities</t>
        </is>
      </c>
      <c r="B94" s="6" t="n">
        <v>2</v>
      </c>
      <c r="C94" s="6" t="n">
        <v>2</v>
      </c>
    </row>
    <row r="95">
      <c r="A95" s="4" t="inlineStr">
        <is>
          <t>Oil | Not Designated as Hedging Instrument | Two-way costless collars | Derivative assets</t>
        </is>
      </c>
    </row>
    <row r="96">
      <c r="A96" s="3" t="inlineStr">
        <is>
          <t>Derivatives, Fair Value [Line Items]</t>
        </is>
      </c>
    </row>
    <row r="97">
      <c r="A97" s="4" t="inlineStr">
        <is>
          <t>Derivative assets</t>
        </is>
      </c>
      <c r="B97" s="6" t="n">
        <v>5</v>
      </c>
      <c r="C97" s="6" t="n">
        <v>0</v>
      </c>
    </row>
    <row r="98">
      <c r="A98" s="4" t="inlineStr">
        <is>
          <t>Oil | Not Designated as Hedging Instrument | Two-way costless collars | Derivative liabilities</t>
        </is>
      </c>
    </row>
    <row r="99">
      <c r="A99" s="3" t="inlineStr">
        <is>
          <t>Derivatives, Fair Value [Line Items]</t>
        </is>
      </c>
    </row>
    <row r="100">
      <c r="A100" s="4" t="inlineStr">
        <is>
          <t>Derivative liabilities</t>
        </is>
      </c>
      <c r="B100" s="6" t="n">
        <v>5</v>
      </c>
      <c r="C100" s="6" t="n">
        <v>1</v>
      </c>
    </row>
    <row r="101">
      <c r="A101" s="4" t="inlineStr">
        <is>
          <t>Oil | Not Designated as Hedging Instrument | Three-way costless collars | Derivative assets</t>
        </is>
      </c>
    </row>
    <row r="102">
      <c r="A102" s="3" t="inlineStr">
        <is>
          <t>Derivatives, Fair Value [Line Items]</t>
        </is>
      </c>
    </row>
    <row r="103">
      <c r="A103" s="4" t="inlineStr">
        <is>
          <t>Derivative assets</t>
        </is>
      </c>
      <c r="B103" s="6" t="n">
        <v>3</v>
      </c>
      <c r="C103" s="6" t="n">
        <v>15</v>
      </c>
    </row>
    <row r="104">
      <c r="A104" s="4" t="inlineStr">
        <is>
          <t>Oil | Not Designated as Hedging Instrument | Three-way costless collars | Other long-term assets</t>
        </is>
      </c>
    </row>
    <row r="105">
      <c r="A105" s="3" t="inlineStr">
        <is>
          <t>Derivatives, Fair Value [Line Items]</t>
        </is>
      </c>
    </row>
    <row r="106">
      <c r="A106" s="4" t="inlineStr">
        <is>
          <t>Derivative assets</t>
        </is>
      </c>
      <c r="B106" s="6" t="n">
        <v>7</v>
      </c>
      <c r="C106" s="6" t="n">
        <v>15</v>
      </c>
    </row>
    <row r="107">
      <c r="A107" s="4" t="inlineStr">
        <is>
          <t>Oil | Not Designated as Hedging Instrument | Three-way costless collars | Derivative liabilities</t>
        </is>
      </c>
    </row>
    <row r="108">
      <c r="A108" s="3" t="inlineStr">
        <is>
          <t>Derivatives, Fair Value [Line Items]</t>
        </is>
      </c>
    </row>
    <row r="109">
      <c r="A109" s="4" t="inlineStr">
        <is>
          <t>Derivative liabilities</t>
        </is>
      </c>
      <c r="B109" s="6" t="n">
        <v>4</v>
      </c>
      <c r="C109" s="6" t="n">
        <v>15</v>
      </c>
    </row>
    <row r="110">
      <c r="A110" s="4" t="inlineStr">
        <is>
          <t>Oil | Not Designated as Hedging Instrument | Three-way costless collars | Other long-term liabilities</t>
        </is>
      </c>
    </row>
    <row r="111">
      <c r="A111" s="3" t="inlineStr">
        <is>
          <t>Derivatives, Fair Value [Line Items]</t>
        </is>
      </c>
    </row>
    <row r="112">
      <c r="A112" s="4" t="inlineStr">
        <is>
          <t>Derivative liabilities</t>
        </is>
      </c>
      <c r="B112" s="6" t="n">
        <v>8</v>
      </c>
      <c r="C112" s="6" t="n">
        <v>15</v>
      </c>
    </row>
    <row r="113">
      <c r="A113" s="4" t="inlineStr">
        <is>
          <t>Oil | Not Designated as Hedging Instrument | Call options | Other long-term liabilities</t>
        </is>
      </c>
    </row>
    <row r="114">
      <c r="A114" s="3" t="inlineStr">
        <is>
          <t>Derivatives, Fair Value [Line Items]</t>
        </is>
      </c>
    </row>
    <row r="115">
      <c r="A115" s="4" t="inlineStr">
        <is>
          <t>Derivative liabilities</t>
        </is>
      </c>
      <c r="B115" s="6" t="n">
        <v>1</v>
      </c>
      <c r="C115" s="6" t="n">
        <v>0</v>
      </c>
    </row>
    <row r="116">
      <c r="A116" s="4" t="inlineStr">
        <is>
          <t>Ethane | Not Designated as Hedging Instrument | Fixed price swaps | Derivative assets</t>
        </is>
      </c>
    </row>
    <row r="117">
      <c r="A117" s="3" t="inlineStr">
        <is>
          <t>Derivatives, Fair Value [Line Items]</t>
        </is>
      </c>
    </row>
    <row r="118">
      <c r="A118" s="4" t="inlineStr">
        <is>
          <t>Derivative assets</t>
        </is>
      </c>
      <c r="B118" s="6" t="n">
        <v>11</v>
      </c>
      <c r="C118" s="6" t="n">
        <v>0</v>
      </c>
    </row>
    <row r="119">
      <c r="A119" s="4" t="inlineStr">
        <is>
          <t>Ethane | Not Designated as Hedging Instrument | Fixed price swaps | Derivative liabilities</t>
        </is>
      </c>
    </row>
    <row r="120">
      <c r="A120" s="3" t="inlineStr">
        <is>
          <t>Derivatives, Fair Value [Line Items]</t>
        </is>
      </c>
    </row>
    <row r="121">
      <c r="A121" s="4" t="inlineStr">
        <is>
          <t>Derivative liabilities</t>
        </is>
      </c>
      <c r="B121" s="6" t="n">
        <v>0</v>
      </c>
      <c r="C121" s="6" t="n">
        <v>10</v>
      </c>
    </row>
    <row r="122">
      <c r="A122" s="4" t="inlineStr">
        <is>
          <t>Propane | Not Designated as Hedging Instrument | Fixed price swaps | Derivative assets</t>
        </is>
      </c>
    </row>
    <row r="123">
      <c r="A123" s="3" t="inlineStr">
        <is>
          <t>Derivatives, Fair Value [Line Items]</t>
        </is>
      </c>
    </row>
    <row r="124">
      <c r="A124" s="4" t="inlineStr">
        <is>
          <t>Derivative assets</t>
        </is>
      </c>
      <c r="B124" s="6" t="n">
        <v>21</v>
      </c>
      <c r="C124" s="6" t="n">
        <v>0</v>
      </c>
    </row>
    <row r="125">
      <c r="A125" s="4" t="inlineStr">
        <is>
          <t>Propane | Not Designated as Hedging Instrument | Fixed price swaps | Other long-term assets</t>
        </is>
      </c>
    </row>
    <row r="126">
      <c r="A126" s="3" t="inlineStr">
        <is>
          <t>Derivatives, Fair Value [Line Items]</t>
        </is>
      </c>
    </row>
    <row r="127">
      <c r="A127" s="4" t="inlineStr">
        <is>
          <t>Derivative assets</t>
        </is>
      </c>
      <c r="B127" s="6" t="n">
        <v>3</v>
      </c>
      <c r="C127" s="6" t="n">
        <v>0</v>
      </c>
    </row>
    <row r="128">
      <c r="A128" s="4" t="inlineStr">
        <is>
          <t>Propane | Not Designated as Hedging Instrument | Fixed price swaps | Derivative liabilities</t>
        </is>
      </c>
    </row>
    <row r="129">
      <c r="A129" s="3" t="inlineStr">
        <is>
          <t>Derivatives, Fair Value [Line Items]</t>
        </is>
      </c>
    </row>
    <row r="130">
      <c r="A130" s="4" t="inlineStr">
        <is>
          <t>Derivative liabilities</t>
        </is>
      </c>
      <c r="B130" s="6" t="n">
        <v>0</v>
      </c>
      <c r="C130" s="6" t="n">
        <v>36</v>
      </c>
    </row>
    <row r="131">
      <c r="A131" s="4" t="inlineStr">
        <is>
          <t>Propane | Not Designated as Hedging Instrument | Fixed price swaps | Other long-term liabilities</t>
        </is>
      </c>
    </row>
    <row r="132">
      <c r="A132" s="3" t="inlineStr">
        <is>
          <t>Derivatives, Fair Value [Line Items]</t>
        </is>
      </c>
    </row>
    <row r="133">
      <c r="A133" s="4" t="inlineStr">
        <is>
          <t>Derivative liabilities</t>
        </is>
      </c>
      <c r="B133" s="6" t="n">
        <v>0</v>
      </c>
      <c r="C133" s="6" t="n">
        <v>2</v>
      </c>
    </row>
    <row r="134">
      <c r="A134" s="4" t="inlineStr">
        <is>
          <t>Propane | Not Designated as Hedging Instrument | Two-way costless collars | Derivative assets</t>
        </is>
      </c>
    </row>
    <row r="135">
      <c r="A135" s="3" t="inlineStr">
        <is>
          <t>Derivatives, Fair Value [Line Items]</t>
        </is>
      </c>
    </row>
    <row r="136">
      <c r="A136" s="4" t="inlineStr">
        <is>
          <t>Derivative assets</t>
        </is>
      </c>
      <c r="B136" s="6" t="n">
        <v>2</v>
      </c>
      <c r="C136" s="6" t="n">
        <v>0</v>
      </c>
    </row>
    <row r="137">
      <c r="A137" s="4" t="inlineStr">
        <is>
          <t>Natural gas storage | Not Designated as Hedging Instrument | Fixed price swaps | Derivative assets</t>
        </is>
      </c>
    </row>
    <row r="138">
      <c r="A138" s="3" t="inlineStr">
        <is>
          <t>Derivatives, Fair Value [Line Items]</t>
        </is>
      </c>
    </row>
    <row r="139">
      <c r="A139" s="4" t="inlineStr">
        <is>
          <t>Derivative assets</t>
        </is>
      </c>
      <c r="B139" s="6" t="n">
        <v>1</v>
      </c>
      <c r="C139" s="6" t="n">
        <v>0</v>
      </c>
    </row>
    <row r="140">
      <c r="A140" s="4" t="inlineStr">
        <is>
          <t>Normal Butane | Not Designated as Hedging Instrument | Fixed price swaps | Derivative liabilities</t>
        </is>
      </c>
    </row>
    <row r="141">
      <c r="A141" s="3" t="inlineStr">
        <is>
          <t>Derivatives, Fair Value [Line Items]</t>
        </is>
      </c>
    </row>
    <row r="142">
      <c r="A142" s="4" t="inlineStr">
        <is>
          <t>Derivative liabilities</t>
        </is>
      </c>
      <c r="B142" s="6" t="n">
        <v>0</v>
      </c>
      <c r="C142" s="6" t="n">
        <v>8</v>
      </c>
    </row>
    <row r="143">
      <c r="A143" s="4" t="inlineStr">
        <is>
          <t>Normal Butane | Not Designated as Hedging Instrument | Fixed price swaps | Other long-term liabilities</t>
        </is>
      </c>
    </row>
    <row r="144">
      <c r="A144" s="3" t="inlineStr">
        <is>
          <t>Derivatives, Fair Value [Line Items]</t>
        </is>
      </c>
    </row>
    <row r="145">
      <c r="A145" s="4" t="inlineStr">
        <is>
          <t>Derivative liabilities</t>
        </is>
      </c>
      <c r="B145" s="6" t="n">
        <v>0</v>
      </c>
      <c r="C145" s="6" t="n">
        <v>1</v>
      </c>
    </row>
    <row r="146">
      <c r="A146" s="4" t="inlineStr">
        <is>
          <t>Natural Gasoline | Not Designated as Hedging Instrument | Fixed price swaps | Derivative liabilities</t>
        </is>
      </c>
    </row>
    <row r="147">
      <c r="A147" s="3" t="inlineStr">
        <is>
          <t>Derivatives, Fair Value [Line Items]</t>
        </is>
      </c>
    </row>
    <row r="148">
      <c r="A148" s="4" t="inlineStr">
        <is>
          <t>Derivative liabilities</t>
        </is>
      </c>
      <c r="B148" s="6" t="n">
        <v>0</v>
      </c>
      <c r="C148" s="6" t="n">
        <v>13</v>
      </c>
    </row>
    <row r="149">
      <c r="A149" s="4" t="inlineStr">
        <is>
          <t>Natural Gasoline | Not Designated as Hedging Instrument | Fixed price swaps | Other long-term liabilities</t>
        </is>
      </c>
    </row>
    <row r="150">
      <c r="A150" s="3" t="inlineStr">
        <is>
          <t>Derivatives, Fair Value [Line Items]</t>
        </is>
      </c>
    </row>
    <row r="151">
      <c r="A151" s="4" t="inlineStr">
        <is>
          <t>Derivative liabilities</t>
        </is>
      </c>
      <c r="B151" s="5" t="n">
        <v>0</v>
      </c>
      <c r="C151"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Summary of Before Tax Effect of Cash Flow Hedges on Consolidated Financial Statements)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Unsettled Gain (Loss) on Derivatives Recognized in Earnings</t>
        </is>
      </c>
      <c r="B4" s="5" t="n">
        <v>-138</v>
      </c>
      <c r="C4" s="5" t="n">
        <v>94</v>
      </c>
    </row>
    <row r="5">
      <c r="A5" s="4" t="inlineStr">
        <is>
          <t>Settled Gain (Loss) on Derivatives Recognized in Earnings</t>
        </is>
      </c>
      <c r="B5" s="6" t="n">
        <v>362</v>
      </c>
      <c r="C5" s="6" t="n">
        <v>180</v>
      </c>
    </row>
    <row r="6">
      <c r="A6" s="4" t="inlineStr">
        <is>
          <t>Total gain (loss) on derivatives</t>
        </is>
      </c>
      <c r="B6" s="6" t="n">
        <v>224</v>
      </c>
      <c r="C6" s="6" t="n">
        <v>274</v>
      </c>
    </row>
    <row r="7">
      <c r="A7" s="4" t="inlineStr">
        <is>
          <t>Fixed price swaps | Natural Gas</t>
        </is>
      </c>
    </row>
    <row r="8">
      <c r="A8" s="3" t="inlineStr">
        <is>
          <t>Derivative Instruments, Gain (Loss) [Line Items]</t>
        </is>
      </c>
    </row>
    <row r="9">
      <c r="A9" s="4" t="inlineStr">
        <is>
          <t>Unsettled Gain (Loss) on Derivatives Recognized in Earnings</t>
        </is>
      </c>
      <c r="B9" s="6" t="n">
        <v>-25</v>
      </c>
      <c r="C9" s="6" t="n">
        <v>46</v>
      </c>
    </row>
    <row r="10">
      <c r="A10" s="4" t="inlineStr">
        <is>
          <t>Settled Gain (Loss) on Derivatives Recognized in Earnings</t>
        </is>
      </c>
      <c r="B10" s="6" t="n">
        <v>142</v>
      </c>
      <c r="C10" s="6" t="n">
        <v>78</v>
      </c>
    </row>
    <row r="11">
      <c r="A11" s="4" t="inlineStr">
        <is>
          <t>Amortization of premium paid</t>
        </is>
      </c>
      <c r="B11" s="6" t="n">
        <v>9</v>
      </c>
    </row>
    <row r="12">
      <c r="A12" s="4" t="inlineStr">
        <is>
          <t>Fixed price swaps | Oil</t>
        </is>
      </c>
    </row>
    <row r="13">
      <c r="A13" s="3" t="inlineStr">
        <is>
          <t>Derivative Instruments, Gain (Loss) [Line Items]</t>
        </is>
      </c>
    </row>
    <row r="14">
      <c r="A14" s="4" t="inlineStr">
        <is>
          <t>Unsettled Gain (Loss) on Derivatives Recognized in Earnings</t>
        </is>
      </c>
      <c r="B14" s="6" t="n">
        <v>0</v>
      </c>
      <c r="C14" s="6" t="n">
        <v>-22</v>
      </c>
    </row>
    <row r="15">
      <c r="A15" s="4" t="inlineStr">
        <is>
          <t>Settled Gain (Loss) on Derivatives Recognized in Earnings</t>
        </is>
      </c>
      <c r="B15" s="6" t="n">
        <v>65</v>
      </c>
      <c r="C15" s="6" t="n">
        <v>10</v>
      </c>
    </row>
    <row r="16">
      <c r="A16" s="4" t="inlineStr">
        <is>
          <t>Fixed price swaps | Ethane</t>
        </is>
      </c>
    </row>
    <row r="17">
      <c r="A17" s="3" t="inlineStr">
        <is>
          <t>Derivative Instruments, Gain (Loss) [Line Items]</t>
        </is>
      </c>
    </row>
    <row r="18">
      <c r="A18" s="4" t="inlineStr">
        <is>
          <t>Unsettled Gain (Loss) on Derivatives Recognized in Earnings</t>
        </is>
      </c>
      <c r="B18" s="6" t="n">
        <v>-21</v>
      </c>
      <c r="C18" s="6" t="n">
        <v>6</v>
      </c>
    </row>
    <row r="19">
      <c r="A19" s="4" t="inlineStr">
        <is>
          <t>Settled Gain (Loss) on Derivatives Recognized in Earnings</t>
        </is>
      </c>
      <c r="B19" s="6" t="n">
        <v>6</v>
      </c>
      <c r="C19" s="6" t="n">
        <v>17</v>
      </c>
    </row>
    <row r="20">
      <c r="A20" s="4" t="inlineStr">
        <is>
          <t>Fixed price swaps | Propane</t>
        </is>
      </c>
    </row>
    <row r="21">
      <c r="A21" s="3" t="inlineStr">
        <is>
          <t>Derivative Instruments, Gain (Loss) [Line Items]</t>
        </is>
      </c>
    </row>
    <row r="22">
      <c r="A22" s="4" t="inlineStr">
        <is>
          <t>Unsettled Gain (Loss) on Derivatives Recognized in Earnings</t>
        </is>
      </c>
      <c r="B22" s="6" t="n">
        <v>-60</v>
      </c>
      <c r="C22" s="6" t="n">
        <v>13</v>
      </c>
    </row>
    <row r="23">
      <c r="A23" s="4" t="inlineStr">
        <is>
          <t>Settled Gain (Loss) on Derivatives Recognized in Earnings</t>
        </is>
      </c>
      <c r="B23" s="6" t="n">
        <v>18</v>
      </c>
      <c r="C23" s="6" t="n">
        <v>29</v>
      </c>
    </row>
    <row r="24">
      <c r="A24" s="4" t="inlineStr">
        <is>
          <t>Fixed price swaps | Normal Butane</t>
        </is>
      </c>
    </row>
    <row r="25">
      <c r="A25" s="3" t="inlineStr">
        <is>
          <t>Derivative Instruments, Gain (Loss) [Line Items]</t>
        </is>
      </c>
    </row>
    <row r="26">
      <c r="A26" s="4" t="inlineStr">
        <is>
          <t>Unsettled Gain (Loss) on Derivatives Recognized in Earnings</t>
        </is>
      </c>
      <c r="B26" s="6" t="n">
        <v>-9</v>
      </c>
      <c r="C26" s="6" t="n">
        <v>0</v>
      </c>
    </row>
    <row r="27">
      <c r="A27" s="4" t="inlineStr">
        <is>
          <t>Settled Gain (Loss) on Derivatives Recognized in Earnings</t>
        </is>
      </c>
      <c r="B27" s="6" t="n">
        <v>-2</v>
      </c>
      <c r="C27" s="6" t="n">
        <v>0</v>
      </c>
    </row>
    <row r="28">
      <c r="A28" s="4" t="inlineStr">
        <is>
          <t>Fixed price swaps | Natural Gasoline</t>
        </is>
      </c>
    </row>
    <row r="29">
      <c r="A29" s="3" t="inlineStr">
        <is>
          <t>Derivative Instruments, Gain (Loss) [Line Items]</t>
        </is>
      </c>
    </row>
    <row r="30">
      <c r="A30" s="4" t="inlineStr">
        <is>
          <t>Unsettled Gain (Loss) on Derivatives Recognized in Earnings</t>
        </is>
      </c>
      <c r="B30" s="6" t="n">
        <v>-15</v>
      </c>
      <c r="C30" s="6" t="n">
        <v>0</v>
      </c>
    </row>
    <row r="31">
      <c r="A31" s="4" t="inlineStr">
        <is>
          <t>Settled Gain (Loss) on Derivatives Recognized in Earnings</t>
        </is>
      </c>
      <c r="B31" s="6" t="n">
        <v>-1</v>
      </c>
      <c r="C31" s="6" t="n">
        <v>0</v>
      </c>
    </row>
    <row r="32">
      <c r="A32" s="4" t="inlineStr">
        <is>
          <t>Fixed price swaps | Natural gas storage</t>
        </is>
      </c>
    </row>
    <row r="33">
      <c r="A33" s="3" t="inlineStr">
        <is>
          <t>Derivative Instruments, Gain (Loss) [Line Items]</t>
        </is>
      </c>
    </row>
    <row r="34">
      <c r="A34" s="4" t="inlineStr">
        <is>
          <t>Unsettled Gain (Loss) on Derivatives Recognized in Earnings</t>
        </is>
      </c>
      <c r="B34" s="6" t="n">
        <v>-1</v>
      </c>
      <c r="C34" s="6" t="n">
        <v>1</v>
      </c>
    </row>
    <row r="35">
      <c r="A35" s="4" t="inlineStr">
        <is>
          <t>Settled Gain (Loss) on Derivatives Recognized in Earnings</t>
        </is>
      </c>
      <c r="B35" s="6" t="n">
        <v>2</v>
      </c>
      <c r="C35" s="6" t="n">
        <v>-1</v>
      </c>
    </row>
    <row r="36">
      <c r="A36" s="4" t="inlineStr">
        <is>
          <t>Two-way costless collars | Natural Gas</t>
        </is>
      </c>
    </row>
    <row r="37">
      <c r="A37" s="3" t="inlineStr">
        <is>
          <t>Derivative Instruments, Gain (Loss) [Line Items]</t>
        </is>
      </c>
    </row>
    <row r="38">
      <c r="A38" s="4" t="inlineStr">
        <is>
          <t>Unsettled Gain (Loss) on Derivatives Recognized in Earnings</t>
        </is>
      </c>
      <c r="B38" s="6" t="n">
        <v>10</v>
      </c>
      <c r="C38" s="6" t="n">
        <v>2</v>
      </c>
    </row>
    <row r="39">
      <c r="A39" s="4" t="inlineStr">
        <is>
          <t>Settled Gain (Loss) on Derivatives Recognized in Earnings</t>
        </is>
      </c>
      <c r="B39" s="6" t="n">
        <v>-5</v>
      </c>
      <c r="C39" s="6" t="n">
        <v>16</v>
      </c>
    </row>
    <row r="40">
      <c r="A40" s="4" t="inlineStr">
        <is>
          <t>Two-way costless collars | Oil</t>
        </is>
      </c>
    </row>
    <row r="41">
      <c r="A41" s="3" t="inlineStr">
        <is>
          <t>Derivative Instruments, Gain (Loss) [Line Items]</t>
        </is>
      </c>
    </row>
    <row r="42">
      <c r="A42" s="4" t="inlineStr">
        <is>
          <t>Unsettled Gain (Loss) on Derivatives Recognized in Earnings</t>
        </is>
      </c>
      <c r="B42" s="6" t="n">
        <v>-1</v>
      </c>
      <c r="C42" s="6" t="n">
        <v>-10</v>
      </c>
    </row>
    <row r="43">
      <c r="A43" s="4" t="inlineStr">
        <is>
          <t>Settled Gain (Loss) on Derivatives Recognized in Earnings</t>
        </is>
      </c>
      <c r="B43" s="6" t="n">
        <v>17</v>
      </c>
      <c r="C43" s="6" t="n">
        <v>6</v>
      </c>
    </row>
    <row r="44">
      <c r="A44" s="4" t="inlineStr">
        <is>
          <t>Two-way costless collars | Propane</t>
        </is>
      </c>
    </row>
    <row r="45">
      <c r="A45" s="3" t="inlineStr">
        <is>
          <t>Derivative Instruments, Gain (Loss) [Line Items]</t>
        </is>
      </c>
    </row>
    <row r="46">
      <c r="A46" s="4" t="inlineStr">
        <is>
          <t>Unsettled Gain (Loss) on Derivatives Recognized in Earnings</t>
        </is>
      </c>
      <c r="B46" s="6" t="n">
        <v>-1</v>
      </c>
      <c r="C46" s="6" t="n">
        <v>2</v>
      </c>
    </row>
    <row r="47">
      <c r="A47" s="4" t="inlineStr">
        <is>
          <t>Settled Gain (Loss) on Derivatives Recognized in Earnings</t>
        </is>
      </c>
      <c r="B47" s="6" t="n">
        <v>2</v>
      </c>
      <c r="C47" s="6" t="n">
        <v>2</v>
      </c>
    </row>
    <row r="48">
      <c r="A48" s="4" t="inlineStr">
        <is>
          <t>Three-way costless collars | Natural Gas</t>
        </is>
      </c>
    </row>
    <row r="49">
      <c r="A49" s="3" t="inlineStr">
        <is>
          <t>Derivative Instruments, Gain (Loss) [Line Items]</t>
        </is>
      </c>
    </row>
    <row r="50">
      <c r="A50" s="4" t="inlineStr">
        <is>
          <t>Unsettled Gain (Loss) on Derivatives Recognized in Earnings</t>
        </is>
      </c>
      <c r="B50" s="6" t="n">
        <v>-77</v>
      </c>
      <c r="C50" s="6" t="n">
        <v>37</v>
      </c>
    </row>
    <row r="51">
      <c r="A51" s="4" t="inlineStr">
        <is>
          <t>Settled Gain (Loss) on Derivatives Recognized in Earnings</t>
        </is>
      </c>
      <c r="B51" s="6" t="n">
        <v>38</v>
      </c>
      <c r="C51" s="6" t="n">
        <v>31</v>
      </c>
    </row>
    <row r="52">
      <c r="A52" s="4" t="inlineStr">
        <is>
          <t>Amortization of premium paid</t>
        </is>
      </c>
      <c r="B52" s="6" t="n">
        <v>2</v>
      </c>
    </row>
    <row r="53">
      <c r="A53" s="4" t="inlineStr">
        <is>
          <t>Three-way costless collars | Oil</t>
        </is>
      </c>
    </row>
    <row r="54">
      <c r="A54" s="3" t="inlineStr">
        <is>
          <t>Derivative Instruments, Gain (Loss) [Line Items]</t>
        </is>
      </c>
    </row>
    <row r="55">
      <c r="A55" s="4" t="inlineStr">
        <is>
          <t>Unsettled Gain (Loss) on Derivatives Recognized in Earnings</t>
        </is>
      </c>
      <c r="B55" s="6" t="n">
        <v>3</v>
      </c>
      <c r="C55" s="6" t="n">
        <v>-2</v>
      </c>
    </row>
    <row r="56">
      <c r="A56" s="4" t="inlineStr">
        <is>
          <t>Settled Gain (Loss) on Derivatives Recognized in Earnings</t>
        </is>
      </c>
      <c r="B56" s="6" t="n">
        <v>9</v>
      </c>
      <c r="C56" s="6" t="n">
        <v>0</v>
      </c>
    </row>
    <row r="57">
      <c r="A57" s="4" t="inlineStr">
        <is>
          <t>Basis swaps | Natural Gas</t>
        </is>
      </c>
    </row>
    <row r="58">
      <c r="A58" s="3" t="inlineStr">
        <is>
          <t>Derivative Instruments, Gain (Loss) [Line Items]</t>
        </is>
      </c>
    </row>
    <row r="59">
      <c r="A59" s="4" t="inlineStr">
        <is>
          <t>Unsettled Gain (Loss) on Derivatives Recognized in Earnings</t>
        </is>
      </c>
      <c r="B59" s="6" t="n">
        <v>59</v>
      </c>
      <c r="C59" s="6" t="n">
        <v>17</v>
      </c>
    </row>
    <row r="60">
      <c r="A60" s="4" t="inlineStr">
        <is>
          <t>Settled Gain (Loss) on Derivatives Recognized in Earnings</t>
        </is>
      </c>
      <c r="B60" s="6" t="n">
        <v>76</v>
      </c>
      <c r="C60" s="6" t="n">
        <v>-3</v>
      </c>
    </row>
    <row r="61">
      <c r="A61" s="4" t="inlineStr">
        <is>
          <t>Call options | Natural Gas</t>
        </is>
      </c>
    </row>
    <row r="62">
      <c r="A62" s="3" t="inlineStr">
        <is>
          <t>Derivative Instruments, Gain (Loss) [Line Items]</t>
        </is>
      </c>
    </row>
    <row r="63">
      <c r="A63" s="4" t="inlineStr">
        <is>
          <t>Unsettled Gain (Loss) on Derivatives Recognized in Earnings</t>
        </is>
      </c>
      <c r="B63" s="6" t="n">
        <v>-10</v>
      </c>
      <c r="C63" s="6" t="n">
        <v>1</v>
      </c>
    </row>
    <row r="64">
      <c r="A64" s="4" t="inlineStr">
        <is>
          <t>Amortization of premium paid</t>
        </is>
      </c>
      <c r="C64" s="6" t="n">
        <v>1</v>
      </c>
    </row>
    <row r="65">
      <c r="A65" s="4" t="inlineStr">
        <is>
          <t>Call options | Natural Gas | Purchased</t>
        </is>
      </c>
    </row>
    <row r="66">
      <c r="A66" s="3" t="inlineStr">
        <is>
          <t>Derivative Instruments, Gain (Loss) [Line Items]</t>
        </is>
      </c>
    </row>
    <row r="67">
      <c r="A67" s="4" t="inlineStr">
        <is>
          <t>Settled Gain (Loss) on Derivatives Recognized in Earnings</t>
        </is>
      </c>
      <c r="B67" s="6" t="n">
        <v>0</v>
      </c>
      <c r="C67" s="6" t="n">
        <v>-2</v>
      </c>
    </row>
    <row r="68">
      <c r="A68" s="4" t="inlineStr">
        <is>
          <t>Call options | Oil</t>
        </is>
      </c>
    </row>
    <row r="69">
      <c r="A69" s="3" t="inlineStr">
        <is>
          <t>Derivative Instruments, Gain (Loss) [Line Items]</t>
        </is>
      </c>
    </row>
    <row r="70">
      <c r="A70" s="4" t="inlineStr">
        <is>
          <t>Unsettled Gain (Loss) on Derivatives Recognized in Earnings</t>
        </is>
      </c>
      <c r="B70" s="6" t="n">
        <v>1</v>
      </c>
      <c r="C70" s="6" t="n">
        <v>-1</v>
      </c>
    </row>
    <row r="71">
      <c r="A71" s="4" t="inlineStr">
        <is>
          <t>Swaptions | Natural Gas</t>
        </is>
      </c>
    </row>
    <row r="72">
      <c r="A72" s="3" t="inlineStr">
        <is>
          <t>Derivative Instruments, Gain (Loss) [Line Items]</t>
        </is>
      </c>
    </row>
    <row r="73">
      <c r="A73" s="4" t="inlineStr">
        <is>
          <t>Unsettled Gain (Loss) on Derivatives Recognized in Earnings</t>
        </is>
      </c>
      <c r="B73" s="6" t="n">
        <v>7</v>
      </c>
      <c r="C73" s="6" t="n">
        <v>0</v>
      </c>
    </row>
    <row r="74">
      <c r="A74" s="4" t="inlineStr">
        <is>
          <t>Purchased fixed price swaps | Natural Gas | Purchased</t>
        </is>
      </c>
    </row>
    <row r="75">
      <c r="A75" s="3" t="inlineStr">
        <is>
          <t>Derivative Instruments, Gain (Loss) [Line Items]</t>
        </is>
      </c>
    </row>
    <row r="76">
      <c r="A76" s="4" t="inlineStr">
        <is>
          <t>Unsettled Gain (Loss) on Derivatives Recognized in Earnings</t>
        </is>
      </c>
      <c r="B76" s="6" t="n">
        <v>2</v>
      </c>
      <c r="C76" s="6" t="n">
        <v>-1</v>
      </c>
    </row>
    <row r="77">
      <c r="A77" s="4" t="inlineStr">
        <is>
          <t>Settled Gain (Loss) on Derivatives Recognized in Earnings</t>
        </is>
      </c>
      <c r="B77" s="6" t="n">
        <v>-3</v>
      </c>
      <c r="C77" s="6" t="n">
        <v>0</v>
      </c>
    </row>
    <row r="78">
      <c r="A78" s="4" t="inlineStr">
        <is>
          <t>Purchased fixed price swaps | Oil | Purchased</t>
        </is>
      </c>
    </row>
    <row r="79">
      <c r="A79" s="3" t="inlineStr">
        <is>
          <t>Derivative Instruments, Gain (Loss) [Line Items]</t>
        </is>
      </c>
    </row>
    <row r="80">
      <c r="A80" s="4" t="inlineStr">
        <is>
          <t>Unsettled Gain (Loss) on Derivatives Recognized in Earnings</t>
        </is>
      </c>
      <c r="B80" s="6" t="n">
        <v>0</v>
      </c>
      <c r="C80" s="6" t="n">
        <v>6</v>
      </c>
    </row>
    <row r="81">
      <c r="A81" s="4" t="inlineStr">
        <is>
          <t>Settled Gain (Loss) on Derivatives Recognized in Earnings</t>
        </is>
      </c>
      <c r="B81" s="6" t="n">
        <v>0</v>
      </c>
      <c r="C81" s="6" t="n">
        <v>-3</v>
      </c>
    </row>
    <row r="82">
      <c r="A82" s="4" t="inlineStr">
        <is>
          <t>Purchased fixed price swaps | Natural gas storage | Purchased</t>
        </is>
      </c>
    </row>
    <row r="83">
      <c r="A83" s="3" t="inlineStr">
        <is>
          <t>Derivative Instruments, Gain (Loss) [Line Items]</t>
        </is>
      </c>
    </row>
    <row r="84">
      <c r="A84" s="4" t="inlineStr">
        <is>
          <t>Settled Gain (Loss) on Derivatives Recognized in Earnings</t>
        </is>
      </c>
      <c r="B84" s="6" t="n">
        <v>-1</v>
      </c>
      <c r="C84" s="6" t="n">
        <v>0</v>
      </c>
    </row>
    <row r="85">
      <c r="A85" s="4" t="inlineStr">
        <is>
          <t>Interest rate swaps</t>
        </is>
      </c>
    </row>
    <row r="86">
      <c r="A86" s="3" t="inlineStr">
        <is>
          <t>Derivative Instruments, Gain (Loss) [Line Items]</t>
        </is>
      </c>
    </row>
    <row r="87">
      <c r="A87" s="4" t="inlineStr">
        <is>
          <t>Unsettled Gain (Loss) on Derivatives Recognized in Earnings</t>
        </is>
      </c>
      <c r="B87" s="6" t="n">
        <v>0</v>
      </c>
      <c r="C87" s="6" t="n">
        <v>-1</v>
      </c>
    </row>
    <row r="88">
      <c r="A88" s="4" t="inlineStr">
        <is>
          <t>Settled Gain (Loss) on Derivatives Recognized in Earnings</t>
        </is>
      </c>
      <c r="B88" s="5" t="n">
        <v>-1</v>
      </c>
      <c r="C8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Loss) (Components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3246</v>
      </c>
      <c r="C4" s="5" t="n">
        <v>2362</v>
      </c>
      <c r="D4" s="5" t="n">
        <v>1979</v>
      </c>
    </row>
    <row r="5">
      <c r="A5" s="4" t="inlineStr">
        <is>
          <t>Net current-period other comprehensive loss</t>
        </is>
      </c>
      <c r="B5" s="6" t="n">
        <v>-5</v>
      </c>
      <c r="C5" s="6" t="n">
        <v>3</v>
      </c>
      <c r="D5" s="6" t="n">
        <v>8</v>
      </c>
    </row>
    <row r="6">
      <c r="A6" s="4" t="inlineStr">
        <is>
          <t>Ending balance</t>
        </is>
      </c>
      <c r="B6" s="6" t="n">
        <v>497</v>
      </c>
      <c r="C6" s="6" t="n">
        <v>3246</v>
      </c>
      <c r="D6" s="6" t="n">
        <v>2362</v>
      </c>
    </row>
    <row r="7">
      <c r="A7" s="4" t="inlineStr">
        <is>
          <t>Accumulated Other Comprehensive Income (Loss)</t>
        </is>
      </c>
    </row>
    <row r="8">
      <c r="A8" s="3" t="inlineStr">
        <is>
          <t>AOCI Attributable to Parent, Net of Tax [Roll Forward]</t>
        </is>
      </c>
    </row>
    <row r="9">
      <c r="A9" s="4" t="inlineStr">
        <is>
          <t>Beginning balance</t>
        </is>
      </c>
      <c r="B9" s="6" t="n">
        <v>-33</v>
      </c>
      <c r="C9" s="6" t="n">
        <v>-36</v>
      </c>
      <c r="D9" s="6" t="n">
        <v>-44</v>
      </c>
    </row>
    <row r="10">
      <c r="A10" s="4" t="inlineStr">
        <is>
          <t>Other comprehensive loss before reclassifications</t>
        </is>
      </c>
      <c r="B10" s="6" t="n">
        <v>0</v>
      </c>
    </row>
    <row r="11">
      <c r="A11" s="4" t="inlineStr">
        <is>
          <t>Amounts reclassified from other comprehensive income</t>
        </is>
      </c>
      <c r="B11" s="6" t="n">
        <v>-5</v>
      </c>
    </row>
    <row r="12">
      <c r="A12" s="4" t="inlineStr">
        <is>
          <t>Net current-period other comprehensive loss</t>
        </is>
      </c>
      <c r="B12" s="6" t="n">
        <v>-5</v>
      </c>
      <c r="C12" s="6" t="n">
        <v>3</v>
      </c>
      <c r="D12" s="6" t="n">
        <v>8</v>
      </c>
    </row>
    <row r="13">
      <c r="A13" s="4" t="inlineStr">
        <is>
          <t>Ending balance</t>
        </is>
      </c>
      <c r="B13" s="6" t="n">
        <v>-38</v>
      </c>
      <c r="C13" s="6" t="n">
        <v>-33</v>
      </c>
      <c r="D13" s="5" t="n">
        <v>-36</v>
      </c>
    </row>
    <row r="14">
      <c r="A14" s="4" t="inlineStr">
        <is>
          <t>Pension and Other Postretirement</t>
        </is>
      </c>
    </row>
    <row r="15">
      <c r="A15" s="3" t="inlineStr">
        <is>
          <t>AOCI Attributable to Parent, Net of Tax [Roll Forward]</t>
        </is>
      </c>
    </row>
    <row r="16">
      <c r="A16" s="4" t="inlineStr">
        <is>
          <t>Beginning balance</t>
        </is>
      </c>
      <c r="B16" s="6" t="n">
        <v>-19</v>
      </c>
    </row>
    <row r="17">
      <c r="A17" s="4" t="inlineStr">
        <is>
          <t>Other comprehensive loss before reclassifications</t>
        </is>
      </c>
      <c r="B17" s="6" t="n">
        <v>0</v>
      </c>
    </row>
    <row r="18">
      <c r="A18" s="4" t="inlineStr">
        <is>
          <t>Amounts reclassified from other comprehensive income</t>
        </is>
      </c>
      <c r="B18" s="6" t="n">
        <v>-5</v>
      </c>
    </row>
    <row r="19">
      <c r="A19" s="4" t="inlineStr">
        <is>
          <t>Net current-period other comprehensive loss</t>
        </is>
      </c>
      <c r="B19" s="6" t="n">
        <v>-5</v>
      </c>
    </row>
    <row r="20">
      <c r="A20" s="4" t="inlineStr">
        <is>
          <t>Ending balance</t>
        </is>
      </c>
      <c r="B20" s="6" t="n">
        <v>-24</v>
      </c>
      <c r="C20" s="6" t="n">
        <v>-19</v>
      </c>
    </row>
    <row r="21">
      <c r="A21" s="4" t="inlineStr">
        <is>
          <t>Foreign Currency</t>
        </is>
      </c>
    </row>
    <row r="22">
      <c r="A22" s="3" t="inlineStr">
        <is>
          <t>AOCI Attributable to Parent, Net of Tax [Roll Forward]</t>
        </is>
      </c>
    </row>
    <row r="23">
      <c r="A23" s="4" t="inlineStr">
        <is>
          <t>Beginning balance</t>
        </is>
      </c>
      <c r="B23" s="6" t="n">
        <v>-14</v>
      </c>
    </row>
    <row r="24">
      <c r="A24" s="4" t="inlineStr">
        <is>
          <t>Other comprehensive loss before reclassifications</t>
        </is>
      </c>
      <c r="B24" s="6" t="n">
        <v>0</v>
      </c>
    </row>
    <row r="25">
      <c r="A25" s="4" t="inlineStr">
        <is>
          <t>Amounts reclassified from other comprehensive income</t>
        </is>
      </c>
      <c r="B25" s="6" t="n">
        <v>0</v>
      </c>
    </row>
    <row r="26">
      <c r="A26" s="4" t="inlineStr">
        <is>
          <t>Net current-period other comprehensive loss</t>
        </is>
      </c>
      <c r="B26" s="6" t="n">
        <v>0</v>
      </c>
    </row>
    <row r="27">
      <c r="A27" s="4" t="inlineStr">
        <is>
          <t>Ending balance</t>
        </is>
      </c>
      <c r="B27" s="5" t="n">
        <v>-14</v>
      </c>
      <c r="C27" s="5"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classifications from Accumulated Other Comprehensive Income (Loss) (Amounts Reclassified from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Income (Loss), Net</t>
        </is>
      </c>
      <c r="B4" s="5" t="n">
        <v>1</v>
      </c>
      <c r="C4" s="5" t="n">
        <v>-7</v>
      </c>
      <c r="D4" s="5" t="n">
        <v>0</v>
      </c>
    </row>
    <row r="5">
      <c r="A5" s="4" t="inlineStr">
        <is>
          <t>Provision for income taxes</t>
        </is>
      </c>
      <c r="B5" s="6" t="n">
        <v>407</v>
      </c>
      <c r="C5" s="6" t="n">
        <v>-411</v>
      </c>
      <c r="D5" s="6" t="n">
        <v>1</v>
      </c>
    </row>
    <row r="6">
      <c r="A6" s="4" t="inlineStr">
        <is>
          <t>Net Income (Loss)</t>
        </is>
      </c>
      <c r="B6" s="6" t="n">
        <v>-3112</v>
      </c>
      <c r="C6" s="5" t="n">
        <v>891</v>
      </c>
      <c r="D6" s="5" t="n">
        <v>537</v>
      </c>
      <c r="E6" s="4" t="inlineStr">
        <is>
          <t>[1]</t>
        </is>
      </c>
    </row>
    <row r="7">
      <c r="A7" s="4" t="inlineStr">
        <is>
          <t>Reclassified from Accumulated Other Comprehensive Income</t>
        </is>
      </c>
    </row>
    <row r="8">
      <c r="A8" s="3" t="inlineStr">
        <is>
          <t>Reclassification Adjustment out of Accumulated Other Comprehensive Income [Line Items]</t>
        </is>
      </c>
    </row>
    <row r="9">
      <c r="A9" s="4" t="inlineStr">
        <is>
          <t>Net Income (Loss)</t>
        </is>
      </c>
      <c r="B9" s="6" t="n">
        <v>5</v>
      </c>
    </row>
    <row r="10">
      <c r="A10" s="4" t="inlineStr">
        <is>
          <t>Pension and Other Postretirement | Reclassified from Accumulated Other Comprehensive Income</t>
        </is>
      </c>
    </row>
    <row r="11">
      <c r="A11" s="3" t="inlineStr">
        <is>
          <t>Reclassification Adjustment out of Accumulated Other Comprehensive Income [Line Items]</t>
        </is>
      </c>
    </row>
    <row r="12">
      <c r="A12" s="4" t="inlineStr">
        <is>
          <t>Other Income (Loss), Net</t>
        </is>
      </c>
      <c r="B12" s="6" t="n">
        <v>-6</v>
      </c>
    </row>
    <row r="13">
      <c r="A13" s="4" t="inlineStr">
        <is>
          <t>Provision for income taxes</t>
        </is>
      </c>
      <c r="B13" s="6" t="n">
        <v>-1</v>
      </c>
    </row>
    <row r="14">
      <c r="A14" s="4" t="inlineStr">
        <is>
          <t>Net Income (Loss)</t>
        </is>
      </c>
      <c r="B14" s="5" t="n">
        <v>-5</v>
      </c>
    </row>
    <row r="15"/>
    <row r="16">
      <c r="A16" s="4" t="inlineStr">
        <is>
          <t>[1]</t>
        </is>
      </c>
      <c r="B16" s="4" t="inlineStr">
        <is>
          <t>In 2018, deferred tax activity incurred in other comprehensive income was offset by a valuation allowance.</t>
        </is>
      </c>
    </row>
  </sheetData>
  <mergeCells count="5">
    <mergeCell ref="A1:A2"/>
    <mergeCell ref="B1:E1"/>
    <mergeCell ref="D2:E2"/>
    <mergeCell ref="A15:E15"/>
    <mergeCell ref="B16:E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arrying Amount and Estimated Fair Values of Financial Instruments) (Details) - USD ($) $ in Millions</t>
        </is>
      </c>
      <c r="B1" s="2" t="inlineStr">
        <is>
          <t>12 Months Ended</t>
        </is>
      </c>
    </row>
    <row r="2">
      <c r="B2" s="2" t="inlineStr">
        <is>
          <t>Dec. 31, 2019</t>
        </is>
      </c>
      <c r="C2" s="2" t="inlineStr">
        <is>
          <t>Dec. 31, 2020</t>
        </is>
      </c>
    </row>
    <row r="3">
      <c r="A3" s="3" t="inlineStr">
        <is>
          <t>Fair Value, Assets and Liabilities Measured on Recurring and Nonrecurring Basis [Line Items]</t>
        </is>
      </c>
    </row>
    <row r="4">
      <c r="A4" s="4" t="inlineStr">
        <is>
          <t>Derivative instruments, net</t>
        </is>
      </c>
      <c r="B4" s="5" t="n">
        <v>155</v>
      </c>
      <c r="C4" s="5" t="n">
        <v>-41</v>
      </c>
    </row>
    <row r="5">
      <c r="A5" s="4" t="inlineStr">
        <is>
          <t>Carrying Amount</t>
        </is>
      </c>
    </row>
    <row r="6">
      <c r="A6" s="3" t="inlineStr">
        <is>
          <t>Fair Value, Assets and Liabilities Measured on Recurring and Nonrecurring Basis [Line Items]</t>
        </is>
      </c>
    </row>
    <row r="7">
      <c r="A7" s="4" t="inlineStr">
        <is>
          <t>Cash and cash equivalents</t>
        </is>
      </c>
      <c r="B7" s="6" t="n">
        <v>5</v>
      </c>
      <c r="C7" s="6" t="n">
        <v>13</v>
      </c>
    </row>
    <row r="8">
      <c r="A8" s="4" t="inlineStr">
        <is>
          <t>Revolving credit facility</t>
        </is>
      </c>
      <c r="B8" s="6" t="n">
        <v>34</v>
      </c>
      <c r="C8" s="6" t="n">
        <v>700</v>
      </c>
    </row>
    <row r="9">
      <c r="A9" s="4" t="inlineStr">
        <is>
          <t>Derivative instruments, net</t>
        </is>
      </c>
      <c r="B9" s="6" t="n">
        <v>155</v>
      </c>
      <c r="C9" s="6" t="n">
        <v>-41</v>
      </c>
    </row>
    <row r="10">
      <c r="A10" s="4" t="inlineStr">
        <is>
          <t>Fair Value</t>
        </is>
      </c>
    </row>
    <row r="11">
      <c r="A11" s="3" t="inlineStr">
        <is>
          <t>Fair Value, Assets and Liabilities Measured on Recurring and Nonrecurring Basis [Line Items]</t>
        </is>
      </c>
    </row>
    <row r="12">
      <c r="A12" s="4" t="inlineStr">
        <is>
          <t>Cash and cash equivalents</t>
        </is>
      </c>
      <c r="B12" s="6" t="n">
        <v>5</v>
      </c>
      <c r="C12" s="6" t="n">
        <v>13</v>
      </c>
    </row>
    <row r="13">
      <c r="A13" s="4" t="inlineStr">
        <is>
          <t>Revolving credit facility</t>
        </is>
      </c>
      <c r="B13" s="6" t="n">
        <v>34</v>
      </c>
      <c r="C13" s="6" t="n">
        <v>700</v>
      </c>
    </row>
    <row r="14">
      <c r="A14" s="4" t="inlineStr">
        <is>
          <t>Derivative instruments, net</t>
        </is>
      </c>
      <c r="B14" s="6" t="n">
        <v>155</v>
      </c>
      <c r="C14" s="6" t="n">
        <v>-41</v>
      </c>
    </row>
    <row r="15">
      <c r="A15" s="4" t="inlineStr">
        <is>
          <t>Senior Notes | Carrying Amount</t>
        </is>
      </c>
    </row>
    <row r="16">
      <c r="A16" s="3" t="inlineStr">
        <is>
          <t>Fair Value, Assets and Liabilities Measured on Recurring and Nonrecurring Basis [Line Items]</t>
        </is>
      </c>
    </row>
    <row r="17">
      <c r="A17" s="4" t="inlineStr">
        <is>
          <t>Senior notes</t>
        </is>
      </c>
      <c r="B17" s="6" t="n">
        <v>2228</v>
      </c>
      <c r="C17" s="6" t="n">
        <v>2471</v>
      </c>
    </row>
    <row r="18">
      <c r="A18" s="4" t="inlineStr">
        <is>
          <t>Senior Notes | Fair Value</t>
        </is>
      </c>
    </row>
    <row r="19">
      <c r="A19" s="3" t="inlineStr">
        <is>
          <t>Fair Value, Assets and Liabilities Measured on Recurring and Nonrecurring Basis [Line Items]</t>
        </is>
      </c>
    </row>
    <row r="20">
      <c r="A20" s="4" t="inlineStr">
        <is>
          <t>Senior notes</t>
        </is>
      </c>
      <c r="B20" s="6" t="n">
        <v>2085</v>
      </c>
      <c r="C20" s="5" t="n">
        <v>2609</v>
      </c>
    </row>
    <row r="21">
      <c r="A21" s="4" t="inlineStr">
        <is>
          <t>Natural Gas | Fixed price swaps</t>
        </is>
      </c>
    </row>
    <row r="22">
      <c r="A22" s="3" t="inlineStr">
        <is>
          <t>Fair Value, Assets and Liabilities Measured on Recurring and Nonrecurring Basis [Line Items]</t>
        </is>
      </c>
    </row>
    <row r="23">
      <c r="A23" s="4" t="inlineStr">
        <is>
          <t>Premium paid</t>
        </is>
      </c>
      <c r="B23" s="5" t="n">
        <v>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Narrative) (Details) - USD ($)</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Debt Instrument [Line Items]</t>
        </is>
      </c>
    </row>
    <row r="4">
      <c r="A4" s="4" t="inlineStr">
        <is>
          <t>Impairments</t>
        </is>
      </c>
      <c r="C4" s="5" t="n">
        <v>2830000000</v>
      </c>
      <c r="D4" s="5" t="n">
        <v>16000000</v>
      </c>
      <c r="E4" s="5" t="n">
        <v>171000000</v>
      </c>
    </row>
    <row r="5">
      <c r="A5" s="4" t="inlineStr">
        <is>
          <t>Montage Resources Corporation</t>
        </is>
      </c>
    </row>
    <row r="6">
      <c r="A6" s="3" t="inlineStr">
        <is>
          <t>Debt Instrument [Line Items]</t>
        </is>
      </c>
    </row>
    <row r="7">
      <c r="A7" s="4" t="inlineStr">
        <is>
          <t>Impairments</t>
        </is>
      </c>
      <c r="C7" s="6" t="n">
        <v>0</v>
      </c>
    </row>
    <row r="8">
      <c r="A8" s="4" t="inlineStr">
        <is>
          <t>Not Designated as Hedging Instrument</t>
        </is>
      </c>
    </row>
    <row r="9">
      <c r="A9" s="3" t="inlineStr">
        <is>
          <t>Debt Instrument [Line Items]</t>
        </is>
      </c>
    </row>
    <row r="10">
      <c r="A10" s="4" t="inlineStr">
        <is>
          <t>Impact of non-performance risk on fair value of the net derivative liability position</t>
        </is>
      </c>
      <c r="C10" s="6" t="n">
        <v>1000000</v>
      </c>
    </row>
    <row r="11">
      <c r="A11" s="4" t="inlineStr">
        <is>
          <t>Nonrecurring</t>
        </is>
      </c>
    </row>
    <row r="12">
      <c r="A12" s="3" t="inlineStr">
        <is>
          <t>Debt Instrument [Line Items]</t>
        </is>
      </c>
    </row>
    <row r="13">
      <c r="A13" s="4" t="inlineStr">
        <is>
          <t>Impairments</t>
        </is>
      </c>
      <c r="E13" s="6" t="n">
        <v>161000000</v>
      </c>
    </row>
    <row r="14">
      <c r="A14" s="4" t="inlineStr">
        <is>
          <t>Nonrecurring | Marketing</t>
        </is>
      </c>
    </row>
    <row r="15">
      <c r="A15" s="3" t="inlineStr">
        <is>
          <t>Debt Instrument [Line Items]</t>
        </is>
      </c>
    </row>
    <row r="16">
      <c r="A16" s="4" t="inlineStr">
        <is>
          <t>Impairments</t>
        </is>
      </c>
      <c r="E16" s="6" t="n">
        <v>145000000</v>
      </c>
    </row>
    <row r="17">
      <c r="A17" s="4" t="inlineStr">
        <is>
          <t>Nonrecurring | Exploration and Production</t>
        </is>
      </c>
    </row>
    <row r="18">
      <c r="A18" s="3" t="inlineStr">
        <is>
          <t>Debt Instrument [Line Items]</t>
        </is>
      </c>
    </row>
    <row r="19">
      <c r="A19" s="4" t="inlineStr">
        <is>
          <t>Impairments</t>
        </is>
      </c>
      <c r="E19" s="6" t="n">
        <v>15000000</v>
      </c>
    </row>
    <row r="20">
      <c r="A20" s="4" t="inlineStr">
        <is>
          <t>Other non-core assets</t>
        </is>
      </c>
    </row>
    <row r="21">
      <c r="A21" s="3" t="inlineStr">
        <is>
          <t>Debt Instrument [Line Items]</t>
        </is>
      </c>
    </row>
    <row r="22">
      <c r="A22" s="4" t="inlineStr">
        <is>
          <t>Impairments</t>
        </is>
      </c>
      <c r="B22" s="5" t="n">
        <v>1000000</v>
      </c>
      <c r="C22" s="6" t="n">
        <v>5000000</v>
      </c>
      <c r="D22" s="6" t="n">
        <v>16000000</v>
      </c>
      <c r="E22" s="6" t="n">
        <v>11000000</v>
      </c>
    </row>
    <row r="23">
      <c r="A23" s="4" t="inlineStr">
        <is>
          <t>Other non-core assets | Nonrecurring</t>
        </is>
      </c>
    </row>
    <row r="24">
      <c r="A24" s="3" t="inlineStr">
        <is>
          <t>Debt Instrument [Line Items]</t>
        </is>
      </c>
    </row>
    <row r="25">
      <c r="A25" s="4" t="inlineStr">
        <is>
          <t>Carrying value of non core assets</t>
        </is>
      </c>
      <c r="C25" s="6" t="n">
        <v>6000000</v>
      </c>
      <c r="D25" s="6" t="n">
        <v>26000000</v>
      </c>
    </row>
    <row r="26">
      <c r="A26" s="4" t="inlineStr">
        <is>
          <t>Impairments</t>
        </is>
      </c>
      <c r="C26" s="5" t="n">
        <v>5000000</v>
      </c>
      <c r="D26" s="5" t="n">
        <v>16000000</v>
      </c>
      <c r="E26" s="5" t="n">
        <v>1000000</v>
      </c>
    </row>
    <row r="27">
      <c r="A27" s="4" t="inlineStr">
        <is>
          <t>Senior Notes | 4.10% Senior Notes Due January March 2022</t>
        </is>
      </c>
    </row>
    <row r="28">
      <c r="A28" s="3" t="inlineStr">
        <is>
          <t>Debt Instrument [Line Items]</t>
        </is>
      </c>
    </row>
    <row r="29">
      <c r="A29" s="4" t="inlineStr">
        <is>
          <t>Stated interest rate</t>
        </is>
      </c>
      <c r="C29" s="4" t="inlineStr">
        <is>
          <t>4.10%</t>
        </is>
      </c>
      <c r="D29" s="4" t="inlineStr">
        <is>
          <t>4.1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Assets and Liabilities Measured at Fair Value on Recurring Basis) (Details) - USD ($) $ in Millions</t>
        </is>
      </c>
      <c r="B1" s="2" t="inlineStr">
        <is>
          <t>12 Months Ended</t>
        </is>
      </c>
    </row>
    <row r="2">
      <c r="B2" s="2" t="inlineStr">
        <is>
          <t>Dec. 31, 2019</t>
        </is>
      </c>
      <c r="C2" s="2" t="inlineStr">
        <is>
          <t>Dec. 31, 2020</t>
        </is>
      </c>
    </row>
    <row r="3">
      <c r="A3" s="3" t="inlineStr">
        <is>
          <t>Fair Value, Assets and Liabilities Measured on Recurring and Nonrecurring Basis [Line Items]</t>
        </is>
      </c>
    </row>
    <row r="4">
      <c r="A4" s="4" t="inlineStr">
        <is>
          <t>Total</t>
        </is>
      </c>
      <c r="B4" s="5" t="n">
        <v>155</v>
      </c>
      <c r="C4" s="5" t="n">
        <v>-41</v>
      </c>
    </row>
    <row r="5">
      <c r="A5" s="4" t="inlineStr">
        <is>
          <t>Quoted Prices in Active Markets for Identical Assets (Level 1)</t>
        </is>
      </c>
    </row>
    <row r="6">
      <c r="A6" s="3" t="inlineStr">
        <is>
          <t>Fair Value, Assets and Liabilities Measured on Recurring and Nonrecurring Basis [Line Items]</t>
        </is>
      </c>
    </row>
    <row r="7">
      <c r="A7" s="4" t="inlineStr">
        <is>
          <t>Total</t>
        </is>
      </c>
      <c r="B7" s="6" t="n">
        <v>0</v>
      </c>
      <c r="C7" s="6" t="n">
        <v>0</v>
      </c>
    </row>
    <row r="8">
      <c r="A8" s="4" t="inlineStr">
        <is>
          <t>Significant Observable Inputs (Level 2)</t>
        </is>
      </c>
    </row>
    <row r="9">
      <c r="A9" s="3" t="inlineStr">
        <is>
          <t>Fair Value, Assets and Liabilities Measured on Recurring and Nonrecurring Basis [Line Items]</t>
        </is>
      </c>
    </row>
    <row r="10">
      <c r="A10" s="4" t="inlineStr">
        <is>
          <t>Total</t>
        </is>
      </c>
      <c r="B10" s="6" t="n">
        <v>155</v>
      </c>
      <c r="C10" s="6" t="n">
        <v>-41</v>
      </c>
    </row>
    <row r="11">
      <c r="A11" s="4" t="inlineStr">
        <is>
          <t>Significant Unobservable Inputs (Level 3)</t>
        </is>
      </c>
    </row>
    <row r="12">
      <c r="A12" s="3" t="inlineStr">
        <is>
          <t>Fair Value, Assets and Liabilities Measured on Recurring and Nonrecurring Basis [Line Items]</t>
        </is>
      </c>
    </row>
    <row r="13">
      <c r="A13" s="4" t="inlineStr">
        <is>
          <t>Total</t>
        </is>
      </c>
      <c r="B13" s="6" t="n">
        <v>0</v>
      </c>
      <c r="C13" s="6" t="n">
        <v>0</v>
      </c>
    </row>
    <row r="14">
      <c r="A14" s="4" t="inlineStr">
        <is>
          <t>Purchased fixed price swaps</t>
        </is>
      </c>
    </row>
    <row r="15">
      <c r="A15" s="3" t="inlineStr">
        <is>
          <t>Fair Value, Assets and Liabilities Measured on Recurring and Nonrecurring Basis [Line Items]</t>
        </is>
      </c>
    </row>
    <row r="16">
      <c r="A16" s="4" t="inlineStr">
        <is>
          <t>Derivative assets</t>
        </is>
      </c>
      <c r="C16" s="6" t="n">
        <v>1</v>
      </c>
    </row>
    <row r="17">
      <c r="A17" s="4" t="inlineStr">
        <is>
          <t>Derivative liabilities</t>
        </is>
      </c>
      <c r="B17" s="6" t="n">
        <v>-1</v>
      </c>
    </row>
    <row r="18">
      <c r="A18" s="4" t="inlineStr">
        <is>
          <t>Purchased fixed price swaps | Quoted Prices in Active Markets for Identical Assets (Level 1)</t>
        </is>
      </c>
    </row>
    <row r="19">
      <c r="A19" s="3" t="inlineStr">
        <is>
          <t>Fair Value, Assets and Liabilities Measured on Recurring and Nonrecurring Basis [Line Items]</t>
        </is>
      </c>
    </row>
    <row r="20">
      <c r="A20" s="4" t="inlineStr">
        <is>
          <t>Derivative assets</t>
        </is>
      </c>
      <c r="C20" s="6" t="n">
        <v>0</v>
      </c>
    </row>
    <row r="21">
      <c r="A21" s="4" t="inlineStr">
        <is>
          <t>Derivative liabilities</t>
        </is>
      </c>
      <c r="B21" s="6" t="n">
        <v>0</v>
      </c>
    </row>
    <row r="22">
      <c r="A22" s="4" t="inlineStr">
        <is>
          <t>Purchased fixed price swaps | Significant Observable Inputs (Level 2)</t>
        </is>
      </c>
    </row>
    <row r="23">
      <c r="A23" s="3" t="inlineStr">
        <is>
          <t>Fair Value, Assets and Liabilities Measured on Recurring and Nonrecurring Basis [Line Items]</t>
        </is>
      </c>
    </row>
    <row r="24">
      <c r="A24" s="4" t="inlineStr">
        <is>
          <t>Derivative assets</t>
        </is>
      </c>
      <c r="C24" s="6" t="n">
        <v>1</v>
      </c>
    </row>
    <row r="25">
      <c r="A25" s="4" t="inlineStr">
        <is>
          <t>Derivative liabilities</t>
        </is>
      </c>
      <c r="B25" s="6" t="n">
        <v>-1</v>
      </c>
    </row>
    <row r="26">
      <c r="A26" s="4" t="inlineStr">
        <is>
          <t>Purchased fixed price swaps | Significant Unobservable Inputs (Level 3)</t>
        </is>
      </c>
    </row>
    <row r="27">
      <c r="A27" s="3" t="inlineStr">
        <is>
          <t>Fair Value, Assets and Liabilities Measured on Recurring and Nonrecurring Basis [Line Items]</t>
        </is>
      </c>
    </row>
    <row r="28">
      <c r="A28" s="4" t="inlineStr">
        <is>
          <t>Derivative assets</t>
        </is>
      </c>
      <c r="C28" s="6" t="n">
        <v>0</v>
      </c>
    </row>
    <row r="29">
      <c r="A29" s="4" t="inlineStr">
        <is>
          <t>Derivative liabilities</t>
        </is>
      </c>
      <c r="B29" s="6" t="n">
        <v>0</v>
      </c>
    </row>
    <row r="30">
      <c r="A30" s="4" t="inlineStr">
        <is>
          <t>Fixed price swaps</t>
        </is>
      </c>
    </row>
    <row r="31">
      <c r="A31" s="3" t="inlineStr">
        <is>
          <t>Fair Value, Assets and Liabilities Measured on Recurring and Nonrecurring Basis [Line Items]</t>
        </is>
      </c>
    </row>
    <row r="32">
      <c r="A32" s="4" t="inlineStr">
        <is>
          <t>Derivative assets</t>
        </is>
      </c>
      <c r="B32" s="6" t="n">
        <v>125</v>
      </c>
      <c r="C32" s="6" t="n">
        <v>59</v>
      </c>
    </row>
    <row r="33">
      <c r="A33" s="4" t="inlineStr">
        <is>
          <t>Derivative liabilities</t>
        </is>
      </c>
      <c r="B33" s="6" t="n">
        <v>-9</v>
      </c>
      <c r="C33" s="6" t="n">
        <v>-96</v>
      </c>
    </row>
    <row r="34">
      <c r="A34" s="4" t="inlineStr">
        <is>
          <t>Fixed price swaps | Quoted Prices in Active Markets for Identical Assets (Level 1)</t>
        </is>
      </c>
    </row>
    <row r="35">
      <c r="A35" s="3" t="inlineStr">
        <is>
          <t>Fair Value, Assets and Liabilities Measured on Recurring and Nonrecurring Basis [Line Items]</t>
        </is>
      </c>
    </row>
    <row r="36">
      <c r="A36" s="4" t="inlineStr">
        <is>
          <t>Derivative assets</t>
        </is>
      </c>
      <c r="B36" s="6" t="n">
        <v>0</v>
      </c>
      <c r="C36" s="6" t="n">
        <v>0</v>
      </c>
    </row>
    <row r="37">
      <c r="A37" s="4" t="inlineStr">
        <is>
          <t>Derivative liabilities</t>
        </is>
      </c>
      <c r="B37" s="6" t="n">
        <v>0</v>
      </c>
      <c r="C37" s="6" t="n">
        <v>0</v>
      </c>
    </row>
    <row r="38">
      <c r="A38" s="4" t="inlineStr">
        <is>
          <t>Fixed price swaps | Significant Observable Inputs (Level 2)</t>
        </is>
      </c>
    </row>
    <row r="39">
      <c r="A39" s="3" t="inlineStr">
        <is>
          <t>Fair Value, Assets and Liabilities Measured on Recurring and Nonrecurring Basis [Line Items]</t>
        </is>
      </c>
    </row>
    <row r="40">
      <c r="A40" s="4" t="inlineStr">
        <is>
          <t>Derivative assets</t>
        </is>
      </c>
      <c r="B40" s="6" t="n">
        <v>125</v>
      </c>
      <c r="C40" s="6" t="n">
        <v>59</v>
      </c>
    </row>
    <row r="41">
      <c r="A41" s="4" t="inlineStr">
        <is>
          <t>Derivative liabilities</t>
        </is>
      </c>
      <c r="B41" s="6" t="n">
        <v>-9</v>
      </c>
      <c r="C41" s="6" t="n">
        <v>-96</v>
      </c>
    </row>
    <row r="42">
      <c r="A42" s="4" t="inlineStr">
        <is>
          <t>Fixed price swaps | Significant Unobservable Inputs (Level 3)</t>
        </is>
      </c>
    </row>
    <row r="43">
      <c r="A43" s="3" t="inlineStr">
        <is>
          <t>Fair Value, Assets and Liabilities Measured on Recurring and Nonrecurring Basis [Line Items]</t>
        </is>
      </c>
    </row>
    <row r="44">
      <c r="A44" s="4" t="inlineStr">
        <is>
          <t>Derivative assets</t>
        </is>
      </c>
      <c r="B44" s="6" t="n">
        <v>0</v>
      </c>
      <c r="C44" s="6" t="n">
        <v>0</v>
      </c>
    </row>
    <row r="45">
      <c r="A45" s="4" t="inlineStr">
        <is>
          <t>Derivative liabilities</t>
        </is>
      </c>
      <c r="B45" s="6" t="n">
        <v>0</v>
      </c>
      <c r="C45" s="6" t="n">
        <v>0</v>
      </c>
    </row>
    <row r="46">
      <c r="A46" s="4" t="inlineStr">
        <is>
          <t>Fixed price swaps | Natural Gas</t>
        </is>
      </c>
    </row>
    <row r="47">
      <c r="A47" s="3" t="inlineStr">
        <is>
          <t>Fair Value, Assets and Liabilities Measured on Recurring and Nonrecurring Basis [Line Items]</t>
        </is>
      </c>
    </row>
    <row r="48">
      <c r="A48" s="4" t="inlineStr">
        <is>
          <t>Premium paid</t>
        </is>
      </c>
      <c r="B48" s="6" t="n">
        <v>9</v>
      </c>
    </row>
    <row r="49">
      <c r="A49" s="4" t="inlineStr">
        <is>
          <t>Two-way costless collars</t>
        </is>
      </c>
    </row>
    <row r="50">
      <c r="A50" s="3" t="inlineStr">
        <is>
          <t>Fair Value, Assets and Liabilities Measured on Recurring and Nonrecurring Basis [Line Items]</t>
        </is>
      </c>
    </row>
    <row r="51">
      <c r="A51" s="4" t="inlineStr">
        <is>
          <t>Derivative assets</t>
        </is>
      </c>
      <c r="B51" s="6" t="n">
        <v>21</v>
      </c>
      <c r="C51" s="6" t="n">
        <v>74</v>
      </c>
    </row>
    <row r="52">
      <c r="A52" s="4" t="inlineStr">
        <is>
          <t>Derivative liabilities</t>
        </is>
      </c>
      <c r="B52" s="6" t="n">
        <v>-13</v>
      </c>
      <c r="C52" s="6" t="n">
        <v>-65</v>
      </c>
    </row>
    <row r="53">
      <c r="A53" s="4" t="inlineStr">
        <is>
          <t>Two-way costless collars | Quoted Prices in Active Markets for Identical Assets (Level 1)</t>
        </is>
      </c>
    </row>
    <row r="54">
      <c r="A54" s="3" t="inlineStr">
        <is>
          <t>Fair Value, Assets and Liabilities Measured on Recurring and Nonrecurring Basis [Line Items]</t>
        </is>
      </c>
    </row>
    <row r="55">
      <c r="A55" s="4" t="inlineStr">
        <is>
          <t>Derivative assets</t>
        </is>
      </c>
      <c r="B55" s="6" t="n">
        <v>0</v>
      </c>
      <c r="C55" s="6" t="n">
        <v>0</v>
      </c>
    </row>
    <row r="56">
      <c r="A56" s="4" t="inlineStr">
        <is>
          <t>Derivative liabilities</t>
        </is>
      </c>
      <c r="B56" s="6" t="n">
        <v>0</v>
      </c>
      <c r="C56" s="6" t="n">
        <v>0</v>
      </c>
    </row>
    <row r="57">
      <c r="A57" s="4" t="inlineStr">
        <is>
          <t>Two-way costless collars | Significant Observable Inputs (Level 2)</t>
        </is>
      </c>
    </row>
    <row r="58">
      <c r="A58" s="3" t="inlineStr">
        <is>
          <t>Fair Value, Assets and Liabilities Measured on Recurring and Nonrecurring Basis [Line Items]</t>
        </is>
      </c>
    </row>
    <row r="59">
      <c r="A59" s="4" t="inlineStr">
        <is>
          <t>Derivative assets</t>
        </is>
      </c>
      <c r="B59" s="6" t="n">
        <v>21</v>
      </c>
      <c r="C59" s="6" t="n">
        <v>74</v>
      </c>
    </row>
    <row r="60">
      <c r="A60" s="4" t="inlineStr">
        <is>
          <t>Derivative liabilities</t>
        </is>
      </c>
      <c r="B60" s="6" t="n">
        <v>-13</v>
      </c>
      <c r="C60" s="6" t="n">
        <v>-65</v>
      </c>
    </row>
    <row r="61">
      <c r="A61" s="4" t="inlineStr">
        <is>
          <t>Two-way costless collars | Significant Unobservable Inputs (Level 3)</t>
        </is>
      </c>
    </row>
    <row r="62">
      <c r="A62" s="3" t="inlineStr">
        <is>
          <t>Fair Value, Assets and Liabilities Measured on Recurring and Nonrecurring Basis [Line Items]</t>
        </is>
      </c>
    </row>
    <row r="63">
      <c r="A63" s="4" t="inlineStr">
        <is>
          <t>Derivative assets</t>
        </is>
      </c>
      <c r="B63" s="6" t="n">
        <v>0</v>
      </c>
      <c r="C63" s="6" t="n">
        <v>0</v>
      </c>
    </row>
    <row r="64">
      <c r="A64" s="4" t="inlineStr">
        <is>
          <t>Derivative liabilities</t>
        </is>
      </c>
      <c r="B64" s="6" t="n">
        <v>0</v>
      </c>
      <c r="C64" s="6" t="n">
        <v>0</v>
      </c>
    </row>
    <row r="65">
      <c r="A65" s="4" t="inlineStr">
        <is>
          <t>Three-way costless collars</t>
        </is>
      </c>
    </row>
    <row r="66">
      <c r="A66" s="3" t="inlineStr">
        <is>
          <t>Fair Value, Assets and Liabilities Measured on Recurring and Nonrecurring Basis [Line Items]</t>
        </is>
      </c>
    </row>
    <row r="67">
      <c r="A67" s="4" t="inlineStr">
        <is>
          <t>Derivative assets</t>
        </is>
      </c>
      <c r="B67" s="6" t="n">
        <v>210</v>
      </c>
      <c r="C67" s="6" t="n">
        <v>174</v>
      </c>
    </row>
    <row r="68">
      <c r="A68" s="4" t="inlineStr">
        <is>
          <t>Derivative liabilities</t>
        </is>
      </c>
      <c r="B68" s="6" t="n">
        <v>-168</v>
      </c>
      <c r="C68" s="6" t="n">
        <v>-214</v>
      </c>
    </row>
    <row r="69">
      <c r="A69" s="4" t="inlineStr">
        <is>
          <t>Three-way costless collars | Quoted Prices in Active Markets for Identical Assets (Level 1)</t>
        </is>
      </c>
    </row>
    <row r="70">
      <c r="A70" s="3" t="inlineStr">
        <is>
          <t>Fair Value, Assets and Liabilities Measured on Recurring and Nonrecurring Basis [Line Items]</t>
        </is>
      </c>
    </row>
    <row r="71">
      <c r="A71" s="4" t="inlineStr">
        <is>
          <t>Derivative assets</t>
        </is>
      </c>
      <c r="B71" s="6" t="n">
        <v>0</v>
      </c>
      <c r="C71" s="6" t="n">
        <v>0</v>
      </c>
    </row>
    <row r="72">
      <c r="A72" s="4" t="inlineStr">
        <is>
          <t>Derivative liabilities</t>
        </is>
      </c>
      <c r="B72" s="6" t="n">
        <v>0</v>
      </c>
      <c r="C72" s="6" t="n">
        <v>0</v>
      </c>
    </row>
    <row r="73">
      <c r="A73" s="4" t="inlineStr">
        <is>
          <t>Three-way costless collars | Significant Observable Inputs (Level 2)</t>
        </is>
      </c>
    </row>
    <row r="74">
      <c r="A74" s="3" t="inlineStr">
        <is>
          <t>Fair Value, Assets and Liabilities Measured on Recurring and Nonrecurring Basis [Line Items]</t>
        </is>
      </c>
    </row>
    <row r="75">
      <c r="A75" s="4" t="inlineStr">
        <is>
          <t>Derivative assets</t>
        </is>
      </c>
      <c r="B75" s="6" t="n">
        <v>210</v>
      </c>
      <c r="C75" s="6" t="n">
        <v>174</v>
      </c>
    </row>
    <row r="76">
      <c r="A76" s="4" t="inlineStr">
        <is>
          <t>Derivative liabilities</t>
        </is>
      </c>
      <c r="B76" s="6" t="n">
        <v>-168</v>
      </c>
      <c r="C76" s="6" t="n">
        <v>-214</v>
      </c>
    </row>
    <row r="77">
      <c r="A77" s="4" t="inlineStr">
        <is>
          <t>Three-way costless collars | Significant Unobservable Inputs (Level 3)</t>
        </is>
      </c>
    </row>
    <row r="78">
      <c r="A78" s="3" t="inlineStr">
        <is>
          <t>Fair Value, Assets and Liabilities Measured on Recurring and Nonrecurring Basis [Line Items]</t>
        </is>
      </c>
    </row>
    <row r="79">
      <c r="A79" s="4" t="inlineStr">
        <is>
          <t>Derivative assets</t>
        </is>
      </c>
      <c r="B79" s="6" t="n">
        <v>0</v>
      </c>
      <c r="C79" s="6" t="n">
        <v>0</v>
      </c>
    </row>
    <row r="80">
      <c r="A80" s="4" t="inlineStr">
        <is>
          <t>Derivative liabilities</t>
        </is>
      </c>
      <c r="B80" s="6" t="n">
        <v>0</v>
      </c>
      <c r="C80" s="6" t="n">
        <v>0</v>
      </c>
    </row>
    <row r="81">
      <c r="A81" s="4" t="inlineStr">
        <is>
          <t>Basis swaps</t>
        </is>
      </c>
    </row>
    <row r="82">
      <c r="A82" s="3" t="inlineStr">
        <is>
          <t>Fair Value, Assets and Liabilities Measured on Recurring and Nonrecurring Basis [Line Items]</t>
        </is>
      </c>
    </row>
    <row r="83">
      <c r="A83" s="4" t="inlineStr">
        <is>
          <t>Derivative assets</t>
        </is>
      </c>
      <c r="B83" s="6" t="n">
        <v>32</v>
      </c>
      <c r="C83" s="6" t="n">
        <v>75</v>
      </c>
    </row>
    <row r="84">
      <c r="A84" s="4" t="inlineStr">
        <is>
          <t>Derivative liabilities</t>
        </is>
      </c>
      <c r="B84" s="6" t="n">
        <v>-26</v>
      </c>
      <c r="C84" s="6" t="n">
        <v>-10</v>
      </c>
    </row>
    <row r="85">
      <c r="A85" s="4" t="inlineStr">
        <is>
          <t>Basis swaps | Quoted Prices in Active Markets for Identical Assets (Level 1)</t>
        </is>
      </c>
    </row>
    <row r="86">
      <c r="A86" s="3" t="inlineStr">
        <is>
          <t>Fair Value, Assets and Liabilities Measured on Recurring and Nonrecurring Basis [Line Items]</t>
        </is>
      </c>
    </row>
    <row r="87">
      <c r="A87" s="4" t="inlineStr">
        <is>
          <t>Derivative assets</t>
        </is>
      </c>
      <c r="B87" s="6" t="n">
        <v>0</v>
      </c>
      <c r="C87" s="6" t="n">
        <v>0</v>
      </c>
    </row>
    <row r="88">
      <c r="A88" s="4" t="inlineStr">
        <is>
          <t>Derivative liabilities</t>
        </is>
      </c>
      <c r="B88" s="6" t="n">
        <v>0</v>
      </c>
      <c r="C88" s="6" t="n">
        <v>0</v>
      </c>
    </row>
    <row r="89">
      <c r="A89" s="4" t="inlineStr">
        <is>
          <t>Basis swaps | Significant Observable Inputs (Level 2)</t>
        </is>
      </c>
    </row>
    <row r="90">
      <c r="A90" s="3" t="inlineStr">
        <is>
          <t>Fair Value, Assets and Liabilities Measured on Recurring and Nonrecurring Basis [Line Items]</t>
        </is>
      </c>
    </row>
    <row r="91">
      <c r="A91" s="4" t="inlineStr">
        <is>
          <t>Derivative assets</t>
        </is>
      </c>
      <c r="B91" s="6" t="n">
        <v>32</v>
      </c>
      <c r="C91" s="6" t="n">
        <v>75</v>
      </c>
    </row>
    <row r="92">
      <c r="A92" s="4" t="inlineStr">
        <is>
          <t>Derivative liabilities</t>
        </is>
      </c>
      <c r="B92" s="6" t="n">
        <v>-26</v>
      </c>
      <c r="C92" s="6" t="n">
        <v>-10</v>
      </c>
    </row>
    <row r="93">
      <c r="A93" s="4" t="inlineStr">
        <is>
          <t>Basis swaps | Significant Unobservable Inputs (Level 3)</t>
        </is>
      </c>
    </row>
    <row r="94">
      <c r="A94" s="3" t="inlineStr">
        <is>
          <t>Fair Value, Assets and Liabilities Measured on Recurring and Nonrecurring Basis [Line Items]</t>
        </is>
      </c>
    </row>
    <row r="95">
      <c r="A95" s="4" t="inlineStr">
        <is>
          <t>Derivative assets</t>
        </is>
      </c>
      <c r="B95" s="6" t="n">
        <v>0</v>
      </c>
      <c r="C95" s="6" t="n">
        <v>0</v>
      </c>
    </row>
    <row r="96">
      <c r="A96" s="4" t="inlineStr">
        <is>
          <t>Derivative liabilities</t>
        </is>
      </c>
      <c r="B96" s="6" t="n">
        <v>0</v>
      </c>
      <c r="C96" s="6" t="n">
        <v>0</v>
      </c>
    </row>
    <row r="97">
      <c r="A97" s="4" t="inlineStr">
        <is>
          <t>Call options</t>
        </is>
      </c>
    </row>
    <row r="98">
      <c r="A98" s="3" t="inlineStr">
        <is>
          <t>Fair Value, Assets and Liabilities Measured on Recurring and Nonrecurring Basis [Line Items]</t>
        </is>
      </c>
    </row>
    <row r="99">
      <c r="A99" s="4" t="inlineStr">
        <is>
          <t>Derivative assets</t>
        </is>
      </c>
      <c r="B99" s="6" t="n">
        <v>3</v>
      </c>
      <c r="C99" s="6" t="n">
        <v>4</v>
      </c>
    </row>
    <row r="100">
      <c r="A100" s="4" t="inlineStr">
        <is>
          <t>Derivative liabilities</t>
        </is>
      </c>
      <c r="B100" s="6" t="n">
        <v>-19</v>
      </c>
      <c r="C100" s="6" t="n">
        <v>-40</v>
      </c>
    </row>
    <row r="101">
      <c r="A101" s="4" t="inlineStr">
        <is>
          <t>Call options | Quoted Prices in Active Markets for Identical Assets (Level 1)</t>
        </is>
      </c>
    </row>
    <row r="102">
      <c r="A102" s="3" t="inlineStr">
        <is>
          <t>Fair Value, Assets and Liabilities Measured on Recurring and Nonrecurring Basis [Line Items]</t>
        </is>
      </c>
    </row>
    <row r="103">
      <c r="A103" s="4" t="inlineStr">
        <is>
          <t>Derivative assets</t>
        </is>
      </c>
      <c r="B103" s="6" t="n">
        <v>0</v>
      </c>
      <c r="C103" s="6" t="n">
        <v>0</v>
      </c>
    </row>
    <row r="104">
      <c r="A104" s="4" t="inlineStr">
        <is>
          <t>Derivative liabilities</t>
        </is>
      </c>
      <c r="B104" s="6" t="n">
        <v>0</v>
      </c>
      <c r="C104" s="6" t="n">
        <v>0</v>
      </c>
    </row>
    <row r="105">
      <c r="A105" s="4" t="inlineStr">
        <is>
          <t>Call options | Significant Observable Inputs (Level 2)</t>
        </is>
      </c>
    </row>
    <row r="106">
      <c r="A106" s="3" t="inlineStr">
        <is>
          <t>Fair Value, Assets and Liabilities Measured on Recurring and Nonrecurring Basis [Line Items]</t>
        </is>
      </c>
    </row>
    <row r="107">
      <c r="A107" s="4" t="inlineStr">
        <is>
          <t>Derivative assets</t>
        </is>
      </c>
      <c r="B107" s="6" t="n">
        <v>3</v>
      </c>
      <c r="C107" s="6" t="n">
        <v>4</v>
      </c>
    </row>
    <row r="108">
      <c r="A108" s="4" t="inlineStr">
        <is>
          <t>Derivative liabilities</t>
        </is>
      </c>
      <c r="B108" s="6" t="n">
        <v>-19</v>
      </c>
      <c r="C108" s="6" t="n">
        <v>-40</v>
      </c>
    </row>
    <row r="109">
      <c r="A109" s="4" t="inlineStr">
        <is>
          <t>Call options | Significant Unobservable Inputs (Level 3)</t>
        </is>
      </c>
    </row>
    <row r="110">
      <c r="A110" s="3" t="inlineStr">
        <is>
          <t>Fair Value, Assets and Liabilities Measured on Recurring and Nonrecurring Basis [Line Items]</t>
        </is>
      </c>
    </row>
    <row r="111">
      <c r="A111" s="4" t="inlineStr">
        <is>
          <t>Derivative assets</t>
        </is>
      </c>
      <c r="B111" s="6" t="n">
        <v>0</v>
      </c>
      <c r="C111" s="6" t="n">
        <v>0</v>
      </c>
    </row>
    <row r="112">
      <c r="A112" s="4" t="inlineStr">
        <is>
          <t>Derivative liabilities</t>
        </is>
      </c>
      <c r="B112" s="5" t="n">
        <v>0</v>
      </c>
      <c r="C112" s="6" t="n">
        <v>0</v>
      </c>
    </row>
    <row r="113">
      <c r="A113" s="4" t="inlineStr">
        <is>
          <t>Put options</t>
        </is>
      </c>
    </row>
    <row r="114">
      <c r="A114" s="3" t="inlineStr">
        <is>
          <t>Fair Value, Assets and Liabilities Measured on Recurring and Nonrecurring Basis [Line Items]</t>
        </is>
      </c>
    </row>
    <row r="115">
      <c r="A115" s="4" t="inlineStr">
        <is>
          <t>Derivative liabilities</t>
        </is>
      </c>
      <c r="C115" s="6" t="n">
        <v>-1</v>
      </c>
    </row>
    <row r="116">
      <c r="A116" s="4" t="inlineStr">
        <is>
          <t>Put options | Quoted Prices in Active Markets for Identical Assets (Level 1)</t>
        </is>
      </c>
    </row>
    <row r="117">
      <c r="A117" s="3" t="inlineStr">
        <is>
          <t>Fair Value, Assets and Liabilities Measured on Recurring and Nonrecurring Basis [Line Items]</t>
        </is>
      </c>
    </row>
    <row r="118">
      <c r="A118" s="4" t="inlineStr">
        <is>
          <t>Derivative liabilities</t>
        </is>
      </c>
      <c r="C118" s="6" t="n">
        <v>0</v>
      </c>
    </row>
    <row r="119">
      <c r="A119" s="4" t="inlineStr">
        <is>
          <t>Put options | Significant Observable Inputs (Level 2)</t>
        </is>
      </c>
    </row>
    <row r="120">
      <c r="A120" s="3" t="inlineStr">
        <is>
          <t>Fair Value, Assets and Liabilities Measured on Recurring and Nonrecurring Basis [Line Items]</t>
        </is>
      </c>
    </row>
    <row r="121">
      <c r="A121" s="4" t="inlineStr">
        <is>
          <t>Derivative liabilities</t>
        </is>
      </c>
      <c r="C121" s="6" t="n">
        <v>-1</v>
      </c>
    </row>
    <row r="122">
      <c r="A122" s="4" t="inlineStr">
        <is>
          <t>Put options | Significant Unobservable Inputs (Level 3)</t>
        </is>
      </c>
    </row>
    <row r="123">
      <c r="A123" s="3" t="inlineStr">
        <is>
          <t>Fair Value, Assets and Liabilities Measured on Recurring and Nonrecurring Basis [Line Items]</t>
        </is>
      </c>
    </row>
    <row r="124">
      <c r="A124" s="4" t="inlineStr">
        <is>
          <t>Derivative liabilities</t>
        </is>
      </c>
      <c r="C124" s="6" t="n">
        <v>0</v>
      </c>
    </row>
    <row r="125">
      <c r="A125" s="4" t="inlineStr">
        <is>
          <t>Swaptions</t>
        </is>
      </c>
    </row>
    <row r="126">
      <c r="A126" s="3" t="inlineStr">
        <is>
          <t>Fair Value, Assets and Liabilities Measured on Recurring and Nonrecurring Basis [Line Items]</t>
        </is>
      </c>
    </row>
    <row r="127">
      <c r="A127" s="4" t="inlineStr">
        <is>
          <t>Derivative liabilities</t>
        </is>
      </c>
      <c r="C127" s="6" t="n">
        <v>-2</v>
      </c>
    </row>
    <row r="128">
      <c r="A128" s="4" t="inlineStr">
        <is>
          <t>Swaptions | Quoted Prices in Active Markets for Identical Assets (Level 1)</t>
        </is>
      </c>
    </row>
    <row r="129">
      <c r="A129" s="3" t="inlineStr">
        <is>
          <t>Fair Value, Assets and Liabilities Measured on Recurring and Nonrecurring Basis [Line Items]</t>
        </is>
      </c>
    </row>
    <row r="130">
      <c r="A130" s="4" t="inlineStr">
        <is>
          <t>Derivative liabilities</t>
        </is>
      </c>
      <c r="C130" s="6" t="n">
        <v>0</v>
      </c>
    </row>
    <row r="131">
      <c r="A131" s="4" t="inlineStr">
        <is>
          <t>Swaptions | Significant Observable Inputs (Level 2)</t>
        </is>
      </c>
    </row>
    <row r="132">
      <c r="A132" s="3" t="inlineStr">
        <is>
          <t>Fair Value, Assets and Liabilities Measured on Recurring and Nonrecurring Basis [Line Items]</t>
        </is>
      </c>
    </row>
    <row r="133">
      <c r="A133" s="4" t="inlineStr">
        <is>
          <t>Derivative liabilities</t>
        </is>
      </c>
      <c r="C133" s="6" t="n">
        <v>-2</v>
      </c>
    </row>
    <row r="134">
      <c r="A134" s="4" t="inlineStr">
        <is>
          <t>Swaptions | Significant Unobservable Inputs (Level 3)</t>
        </is>
      </c>
    </row>
    <row r="135">
      <c r="A135" s="3" t="inlineStr">
        <is>
          <t>Fair Value, Assets and Liabilities Measured on Recurring and Nonrecurring Basis [Line Items]</t>
        </is>
      </c>
    </row>
    <row r="136">
      <c r="A136" s="4" t="inlineStr">
        <is>
          <t>Derivative liabilities</t>
        </is>
      </c>
      <c r="C13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Components of Debt) (Details) - USD ($) $ in Millions</t>
        </is>
      </c>
      <c r="B1" s="2" t="inlineStr">
        <is>
          <t>Dec. 31, 2020</t>
        </is>
      </c>
      <c r="C1" s="2" t="inlineStr">
        <is>
          <t>Apr. 07, 2020</t>
        </is>
      </c>
      <c r="D1" s="2" t="inlineStr">
        <is>
          <t>Dec. 31, 2019</t>
        </is>
      </c>
      <c r="E1" s="2" t="inlineStr">
        <is>
          <t>Jul. 31, 2018</t>
        </is>
      </c>
      <c r="F1" s="2" t="inlineStr">
        <is>
          <t>Jan. 31, 2015</t>
        </is>
      </c>
    </row>
    <row r="2">
      <c r="A2" s="3" t="inlineStr">
        <is>
          <t>Debt Instrument [Line Items]</t>
        </is>
      </c>
    </row>
    <row r="3">
      <c r="A3" s="4" t="inlineStr">
        <is>
          <t>Debt Instrument</t>
        </is>
      </c>
      <c r="B3" s="5" t="n">
        <v>3171</v>
      </c>
      <c r="D3" s="5" t="n">
        <v>2262</v>
      </c>
    </row>
    <row r="4">
      <c r="A4" s="4" t="inlineStr">
        <is>
          <t>Unamortized Issuance Expense</t>
        </is>
      </c>
      <c r="B4" s="6" t="n">
        <v>-20</v>
      </c>
      <c r="D4" s="6" t="n">
        <v>-19</v>
      </c>
    </row>
    <row r="5">
      <c r="A5" s="4" t="inlineStr">
        <is>
          <t>Unamortized Debt Discount</t>
        </is>
      </c>
      <c r="B5" s="6" t="n">
        <v>-1</v>
      </c>
      <c r="D5" s="6" t="n">
        <v>-1</v>
      </c>
    </row>
    <row r="6">
      <c r="A6" s="4" t="inlineStr">
        <is>
          <t>Total</t>
        </is>
      </c>
      <c r="B6" s="6" t="n">
        <v>3150</v>
      </c>
      <c r="D6" s="6" t="n">
        <v>2242</v>
      </c>
    </row>
    <row r="7">
      <c r="A7" s="4" t="inlineStr">
        <is>
          <t>Debt issuance costs, line of credit</t>
        </is>
      </c>
      <c r="B7" s="5" t="n">
        <v>12</v>
      </c>
      <c r="D7" s="6" t="n">
        <v>11</v>
      </c>
    </row>
    <row r="8">
      <c r="A8" s="4" t="inlineStr">
        <is>
          <t>Line of Credit | 2018 Revolving Credit Facility</t>
        </is>
      </c>
    </row>
    <row r="9">
      <c r="A9" s="3" t="inlineStr">
        <is>
          <t>Debt Instrument [Line Items]</t>
        </is>
      </c>
    </row>
    <row r="10">
      <c r="A10" s="4" t="inlineStr">
        <is>
          <t>Credit facility, variable interest rate</t>
        </is>
      </c>
      <c r="B10" s="4" t="inlineStr">
        <is>
          <t>2.11%</t>
        </is>
      </c>
    </row>
    <row r="11">
      <c r="A11" s="4" t="inlineStr">
        <is>
          <t>Line of Credit | 2018 Revolving Credit Facility | Revolving Credit Facility</t>
        </is>
      </c>
    </row>
    <row r="12">
      <c r="A12" s="3" t="inlineStr">
        <is>
          <t>Debt Instrument [Line Items]</t>
        </is>
      </c>
    </row>
    <row r="13">
      <c r="A13" s="4" t="inlineStr">
        <is>
          <t>Debt Instrument</t>
        </is>
      </c>
      <c r="B13" s="5" t="n">
        <v>700</v>
      </c>
    </row>
    <row r="14">
      <c r="A14" s="4" t="inlineStr">
        <is>
          <t>Unamortized Issuance Expense</t>
        </is>
      </c>
      <c r="B14" s="6" t="n">
        <v>0</v>
      </c>
    </row>
    <row r="15">
      <c r="A15" s="4" t="inlineStr">
        <is>
          <t>Unamortized Debt Discount</t>
        </is>
      </c>
      <c r="B15" s="6" t="n">
        <v>0</v>
      </c>
    </row>
    <row r="16">
      <c r="A16" s="4" t="inlineStr">
        <is>
          <t>Total</t>
        </is>
      </c>
      <c r="B16" s="6" t="n">
        <v>700</v>
      </c>
    </row>
    <row r="17">
      <c r="A17" s="4" t="inlineStr">
        <is>
          <t>Senior Notes | 4.10% Senior Notes Due January March 2022</t>
        </is>
      </c>
    </row>
    <row r="18">
      <c r="A18" s="3" t="inlineStr">
        <is>
          <t>Debt Instrument [Line Items]</t>
        </is>
      </c>
    </row>
    <row r="19">
      <c r="A19" s="4" t="inlineStr">
        <is>
          <t>Debt Instrument</t>
        </is>
      </c>
      <c r="B19" s="6" t="n">
        <v>207</v>
      </c>
      <c r="D19" s="6" t="n">
        <v>213</v>
      </c>
    </row>
    <row r="20">
      <c r="A20" s="4" t="inlineStr">
        <is>
          <t>Unamortized Issuance Expense</t>
        </is>
      </c>
      <c r="B20" s="6" t="n">
        <v>0</v>
      </c>
      <c r="D20" s="6" t="n">
        <v>-1</v>
      </c>
    </row>
    <row r="21">
      <c r="A21" s="4" t="inlineStr">
        <is>
          <t>Unamortized Debt Discount</t>
        </is>
      </c>
      <c r="B21" s="6" t="n">
        <v>0</v>
      </c>
      <c r="D21" s="6" t="n">
        <v>0</v>
      </c>
    </row>
    <row r="22">
      <c r="A22" s="4" t="inlineStr">
        <is>
          <t>Total</t>
        </is>
      </c>
      <c r="B22" s="5" t="n">
        <v>207</v>
      </c>
      <c r="D22" s="5" t="n">
        <v>212</v>
      </c>
    </row>
    <row r="23">
      <c r="A23" s="4" t="inlineStr">
        <is>
          <t>Stated interest rate</t>
        </is>
      </c>
      <c r="B23" s="4" t="inlineStr">
        <is>
          <t>4.10%</t>
        </is>
      </c>
      <c r="D23" s="4" t="inlineStr">
        <is>
          <t>4.10%</t>
        </is>
      </c>
    </row>
    <row r="24">
      <c r="A24" s="4" t="inlineStr">
        <is>
          <t>Senior Notes | 4.95% Senior Notes Due January 2025</t>
        </is>
      </c>
    </row>
    <row r="25">
      <c r="A25" s="3" t="inlineStr">
        <is>
          <t>Debt Instrument [Line Items]</t>
        </is>
      </c>
    </row>
    <row r="26">
      <c r="A26" s="4" t="inlineStr">
        <is>
          <t>Debt Instrument</t>
        </is>
      </c>
      <c r="B26" s="5" t="n">
        <v>856</v>
      </c>
      <c r="D26" s="5" t="n">
        <v>892</v>
      </c>
    </row>
    <row r="27">
      <c r="A27" s="4" t="inlineStr">
        <is>
          <t>Unamortized Issuance Expense</t>
        </is>
      </c>
      <c r="B27" s="6" t="n">
        <v>-4</v>
      </c>
      <c r="D27" s="6" t="n">
        <v>-5</v>
      </c>
    </row>
    <row r="28">
      <c r="A28" s="4" t="inlineStr">
        <is>
          <t>Unamortized Debt Discount</t>
        </is>
      </c>
      <c r="B28" s="6" t="n">
        <v>-1</v>
      </c>
      <c r="D28" s="6" t="n">
        <v>-1</v>
      </c>
    </row>
    <row r="29">
      <c r="A29" s="4" t="inlineStr">
        <is>
          <t>Total</t>
        </is>
      </c>
      <c r="B29" s="5" t="n">
        <v>851</v>
      </c>
      <c r="D29" s="5" t="n">
        <v>886</v>
      </c>
    </row>
    <row r="30">
      <c r="A30" s="4" t="inlineStr">
        <is>
          <t>Stated interest rate</t>
        </is>
      </c>
      <c r="B30" s="4" t="inlineStr">
        <is>
          <t>4.95%</t>
        </is>
      </c>
      <c r="C30" s="4" t="inlineStr">
        <is>
          <t>6.45%</t>
        </is>
      </c>
      <c r="D30" s="4" t="inlineStr">
        <is>
          <t>4.95%</t>
        </is>
      </c>
      <c r="E30" s="4" t="inlineStr">
        <is>
          <t>6.20%</t>
        </is>
      </c>
      <c r="F30" s="4" t="inlineStr">
        <is>
          <t>4.95%</t>
        </is>
      </c>
    </row>
    <row r="31">
      <c r="A31" s="4" t="inlineStr">
        <is>
          <t>Senior Notes | 7.50% Senior Notes Due April 2026</t>
        </is>
      </c>
    </row>
    <row r="32">
      <c r="A32" s="3" t="inlineStr">
        <is>
          <t>Debt Instrument [Line Items]</t>
        </is>
      </c>
    </row>
    <row r="33">
      <c r="A33" s="4" t="inlineStr">
        <is>
          <t>Debt Instrument</t>
        </is>
      </c>
      <c r="B33" s="5" t="n">
        <v>618</v>
      </c>
      <c r="D33" s="5" t="n">
        <v>639</v>
      </c>
    </row>
    <row r="34">
      <c r="A34" s="4" t="inlineStr">
        <is>
          <t>Unamortized Issuance Expense</t>
        </is>
      </c>
      <c r="B34" s="6" t="n">
        <v>-6</v>
      </c>
      <c r="D34" s="6" t="n">
        <v>-7</v>
      </c>
    </row>
    <row r="35">
      <c r="A35" s="4" t="inlineStr">
        <is>
          <t>Unamortized Debt Discount</t>
        </is>
      </c>
      <c r="B35" s="6" t="n">
        <v>0</v>
      </c>
      <c r="D35" s="6" t="n">
        <v>0</v>
      </c>
    </row>
    <row r="36">
      <c r="A36" s="4" t="inlineStr">
        <is>
          <t>Total</t>
        </is>
      </c>
      <c r="B36" s="5" t="n">
        <v>612</v>
      </c>
      <c r="D36" s="5" t="n">
        <v>632</v>
      </c>
    </row>
    <row r="37">
      <c r="A37" s="4" t="inlineStr">
        <is>
          <t>Stated interest rate</t>
        </is>
      </c>
      <c r="B37" s="4" t="inlineStr">
        <is>
          <t>7.50%</t>
        </is>
      </c>
      <c r="D37" s="4" t="inlineStr">
        <is>
          <t>7.50%</t>
        </is>
      </c>
    </row>
    <row r="38">
      <c r="A38" s="4" t="inlineStr">
        <is>
          <t>Senior Notes | 7.75% Senior Notes Due October 2027</t>
        </is>
      </c>
    </row>
    <row r="39">
      <c r="A39" s="3" t="inlineStr">
        <is>
          <t>Debt Instrument [Line Items]</t>
        </is>
      </c>
    </row>
    <row r="40">
      <c r="A40" s="4" t="inlineStr">
        <is>
          <t>Debt Instrument</t>
        </is>
      </c>
      <c r="B40" s="5" t="n">
        <v>440</v>
      </c>
      <c r="D40" s="5" t="n">
        <v>484</v>
      </c>
    </row>
    <row r="41">
      <c r="A41" s="4" t="inlineStr">
        <is>
          <t>Unamortized Issuance Expense</t>
        </is>
      </c>
      <c r="B41" s="6" t="n">
        <v>-5</v>
      </c>
      <c r="D41" s="6" t="n">
        <v>-6</v>
      </c>
    </row>
    <row r="42">
      <c r="A42" s="4" t="inlineStr">
        <is>
          <t>Unamortized Debt Discount</t>
        </is>
      </c>
      <c r="B42" s="6" t="n">
        <v>0</v>
      </c>
      <c r="D42" s="6" t="n">
        <v>0</v>
      </c>
    </row>
    <row r="43">
      <c r="A43" s="4" t="inlineStr">
        <is>
          <t>Total</t>
        </is>
      </c>
      <c r="B43" s="5" t="n">
        <v>435</v>
      </c>
      <c r="D43" s="5" t="n">
        <v>478</v>
      </c>
    </row>
    <row r="44">
      <c r="A44" s="4" t="inlineStr">
        <is>
          <t>Stated interest rate</t>
        </is>
      </c>
      <c r="B44" s="4" t="inlineStr">
        <is>
          <t>7.75%</t>
        </is>
      </c>
      <c r="D44" s="4" t="inlineStr">
        <is>
          <t>7.75%</t>
        </is>
      </c>
    </row>
    <row r="45">
      <c r="A45" s="4" t="inlineStr">
        <is>
          <t>Senior Notes | Eight Point Three Seven Five Percent Senior Notes Due September 2028</t>
        </is>
      </c>
    </row>
    <row r="46">
      <c r="A46" s="3" t="inlineStr">
        <is>
          <t>Debt Instrument [Line Items]</t>
        </is>
      </c>
    </row>
    <row r="47">
      <c r="A47" s="4" t="inlineStr">
        <is>
          <t>Debt Instrument</t>
        </is>
      </c>
      <c r="B47" s="5" t="n">
        <v>350</v>
      </c>
    </row>
    <row r="48">
      <c r="A48" s="4" t="inlineStr">
        <is>
          <t>Unamortized Issuance Expense</t>
        </is>
      </c>
      <c r="B48" s="6" t="n">
        <v>-5</v>
      </c>
    </row>
    <row r="49">
      <c r="A49" s="4" t="inlineStr">
        <is>
          <t>Unamortized Debt Discount</t>
        </is>
      </c>
      <c r="B49" s="6" t="n">
        <v>0</v>
      </c>
    </row>
    <row r="50">
      <c r="A50" s="4" t="inlineStr">
        <is>
          <t>Total</t>
        </is>
      </c>
      <c r="B50" s="5" t="n">
        <v>345</v>
      </c>
    </row>
    <row r="51">
      <c r="A51" s="4" t="inlineStr">
        <is>
          <t>Stated interest rate</t>
        </is>
      </c>
      <c r="B51" s="4" t="inlineStr">
        <is>
          <t>8.375%</t>
        </is>
      </c>
    </row>
    <row r="52">
      <c r="A52" s="4" t="inlineStr">
        <is>
          <t>Term Loan | 2018 Term Loan Facility Due April 2023</t>
        </is>
      </c>
    </row>
    <row r="53">
      <c r="A53" s="3" t="inlineStr">
        <is>
          <t>Debt Instrument [Line Items]</t>
        </is>
      </c>
    </row>
    <row r="54">
      <c r="A54" s="4" t="inlineStr">
        <is>
          <t>Debt Instrument</t>
        </is>
      </c>
      <c r="D54" s="5" t="n">
        <v>34</v>
      </c>
    </row>
    <row r="55">
      <c r="A55" s="4" t="inlineStr">
        <is>
          <t>Unamortized Issuance Expense</t>
        </is>
      </c>
      <c r="D55" s="6" t="n">
        <v>0</v>
      </c>
    </row>
    <row r="56">
      <c r="A56" s="4" t="inlineStr">
        <is>
          <t>Unamortized Debt Discount</t>
        </is>
      </c>
      <c r="D56" s="6" t="n">
        <v>0</v>
      </c>
    </row>
    <row r="57">
      <c r="A57" s="4" t="inlineStr">
        <is>
          <t>Total</t>
        </is>
      </c>
      <c r="D57" s="5" t="n">
        <v>34</v>
      </c>
    </row>
    <row r="58">
      <c r="A58" s="4" t="inlineStr">
        <is>
          <t>Debt variable rate</t>
        </is>
      </c>
      <c r="D58" s="4" t="inlineStr">
        <is>
          <t>4.3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Dec. 31, 2020</t>
        </is>
      </c>
      <c r="C1" s="2" t="inlineStr">
        <is>
          <t>Dec. 31, 2019</t>
        </is>
      </c>
    </row>
    <row r="2">
      <c r="A2" s="3" t="inlineStr">
        <is>
          <t>Long-term Debt, Fiscal Year Maturity [Abstract]</t>
        </is>
      </c>
    </row>
    <row r="3">
      <c r="A3" s="4" t="inlineStr">
        <is>
          <t>2021</t>
        </is>
      </c>
      <c r="B3" s="5" t="n">
        <v>0</v>
      </c>
    </row>
    <row r="4">
      <c r="A4" s="4" t="inlineStr">
        <is>
          <t>2022</t>
        </is>
      </c>
      <c r="B4" s="6" t="n">
        <v>207</v>
      </c>
    </row>
    <row r="5">
      <c r="A5" s="4" t="inlineStr">
        <is>
          <t>2023</t>
        </is>
      </c>
      <c r="B5" s="6" t="n">
        <v>0</v>
      </c>
    </row>
    <row r="6">
      <c r="A6" s="4" t="inlineStr">
        <is>
          <t>2024</t>
        </is>
      </c>
      <c r="B6" s="6" t="n">
        <v>700</v>
      </c>
    </row>
    <row r="7">
      <c r="A7" s="4" t="inlineStr">
        <is>
          <t>2025</t>
        </is>
      </c>
      <c r="B7" s="6" t="n">
        <v>856</v>
      </c>
    </row>
    <row r="8">
      <c r="A8" s="4" t="inlineStr">
        <is>
          <t>Thereafter</t>
        </is>
      </c>
      <c r="B8" s="6" t="n">
        <v>1408</v>
      </c>
    </row>
    <row r="9">
      <c r="A9" s="4" t="inlineStr">
        <is>
          <t>Total</t>
        </is>
      </c>
      <c r="B9" s="5" t="n">
        <v>3171</v>
      </c>
      <c r="C9" s="5" t="n">
        <v>2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2018 Revolving Credit Facility - Narrative) (Details)</t>
        </is>
      </c>
      <c r="B1" s="2" t="inlineStr">
        <is>
          <t>1 Months Ended</t>
        </is>
      </c>
      <c r="D1" s="2" t="inlineStr">
        <is>
          <t>3 Months Ended</t>
        </is>
      </c>
      <c r="E1" s="2" t="inlineStr">
        <is>
          <t>12 Months Ended</t>
        </is>
      </c>
    </row>
    <row r="2">
      <c r="B2" s="2" t="inlineStr">
        <is>
          <t>Oct. 31, 2020USD ($)</t>
        </is>
      </c>
      <c r="C2" s="2" t="inlineStr">
        <is>
          <t>Apr. 30, 2018USD ($)</t>
        </is>
      </c>
      <c r="D2" s="2" t="inlineStr">
        <is>
          <t>Jun. 30, 2018USD ($)</t>
        </is>
      </c>
      <c r="E2" s="2" t="inlineStr">
        <is>
          <t>Dec. 31, 2020USD ($)</t>
        </is>
      </c>
      <c r="F2" s="2" t="inlineStr">
        <is>
          <t>Dec. 31, 2019USD ($)</t>
        </is>
      </c>
    </row>
    <row r="3">
      <c r="A3" s="3" t="inlineStr">
        <is>
          <t>Debt Instrument [Line Items]</t>
        </is>
      </c>
    </row>
    <row r="4">
      <c r="A4" s="4" t="inlineStr">
        <is>
          <t>Subsidiary ownership</t>
        </is>
      </c>
      <c r="E4" s="4" t="inlineStr">
        <is>
          <t>100.00%</t>
        </is>
      </c>
    </row>
    <row r="5">
      <c r="A5" s="4" t="inlineStr">
        <is>
          <t>Letters of credit outstanding</t>
        </is>
      </c>
      <c r="E5" s="5" t="n">
        <v>233000000</v>
      </c>
    </row>
    <row r="6">
      <c r="A6" s="4" t="inlineStr">
        <is>
          <t>Debt instrument</t>
        </is>
      </c>
      <c r="E6" s="6" t="n">
        <v>3171000000</v>
      </c>
      <c r="F6" s="5" t="n">
        <v>2262000000</v>
      </c>
    </row>
    <row r="7">
      <c r="A7" s="4" t="inlineStr">
        <is>
          <t>October 2020 Amendment</t>
        </is>
      </c>
    </row>
    <row r="8">
      <c r="A8" s="3" t="inlineStr">
        <is>
          <t>Debt Instrument [Line Items]</t>
        </is>
      </c>
    </row>
    <row r="9">
      <c r="A9" s="4" t="inlineStr">
        <is>
          <t>Basis points</t>
        </is>
      </c>
      <c r="B9" s="4" t="inlineStr">
        <is>
          <t>25.00%</t>
        </is>
      </c>
    </row>
    <row r="10">
      <c r="A10" s="4" t="inlineStr">
        <is>
          <t>Limit of unrestricted cash and cash equivalents</t>
        </is>
      </c>
      <c r="B10" s="5" t="n">
        <v>200000000</v>
      </c>
    </row>
    <row r="11">
      <c r="A11" s="4" t="inlineStr">
        <is>
          <t>Line of Credit | 2018 Revolving Credit Facility | Revolving Credit Facility</t>
        </is>
      </c>
    </row>
    <row r="12">
      <c r="A12" s="3" t="inlineStr">
        <is>
          <t>Debt Instrument [Line Items]</t>
        </is>
      </c>
    </row>
    <row r="13">
      <c r="A13" s="4" t="inlineStr">
        <is>
          <t>Maximum borrowing capacity</t>
        </is>
      </c>
      <c r="C13" s="5" t="n">
        <v>3500000000</v>
      </c>
    </row>
    <row r="14">
      <c r="A14" s="4" t="inlineStr">
        <is>
          <t>Current borrowing capacity</t>
        </is>
      </c>
      <c r="B14" s="5" t="n">
        <v>2000000000</v>
      </c>
      <c r="C14" s="6" t="n">
        <v>2000000000</v>
      </c>
    </row>
    <row r="15">
      <c r="A15" s="4" t="inlineStr">
        <is>
          <t>Debt instrument limit of securing indebtedness</t>
        </is>
      </c>
      <c r="C15" s="5" t="n">
        <v>2000000000</v>
      </c>
    </row>
    <row r="16">
      <c r="A16" s="4" t="inlineStr">
        <is>
          <t>Debt instrument limit of securing indebtedness, percent of consolidated net tangible assets</t>
        </is>
      </c>
      <c r="C16" s="4" t="inlineStr">
        <is>
          <t>25.00%</t>
        </is>
      </c>
    </row>
    <row r="17">
      <c r="A17" s="4" t="inlineStr">
        <is>
          <t>Minimum current ratio</t>
        </is>
      </c>
      <c r="D17" s="6" t="n">
        <v>1</v>
      </c>
    </row>
    <row r="18">
      <c r="A18" s="4" t="inlineStr">
        <is>
          <t>Leverage ratio, percentage of credit limit</t>
        </is>
      </c>
      <c r="D18" s="4" t="inlineStr">
        <is>
          <t>10.00%</t>
        </is>
      </c>
    </row>
    <row r="19">
      <c r="A19" s="4" t="inlineStr">
        <is>
          <t>Leverage ratio, amount of credit limit</t>
        </is>
      </c>
      <c r="D19" s="5" t="n">
        <v>150000000</v>
      </c>
    </row>
    <row r="20">
      <c r="A20" s="4" t="inlineStr">
        <is>
          <t>Debt instrument</t>
        </is>
      </c>
      <c r="E20" s="5" t="n">
        <v>700000000</v>
      </c>
    </row>
    <row r="21">
      <c r="A21" s="4" t="inlineStr">
        <is>
          <t>Line of Credit | 2018 Revolving Credit Facility | Revolving Credit Facility | On Or After June 30, 2020</t>
        </is>
      </c>
    </row>
    <row r="22">
      <c r="A22" s="3" t="inlineStr">
        <is>
          <t>Debt Instrument [Line Items]</t>
        </is>
      </c>
    </row>
    <row r="23">
      <c r="A23" s="4" t="inlineStr">
        <is>
          <t>Leverage ratio</t>
        </is>
      </c>
      <c r="D23" s="6" t="n">
        <v>4</v>
      </c>
    </row>
    <row r="24">
      <c r="A24" s="4" t="inlineStr">
        <is>
          <t>Line of Credit | 2018 Revolving Credit Facility | Revolving Credit Facility | Eurodollar | Minimum</t>
        </is>
      </c>
    </row>
    <row r="25">
      <c r="A25" s="3" t="inlineStr">
        <is>
          <t>Debt Instrument [Line Items]</t>
        </is>
      </c>
    </row>
    <row r="26">
      <c r="A26" s="4" t="inlineStr">
        <is>
          <t>Basis points</t>
        </is>
      </c>
      <c r="C26" s="4" t="inlineStr">
        <is>
          <t>1.75%</t>
        </is>
      </c>
    </row>
    <row r="27">
      <c r="A27" s="4" t="inlineStr">
        <is>
          <t>Line of Credit | 2018 Revolving Credit Facility | Revolving Credit Facility | Eurodollar | Maximum</t>
        </is>
      </c>
    </row>
    <row r="28">
      <c r="A28" s="3" t="inlineStr">
        <is>
          <t>Debt Instrument [Line Items]</t>
        </is>
      </c>
    </row>
    <row r="29">
      <c r="A29" s="4" t="inlineStr">
        <is>
          <t>Basis points</t>
        </is>
      </c>
      <c r="C29" s="4" t="inlineStr">
        <is>
          <t>2.75%</t>
        </is>
      </c>
    </row>
    <row r="30">
      <c r="A30" s="4" t="inlineStr">
        <is>
          <t>Line of Credit | 2018 Revolving Credit Facility | Revolving Credit Facility | Base Rate | Minimum</t>
        </is>
      </c>
    </row>
    <row r="31">
      <c r="A31" s="3" t="inlineStr">
        <is>
          <t>Debt Instrument [Line Items]</t>
        </is>
      </c>
    </row>
    <row r="32">
      <c r="A32" s="4" t="inlineStr">
        <is>
          <t>Basis points</t>
        </is>
      </c>
      <c r="C32" s="4" t="inlineStr">
        <is>
          <t>0.75%</t>
        </is>
      </c>
    </row>
    <row r="33">
      <c r="A33" s="4" t="inlineStr">
        <is>
          <t>Line of Credit | 2018 Revolving Credit Facility | Revolving Credit Facility | Base Rate | Maximum</t>
        </is>
      </c>
    </row>
    <row r="34">
      <c r="A34" s="3" t="inlineStr">
        <is>
          <t>Debt Instrument [Line Items]</t>
        </is>
      </c>
    </row>
    <row r="35">
      <c r="A35" s="4" t="inlineStr">
        <is>
          <t>Basis points</t>
        </is>
      </c>
      <c r="C35" s="4" t="inlineStr">
        <is>
          <t>1.7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 width="16" customWidth="1" min="6" max="6"/>
    <col width="27" customWidth="1" min="7" max="7"/>
    <col width="20" customWidth="1" min="8" max="8"/>
    <col width="46" customWidth="1" min="9" max="9"/>
    <col width="25" customWidth="1" min="10" max="10"/>
  </cols>
  <sheetData>
    <row r="1">
      <c r="A1" s="1" t="inlineStr">
        <is>
          <t>CONSOLIDATED STATEMENTS OF CHANGES IN EQUITY - USD ($) $ in Millions</t>
        </is>
      </c>
      <c r="C1" s="2" t="inlineStr">
        <is>
          <t>Total</t>
        </is>
      </c>
      <c r="E1" s="2" t="inlineStr">
        <is>
          <t>Common Stock</t>
        </is>
      </c>
      <c r="F1" s="2" t="inlineStr">
        <is>
          <t>Preferred Stock</t>
        </is>
      </c>
      <c r="G1" s="2" t="inlineStr">
        <is>
          <t>Additional Paid-In Capital</t>
        </is>
      </c>
      <c r="H1" s="2" t="inlineStr">
        <is>
          <t>Accumulated Deficit</t>
        </is>
      </c>
      <c r="I1" s="2" t="inlineStr">
        <is>
          <t>Accumulated Other Comprehensive Income (Loss)</t>
        </is>
      </c>
      <c r="J1" s="2" t="inlineStr">
        <is>
          <t>Common Stock in Treasury</t>
        </is>
      </c>
    </row>
    <row r="2">
      <c r="A2" s="4" t="inlineStr">
        <is>
          <t>Beginning balance (in shares) at Dec. 31, 2017</t>
        </is>
      </c>
      <c r="E2" s="6" t="n">
        <v>512134311</v>
      </c>
      <c r="F2" s="6" t="n">
        <v>1725000</v>
      </c>
      <c r="J2" s="6" t="n">
        <v>31269</v>
      </c>
    </row>
    <row r="3">
      <c r="A3" s="4" t="inlineStr">
        <is>
          <t>Beginning balance at Dec. 31, 2017</t>
        </is>
      </c>
      <c r="C3" s="5" t="n">
        <v>1979</v>
      </c>
      <c r="E3" s="5" t="n">
        <v>5</v>
      </c>
      <c r="G3" s="5" t="n">
        <v>4698</v>
      </c>
      <c r="H3" s="5" t="n">
        <v>-2679</v>
      </c>
      <c r="I3" s="5" t="n">
        <v>-44</v>
      </c>
      <c r="J3" s="5" t="n">
        <v>-1</v>
      </c>
    </row>
    <row r="4">
      <c r="A4" s="3" t="inlineStr">
        <is>
          <t>Comprehensive income</t>
        </is>
      </c>
    </row>
    <row r="5">
      <c r="A5" s="4" t="inlineStr">
        <is>
          <t>Net income (loss)</t>
        </is>
      </c>
      <c r="C5" s="6" t="n">
        <v>537</v>
      </c>
      <c r="D5" s="4" t="inlineStr">
        <is>
          <t>[1]</t>
        </is>
      </c>
      <c r="H5" s="6" t="n">
        <v>537</v>
      </c>
    </row>
    <row r="6">
      <c r="A6" s="4" t="inlineStr">
        <is>
          <t>Other comprehensive income</t>
        </is>
      </c>
      <c r="C6" s="6" t="n">
        <v>8</v>
      </c>
      <c r="I6" s="6" t="n">
        <v>8</v>
      </c>
    </row>
    <row r="7">
      <c r="A7" s="4" t="inlineStr">
        <is>
          <t>Comprehensive income (loss)</t>
        </is>
      </c>
      <c r="B7" s="4" t="inlineStr">
        <is>
          <t>[1]</t>
        </is>
      </c>
      <c r="C7" s="6" t="n">
        <v>545</v>
      </c>
    </row>
    <row r="8">
      <c r="A8" s="4" t="inlineStr">
        <is>
          <t>Stock-based compensation</t>
        </is>
      </c>
      <c r="C8" s="6" t="n">
        <v>21</v>
      </c>
      <c r="G8" s="6" t="n">
        <v>21</v>
      </c>
    </row>
    <row r="9">
      <c r="A9" s="4" t="inlineStr">
        <is>
          <t>Preferred stock dividend (in shares)</t>
        </is>
      </c>
      <c r="E9" s="6" t="n">
        <v>74998614</v>
      </c>
      <c r="F9" s="6" t="n">
        <v>-1725000</v>
      </c>
    </row>
    <row r="10">
      <c r="A10" s="4" t="inlineStr">
        <is>
          <t>Preferred stock dividend</t>
        </is>
      </c>
      <c r="C10" s="5" t="n">
        <v>0</v>
      </c>
      <c r="E10" s="5" t="n">
        <v>1</v>
      </c>
      <c r="G10" s="6" t="n">
        <v>-1</v>
      </c>
    </row>
    <row r="11">
      <c r="A11" s="4" t="inlineStr">
        <is>
          <t>Issuance of restricted stock (in shares)</t>
        </is>
      </c>
      <c r="E11" s="6" t="n">
        <v>349562</v>
      </c>
    </row>
    <row r="12">
      <c r="A12" s="4" t="inlineStr">
        <is>
          <t>Cancellation of restricted stock (in shares)</t>
        </is>
      </c>
      <c r="E12" s="6" t="n">
        <v>-1804122</v>
      </c>
    </row>
    <row r="13">
      <c r="A13" s="4" t="inlineStr">
        <is>
          <t>Performance units vested (in shares)</t>
        </is>
      </c>
      <c r="E13" s="6" t="n">
        <v>214866</v>
      </c>
    </row>
    <row r="14">
      <c r="A14" s="4" t="inlineStr">
        <is>
          <t>Treasury stock (in shares)</t>
        </is>
      </c>
      <c r="C14" s="6" t="n">
        <v>39061268</v>
      </c>
      <c r="J14" s="6" t="n">
        <v>39061268</v>
      </c>
    </row>
    <row r="15">
      <c r="A15" s="4" t="inlineStr">
        <is>
          <t>Treasury stock</t>
        </is>
      </c>
      <c r="C15" s="5" t="n">
        <v>-180</v>
      </c>
      <c r="J15" s="5" t="n">
        <v>-180</v>
      </c>
    </row>
    <row r="16">
      <c r="A16" s="4" t="inlineStr">
        <is>
          <t>Tax withholding - stock compensation (in shares)</t>
        </is>
      </c>
      <c r="E16" s="6" t="n">
        <v>-486124</v>
      </c>
    </row>
    <row r="17">
      <c r="A17" s="4" t="inlineStr">
        <is>
          <t>Tax withholding – stock compensation</t>
        </is>
      </c>
      <c r="C17" s="6" t="n">
        <v>-3</v>
      </c>
      <c r="G17" s="6" t="n">
        <v>-3</v>
      </c>
    </row>
    <row r="18">
      <c r="A18" s="4" t="inlineStr">
        <is>
          <t>Ending balance (in shares) at Dec. 31, 2018</t>
        </is>
      </c>
      <c r="E18" s="6" t="n">
        <v>585407107</v>
      </c>
      <c r="F18" s="6" t="n">
        <v>0</v>
      </c>
      <c r="J18" s="6" t="n">
        <v>39092537</v>
      </c>
    </row>
    <row r="19">
      <c r="A19" s="4" t="inlineStr">
        <is>
          <t>Ending balance at Dec. 31, 2018</t>
        </is>
      </c>
      <c r="C19" s="6" t="n">
        <v>2362</v>
      </c>
      <c r="E19" s="5" t="n">
        <v>6</v>
      </c>
      <c r="G19" s="6" t="n">
        <v>4715</v>
      </c>
      <c r="H19" s="6" t="n">
        <v>-2142</v>
      </c>
      <c r="I19" s="6" t="n">
        <v>-36</v>
      </c>
      <c r="J19" s="5" t="n">
        <v>-181</v>
      </c>
    </row>
    <row r="20">
      <c r="A20" s="3" t="inlineStr">
        <is>
          <t>Comprehensive income</t>
        </is>
      </c>
    </row>
    <row r="21">
      <c r="A21" s="4" t="inlineStr">
        <is>
          <t>Net income (loss)</t>
        </is>
      </c>
      <c r="C21" s="6" t="n">
        <v>891</v>
      </c>
      <c r="H21" s="6" t="n">
        <v>891</v>
      </c>
    </row>
    <row r="22">
      <c r="A22" s="4" t="inlineStr">
        <is>
          <t>Other comprehensive income</t>
        </is>
      </c>
      <c r="C22" s="6" t="n">
        <v>3</v>
      </c>
      <c r="I22" s="6" t="n">
        <v>3</v>
      </c>
    </row>
    <row r="23">
      <c r="A23" s="4" t="inlineStr">
        <is>
          <t>Comprehensive income (loss)</t>
        </is>
      </c>
      <c r="C23" s="6" t="n">
        <v>894</v>
      </c>
    </row>
    <row r="24">
      <c r="A24" s="4" t="inlineStr">
        <is>
          <t>Stock-based compensation</t>
        </is>
      </c>
      <c r="C24" s="5" t="n">
        <v>12</v>
      </c>
      <c r="G24" s="6" t="n">
        <v>12</v>
      </c>
    </row>
    <row r="25">
      <c r="A25" s="4" t="inlineStr">
        <is>
          <t>Issuance of restricted stock (in shares)</t>
        </is>
      </c>
      <c r="E25" s="6" t="n">
        <v>236978</v>
      </c>
    </row>
    <row r="26">
      <c r="A26" s="4" t="inlineStr">
        <is>
          <t>Cancellation of restricted stock (in shares)</t>
        </is>
      </c>
      <c r="E26" s="6" t="n">
        <v>-239571</v>
      </c>
    </row>
    <row r="27">
      <c r="A27" s="4" t="inlineStr">
        <is>
          <t>Performance units vested (in shares)</t>
        </is>
      </c>
      <c r="E27" s="6" t="n">
        <v>535802</v>
      </c>
    </row>
    <row r="28">
      <c r="A28" s="4" t="inlineStr">
        <is>
          <t>Treasury stock (in shares)</t>
        </is>
      </c>
      <c r="C28" s="6" t="n">
        <v>5260687</v>
      </c>
      <c r="J28" s="6" t="n">
        <v>5260687</v>
      </c>
    </row>
    <row r="29">
      <c r="A29" s="4" t="inlineStr">
        <is>
          <t>Treasury stock</t>
        </is>
      </c>
      <c r="C29" s="5" t="n">
        <v>-21</v>
      </c>
      <c r="J29" s="5" t="n">
        <v>-21</v>
      </c>
    </row>
    <row r="30">
      <c r="A30" s="4" t="inlineStr">
        <is>
          <t>Tax withholding - stock compensation (in shares)</t>
        </is>
      </c>
      <c r="E30" s="6" t="n">
        <v>-384393</v>
      </c>
    </row>
    <row r="31">
      <c r="A31" s="4" t="inlineStr">
        <is>
          <t>Tax withholding – stock compensation</t>
        </is>
      </c>
      <c r="C31" s="6" t="n">
        <v>-1</v>
      </c>
      <c r="G31" s="6" t="n">
        <v>-1</v>
      </c>
    </row>
    <row r="32">
      <c r="A32" s="4" t="inlineStr">
        <is>
          <t>Ending balance (in shares) at Dec. 31, 2019</t>
        </is>
      </c>
      <c r="E32" s="6" t="n">
        <v>585555923</v>
      </c>
      <c r="F32" s="6" t="n">
        <v>0</v>
      </c>
      <c r="J32" s="6" t="n">
        <v>44353224</v>
      </c>
    </row>
    <row r="33">
      <c r="A33" s="4" t="inlineStr">
        <is>
          <t>Ending balance at Dec. 31, 2019</t>
        </is>
      </c>
      <c r="C33" s="6" t="n">
        <v>3246</v>
      </c>
      <c r="E33" s="5" t="n">
        <v>6</v>
      </c>
      <c r="G33" s="6" t="n">
        <v>4726</v>
      </c>
      <c r="H33" s="6" t="n">
        <v>-1251</v>
      </c>
      <c r="I33" s="6" t="n">
        <v>-33</v>
      </c>
      <c r="J33" s="5" t="n">
        <v>-202</v>
      </c>
    </row>
    <row r="34">
      <c r="A34" s="3" t="inlineStr">
        <is>
          <t>Comprehensive income</t>
        </is>
      </c>
    </row>
    <row r="35">
      <c r="A35" s="4" t="inlineStr">
        <is>
          <t>Net income (loss)</t>
        </is>
      </c>
      <c r="C35" s="6" t="n">
        <v>-3112</v>
      </c>
      <c r="H35" s="6" t="n">
        <v>-3112</v>
      </c>
    </row>
    <row r="36">
      <c r="A36" s="4" t="inlineStr">
        <is>
          <t>Other comprehensive income</t>
        </is>
      </c>
      <c r="C36" s="6" t="n">
        <v>-5</v>
      </c>
      <c r="I36" s="6" t="n">
        <v>-5</v>
      </c>
    </row>
    <row r="37">
      <c r="A37" s="4" t="inlineStr">
        <is>
          <t>Comprehensive income (loss)</t>
        </is>
      </c>
      <c r="C37" s="6" t="n">
        <v>-3117</v>
      </c>
    </row>
    <row r="38">
      <c r="A38" s="4" t="inlineStr">
        <is>
          <t>Stock-based compensation</t>
        </is>
      </c>
      <c r="C38" s="6" t="n">
        <v>4</v>
      </c>
      <c r="G38" s="6" t="n">
        <v>4</v>
      </c>
    </row>
    <row r="39">
      <c r="A39" s="4" t="inlineStr">
        <is>
          <t>Issuance of common stock (in shares)</t>
        </is>
      </c>
      <c r="E39" s="6" t="n">
        <v>63250000</v>
      </c>
    </row>
    <row r="40">
      <c r="A40" s="4" t="inlineStr">
        <is>
          <t>Issuance of common stock</t>
        </is>
      </c>
      <c r="C40" s="6" t="n">
        <v>152</v>
      </c>
      <c r="G40" s="6" t="n">
        <v>152</v>
      </c>
    </row>
    <row r="41">
      <c r="A41" s="4" t="inlineStr">
        <is>
          <t>Issuance of restricted stock (in shares)</t>
        </is>
      </c>
      <c r="E41" s="6" t="n">
        <v>311446</v>
      </c>
    </row>
    <row r="42">
      <c r="A42" s="4" t="inlineStr">
        <is>
          <t>Cancellation of restricted stock (in shares)</t>
        </is>
      </c>
      <c r="E42" s="6" t="n">
        <v>-1274802</v>
      </c>
    </row>
    <row r="43">
      <c r="A43" s="4" t="inlineStr">
        <is>
          <t>Restricted units granted (in shares)</t>
        </is>
      </c>
      <c r="E43" s="6" t="n">
        <v>2697170</v>
      </c>
    </row>
    <row r="44">
      <c r="A44" s="4" t="inlineStr">
        <is>
          <t>Restricted units granted</t>
        </is>
      </c>
      <c r="C44" s="6" t="n">
        <v>3</v>
      </c>
      <c r="G44" s="6" t="n">
        <v>3</v>
      </c>
    </row>
    <row r="45">
      <c r="A45" s="4" t="inlineStr">
        <is>
          <t>Montage acquisition exchange (in shares)</t>
        </is>
      </c>
      <c r="E45" s="6" t="n">
        <v>69740848</v>
      </c>
    </row>
    <row r="46">
      <c r="A46" s="4" t="inlineStr">
        <is>
          <t>Montage merger exchange</t>
        </is>
      </c>
      <c r="C46" s="6" t="n">
        <v>213</v>
      </c>
      <c r="E46" s="5" t="n">
        <v>1</v>
      </c>
      <c r="G46" s="6" t="n">
        <v>212</v>
      </c>
    </row>
    <row r="47">
      <c r="A47" s="4" t="inlineStr">
        <is>
          <t>Tax withholding - stock compensation (in shares)</t>
        </is>
      </c>
      <c r="E47" s="6" t="n">
        <v>-1484885</v>
      </c>
    </row>
    <row r="48">
      <c r="A48" s="4" t="inlineStr">
        <is>
          <t>Tax withholding – stock compensation</t>
        </is>
      </c>
      <c r="C48" s="6" t="n">
        <v>-4</v>
      </c>
      <c r="G48" s="6" t="n">
        <v>-4</v>
      </c>
    </row>
    <row r="49">
      <c r="A49" s="4" t="inlineStr">
        <is>
          <t>Ending balance (in shares) at Dec. 31, 2020</t>
        </is>
      </c>
      <c r="E49" s="6" t="n">
        <v>718795700</v>
      </c>
      <c r="F49" s="6" t="n">
        <v>0</v>
      </c>
      <c r="J49" s="6" t="n">
        <v>44353224</v>
      </c>
    </row>
    <row r="50">
      <c r="A50" s="4" t="inlineStr">
        <is>
          <t>Ending balance at Dec. 31, 2020</t>
        </is>
      </c>
      <c r="C50" s="5" t="n">
        <v>497</v>
      </c>
      <c r="E50" s="5" t="n">
        <v>7</v>
      </c>
      <c r="G50" s="5" t="n">
        <v>5093</v>
      </c>
      <c r="H50" s="5" t="n">
        <v>-4363</v>
      </c>
      <c r="I50" s="5" t="n">
        <v>-38</v>
      </c>
      <c r="J50" s="5" t="n">
        <v>-202</v>
      </c>
    </row>
    <row r="51"/>
    <row r="52">
      <c r="A52" s="4" t="inlineStr">
        <is>
          <t>[1]</t>
        </is>
      </c>
      <c r="B52" s="4" t="inlineStr">
        <is>
          <t>In 2018, deferred tax activity incurred in other comprehensive income was offset by a valuation allowance.</t>
        </is>
      </c>
    </row>
  </sheetData>
  <mergeCells count="4">
    <mergeCell ref="A1:B1"/>
    <mergeCell ref="C1:D1"/>
    <mergeCell ref="A51:I51"/>
    <mergeCell ref="B52:I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Senior Notes - Narrative) (Details) - USD ($)</t>
        </is>
      </c>
      <c r="B1" s="2" t="inlineStr">
        <is>
          <t>1 Months Ended</t>
        </is>
      </c>
      <c r="D1" s="2" t="inlineStr">
        <is>
          <t>6 Months Ended</t>
        </is>
      </c>
      <c r="F1" s="2" t="inlineStr">
        <is>
          <t>12 Months Ended</t>
        </is>
      </c>
    </row>
    <row r="2">
      <c r="B2" s="2" t="inlineStr">
        <is>
          <t>Aug. 31, 2020</t>
        </is>
      </c>
      <c r="C2" s="2" t="inlineStr">
        <is>
          <t>Jan. 31, 2015</t>
        </is>
      </c>
      <c r="D2" s="2" t="inlineStr">
        <is>
          <t>Jun. 30, 2020</t>
        </is>
      </c>
      <c r="E2" s="2" t="inlineStr">
        <is>
          <t>Dec. 31, 2019</t>
        </is>
      </c>
      <c r="F2" s="2" t="inlineStr">
        <is>
          <t>Dec. 31, 2020</t>
        </is>
      </c>
      <c r="G2" s="2" t="inlineStr">
        <is>
          <t>Dec. 31, 2019</t>
        </is>
      </c>
      <c r="H2" s="2" t="inlineStr">
        <is>
          <t>Dec. 31, 2018</t>
        </is>
      </c>
      <c r="I2" s="2" t="inlineStr">
        <is>
          <t>Apr. 07, 2020</t>
        </is>
      </c>
      <c r="J2" s="2" t="inlineStr">
        <is>
          <t>Jul. 31, 2018</t>
        </is>
      </c>
    </row>
    <row r="3">
      <c r="A3" s="3" t="inlineStr">
        <is>
          <t>Debt Instrument [Line Items]</t>
        </is>
      </c>
    </row>
    <row r="4">
      <c r="A4" s="4" t="inlineStr">
        <is>
          <t>Gain on early extinguishment of debt</t>
        </is>
      </c>
      <c r="F4" s="5" t="n">
        <v>35000000</v>
      </c>
      <c r="G4" s="5" t="n">
        <v>8000000</v>
      </c>
      <c r="H4" s="5" t="n">
        <v>-17000000</v>
      </c>
    </row>
    <row r="5">
      <c r="A5" s="4" t="inlineStr">
        <is>
          <t>Senior Notes</t>
        </is>
      </c>
    </row>
    <row r="6">
      <c r="A6" s="3" t="inlineStr">
        <is>
          <t>Debt Instrument [Line Items]</t>
        </is>
      </c>
    </row>
    <row r="7">
      <c r="A7" s="4" t="inlineStr">
        <is>
          <t>Repayments of long-term debt</t>
        </is>
      </c>
      <c r="E7" s="5" t="n">
        <v>54000000</v>
      </c>
    </row>
    <row r="8">
      <c r="A8" s="4" t="inlineStr">
        <is>
          <t>Gain on early extinguishment of debt</t>
        </is>
      </c>
      <c r="D8" s="5" t="n">
        <v>35000000</v>
      </c>
      <c r="E8" s="5" t="n">
        <v>8000000</v>
      </c>
    </row>
    <row r="9">
      <c r="A9" s="4" t="inlineStr">
        <is>
          <t>Senior Notes | LIBOR</t>
        </is>
      </c>
    </row>
    <row r="10">
      <c r="A10" s="3" t="inlineStr">
        <is>
          <t>Debt Instrument [Line Items]</t>
        </is>
      </c>
    </row>
    <row r="11">
      <c r="A11" s="4" t="inlineStr">
        <is>
          <t>Incremental increase in basis points resulting from downgrades</t>
        </is>
      </c>
      <c r="C11" s="4" t="inlineStr">
        <is>
          <t>0.25%</t>
        </is>
      </c>
    </row>
    <row r="12">
      <c r="A12" s="4" t="inlineStr">
        <is>
          <t>Incremental decrease in basis points resulting from upgrades</t>
        </is>
      </c>
      <c r="C12" s="4" t="inlineStr">
        <is>
          <t>0.25%</t>
        </is>
      </c>
    </row>
    <row r="13">
      <c r="A13" s="4" t="inlineStr">
        <is>
          <t>Senior Notes | 4.95% Senior Notes Due January 2025</t>
        </is>
      </c>
    </row>
    <row r="14">
      <c r="A14" s="3" t="inlineStr">
        <is>
          <t>Debt Instrument [Line Items]</t>
        </is>
      </c>
    </row>
    <row r="15">
      <c r="A15" s="4" t="inlineStr">
        <is>
          <t>Senior notes</t>
        </is>
      </c>
      <c r="C15" s="5" t="n">
        <v>1000000000</v>
      </c>
    </row>
    <row r="16">
      <c r="A16" s="4" t="inlineStr">
        <is>
          <t>Stated interest rate</t>
        </is>
      </c>
      <c r="C16" s="4" t="inlineStr">
        <is>
          <t>4.95%</t>
        </is>
      </c>
      <c r="E16" s="4" t="inlineStr">
        <is>
          <t>4.95%</t>
        </is>
      </c>
      <c r="F16" s="4" t="inlineStr">
        <is>
          <t>4.95%</t>
        </is>
      </c>
      <c r="G16" s="4" t="inlineStr">
        <is>
          <t>4.95%</t>
        </is>
      </c>
      <c r="I16" s="4" t="inlineStr">
        <is>
          <t>6.45%</t>
        </is>
      </c>
      <c r="J16" s="4" t="inlineStr">
        <is>
          <t>6.20%</t>
        </is>
      </c>
    </row>
    <row r="17">
      <c r="A17" s="4" t="inlineStr">
        <is>
          <t>Debt stated interest rate cap</t>
        </is>
      </c>
      <c r="J17" s="4" t="inlineStr">
        <is>
          <t>6.95%</t>
        </is>
      </c>
    </row>
    <row r="18">
      <c r="A18" s="4" t="inlineStr">
        <is>
          <t>Debt repurchased face amount</t>
        </is>
      </c>
      <c r="D18" s="6" t="n">
        <v>36000000</v>
      </c>
      <c r="E18" s="5" t="n">
        <v>35000000</v>
      </c>
      <c r="G18" s="5" t="n">
        <v>35000000</v>
      </c>
    </row>
    <row r="19">
      <c r="A19" s="4" t="inlineStr">
        <is>
          <t>Senior Notes | 7.50% Senior Notes Due April 2026</t>
        </is>
      </c>
    </row>
    <row r="20">
      <c r="A20" s="3" t="inlineStr">
        <is>
          <t>Debt Instrument [Line Items]</t>
        </is>
      </c>
    </row>
    <row r="21">
      <c r="A21" s="4" t="inlineStr">
        <is>
          <t>Stated interest rate</t>
        </is>
      </c>
      <c r="E21" s="4" t="inlineStr">
        <is>
          <t>7.50%</t>
        </is>
      </c>
      <c r="F21" s="4" t="inlineStr">
        <is>
          <t>7.50%</t>
        </is>
      </c>
      <c r="G21" s="4" t="inlineStr">
        <is>
          <t>7.50%</t>
        </is>
      </c>
    </row>
    <row r="22">
      <c r="A22" s="4" t="inlineStr">
        <is>
          <t>Debt repurchased face amount</t>
        </is>
      </c>
      <c r="D22" s="6" t="n">
        <v>21000000</v>
      </c>
      <c r="E22" s="5" t="n">
        <v>11000000</v>
      </c>
      <c r="G22" s="5" t="n">
        <v>11000000</v>
      </c>
    </row>
    <row r="23">
      <c r="A23" s="4" t="inlineStr">
        <is>
          <t>Senior Notes | 7.75% Senior Notes Due October 2027</t>
        </is>
      </c>
    </row>
    <row r="24">
      <c r="A24" s="3" t="inlineStr">
        <is>
          <t>Debt Instrument [Line Items]</t>
        </is>
      </c>
    </row>
    <row r="25">
      <c r="A25" s="4" t="inlineStr">
        <is>
          <t>Stated interest rate</t>
        </is>
      </c>
      <c r="E25" s="4" t="inlineStr">
        <is>
          <t>7.75%</t>
        </is>
      </c>
      <c r="F25" s="4" t="inlineStr">
        <is>
          <t>7.75%</t>
        </is>
      </c>
      <c r="G25" s="4" t="inlineStr">
        <is>
          <t>7.75%</t>
        </is>
      </c>
    </row>
    <row r="26">
      <c r="A26" s="4" t="inlineStr">
        <is>
          <t>Debt repurchased face amount</t>
        </is>
      </c>
      <c r="D26" s="6" t="n">
        <v>44000000</v>
      </c>
      <c r="E26" s="5" t="n">
        <v>16000000</v>
      </c>
      <c r="G26" s="5" t="n">
        <v>16000000</v>
      </c>
    </row>
    <row r="27">
      <c r="A27" s="4" t="inlineStr">
        <is>
          <t>Senior Notes | 4.05% Senior Notes Due January 2020</t>
        </is>
      </c>
    </row>
    <row r="28">
      <c r="A28" s="3" t="inlineStr">
        <is>
          <t>Debt Instrument [Line Items]</t>
        </is>
      </c>
    </row>
    <row r="29">
      <c r="A29" s="4" t="inlineStr">
        <is>
          <t>Stated interest rate</t>
        </is>
      </c>
      <c r="E29" s="4" t="inlineStr">
        <is>
          <t>4.05%</t>
        </is>
      </c>
      <c r="G29" s="4" t="inlineStr">
        <is>
          <t>4.05%</t>
        </is>
      </c>
    </row>
    <row r="30">
      <c r="A30" s="4" t="inlineStr">
        <is>
          <t>Debt repurchased face amount</t>
        </is>
      </c>
      <c r="D30" s="6" t="n">
        <v>72000000</v>
      </c>
      <c r="E30" s="5" t="n">
        <v>52000000</v>
      </c>
      <c r="G30" s="5" t="n">
        <v>52000000</v>
      </c>
    </row>
    <row r="31">
      <c r="A31" s="4" t="inlineStr">
        <is>
          <t>Senior Notes | 4.10% Senior Notes Due January March 2022</t>
        </is>
      </c>
    </row>
    <row r="32">
      <c r="A32" s="3" t="inlineStr">
        <is>
          <t>Debt Instrument [Line Items]</t>
        </is>
      </c>
    </row>
    <row r="33">
      <c r="A33" s="4" t="inlineStr">
        <is>
          <t>Stated interest rate</t>
        </is>
      </c>
      <c r="E33" s="4" t="inlineStr">
        <is>
          <t>4.10%</t>
        </is>
      </c>
      <c r="F33" s="4" t="inlineStr">
        <is>
          <t>4.10%</t>
        </is>
      </c>
      <c r="G33" s="4" t="inlineStr">
        <is>
          <t>4.10%</t>
        </is>
      </c>
    </row>
    <row r="34">
      <c r="A34" s="4" t="inlineStr">
        <is>
          <t>Debt repurchased face amount</t>
        </is>
      </c>
      <c r="D34" s="5" t="n">
        <v>6000000</v>
      </c>
    </row>
    <row r="35">
      <c r="A35" s="4" t="inlineStr">
        <is>
          <t>Senior Notes | Eight Point Three Seven Five Percent Senior Notes Due September 2028</t>
        </is>
      </c>
    </row>
    <row r="36">
      <c r="A36" s="3" t="inlineStr">
        <is>
          <t>Debt Instrument [Line Items]</t>
        </is>
      </c>
    </row>
    <row r="37">
      <c r="A37" s="4" t="inlineStr">
        <is>
          <t>Senior notes</t>
        </is>
      </c>
      <c r="B37" s="5" t="n">
        <v>350000000</v>
      </c>
    </row>
    <row r="38">
      <c r="A38" s="4" t="inlineStr">
        <is>
          <t>Stated interest rate</t>
        </is>
      </c>
      <c r="F38" s="4" t="inlineStr">
        <is>
          <t>8.375%</t>
        </is>
      </c>
    </row>
    <row r="39">
      <c r="A39" s="4" t="inlineStr">
        <is>
          <t>Proceeds from issuance of long-term debt</t>
        </is>
      </c>
      <c r="B39" s="5" t="n">
        <v>345000000</v>
      </c>
    </row>
    <row r="40">
      <c r="A40" s="4" t="inlineStr">
        <is>
          <t>Percentage price of face value of the notes sold to the public</t>
        </is>
      </c>
      <c r="B40" s="4" t="inlineStr">
        <is>
          <t>100.00%</t>
        </is>
      </c>
    </row>
    <row r="41">
      <c r="A41" s="4" t="inlineStr">
        <is>
          <t>Senior Notes | Eight Point Eight Seven Five Percent Senior Notes Due 2023 | Montage Resources Corporation</t>
        </is>
      </c>
    </row>
    <row r="42">
      <c r="A42" s="3" t="inlineStr">
        <is>
          <t>Debt Instrument [Line Items]</t>
        </is>
      </c>
    </row>
    <row r="43">
      <c r="A43" s="4" t="inlineStr">
        <is>
          <t>Senior notes</t>
        </is>
      </c>
      <c r="B43" s="5" t="n">
        <v>510000000</v>
      </c>
    </row>
    <row r="44">
      <c r="A44" s="4" t="inlineStr">
        <is>
          <t>Stated interest rate</t>
        </is>
      </c>
      <c r="B44" s="4" t="inlineStr">
        <is>
          <t>8.875%</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Narrative) (Details)</t>
        </is>
      </c>
      <c r="B1" s="2" t="inlineStr">
        <is>
          <t>Dec. 31, 2020USD ($)lease</t>
        </is>
      </c>
      <c r="C1" s="2" t="inlineStr">
        <is>
          <t>Mar. 31, 2019USD ($)</t>
        </is>
      </c>
    </row>
    <row r="2">
      <c r="A2" s="3" t="inlineStr">
        <is>
          <t>Commitments And Contingencies [Line Items]</t>
        </is>
      </c>
    </row>
    <row r="3">
      <c r="A3" s="4" t="inlineStr">
        <is>
          <t>Obligation under transportation agreements</t>
        </is>
      </c>
      <c r="B3" s="5" t="n">
        <v>8544000000</v>
      </c>
    </row>
    <row r="4">
      <c r="A4" s="4" t="inlineStr">
        <is>
          <t>Guarantee obligations relative to the firms transportation agreements and gathering project and services</t>
        </is>
      </c>
      <c r="B4" s="6" t="n">
        <v>923000000</v>
      </c>
    </row>
    <row r="5">
      <c r="A5" s="3" t="inlineStr">
        <is>
          <t>Maturities of operating leases (ASC 842):</t>
        </is>
      </c>
    </row>
    <row r="6">
      <c r="A6" s="4" t="inlineStr">
        <is>
          <t>2021</t>
        </is>
      </c>
      <c r="B6" s="6" t="n">
        <v>50000000</v>
      </c>
    </row>
    <row r="7">
      <c r="A7" s="4" t="inlineStr">
        <is>
          <t>2022</t>
        </is>
      </c>
      <c r="B7" s="6" t="n">
        <v>37000000</v>
      </c>
    </row>
    <row r="8">
      <c r="A8" s="4" t="inlineStr">
        <is>
          <t>2023</t>
        </is>
      </c>
      <c r="B8" s="6" t="n">
        <v>26000000</v>
      </c>
    </row>
    <row r="9">
      <c r="A9" s="4" t="inlineStr">
        <is>
          <t>2024</t>
        </is>
      </c>
      <c r="B9" s="6" t="n">
        <v>18000000</v>
      </c>
    </row>
    <row r="10">
      <c r="A10" s="4" t="inlineStr">
        <is>
          <t>2025</t>
        </is>
      </c>
      <c r="B10" s="6" t="n">
        <v>14000000</v>
      </c>
    </row>
    <row r="11">
      <c r="A11" s="4" t="inlineStr">
        <is>
          <t>Thereafter</t>
        </is>
      </c>
      <c r="B11" s="6" t="n">
        <v>42000000</v>
      </c>
    </row>
    <row r="12">
      <c r="A12" s="4" t="inlineStr">
        <is>
          <t>Indemnification liability</t>
        </is>
      </c>
      <c r="B12" s="6" t="n">
        <v>0</v>
      </c>
    </row>
    <row r="13">
      <c r="A13" s="4" t="inlineStr">
        <is>
          <t>Pending regulatory approval and/or construction</t>
        </is>
      </c>
    </row>
    <row r="14">
      <c r="A14" s="3" t="inlineStr">
        <is>
          <t>Commitments And Contingencies [Line Items]</t>
        </is>
      </c>
    </row>
    <row r="15">
      <c r="A15" s="4" t="inlineStr">
        <is>
          <t>Obligation under transportation agreements</t>
        </is>
      </c>
      <c r="B15" s="6" t="n">
        <v>531000000</v>
      </c>
    </row>
    <row r="16">
      <c r="A16" s="4" t="inlineStr">
        <is>
          <t>Appalachian Basin</t>
        </is>
      </c>
    </row>
    <row r="17">
      <c r="A17" s="3" t="inlineStr">
        <is>
          <t>Commitments And Contingencies [Line Items]</t>
        </is>
      </c>
    </row>
    <row r="18">
      <c r="A18" s="4" t="inlineStr">
        <is>
          <t>Obligation under transportation agreements</t>
        </is>
      </c>
      <c r="C18" s="5" t="n">
        <v>357000000</v>
      </c>
    </row>
    <row r="19">
      <c r="A19" s="3" t="inlineStr">
        <is>
          <t>Maturities of operating leases (ASC 842):</t>
        </is>
      </c>
    </row>
    <row r="20">
      <c r="A20" s="4" t="inlineStr">
        <is>
          <t>Obligation under transportation agreements, reimbursed by seller</t>
        </is>
      </c>
      <c r="C20" s="5" t="n">
        <v>133000000</v>
      </c>
    </row>
    <row r="21">
      <c r="A21" s="4" t="inlineStr">
        <is>
          <t>Pressure Pumping Equipment | Exploration and Production</t>
        </is>
      </c>
    </row>
    <row r="22">
      <c r="A22" s="3" t="inlineStr">
        <is>
          <t>Commitments And Contingencies [Line Items]</t>
        </is>
      </c>
    </row>
    <row r="23">
      <c r="A23" s="4" t="inlineStr">
        <is>
          <t>Aggregate annual lease payment</t>
        </is>
      </c>
      <c r="B23" s="6" t="n">
        <v>6000000</v>
      </c>
    </row>
    <row r="24">
      <c r="A24" s="4" t="inlineStr">
        <is>
          <t>Drilling Rigs | Exploration and Production</t>
        </is>
      </c>
    </row>
    <row r="25">
      <c r="A25" s="3" t="inlineStr">
        <is>
          <t>Commitments And Contingencies [Line Items]</t>
        </is>
      </c>
    </row>
    <row r="26">
      <c r="A26" s="4" t="inlineStr">
        <is>
          <t>Aggregate annual lease payment</t>
        </is>
      </c>
      <c r="B26" s="5" t="n">
        <v>11000000</v>
      </c>
    </row>
    <row r="27">
      <c r="A27" s="4" t="inlineStr">
        <is>
          <t>Number of leases | lease</t>
        </is>
      </c>
      <c r="B27" s="6" t="n">
        <v>7</v>
      </c>
    </row>
    <row r="28">
      <c r="A28" s="4" t="inlineStr">
        <is>
          <t>Office Space, Vehicles And Equipment</t>
        </is>
      </c>
    </row>
    <row r="29">
      <c r="A29" s="3" t="inlineStr">
        <is>
          <t>Maturities of operating leases (ASC 842):</t>
        </is>
      </c>
    </row>
    <row r="30">
      <c r="A30" s="4" t="inlineStr">
        <is>
          <t>2021</t>
        </is>
      </c>
      <c r="B30" s="5" t="n">
        <v>30000000</v>
      </c>
    </row>
    <row r="31">
      <c r="A31" s="4" t="inlineStr">
        <is>
          <t>2022</t>
        </is>
      </c>
      <c r="B31" s="6" t="n">
        <v>21000000</v>
      </c>
    </row>
    <row r="32">
      <c r="A32" s="4" t="inlineStr">
        <is>
          <t>2023</t>
        </is>
      </c>
      <c r="B32" s="6" t="n">
        <v>18000000</v>
      </c>
    </row>
    <row r="33">
      <c r="A33" s="4" t="inlineStr">
        <is>
          <t>2024</t>
        </is>
      </c>
      <c r="B33" s="6" t="n">
        <v>14000000</v>
      </c>
    </row>
    <row r="34">
      <c r="A34" s="4" t="inlineStr">
        <is>
          <t>2025</t>
        </is>
      </c>
      <c r="B34" s="6" t="n">
        <v>12000000</v>
      </c>
    </row>
    <row r="35">
      <c r="A35" s="4" t="inlineStr">
        <is>
          <t>Thereafter</t>
        </is>
      </c>
      <c r="B35" s="6" t="n">
        <v>36000000</v>
      </c>
    </row>
    <row r="36">
      <c r="A36" s="4" t="inlineStr">
        <is>
          <t>Compression Rentals</t>
        </is>
      </c>
    </row>
    <row r="37">
      <c r="A37" s="3" t="inlineStr">
        <is>
          <t>Maturities of operating leases (ASC 842):</t>
        </is>
      </c>
    </row>
    <row r="38">
      <c r="A38" s="4" t="inlineStr">
        <is>
          <t>2021</t>
        </is>
      </c>
      <c r="B38" s="6" t="n">
        <v>20000000</v>
      </c>
    </row>
    <row r="39">
      <c r="A39" s="4" t="inlineStr">
        <is>
          <t>2022</t>
        </is>
      </c>
      <c r="B39" s="6" t="n">
        <v>14000000</v>
      </c>
    </row>
    <row r="40">
      <c r="A40" s="4" t="inlineStr">
        <is>
          <t>2023</t>
        </is>
      </c>
      <c r="B40" s="6" t="n">
        <v>3000000</v>
      </c>
    </row>
    <row r="41">
      <c r="A41" s="4" t="inlineStr">
        <is>
          <t>2024</t>
        </is>
      </c>
      <c r="B41" s="5" t="n">
        <v>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Obligation under Transportation Agreements) (Details) $ in Millions</t>
        </is>
      </c>
      <c r="B1" s="2" t="inlineStr">
        <is>
          <t>Dec. 31, 2020USD ($)</t>
        </is>
      </c>
    </row>
    <row r="2">
      <c r="A2" s="3" t="inlineStr">
        <is>
          <t>Other Commitments [Line Items]</t>
        </is>
      </c>
    </row>
    <row r="3">
      <c r="A3" s="4" t="inlineStr">
        <is>
          <t>Total</t>
        </is>
      </c>
      <c r="B3" s="5" t="n">
        <v>8544</v>
      </c>
    </row>
    <row r="4">
      <c r="A4" s="4" t="inlineStr">
        <is>
          <t>Less than 1 Year</t>
        </is>
      </c>
      <c r="B4" s="6" t="n">
        <v>862</v>
      </c>
    </row>
    <row r="5">
      <c r="A5" s="4" t="inlineStr">
        <is>
          <t>1 to 3 Years</t>
        </is>
      </c>
      <c r="B5" s="6" t="n">
        <v>1562</v>
      </c>
    </row>
    <row r="6">
      <c r="A6" s="4" t="inlineStr">
        <is>
          <t>3 to 5 Years</t>
        </is>
      </c>
      <c r="B6" s="6" t="n">
        <v>1323</v>
      </c>
    </row>
    <row r="7">
      <c r="A7" s="4" t="inlineStr">
        <is>
          <t>5 to 8 Years</t>
        </is>
      </c>
      <c r="B7" s="6" t="n">
        <v>1901</v>
      </c>
    </row>
    <row r="8">
      <c r="A8" s="4" t="inlineStr">
        <is>
          <t>More than 8 Years</t>
        </is>
      </c>
      <c r="B8" s="6" t="n">
        <v>2896</v>
      </c>
    </row>
    <row r="9">
      <c r="A9" s="4" t="inlineStr">
        <is>
          <t>Infrastructure currently in service</t>
        </is>
      </c>
    </row>
    <row r="10">
      <c r="A10" s="3" t="inlineStr">
        <is>
          <t>Other Commitments [Line Items]</t>
        </is>
      </c>
    </row>
    <row r="11">
      <c r="A11" s="4" t="inlineStr">
        <is>
          <t>Total</t>
        </is>
      </c>
      <c r="B11" s="6" t="n">
        <v>8013</v>
      </c>
    </row>
    <row r="12">
      <c r="A12" s="4" t="inlineStr">
        <is>
          <t>Less than 1 Year</t>
        </is>
      </c>
      <c r="B12" s="6" t="n">
        <v>860</v>
      </c>
    </row>
    <row r="13">
      <c r="A13" s="4" t="inlineStr">
        <is>
          <t>1 to 3 Years</t>
        </is>
      </c>
      <c r="B13" s="6" t="n">
        <v>1532</v>
      </c>
    </row>
    <row r="14">
      <c r="A14" s="4" t="inlineStr">
        <is>
          <t>3 to 5 Years</t>
        </is>
      </c>
      <c r="B14" s="6" t="n">
        <v>1286</v>
      </c>
    </row>
    <row r="15">
      <c r="A15" s="4" t="inlineStr">
        <is>
          <t>5 to 8 Years</t>
        </is>
      </c>
      <c r="B15" s="6" t="n">
        <v>1813</v>
      </c>
    </row>
    <row r="16">
      <c r="A16" s="4" t="inlineStr">
        <is>
          <t>More than 8 Years</t>
        </is>
      </c>
      <c r="B16" s="6" t="n">
        <v>2522</v>
      </c>
    </row>
    <row r="17">
      <c r="A17" s="4" t="inlineStr">
        <is>
          <t>Pending regulatory approval and/or construction</t>
        </is>
      </c>
    </row>
    <row r="18">
      <c r="A18" s="3" t="inlineStr">
        <is>
          <t>Other Commitments [Line Items]</t>
        </is>
      </c>
    </row>
    <row r="19">
      <c r="A19" s="4" t="inlineStr">
        <is>
          <t>Total</t>
        </is>
      </c>
      <c r="B19" s="6" t="n">
        <v>531</v>
      </c>
    </row>
    <row r="20">
      <c r="A20" s="4" t="inlineStr">
        <is>
          <t>Less than 1 Year</t>
        </is>
      </c>
      <c r="B20" s="6" t="n">
        <v>2</v>
      </c>
    </row>
    <row r="21">
      <c r="A21" s="4" t="inlineStr">
        <is>
          <t>1 to 3 Years</t>
        </is>
      </c>
      <c r="B21" s="6" t="n">
        <v>30</v>
      </c>
    </row>
    <row r="22">
      <c r="A22" s="4" t="inlineStr">
        <is>
          <t>3 to 5 Years</t>
        </is>
      </c>
      <c r="B22" s="6" t="n">
        <v>37</v>
      </c>
    </row>
    <row r="23">
      <c r="A23" s="4" t="inlineStr">
        <is>
          <t>5 to 8 Years</t>
        </is>
      </c>
      <c r="B23" s="6" t="n">
        <v>88</v>
      </c>
    </row>
    <row r="24">
      <c r="A24" s="4" t="inlineStr">
        <is>
          <t>More than 8 Years</t>
        </is>
      </c>
      <c r="B24" s="6" t="n">
        <v>374</v>
      </c>
    </row>
    <row r="25">
      <c r="A25" s="4" t="inlineStr">
        <is>
          <t>Firm transportation commitments | Montage Resources Corporation</t>
        </is>
      </c>
    </row>
    <row r="26">
      <c r="A26" s="3" t="inlineStr">
        <is>
          <t>Other Commitments [Line Items]</t>
        </is>
      </c>
    </row>
    <row r="27">
      <c r="A27" s="4" t="inlineStr">
        <is>
          <t>Total</t>
        </is>
      </c>
      <c r="B27" s="6" t="n">
        <v>1100</v>
      </c>
    </row>
    <row r="28">
      <c r="A28" s="4" t="inlineStr">
        <is>
          <t>Less than 1 Year</t>
        </is>
      </c>
      <c r="B28" s="6" t="n">
        <v>99</v>
      </c>
    </row>
    <row r="29">
      <c r="A29" s="4" t="inlineStr">
        <is>
          <t>1 to 3 Years</t>
        </is>
      </c>
      <c r="B29" s="6" t="n">
        <v>197</v>
      </c>
    </row>
    <row r="30">
      <c r="A30" s="4" t="inlineStr">
        <is>
          <t>3 to 5 Years</t>
        </is>
      </c>
      <c r="B30" s="6" t="n">
        <v>196</v>
      </c>
    </row>
    <row r="31">
      <c r="A31" s="4" t="inlineStr">
        <is>
          <t>5 to 8 Years</t>
        </is>
      </c>
      <c r="B31" s="6" t="n">
        <v>284</v>
      </c>
    </row>
    <row r="32">
      <c r="A32" s="4" t="inlineStr">
        <is>
          <t>More than 8 Years</t>
        </is>
      </c>
      <c r="B32" s="5" t="n">
        <v>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v>
      </c>
      <c r="C4" s="5" t="n">
        <v>-1</v>
      </c>
      <c r="D4" s="5" t="n">
        <v>-5</v>
      </c>
    </row>
    <row r="5">
      <c r="A5" s="4" t="inlineStr">
        <is>
          <t>State</t>
        </is>
      </c>
      <c r="B5" s="6" t="n">
        <v>0</v>
      </c>
      <c r="C5" s="6" t="n">
        <v>-1</v>
      </c>
      <c r="D5" s="6" t="n">
        <v>6</v>
      </c>
    </row>
    <row r="6">
      <c r="A6" s="4" t="inlineStr">
        <is>
          <t>Total Current</t>
        </is>
      </c>
      <c r="B6" s="6" t="n">
        <v>-2</v>
      </c>
      <c r="C6" s="6" t="n">
        <v>-2</v>
      </c>
      <c r="D6" s="6" t="n">
        <v>1</v>
      </c>
    </row>
    <row r="7">
      <c r="A7" s="3" t="inlineStr">
        <is>
          <t>Deferred:</t>
        </is>
      </c>
    </row>
    <row r="8">
      <c r="A8" s="4" t="inlineStr">
        <is>
          <t>Federal</t>
        </is>
      </c>
      <c r="B8" s="6" t="n">
        <v>371</v>
      </c>
      <c r="C8" s="6" t="n">
        <v>-431</v>
      </c>
      <c r="D8" s="6" t="n">
        <v>0</v>
      </c>
    </row>
    <row r="9">
      <c r="A9" s="4" t="inlineStr">
        <is>
          <t>State</t>
        </is>
      </c>
      <c r="B9" s="6" t="n">
        <v>38</v>
      </c>
      <c r="C9" s="6" t="n">
        <v>22</v>
      </c>
      <c r="D9" s="6" t="n">
        <v>0</v>
      </c>
    </row>
    <row r="10">
      <c r="A10" s="4" t="inlineStr">
        <is>
          <t>Total Deferred</t>
        </is>
      </c>
      <c r="B10" s="6" t="n">
        <v>409</v>
      </c>
      <c r="C10" s="6" t="n">
        <v>-409</v>
      </c>
      <c r="D10" s="6" t="n">
        <v>0</v>
      </c>
    </row>
    <row r="11">
      <c r="A11" s="4" t="inlineStr">
        <is>
          <t>Provision (Benefit) for Income Taxes</t>
        </is>
      </c>
      <c r="B11" s="5" t="n">
        <v>407</v>
      </c>
      <c r="C11" s="5" t="n">
        <v>-411</v>
      </c>
      <c r="D11"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come Taxes [Line Items]</t>
        </is>
      </c>
    </row>
    <row r="4">
      <c r="A4" s="4" t="inlineStr">
        <is>
          <t>Effective tax rate</t>
        </is>
      </c>
      <c r="C4" s="4" t="inlineStr">
        <is>
          <t>(15.00%)</t>
        </is>
      </c>
      <c r="D4" s="4" t="inlineStr">
        <is>
          <t>(86.00%)</t>
        </is>
      </c>
      <c r="E4" s="4" t="inlineStr">
        <is>
          <t>0.00%</t>
        </is>
      </c>
    </row>
    <row r="5">
      <c r="A5" s="4" t="inlineStr">
        <is>
          <t>Corporate income tax rate</t>
        </is>
      </c>
      <c r="C5" s="4" t="inlineStr">
        <is>
          <t>21.00%</t>
        </is>
      </c>
    </row>
    <row r="6">
      <c r="A6" s="4" t="inlineStr">
        <is>
          <t>Alternative minimum tax carryforward, expected refund</t>
        </is>
      </c>
      <c r="C6" s="5" t="n">
        <v>30000000</v>
      </c>
    </row>
    <row r="7">
      <c r="A7" s="4" t="inlineStr">
        <is>
          <t>Sequestered amount relating to alternative minimum tax refunds</t>
        </is>
      </c>
      <c r="C7" s="6" t="n">
        <v>2000000</v>
      </c>
    </row>
    <row r="8">
      <c r="A8" s="4" t="inlineStr">
        <is>
          <t>Income tax refund received</t>
        </is>
      </c>
      <c r="C8" s="6" t="n">
        <v>32000000</v>
      </c>
      <c r="D8" s="5" t="n">
        <v>1000000</v>
      </c>
    </row>
    <row r="9">
      <c r="A9" s="4" t="inlineStr">
        <is>
          <t>Income taxes paid</t>
        </is>
      </c>
      <c r="E9" s="5" t="n">
        <v>6300000</v>
      </c>
    </row>
    <row r="10">
      <c r="A10" s="4" t="inlineStr">
        <is>
          <t>Operating loss carryforwards subject to a section 382 limitation</t>
        </is>
      </c>
      <c r="C10" s="6" t="n">
        <v>90000000</v>
      </c>
    </row>
    <row r="11">
      <c r="A11" s="4" t="inlineStr">
        <is>
          <t>Discrete tax expense</t>
        </is>
      </c>
      <c r="B11" s="5" t="n">
        <v>408000000</v>
      </c>
    </row>
    <row r="12">
      <c r="A12" s="4" t="inlineStr">
        <is>
          <t>Operating loss carryforward valuation allowance</t>
        </is>
      </c>
      <c r="B12" s="5" t="n">
        <v>87000000</v>
      </c>
    </row>
    <row r="13">
      <c r="A13" s="4" t="inlineStr">
        <is>
          <t>Release of valuation allowance</t>
        </is>
      </c>
      <c r="C13" s="6" t="n">
        <v>0</v>
      </c>
      <c r="D13" s="6" t="n">
        <v>-522000000</v>
      </c>
    </row>
    <row r="14">
      <c r="A14" s="4" t="inlineStr">
        <is>
          <t>Change in valuation allowance</t>
        </is>
      </c>
      <c r="C14" s="6" t="n">
        <v>1034000000</v>
      </c>
      <c r="D14" s="5" t="n">
        <v>-522000000</v>
      </c>
      <c r="E14" s="5" t="n">
        <v>-121000000</v>
      </c>
    </row>
    <row r="15">
      <c r="A15" s="4" t="inlineStr">
        <is>
          <t>Unrecognized tax benefits that would impact effective tax rate</t>
        </is>
      </c>
      <c r="C15" s="6" t="n">
        <v>0</v>
      </c>
    </row>
    <row r="16">
      <c r="A16" s="4" t="inlineStr">
        <is>
          <t>Montage Resources Corporation</t>
        </is>
      </c>
    </row>
    <row r="17">
      <c r="A17" s="3" t="inlineStr">
        <is>
          <t>Income Taxes [Line Items]</t>
        </is>
      </c>
    </row>
    <row r="18">
      <c r="A18" s="4" t="inlineStr">
        <is>
          <t>Net operating loss carryforward</t>
        </is>
      </c>
      <c r="C18" s="6" t="n">
        <v>1000000000</v>
      </c>
    </row>
    <row r="19">
      <c r="A19" s="4" t="inlineStr">
        <is>
          <t>Operating loss carryforwards subject to a section 382 limitation</t>
        </is>
      </c>
      <c r="C19" s="6" t="n">
        <v>1700000</v>
      </c>
    </row>
    <row r="20">
      <c r="A20" s="4" t="inlineStr">
        <is>
          <t>Statutory depletion carryforward</t>
        </is>
      </c>
    </row>
    <row r="21">
      <c r="A21" s="3" t="inlineStr">
        <is>
          <t>Income Taxes [Line Items]</t>
        </is>
      </c>
    </row>
    <row r="22">
      <c r="A22" s="4" t="inlineStr">
        <is>
          <t>Tax credit carryforward</t>
        </is>
      </c>
      <c r="C22" s="6" t="n">
        <v>13000000</v>
      </c>
    </row>
    <row r="23">
      <c r="A23" s="4" t="inlineStr">
        <is>
          <t>Interest deduction carryforward</t>
        </is>
      </c>
    </row>
    <row r="24">
      <c r="A24" s="3" t="inlineStr">
        <is>
          <t>Income Taxes [Line Items]</t>
        </is>
      </c>
    </row>
    <row r="25">
      <c r="A25" s="4" t="inlineStr">
        <is>
          <t>Tax credit carryforward</t>
        </is>
      </c>
      <c r="C25" s="6" t="n">
        <v>55000000</v>
      </c>
    </row>
    <row r="26">
      <c r="A26" s="4" t="inlineStr">
        <is>
          <t>Exploration Program in Canada</t>
        </is>
      </c>
    </row>
    <row r="27">
      <c r="A27" s="3" t="inlineStr">
        <is>
          <t>Income Taxes [Line Items]</t>
        </is>
      </c>
    </row>
    <row r="28">
      <c r="A28" s="4" t="inlineStr">
        <is>
          <t>Net operating loss carryforward</t>
        </is>
      </c>
      <c r="C28" s="6" t="n">
        <v>29000000</v>
      </c>
    </row>
    <row r="29">
      <c r="A29" s="4" t="inlineStr">
        <is>
          <t>Federal</t>
        </is>
      </c>
    </row>
    <row r="30">
      <c r="A30" s="3" t="inlineStr">
        <is>
          <t>Income Taxes [Line Items]</t>
        </is>
      </c>
    </row>
    <row r="31">
      <c r="A31" s="4" t="inlineStr">
        <is>
          <t>Net operating loss carryforward</t>
        </is>
      </c>
      <c r="C31" s="6" t="n">
        <v>4500000000</v>
      </c>
    </row>
    <row r="32">
      <c r="A32" s="4" t="inlineStr">
        <is>
          <t>Statel</t>
        </is>
      </c>
    </row>
    <row r="33">
      <c r="A33" s="3" t="inlineStr">
        <is>
          <t>Income Taxes [Line Items]</t>
        </is>
      </c>
    </row>
    <row r="34">
      <c r="A34" s="4" t="inlineStr">
        <is>
          <t>Net operating loss carryforward</t>
        </is>
      </c>
      <c r="C34" s="5" t="n">
        <v>2000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provision (benefit) at federal statutory rate</t>
        </is>
      </c>
      <c r="B4" s="5" t="n">
        <v>-568</v>
      </c>
      <c r="C4" s="5" t="n">
        <v>101</v>
      </c>
      <c r="D4" s="5" t="n">
        <v>113</v>
      </c>
    </row>
    <row r="5">
      <c r="A5" s="3" t="inlineStr">
        <is>
          <t>Increase (decrease) resulting from:</t>
        </is>
      </c>
    </row>
    <row r="6">
      <c r="A6" s="4" t="inlineStr">
        <is>
          <t>State income taxes, net of federal income tax effect</t>
        </is>
      </c>
      <c r="B6" s="6" t="n">
        <v>-55</v>
      </c>
      <c r="C6" s="6" t="n">
        <v>11</v>
      </c>
      <c r="D6" s="6" t="n">
        <v>13</v>
      </c>
    </row>
    <row r="7">
      <c r="A7" s="4" t="inlineStr">
        <is>
          <t>Change in valuation allowance</t>
        </is>
      </c>
      <c r="B7" s="6" t="n">
        <v>1034</v>
      </c>
      <c r="C7" s="6" t="n">
        <v>-522</v>
      </c>
      <c r="D7" s="6" t="n">
        <v>-121</v>
      </c>
    </row>
    <row r="8">
      <c r="A8" s="4" t="inlineStr">
        <is>
          <t>Removal of sequestration fee on AMT receivables</t>
        </is>
      </c>
      <c r="B8" s="6" t="n">
        <v>0</v>
      </c>
      <c r="C8" s="6" t="n">
        <v>0</v>
      </c>
      <c r="D8" s="6" t="n">
        <v>-5</v>
      </c>
    </row>
    <row r="9">
      <c r="A9" s="4" t="inlineStr">
        <is>
          <t>Other</t>
        </is>
      </c>
      <c r="B9" s="6" t="n">
        <v>-4</v>
      </c>
      <c r="C9" s="6" t="n">
        <v>-1</v>
      </c>
      <c r="D9" s="6" t="n">
        <v>1</v>
      </c>
    </row>
    <row r="10">
      <c r="A10" s="4" t="inlineStr">
        <is>
          <t>Provision (Benefit) for Income Taxes</t>
        </is>
      </c>
      <c r="B10" s="5" t="n">
        <v>407</v>
      </c>
      <c r="C10" s="5" t="n">
        <v>-411</v>
      </c>
      <c r="D10"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Balances) (Details) - USD ($) $ in Millions</t>
        </is>
      </c>
      <c r="B1" s="2" t="inlineStr">
        <is>
          <t>Dec. 31, 2020</t>
        </is>
      </c>
      <c r="C1" s="2" t="inlineStr">
        <is>
          <t>Dec. 31, 2019</t>
        </is>
      </c>
      <c r="D1" s="2" t="inlineStr">
        <is>
          <t>Dec. 31, 2018</t>
        </is>
      </c>
    </row>
    <row r="2">
      <c r="A2" s="3" t="inlineStr">
        <is>
          <t>Deferred tax liabilities:</t>
        </is>
      </c>
    </row>
    <row r="3">
      <c r="A3" s="4" t="inlineStr">
        <is>
          <t>Differences between book and tax basis of property</t>
        </is>
      </c>
      <c r="B3" s="5" t="n">
        <v>0</v>
      </c>
      <c r="C3" s="5" t="n">
        <v>312</v>
      </c>
    </row>
    <row r="4">
      <c r="A4" s="4" t="inlineStr">
        <is>
          <t>Derivative activity</t>
        </is>
      </c>
      <c r="B4" s="6" t="n">
        <v>0</v>
      </c>
      <c r="C4" s="6" t="n">
        <v>34</v>
      </c>
    </row>
    <row r="5">
      <c r="A5" s="4" t="inlineStr">
        <is>
          <t>Right of use lease asset</t>
        </is>
      </c>
      <c r="B5" s="6" t="n">
        <v>38</v>
      </c>
      <c r="C5" s="6" t="n">
        <v>37</v>
      </c>
    </row>
    <row r="6">
      <c r="A6" s="4" t="inlineStr">
        <is>
          <t>Other</t>
        </is>
      </c>
      <c r="B6" s="6" t="n">
        <v>2</v>
      </c>
      <c r="C6" s="6" t="n">
        <v>2</v>
      </c>
    </row>
    <row r="7">
      <c r="A7" s="4" t="inlineStr">
        <is>
          <t>Total deferred tax liabilities</t>
        </is>
      </c>
      <c r="B7" s="6" t="n">
        <v>40</v>
      </c>
      <c r="C7" s="6" t="n">
        <v>385</v>
      </c>
    </row>
    <row r="8">
      <c r="A8" s="3" t="inlineStr">
        <is>
          <t>Deferred tax assets:</t>
        </is>
      </c>
    </row>
    <row r="9">
      <c r="A9" s="4" t="inlineStr">
        <is>
          <t>Differences between book and tax basis of property</t>
        </is>
      </c>
      <c r="B9" s="6" t="n">
        <v>295</v>
      </c>
      <c r="C9" s="6" t="n">
        <v>0</v>
      </c>
    </row>
    <row r="10">
      <c r="A10" s="4" t="inlineStr">
        <is>
          <t>Accrued compensation</t>
        </is>
      </c>
      <c r="B10" s="6" t="n">
        <v>38</v>
      </c>
      <c r="C10" s="6" t="n">
        <v>33</v>
      </c>
    </row>
    <row r="11">
      <c r="A11" s="4" t="inlineStr">
        <is>
          <t>Accrued pension costs</t>
        </is>
      </c>
      <c r="B11" s="6" t="n">
        <v>11</v>
      </c>
      <c r="C11" s="6" t="n">
        <v>9</v>
      </c>
    </row>
    <row r="12">
      <c r="A12" s="4" t="inlineStr">
        <is>
          <t>Asset retirement obligations</t>
        </is>
      </c>
      <c r="B12" s="6" t="n">
        <v>20</v>
      </c>
      <c r="C12" s="6" t="n">
        <v>13</v>
      </c>
    </row>
    <row r="13">
      <c r="A13" s="4" t="inlineStr">
        <is>
          <t>Net operating loss carryforward</t>
        </is>
      </c>
      <c r="B13" s="6" t="n">
        <v>1117</v>
      </c>
      <c r="C13" s="6" t="n">
        <v>769</v>
      </c>
    </row>
    <row r="14">
      <c r="A14" s="4" t="inlineStr">
        <is>
          <t>Future lease payments</t>
        </is>
      </c>
      <c r="B14" s="6" t="n">
        <v>38</v>
      </c>
      <c r="C14" s="6" t="n">
        <v>37</v>
      </c>
    </row>
    <row r="15">
      <c r="A15" s="4" t="inlineStr">
        <is>
          <t>Derivative activity</t>
        </is>
      </c>
      <c r="B15" s="6" t="n">
        <v>9</v>
      </c>
      <c r="C15" s="6" t="n">
        <v>0</v>
      </c>
    </row>
    <row r="16">
      <c r="A16" s="4" t="inlineStr">
        <is>
          <t>Capital loss carryover</t>
        </is>
      </c>
      <c r="B16" s="6" t="n">
        <v>27</v>
      </c>
      <c r="C16" s="6" t="n">
        <v>0</v>
      </c>
    </row>
    <row r="17">
      <c r="A17" s="4" t="inlineStr">
        <is>
          <t>Other</t>
        </is>
      </c>
      <c r="B17" s="6" t="n">
        <v>24</v>
      </c>
      <c r="C17" s="6" t="n">
        <v>18</v>
      </c>
    </row>
    <row r="18">
      <c r="A18" s="4" t="inlineStr">
        <is>
          <t>Total deferred tax assets</t>
        </is>
      </c>
      <c r="B18" s="6" t="n">
        <v>1579</v>
      </c>
      <c r="C18" s="6" t="n">
        <v>879</v>
      </c>
    </row>
    <row r="19">
      <c r="A19" s="4" t="inlineStr">
        <is>
          <t>Valuation allowance</t>
        </is>
      </c>
      <c r="B19" s="6" t="n">
        <v>-1539</v>
      </c>
      <c r="C19" s="6" t="n">
        <v>-87</v>
      </c>
      <c r="D19" s="5" t="n">
        <v>-609</v>
      </c>
    </row>
    <row r="20">
      <c r="A20" s="4" t="inlineStr">
        <is>
          <t>Net deferred tax asset</t>
        </is>
      </c>
      <c r="B20" s="5" t="n">
        <v>0</v>
      </c>
      <c r="C20" s="5" t="n">
        <v>4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s to the Valuation Allowance) (Details) - USD ($) $ in Millions</t>
        </is>
      </c>
      <c r="B1" s="2" t="inlineStr">
        <is>
          <t>12 Months Ended</t>
        </is>
      </c>
    </row>
    <row r="2">
      <c r="B2" s="2" t="inlineStr">
        <is>
          <t>Dec. 31, 2020</t>
        </is>
      </c>
      <c r="C2" s="2" t="inlineStr">
        <is>
          <t>Dec. 31, 2019</t>
        </is>
      </c>
    </row>
    <row r="3">
      <c r="A3" s="3" t="inlineStr">
        <is>
          <t>Deferred Tax Asset, Valuation Allowance [Roll Forward]</t>
        </is>
      </c>
    </row>
    <row r="4">
      <c r="A4" s="4" t="inlineStr">
        <is>
          <t>Valuation allowance, beginning balance</t>
        </is>
      </c>
      <c r="B4" s="5" t="n">
        <v>87</v>
      </c>
      <c r="C4" s="5" t="n">
        <v>609</v>
      </c>
    </row>
    <row r="5">
      <c r="A5" s="4" t="inlineStr">
        <is>
          <t>Release of valuation allowance</t>
        </is>
      </c>
      <c r="B5" s="6" t="n">
        <v>0</v>
      </c>
      <c r="C5" s="6" t="n">
        <v>-522</v>
      </c>
    </row>
    <row r="6">
      <c r="A6" s="4" t="inlineStr">
        <is>
          <t>Establishment of valuation allowance on opening deferred balance</t>
        </is>
      </c>
      <c r="B6" s="6" t="n">
        <v>408</v>
      </c>
      <c r="C6" s="6" t="n">
        <v>0</v>
      </c>
    </row>
    <row r="7">
      <c r="A7" s="4" t="inlineStr">
        <is>
          <t>Opening balance adjustments</t>
        </is>
      </c>
      <c r="B7" s="6" t="n">
        <v>6</v>
      </c>
      <c r="C7" s="6" t="n">
        <v>0</v>
      </c>
    </row>
    <row r="8">
      <c r="A8" s="4" t="inlineStr">
        <is>
          <t>Changes based on 2020 activity</t>
        </is>
      </c>
      <c r="B8" s="6" t="n">
        <v>626</v>
      </c>
      <c r="C8" s="6" t="n">
        <v>0</v>
      </c>
    </row>
    <row r="9">
      <c r="A9" s="4" t="inlineStr">
        <is>
          <t>Purchase accounting</t>
        </is>
      </c>
      <c r="B9" s="6" t="n">
        <v>412</v>
      </c>
      <c r="C9" s="6" t="n">
        <v>0</v>
      </c>
    </row>
    <row r="10">
      <c r="A10" s="4" t="inlineStr">
        <is>
          <t>Valuation allowance, ending balance</t>
        </is>
      </c>
      <c r="B10" s="5" t="n">
        <v>1539</v>
      </c>
      <c r="C10" s="5" t="n">
        <v>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Balances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0</v>
      </c>
      <c r="C4" s="5" t="n">
        <v>7</v>
      </c>
      <c r="D4" s="5" t="n">
        <v>12</v>
      </c>
    </row>
    <row r="5">
      <c r="A5" s="4" t="inlineStr">
        <is>
          <t>Additions based on tax positions related to the current year</t>
        </is>
      </c>
      <c r="B5" s="6" t="n">
        <v>0</v>
      </c>
      <c r="C5" s="6" t="n">
        <v>0</v>
      </c>
      <c r="D5" s="6" t="n">
        <v>0</v>
      </c>
    </row>
    <row r="6">
      <c r="A6" s="4" t="inlineStr">
        <is>
          <t>Additions to tax positions of prior years</t>
        </is>
      </c>
      <c r="B6" s="6" t="n">
        <v>0</v>
      </c>
      <c r="C6" s="6" t="n">
        <v>0</v>
      </c>
      <c r="D6" s="6" t="n">
        <v>0</v>
      </c>
    </row>
    <row r="7">
      <c r="A7" s="4" t="inlineStr">
        <is>
          <t>Reductions to tax positions of prior years</t>
        </is>
      </c>
      <c r="B7" s="6" t="n">
        <v>0</v>
      </c>
      <c r="C7" s="6" t="n">
        <v>-7</v>
      </c>
      <c r="D7" s="6" t="n">
        <v>-5</v>
      </c>
    </row>
    <row r="8">
      <c r="A8" s="4" t="inlineStr">
        <is>
          <t>Unrecognized tax benefits, ending balance</t>
        </is>
      </c>
      <c r="B8" s="5" t="n">
        <v>0</v>
      </c>
      <c r="C8" s="5" t="n">
        <v>0</v>
      </c>
      <c r="D8" s="5"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Retirement Obligations (Schedule of Asset Retirement Obligation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sset Retirement Obligation, Roll Forward Analysis [Roll Forward]</t>
        </is>
      </c>
    </row>
    <row r="4">
      <c r="A4" s="4" t="inlineStr">
        <is>
          <t>Asset retirement obligation at January 1</t>
        </is>
      </c>
      <c r="B4" s="5" t="n">
        <v>57</v>
      </c>
      <c r="C4" s="5" t="n">
        <v>61</v>
      </c>
    </row>
    <row r="5">
      <c r="A5" s="4" t="inlineStr">
        <is>
          <t>Accretion of discount</t>
        </is>
      </c>
      <c r="B5" s="6" t="n">
        <v>4</v>
      </c>
      <c r="C5" s="6" t="n">
        <v>3</v>
      </c>
    </row>
    <row r="6">
      <c r="A6" s="4" t="inlineStr">
        <is>
          <t>Obligations incurred</t>
        </is>
      </c>
      <c r="B6" s="6" t="n">
        <v>1</v>
      </c>
      <c r="C6" s="6" t="n">
        <v>2</v>
      </c>
    </row>
    <row r="7">
      <c r="A7" s="4" t="inlineStr">
        <is>
          <t>Obligations assumed from Montage</t>
        </is>
      </c>
      <c r="B7" s="6" t="n">
        <v>28</v>
      </c>
      <c r="C7" s="6" t="n">
        <v>0</v>
      </c>
    </row>
    <row r="8">
      <c r="A8" s="4" t="inlineStr">
        <is>
          <t>Obligations settled/removed</t>
        </is>
      </c>
      <c r="B8" s="6" t="n">
        <v>-6</v>
      </c>
      <c r="C8" s="6" t="n">
        <v>-9</v>
      </c>
    </row>
    <row r="9">
      <c r="A9" s="4" t="inlineStr">
        <is>
          <t>Revisions of estimates</t>
        </is>
      </c>
      <c r="B9" s="6" t="n">
        <v>1</v>
      </c>
      <c r="C9" s="6" t="n">
        <v>0</v>
      </c>
    </row>
    <row r="10">
      <c r="A10" s="4" t="inlineStr">
        <is>
          <t>Asset retirement obligation at December 31</t>
        </is>
      </c>
      <c r="B10" s="6" t="n">
        <v>85</v>
      </c>
      <c r="C10" s="6" t="n">
        <v>57</v>
      </c>
    </row>
    <row r="11">
      <c r="A11" s="4" t="inlineStr">
        <is>
          <t>Current liability</t>
        </is>
      </c>
      <c r="D11" s="5" t="n">
        <v>4</v>
      </c>
      <c r="E11" s="5" t="n">
        <v>6</v>
      </c>
    </row>
    <row r="12">
      <c r="A12" s="4" t="inlineStr">
        <is>
          <t>Long-term liability</t>
        </is>
      </c>
      <c r="D12" s="6" t="n">
        <v>81</v>
      </c>
      <c r="E12" s="6" t="n">
        <v>51</v>
      </c>
    </row>
    <row r="13">
      <c r="A13" s="4" t="inlineStr">
        <is>
          <t>Asset retirement obligation at December 31</t>
        </is>
      </c>
      <c r="B13" s="5" t="n">
        <v>57</v>
      </c>
      <c r="C13" s="5" t="n">
        <v>57</v>
      </c>
      <c r="D13" s="5" t="n">
        <v>85</v>
      </c>
      <c r="E13" s="5" t="n">
        <v>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Nature of Operations Southwestern Energy Company (including its subsidiaries, collectively “Southwestern” or the “Company”) is an independent energy company engaged in natural gas, oil and NGLs exploration, development and production (“E&amp;P”). The Company is also focused on creating and capturing additional value through its marketing business (“Marketing”), which was previously referred to as “Midstream” when it included the operations of gathering systems. Southwestern conducts most of its business through subsidiaries and operates principally in two segments: E&amp;P and Marketing. E&amp;P. Southwestern’s primary business is the exploration for and production of natural gas, oil and NGLs, with ongoing operations focused on the development of unconventional natural gas and oil reservoirs located in Pennsylvania, Ohio and West Virginia. The Company’s operations in northeast Pennsylvania, herein referred to as “Northeast Appalachia,” are primarily focused on the unconventional natural gas reservoir known as the Marcellus Shale. Operations in West Virginia, Ohio and southwest Pennsylvania, herein referred to as “Southwest Appalachia,” are focused on the Marcellus Shale, the Utica and the Upper Devonian unconventional natural gas and oil reservoirs. Collectively, Southwestern refers to its properties located in Pennsylvania, Ohio and West Virginia as “Appalachia.” The Company also operates drilling rigs located in Appalachia, and provides oilfield products and services, principally serving the Company's E&amp;P operations through vertical integration. In August 2020, the Company entered into an Agreement and Plan of Merger (the "Merger Agreement") with Montage Resources Corporation ("Montage") pursuant to which Montage will merge with and into Southwestern, with Southwestern continuing as the surviving company (the "Merger"). The Company acquired at the effective time of the merger all of the outstanding shares of common stock in Montage in exchange for 1.8656 shares of Southwestern common stock per share of Montage common stock. The transaction closed on November 13, 2020. The Merger expanded the Company's footprint in Appalachia by supplementing the Northeast Appalachia and Southwest Appalachia operations and by expanding the Company's operations into Ohio. See Note 3 for more information about the Merger. Marketing. Southwestern’s marketing activities capture opportunities that arise through the marketing and transportation of natural gas, oil and NGLs primarily produced in its E&amp;P operations.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Northeast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20, 2019 and 2018 was insignificant. Major Customers The Company sells the vast majority of its E&amp;P natural gas, oil and NGL production to third-party customers through its marketing subsidiary. Customers include major energy companies, utilities and industrial purchasers of Natural gas. For the year ended December 31, 2020, one purchaser accounted for 10% of total revenues. A default on this account could have a material impact on the Company, but the Company does not believe that there is a material risk of default. No other purchasers accounted for greater than 10% of consolidated revenues. For the year ended December 31, 2019, no single customer accounted for 10% or greater of total sales. The Company believes that the loss of any one customer would not have an adverse effect on its ability to sell its natural gas, oil and NGL production.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20, and December 31, 2019: (in millions) December 31, 2020 December 31, 2019 Cash $ 13 $ 5 Marketable securities (1) — — Total $ 13 $ 5 (1) Consists of government stable value money market funds. Immaterial as of December 31, 2020 and 2019.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16 million and $15 million as of December 31, 2020 and 2019, respectively. 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20, the Company had a total of $1,472 million of costs excluded from the amortization base, all of which related to its properties in the United States. Inclusion of some or all of these costs in the Company’s United States properties in the future, without adding any associated reserves, could result in additional non-cash ceiling test impairments. In the first, second and third quarters of 2020, the net book value of the Company's United States natural gas and oil properties exceeded the ceiling by approximately $1,479 million, $650 million and $361 million, respectively, and resulted in non-cash ceiling test impairments. At December 31, 2020, using the average quoted price from the first day of each month from the previous 12 months for Henry Hub natural gas of $1.98 per MMBtu, West Texas Intermediate oil of $39.57 per barrel and NGLs of $10.27 per barrel, adjusted for market differentials, the Company’s net book value of its United States natural gas and oil properties exceeded the ceiling by approximately $335 million and resulted in an additional non-cash ceiling test impairment. The Company had no derivative positions that were designated for hedge accounting as of December 31, 2020. No impairment expense was recorded for the year ended December 31, 2020 in relation to the Company’s recently acquired Montage natural gas and oil properties. These properties were recorded at fair value as of November 13, 2020, in accordance with ASC 820 Fair Value Measurement . Pursuant to SEC guidance, the Company determined that the fair value of the properties acquired at the closing of the Merger clearly exceeded the related full-cost ceiling limitation beyond a reasonable doubt and received a waiver from the SEC to exclude the properties acquired in the Merger from the ceiling test calculation. This waiver was granted for all reporting periods through and including the quarter ending September 30, 2021 as long as the Company can continue to demonstrate that the fair value of properties acquired clearly exceeds the full cost ceiling limitation beyond a reasonable doubt in each reporting period. As part of the waiver received from the SEC, the Company is required to disclose what the full cost ceiling test impairment amounts for all periods presented in each applicable quarterly and annual filing would have been if the waiver had not been granted. The fair value of the properties acquired in the Merger was based on forward strip natural gas and oil pricing existing at the date of the Merger, and management affirmed that there has not been a material decline to the fair value of these acquired assets since the Merger. The properties acquired in the Merger have an unamortized cost at December 31, 2020 of $1,087 million. Had management not received the waiver from the SEC, the impairment charge recorded would have been an additional $539 million for the year ended December 31, 2020. Using the average quoted price from the first day of each month from the previous 12 months for Henry Hub natural gas of $2.58 per MMBtu, West Texas Intermediate oil of $55.69 per barrel and NGLs of $11.58 per barrel, adjusted for market differentials, the Company’s net book value of its United States natural gas and oil properties did not exceed the ceiling amount and did not result in a ceiling test impairment at December 31, 2019. The Company had no derivative positions that were designated for hedge accounting as of December 31, 2019.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s in a ceiling test impairment at December 31, 2018. The Company had no derivative positions that were designated for hedge accounting as of December 31, 2018.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Other Property and Equipment. The Company’s non-full cost pool assets include water facilities, gathering systems, technology infrastructure, land, buildings and other equipment with useful lives that range from 3 to 30 years. The estimated useful lives of those assets depreciated under the straight-line method are as follows: Water facilities 5 – 10 years Gathering systems 15 – 25 years Technology infrastructure 3 – 7 years Drilling rigs and equipment 3 years Buildings and leasehold improvements 10 – 30 years Other property, plant and equipment is comprised of the following: (in millions) December 31, 2020 December 31, 2019 Water facilities $ 228 $ 217 Gathering systems 54 32 Technology infrastructure 133 154 Drilling rigs and equipment 26 32 Land, buildings and leasehold improvements 41 41 Other 41 44 Less: Accumulated depreciation and impairment (311) (300) Total $ 212 $ 220 Impairment of Long-Lived Assets .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s ended December 31, 2020 and 2019 the Company recognized non-cash impairments of $5 million and $16 million, respectively, for non-core assets. During 2018, the Company recognized a non-cash impairment charge of $160 million related to gathering and other E&amp;P assets sold in the Fayetteville Shale sale and $11 million related to other non-core assets. Intangible Assets . The carrying value of intangible assets are evaluated for recoverability whenever events or changes in circumstances indicate that it may not be recoverable. Intangible assets are amortized over their useful life. At December 31, 2020 and 2019, the Company had $48 million and $56 million, respectively, in marketing-related intangible assets that were included in Other long-term assets on the consolidated balance sheets. The Company amortized $9 million of its marketing-related intangible asset in each of the years ended December 31, 2020, 2019 and 2018, and expects to amortize $8 million in 2021 and $5 million per year for the four years thereafter. Leases The Company determines if a contract contains a lease at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20.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d other equipment under non-cancelable operating leases expiring through 2036.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the Tax Reform Act can be found in Note 11 . Derivative Financial Instruments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6 and Note 8 for a discussion of the Company’s hedging activities. 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restricted stock units and performance units. An antidilutive impact is an increase in earnings per share or a reduction in net loss per share resulting from the conversion, exercise, or contingent issuance of certain securities. In August 2020, the Company completed an underwritten public offering of 63,250,000 shares of its common stock with an offering price to the public of $2.50 per share. Net proceeds after deducting underwriting discounts and offering expenses were approximately $152 million. See Note 3 for additional details regarding the Company's use of proceeds from the equity offering. Under the Agreement and Plan of Merger, Montage shareholders received 1.8656 shares of Southwestern common stock for each share of Montage common stock issued and outstanding immediately prior to the date of Merger. On November 13, 2020, the Company issued 69,740,848 shares of its common stock, or approximately $213 million in value (based on Southwestern common stock closing price as of November 13, 2020 of $3.05), as Merger consideration.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therefore, wa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In January 2018, all outstanding shares of mandatory convertible preferred stock were converted to 74,998,614 shares of the Company’s common stock. The Company paid its last dividend payment of approximately $27 million associated with the depositary shares in January 2018. As part of the Company’s share repurchase program, the Company paid approximately $180 million to repurchase 39,061,268 shares of its outstanding common stock in 2018 and paid approximately $21 million to repurchase 5,260,687 shares in 2019, which are included in the Company's treasury stock. The following table presents the computation of earnings per share for the years ended December 31, 2020, 2019 and 2018: For the years ended December 31, (in millions, except share/per share amounts) 2020 2019 2018 Net income (loss) $ (3,112) $ 891 $ 537 Participating securities – mandatory convertible preferred stock — — 2 Net income (loss) attributable to common stock $ (3,112) $ 891 $ 535 Number of common shares: Weighted average outstanding 573,889,502 539,345,343 574,631,756 Issued upon assumed exercise of outstanding stock options — — — Effect of issuance of non-vested restricted common stock — 361,380 698,103 Effect of issuance of non-vested restricted units — — — Effect of issuance of non-vested performance units — 676,191 1,312,949 Weighted average and potential dilutive outstanding 573,889,502 540,382,914 576,642,808 Earnings (loss) per common share: Basic $ (5.42) $ 1.65 $ 0.93 Diluted $ (5.42) $ 1.65 $ 0.93 The following table presents the common stock shares equivalent excluded from the calculation of diluted earnings per share for the years ended December 31, 2020, 2019 and 2018, as they would have had an antidilutive effect: For the years ended December 31, 2020 2019 2018 Unexercised stock options 4,427,040 5,078,253 5,909,082 Unvested share-based payment 962,662 1,728,264 3,692,794 Restricted units 4,452,876 — — Performance units 2,818,653 271,268 642,568 Mandatory convertible preferred stock — — 2,465,708 Total 12,661,231 7,077,785 12,710,152 Supplemental Disclosures of Cash Flow Information The following table provides additional information concerning interest and income taxes paid as well as changes in noncash investing activities for the years ended December 31, 2020, 2019 and 2018: For the years ended December 31, (in millions) 2020 2019 2018 Cash paid during the year for interest, net of amounts capitalized $ 75 $ 58 $ 135 Cash paid (received) during the year for income taxes (32) (52) 6 Increase (decrease) in noncash property additions 1,084 (1) 41 (42) (1) Includes $1,097 million in noncash additions related to the Montage Merger. Stock-Based Compensation The Company accounts for stock-based compensation transactions using a fair value method and recognizes an amount equal to the fair value of the stock options and stock-based payment cost in either the consolidated statement of operations and capitalizes the cost into natural gas and oil properties included in property and equipment. Costs are capitalized when they are directly related to the acquisition, exploration and development activities of the Company’s natural gas and oil properties. See Note 14 for a discussion of the Company’s stock-based compensation. 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perating expense and capitalized expense over the vesting period of the award. The Company’s liability-classified performance unit awards that were granted in 2018 include a performance condition based on cash flow per debt-adjusted share and two market conditions, one based on absolute total shareholder return (“TSR”) and the other on relative TSR as compared to a group of the Company’s peers. The Company’s liability-classified performance unit awards that were granted in 2019 include a performance condition based on the return of average capital employed and the same two market conditions as in the 2018 awards. The liability-based performance unit awards granted in 2020 include a performance condition based on return on average capital employed and a market condition based on relative TSR. The fair values of the market conditions discussed above are calculated by Monte Carlo models on a quarterly basis. See Note 14 for a discussion of the Company’s stock-based compensation. Cash-Based Compensation The Company classifies certain awards that will be settled in cash as cash-based compensation. The Company recognizes the cost of these awards as general and administrative expense, operating expense and capitalized expense over the vesting period of the awards. The performance cash awards include a performance condition determined annually by the Company. If the Company, in its sole discretion, determines that the threshold was not met, the amount for that vesting period will not vest and will be canceled. Treasury Stock In 2018, the Company repurchased 39,061,268 shares of its outstanding common stock per a previously announced share repurchase program at an average price of $4.63 per share for approximately $180 million. In 2019, the Company completed its share repurchase program by purchasing another 5,260,687 shares of its outstanding common stock for approximately $21 million at an average price of $3.84 per share. The Company maintains a frozen legacy non-qualified deferred compensation supplemental retirement savings plan for certain key employees whereby participants could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20 and 2019, 3,632 shares and 5,115 shares, respectively, were held in the Rabbi Trust and were accounted for as treasury stock. 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New Accounting Standards Implemented in this Report In August 2018, the FASB issued Accounting Standards Update No. 2018-13, Fair Value Management (ASC 820): Disclosure Framework – Changes to the Disclosure Requirements for Fair Value Measurements ("ASU 2018-13"), which modifies the disclosure requirements on fair value measurements. ASU 2018-13 became effective for public business entities for annual and interim periods in the fiscal years beginning after December 15, 2019. As a result of this adoption, this standard did not have a material impact on the Company's consolidated financial stat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19, including interim periods within that reporting period. From an evaluation of the Company’s existing and recently acquired credit portfolios, which include trade receivables from commodity sales, joint interest billings due from partners and other receivables and cash equivalents, historical credit losses have been de minimis and are expected to remain so in the future assuming no substantial changes to the business or creditworthiness of our business counterparties. Update 2016-13 did not have a significant impact on the Company's consolidated financial statements or related control environment upon adoption on January 1, 2020. New Accounting Standards Not Yet Adopted in this Report In August 2018, the FASB issued ASU 2018-14, Disclosure Framework – Changes to the Disclosure Requirements for Defined Benefit Plans ("ASU 2018-14"). This ASU amends, adds and removes certain disclosure requirements under FASB ASC Topic 715 – Compensation – Retirement Benefits. The guidance in ASU 2018-14 is effective for fiscal y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tirement and 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st</t>
        </is>
      </c>
      <c r="B4" s="5" t="n">
        <v>2</v>
      </c>
      <c r="C4" s="5" t="n">
        <v>2</v>
      </c>
      <c r="D4" s="5" t="n">
        <v>3</v>
      </c>
    </row>
    <row r="5">
      <c r="A5" s="4" t="inlineStr">
        <is>
          <t>Contributions capitalized</t>
        </is>
      </c>
      <c r="B5" s="6" t="n">
        <v>1</v>
      </c>
      <c r="C5" s="6" t="n">
        <v>1</v>
      </c>
      <c r="D5" s="6" t="n">
        <v>2</v>
      </c>
    </row>
    <row r="6">
      <c r="A6" s="4" t="inlineStr">
        <is>
          <t>Non-cash curtailment gain</t>
        </is>
      </c>
      <c r="D6" s="6" t="n">
        <v>4</v>
      </c>
    </row>
    <row r="7">
      <c r="A7" s="4" t="inlineStr">
        <is>
          <t>Lump-sum payment</t>
        </is>
      </c>
      <c r="C7" s="6" t="n">
        <v>21</v>
      </c>
    </row>
    <row r="8">
      <c r="A8" s="4" t="inlineStr">
        <is>
          <t>Defined benefit plan included in accumulated other comprehensive (income) loss, before tax</t>
        </is>
      </c>
      <c r="B8" s="6" t="n">
        <v>36</v>
      </c>
      <c r="C8" s="6" t="n">
        <v>30</v>
      </c>
    </row>
    <row r="9">
      <c r="A9" s="4" t="inlineStr">
        <is>
          <t>Defined benefit plan included in accumulated other comprehensive (income) loss after tax</t>
        </is>
      </c>
      <c r="B9" s="6" t="n">
        <v>28</v>
      </c>
      <c r="C9" s="6" t="n">
        <v>22</v>
      </c>
    </row>
    <row r="10">
      <c r="A10" s="4" t="inlineStr">
        <is>
          <t>Total change in value of pension and postretirement liabilities</t>
        </is>
      </c>
      <c r="B10" s="6" t="n">
        <v>5</v>
      </c>
      <c r="C10" s="6" t="n">
        <v>-3</v>
      </c>
      <c r="D10" s="6" t="n">
        <v>-8</v>
      </c>
      <c r="E10" s="4" t="inlineStr">
        <is>
          <t>[1]</t>
        </is>
      </c>
    </row>
    <row r="11">
      <c r="A11" s="4" t="inlineStr">
        <is>
          <t>Expected future net loss</t>
        </is>
      </c>
      <c r="B11" s="6" t="n">
        <v>1</v>
      </c>
    </row>
    <row r="12">
      <c r="A12" s="4" t="inlineStr">
        <is>
          <t>Company's expected additional annual contribution</t>
        </is>
      </c>
      <c r="B12" s="6" t="n">
        <v>13</v>
      </c>
    </row>
    <row r="13">
      <c r="A13" s="4" t="inlineStr">
        <is>
          <t>Other Postretirement Benefits</t>
        </is>
      </c>
    </row>
    <row r="14">
      <c r="A14" s="3" t="inlineStr">
        <is>
          <t>Defined Benefit Plan Disclosure [Line Items]</t>
        </is>
      </c>
    </row>
    <row r="15">
      <c r="A15" s="4" t="inlineStr">
        <is>
          <t>Non-cash curtailment gain</t>
        </is>
      </c>
      <c r="B15" s="6" t="n">
        <v>0</v>
      </c>
      <c r="C15" s="6" t="n">
        <v>0</v>
      </c>
      <c r="D15" s="6" t="n">
        <v>4</v>
      </c>
    </row>
    <row r="16">
      <c r="A16" s="4" t="inlineStr">
        <is>
          <t>Settlement loss</t>
        </is>
      </c>
      <c r="B16" s="6" t="n">
        <v>0</v>
      </c>
      <c r="C16" s="6" t="n">
        <v>0</v>
      </c>
      <c r="D16" s="6" t="n">
        <v>0</v>
      </c>
    </row>
    <row r="17">
      <c r="A17" s="4" t="inlineStr">
        <is>
          <t>Total change in value of pension and postretirement liabilities</t>
        </is>
      </c>
      <c r="B17" s="6" t="n">
        <v>-1</v>
      </c>
      <c r="C17" s="6" t="n">
        <v>1</v>
      </c>
    </row>
    <row r="18">
      <c r="A18" s="4" t="inlineStr">
        <is>
          <t>Employer contributions</t>
        </is>
      </c>
      <c r="B18" s="6" t="n">
        <v>1</v>
      </c>
      <c r="C18" s="6" t="n">
        <v>2</v>
      </c>
    </row>
    <row r="19">
      <c r="A19" s="4" t="inlineStr">
        <is>
          <t>Pension Benefits</t>
        </is>
      </c>
    </row>
    <row r="20">
      <c r="A20" s="3" t="inlineStr">
        <is>
          <t>Defined Benefit Plan Disclosure [Line Items]</t>
        </is>
      </c>
    </row>
    <row r="21">
      <c r="A21" s="4" t="inlineStr">
        <is>
          <t>Non-cash curtailment gain</t>
        </is>
      </c>
      <c r="B21" s="6" t="n">
        <v>0</v>
      </c>
      <c r="C21" s="6" t="n">
        <v>0</v>
      </c>
      <c r="D21" s="6" t="n">
        <v>0</v>
      </c>
    </row>
    <row r="22">
      <c r="A22" s="4" t="inlineStr">
        <is>
          <t>Settlement loss</t>
        </is>
      </c>
      <c r="B22" s="6" t="n">
        <v>0</v>
      </c>
      <c r="C22" s="6" t="n">
        <v>6</v>
      </c>
      <c r="D22" s="5" t="n">
        <v>0</v>
      </c>
    </row>
    <row r="23">
      <c r="A23" s="4" t="inlineStr">
        <is>
          <t>Total change in value of pension and postretirement liabilities</t>
        </is>
      </c>
      <c r="B23" s="6" t="n">
        <v>5</v>
      </c>
      <c r="C23" s="6" t="n">
        <v>-4</v>
      </c>
    </row>
    <row r="24">
      <c r="A24" s="4" t="inlineStr">
        <is>
          <t>Employer contributions</t>
        </is>
      </c>
      <c r="B24" s="5" t="n">
        <v>12</v>
      </c>
      <c r="C24" s="5" t="n">
        <v>12</v>
      </c>
    </row>
    <row r="25"/>
    <row r="26">
      <c r="A26" s="4" t="inlineStr">
        <is>
          <t>[1]</t>
        </is>
      </c>
      <c r="B26" s="4" t="inlineStr">
        <is>
          <t>In 2018, deferred tax activity incurred in other comprehensive income was offset by a valuation allowance.</t>
        </is>
      </c>
    </row>
  </sheetData>
  <mergeCells count="5">
    <mergeCell ref="A1:A2"/>
    <mergeCell ref="B1:E1"/>
    <mergeCell ref="D2:E2"/>
    <mergeCell ref="A25:E25"/>
    <mergeCell ref="B26:E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Changes in Plans Benefit Obligations, Fair Value of Assets, and Funded Statu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s:</t>
        </is>
      </c>
    </row>
    <row r="5">
      <c r="A5" s="4" t="inlineStr">
        <is>
          <t>Benefit obligation at January 1</t>
        </is>
      </c>
      <c r="B5" s="5" t="n">
        <v>126</v>
      </c>
      <c r="C5" s="5" t="n">
        <v>125</v>
      </c>
    </row>
    <row r="6">
      <c r="A6" s="4" t="inlineStr">
        <is>
          <t>Service cost</t>
        </is>
      </c>
      <c r="B6" s="6" t="n">
        <v>7</v>
      </c>
      <c r="C6" s="6" t="n">
        <v>7</v>
      </c>
      <c r="D6" s="5" t="n">
        <v>10</v>
      </c>
    </row>
    <row r="7">
      <c r="A7" s="4" t="inlineStr">
        <is>
          <t>Interest cost</t>
        </is>
      </c>
      <c r="B7" s="6" t="n">
        <v>5</v>
      </c>
      <c r="C7" s="6" t="n">
        <v>5</v>
      </c>
      <c r="D7" s="6" t="n">
        <v>5</v>
      </c>
    </row>
    <row r="8">
      <c r="A8" s="4" t="inlineStr">
        <is>
          <t>Participant contributions</t>
        </is>
      </c>
      <c r="B8" s="6" t="n">
        <v>0</v>
      </c>
      <c r="C8" s="6" t="n">
        <v>0</v>
      </c>
    </row>
    <row r="9">
      <c r="A9" s="4" t="inlineStr">
        <is>
          <t>Actuarial loss</t>
        </is>
      </c>
      <c r="B9" s="6" t="n">
        <v>16</v>
      </c>
      <c r="C9" s="6" t="n">
        <v>15</v>
      </c>
    </row>
    <row r="10">
      <c r="A10" s="4" t="inlineStr">
        <is>
          <t>Benefits paid</t>
        </is>
      </c>
      <c r="B10" s="6" t="n">
        <v>-13</v>
      </c>
      <c r="C10" s="6" t="n">
        <v>-2</v>
      </c>
    </row>
    <row r="11">
      <c r="A11" s="4" t="inlineStr">
        <is>
          <t>Plan amendments</t>
        </is>
      </c>
      <c r="B11" s="6" t="n">
        <v>0</v>
      </c>
      <c r="C11" s="6" t="n">
        <v>0</v>
      </c>
    </row>
    <row r="12">
      <c r="A12" s="4" t="inlineStr">
        <is>
          <t>Curtailments</t>
        </is>
      </c>
      <c r="B12" s="6" t="n">
        <v>-2</v>
      </c>
      <c r="C12" s="6" t="n">
        <v>0</v>
      </c>
    </row>
    <row r="13">
      <c r="A13" s="4" t="inlineStr">
        <is>
          <t>Settlements</t>
        </is>
      </c>
      <c r="B13" s="6" t="n">
        <v>0</v>
      </c>
      <c r="C13" s="6" t="n">
        <v>-24</v>
      </c>
    </row>
    <row r="14">
      <c r="A14" s="4" t="inlineStr">
        <is>
          <t>Benefit obligation at December 31</t>
        </is>
      </c>
      <c r="B14" s="6" t="n">
        <v>139</v>
      </c>
      <c r="C14" s="6" t="n">
        <v>126</v>
      </c>
      <c r="D14" s="6" t="n">
        <v>125</v>
      </c>
    </row>
    <row r="15">
      <c r="A15" s="3" t="inlineStr">
        <is>
          <t>Change in plan assets:</t>
        </is>
      </c>
    </row>
    <row r="16">
      <c r="A16" s="4" t="inlineStr">
        <is>
          <t>Fair value of plan assets at January 1</t>
        </is>
      </c>
      <c r="B16" s="6" t="n">
        <v>96</v>
      </c>
      <c r="C16" s="6" t="n">
        <v>91</v>
      </c>
    </row>
    <row r="17">
      <c r="A17" s="4" t="inlineStr">
        <is>
          <t>Actual return on plan assets</t>
        </is>
      </c>
      <c r="B17" s="6" t="n">
        <v>11</v>
      </c>
      <c r="C17" s="6" t="n">
        <v>16</v>
      </c>
    </row>
    <row r="18">
      <c r="A18" s="4" t="inlineStr">
        <is>
          <t>Employer contributions</t>
        </is>
      </c>
      <c r="B18" s="6" t="n">
        <v>12</v>
      </c>
      <c r="C18" s="6" t="n">
        <v>12</v>
      </c>
    </row>
    <row r="19">
      <c r="A19" s="4" t="inlineStr">
        <is>
          <t>Participant contributions</t>
        </is>
      </c>
      <c r="B19" s="6" t="n">
        <v>0</v>
      </c>
      <c r="C19" s="6" t="n">
        <v>0</v>
      </c>
    </row>
    <row r="20">
      <c r="A20" s="4" t="inlineStr">
        <is>
          <t>Benefits paid</t>
        </is>
      </c>
      <c r="B20" s="6" t="n">
        <v>-13</v>
      </c>
      <c r="C20" s="6" t="n">
        <v>-2</v>
      </c>
    </row>
    <row r="21">
      <c r="A21" s="4" t="inlineStr">
        <is>
          <t>Settlements</t>
        </is>
      </c>
      <c r="B21" s="6" t="n">
        <v>0</v>
      </c>
      <c r="C21" s="6" t="n">
        <v>-21</v>
      </c>
    </row>
    <row r="22">
      <c r="A22" s="4" t="inlineStr">
        <is>
          <t>Fair value of plan assets at December 31</t>
        </is>
      </c>
      <c r="B22" s="6" t="n">
        <v>106</v>
      </c>
      <c r="C22" s="6" t="n">
        <v>96</v>
      </c>
      <c r="D22" s="6" t="n">
        <v>91</v>
      </c>
    </row>
    <row r="23">
      <c r="A23" s="4" t="inlineStr">
        <is>
          <t>Funded status of plans at December 31</t>
        </is>
      </c>
      <c r="B23" s="6" t="n">
        <v>-33</v>
      </c>
      <c r="C23" s="6" t="n">
        <v>-30</v>
      </c>
    </row>
    <row r="24">
      <c r="A24" s="4" t="inlineStr">
        <is>
          <t>Other Postretirement Benefits</t>
        </is>
      </c>
    </row>
    <row r="25">
      <c r="A25" s="3" t="inlineStr">
        <is>
          <t>Change in benefit obligations:</t>
        </is>
      </c>
    </row>
    <row r="26">
      <c r="A26" s="4" t="inlineStr">
        <is>
          <t>Benefit obligation at January 1</t>
        </is>
      </c>
      <c r="B26" s="6" t="n">
        <v>13</v>
      </c>
      <c r="C26" s="6" t="n">
        <v>13</v>
      </c>
    </row>
    <row r="27">
      <c r="A27" s="4" t="inlineStr">
        <is>
          <t>Service cost</t>
        </is>
      </c>
      <c r="B27" s="6" t="n">
        <v>2</v>
      </c>
      <c r="C27" s="6" t="n">
        <v>1</v>
      </c>
      <c r="D27" s="6" t="n">
        <v>2</v>
      </c>
    </row>
    <row r="28">
      <c r="A28" s="4" t="inlineStr">
        <is>
          <t>Interest cost</t>
        </is>
      </c>
      <c r="B28" s="6" t="n">
        <v>0</v>
      </c>
      <c r="C28" s="6" t="n">
        <v>0</v>
      </c>
      <c r="D28" s="6" t="n">
        <v>1</v>
      </c>
    </row>
    <row r="29">
      <c r="A29" s="4" t="inlineStr">
        <is>
          <t>Participant contributions</t>
        </is>
      </c>
      <c r="B29" s="6" t="n">
        <v>0</v>
      </c>
      <c r="C29" s="6" t="n">
        <v>0</v>
      </c>
    </row>
    <row r="30">
      <c r="A30" s="4" t="inlineStr">
        <is>
          <t>Actuarial loss</t>
        </is>
      </c>
      <c r="B30" s="6" t="n">
        <v>1</v>
      </c>
      <c r="C30" s="6" t="n">
        <v>1</v>
      </c>
    </row>
    <row r="31">
      <c r="A31" s="4" t="inlineStr">
        <is>
          <t>Benefits paid</t>
        </is>
      </c>
      <c r="B31" s="6" t="n">
        <v>-1</v>
      </c>
      <c r="C31" s="6" t="n">
        <v>-2</v>
      </c>
    </row>
    <row r="32">
      <c r="A32" s="4" t="inlineStr">
        <is>
          <t>Plan amendments</t>
        </is>
      </c>
      <c r="B32" s="6" t="n">
        <v>-2</v>
      </c>
      <c r="C32" s="6" t="n">
        <v>0</v>
      </c>
    </row>
    <row r="33">
      <c r="A33" s="4" t="inlineStr">
        <is>
          <t>Curtailments</t>
        </is>
      </c>
      <c r="B33" s="6" t="n">
        <v>0</v>
      </c>
      <c r="C33" s="6" t="n">
        <v>0</v>
      </c>
    </row>
    <row r="34">
      <c r="A34" s="4" t="inlineStr">
        <is>
          <t>Settlements</t>
        </is>
      </c>
      <c r="B34" s="6" t="n">
        <v>0</v>
      </c>
      <c r="C34" s="6" t="n">
        <v>0</v>
      </c>
    </row>
    <row r="35">
      <c r="A35" s="4" t="inlineStr">
        <is>
          <t>Benefit obligation at December 31</t>
        </is>
      </c>
      <c r="B35" s="6" t="n">
        <v>13</v>
      </c>
      <c r="C35" s="6" t="n">
        <v>13</v>
      </c>
      <c r="D35" s="6" t="n">
        <v>13</v>
      </c>
    </row>
    <row r="36">
      <c r="A36" s="3" t="inlineStr">
        <is>
          <t>Change in plan assets:</t>
        </is>
      </c>
    </row>
    <row r="37">
      <c r="A37" s="4" t="inlineStr">
        <is>
          <t>Fair value of plan assets at January 1</t>
        </is>
      </c>
      <c r="B37" s="6" t="n">
        <v>0</v>
      </c>
      <c r="C37" s="6" t="n">
        <v>0</v>
      </c>
    </row>
    <row r="38">
      <c r="A38" s="4" t="inlineStr">
        <is>
          <t>Actual return on plan assets</t>
        </is>
      </c>
      <c r="B38" s="6" t="n">
        <v>0</v>
      </c>
      <c r="C38" s="6" t="n">
        <v>0</v>
      </c>
    </row>
    <row r="39">
      <c r="A39" s="4" t="inlineStr">
        <is>
          <t>Employer contributions</t>
        </is>
      </c>
      <c r="B39" s="6" t="n">
        <v>1</v>
      </c>
      <c r="C39" s="6" t="n">
        <v>2</v>
      </c>
    </row>
    <row r="40">
      <c r="A40" s="4" t="inlineStr">
        <is>
          <t>Participant contributions</t>
        </is>
      </c>
      <c r="B40" s="6" t="n">
        <v>0</v>
      </c>
      <c r="C40" s="6" t="n">
        <v>0</v>
      </c>
    </row>
    <row r="41">
      <c r="A41" s="4" t="inlineStr">
        <is>
          <t>Benefits paid</t>
        </is>
      </c>
      <c r="B41" s="6" t="n">
        <v>-1</v>
      </c>
      <c r="C41" s="6" t="n">
        <v>-2</v>
      </c>
    </row>
    <row r="42">
      <c r="A42" s="4" t="inlineStr">
        <is>
          <t>Settlements</t>
        </is>
      </c>
      <c r="B42" s="6" t="n">
        <v>0</v>
      </c>
      <c r="C42" s="6" t="n">
        <v>0</v>
      </c>
    </row>
    <row r="43">
      <c r="A43" s="4" t="inlineStr">
        <is>
          <t>Fair value of plan assets at December 31</t>
        </is>
      </c>
      <c r="B43" s="6" t="n">
        <v>0</v>
      </c>
      <c r="C43" s="6" t="n">
        <v>0</v>
      </c>
      <c r="D43" s="5" t="n">
        <v>0</v>
      </c>
    </row>
    <row r="44">
      <c r="A44" s="4" t="inlineStr">
        <is>
          <t>Funded status of plans at December 31</t>
        </is>
      </c>
      <c r="B44" s="5" t="n">
        <v>-13</v>
      </c>
      <c r="C44" s="5"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Projected Benefit Obligation, Accumulated Benefit Obligation and Fair Value of Plan Assets) (Details) - Pension Benefits - USD ($) $ in Millions</t>
        </is>
      </c>
      <c r="B1" s="2" t="inlineStr">
        <is>
          <t>Dec. 31, 2020</t>
        </is>
      </c>
      <c r="C1" s="2" t="inlineStr">
        <is>
          <t>Dec. 31, 2019</t>
        </is>
      </c>
    </row>
    <row r="2">
      <c r="A2" s="3" t="inlineStr">
        <is>
          <t>Defined Benefit Plan Disclosure [Line Items]</t>
        </is>
      </c>
    </row>
    <row r="3">
      <c r="A3" s="4" t="inlineStr">
        <is>
          <t>Projected benefit obligation</t>
        </is>
      </c>
      <c r="B3" s="5" t="n">
        <v>139</v>
      </c>
      <c r="C3" s="5" t="n">
        <v>126</v>
      </c>
    </row>
    <row r="4">
      <c r="A4" s="4" t="inlineStr">
        <is>
          <t>Accumulated benefit obligation</t>
        </is>
      </c>
      <c r="B4" s="6" t="n">
        <v>139</v>
      </c>
      <c r="C4" s="6" t="n">
        <v>124</v>
      </c>
    </row>
    <row r="5">
      <c r="A5" s="4" t="inlineStr">
        <is>
          <t>Fair value of plan assets</t>
        </is>
      </c>
      <c r="B5" s="5" t="n">
        <v>106</v>
      </c>
      <c r="C5" s="5" t="n">
        <v>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Pension and Other Postretirement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urtailment gain</t>
        </is>
      </c>
      <c r="D4" s="5" t="n">
        <v>-4</v>
      </c>
    </row>
    <row r="5">
      <c r="A5" s="4" t="inlineStr">
        <is>
          <t>Pension Benefits</t>
        </is>
      </c>
    </row>
    <row r="6">
      <c r="A6" s="3" t="inlineStr">
        <is>
          <t>Defined Benefit Plan Disclosure [Line Items]</t>
        </is>
      </c>
    </row>
    <row r="7">
      <c r="A7" s="4" t="inlineStr">
        <is>
          <t>Service cost</t>
        </is>
      </c>
      <c r="B7" s="5" t="n">
        <v>7</v>
      </c>
      <c r="C7" s="5" t="n">
        <v>7</v>
      </c>
      <c r="D7" s="6" t="n">
        <v>10</v>
      </c>
    </row>
    <row r="8">
      <c r="A8" s="4" t="inlineStr">
        <is>
          <t>Interest cost</t>
        </is>
      </c>
      <c r="B8" s="6" t="n">
        <v>5</v>
      </c>
      <c r="C8" s="6" t="n">
        <v>5</v>
      </c>
      <c r="D8" s="6" t="n">
        <v>5</v>
      </c>
    </row>
    <row r="9">
      <c r="A9" s="4" t="inlineStr">
        <is>
          <t>Expected return on plan assets</t>
        </is>
      </c>
      <c r="B9" s="6" t="n">
        <v>-6</v>
      </c>
      <c r="C9" s="6" t="n">
        <v>-6</v>
      </c>
      <c r="D9" s="6" t="n">
        <v>-7</v>
      </c>
    </row>
    <row r="10">
      <c r="A10" s="4" t="inlineStr">
        <is>
          <t>Amortization of transition obligation</t>
        </is>
      </c>
      <c r="B10" s="6" t="n">
        <v>0</v>
      </c>
      <c r="C10" s="6" t="n">
        <v>0</v>
      </c>
      <c r="D10" s="6" t="n">
        <v>0</v>
      </c>
    </row>
    <row r="11">
      <c r="A11" s="4" t="inlineStr">
        <is>
          <t>Amortization of prior service cost</t>
        </is>
      </c>
      <c r="B11" s="6" t="n">
        <v>0</v>
      </c>
      <c r="C11" s="6" t="n">
        <v>0</v>
      </c>
      <c r="D11" s="6" t="n">
        <v>0</v>
      </c>
    </row>
    <row r="12">
      <c r="A12" s="4" t="inlineStr">
        <is>
          <t>Amortization of net loss</t>
        </is>
      </c>
      <c r="B12" s="6" t="n">
        <v>1</v>
      </c>
      <c r="C12" s="6" t="n">
        <v>2</v>
      </c>
      <c r="D12" s="6" t="n">
        <v>2</v>
      </c>
    </row>
    <row r="13">
      <c r="A13" s="4" t="inlineStr">
        <is>
          <t>Net periodic benefit cost</t>
        </is>
      </c>
      <c r="B13" s="6" t="n">
        <v>7</v>
      </c>
      <c r="C13" s="6" t="n">
        <v>8</v>
      </c>
      <c r="D13" s="6" t="n">
        <v>10</v>
      </c>
    </row>
    <row r="14">
      <c r="A14" s="4" t="inlineStr">
        <is>
          <t>Curtailment gain</t>
        </is>
      </c>
      <c r="B14" s="6" t="n">
        <v>0</v>
      </c>
      <c r="C14" s="6" t="n">
        <v>0</v>
      </c>
      <c r="D14" s="6" t="n">
        <v>0</v>
      </c>
    </row>
    <row r="15">
      <c r="A15" s="4" t="inlineStr">
        <is>
          <t>Settlement loss</t>
        </is>
      </c>
      <c r="B15" s="6" t="n">
        <v>0</v>
      </c>
      <c r="C15" s="6" t="n">
        <v>6</v>
      </c>
      <c r="D15" s="6" t="n">
        <v>0</v>
      </c>
    </row>
    <row r="16">
      <c r="A16" s="4" t="inlineStr">
        <is>
          <t>Total benefit cost (benefit)</t>
        </is>
      </c>
      <c r="B16" s="6" t="n">
        <v>7</v>
      </c>
      <c r="C16" s="6" t="n">
        <v>14</v>
      </c>
      <c r="D16" s="6" t="n">
        <v>10</v>
      </c>
    </row>
    <row r="17">
      <c r="A17" s="4" t="inlineStr">
        <is>
          <t>Other Postretirement Benefits</t>
        </is>
      </c>
    </row>
    <row r="18">
      <c r="A18" s="3" t="inlineStr">
        <is>
          <t>Defined Benefit Plan Disclosure [Line Items]</t>
        </is>
      </c>
    </row>
    <row r="19">
      <c r="A19" s="4" t="inlineStr">
        <is>
          <t>Service cost</t>
        </is>
      </c>
      <c r="B19" s="6" t="n">
        <v>2</v>
      </c>
      <c r="C19" s="6" t="n">
        <v>1</v>
      </c>
      <c r="D19" s="6" t="n">
        <v>2</v>
      </c>
    </row>
    <row r="20">
      <c r="A20" s="4" t="inlineStr">
        <is>
          <t>Interest cost</t>
        </is>
      </c>
      <c r="B20" s="6" t="n">
        <v>0</v>
      </c>
      <c r="C20" s="6" t="n">
        <v>0</v>
      </c>
      <c r="D20" s="6" t="n">
        <v>1</v>
      </c>
    </row>
    <row r="21">
      <c r="A21" s="4" t="inlineStr">
        <is>
          <t>Expected return on plan assets</t>
        </is>
      </c>
      <c r="B21" s="6" t="n">
        <v>0</v>
      </c>
      <c r="C21" s="6" t="n">
        <v>0</v>
      </c>
      <c r="D21" s="6" t="n">
        <v>0</v>
      </c>
    </row>
    <row r="22">
      <c r="A22" s="4" t="inlineStr">
        <is>
          <t>Amortization of transition obligation</t>
        </is>
      </c>
      <c r="B22" s="6" t="n">
        <v>0</v>
      </c>
      <c r="C22" s="6" t="n">
        <v>0</v>
      </c>
      <c r="D22" s="6" t="n">
        <v>0</v>
      </c>
    </row>
    <row r="23">
      <c r="A23" s="4" t="inlineStr">
        <is>
          <t>Amortization of prior service cost</t>
        </is>
      </c>
      <c r="B23" s="6" t="n">
        <v>0</v>
      </c>
      <c r="C23" s="6" t="n">
        <v>0</v>
      </c>
      <c r="D23" s="6" t="n">
        <v>0</v>
      </c>
    </row>
    <row r="24">
      <c r="A24" s="4" t="inlineStr">
        <is>
          <t>Amortization of net loss</t>
        </is>
      </c>
      <c r="B24" s="6" t="n">
        <v>0</v>
      </c>
      <c r="C24" s="6" t="n">
        <v>0</v>
      </c>
      <c r="D24" s="6" t="n">
        <v>0</v>
      </c>
    </row>
    <row r="25">
      <c r="A25" s="4" t="inlineStr">
        <is>
          <t>Net periodic benefit cost</t>
        </is>
      </c>
      <c r="B25" s="6" t="n">
        <v>2</v>
      </c>
      <c r="C25" s="6" t="n">
        <v>1</v>
      </c>
      <c r="D25" s="6" t="n">
        <v>3</v>
      </c>
    </row>
    <row r="26">
      <c r="A26" s="4" t="inlineStr">
        <is>
          <t>Curtailment gain</t>
        </is>
      </c>
      <c r="B26" s="6" t="n">
        <v>0</v>
      </c>
      <c r="C26" s="6" t="n">
        <v>0</v>
      </c>
      <c r="D26" s="6" t="n">
        <v>-4</v>
      </c>
    </row>
    <row r="27">
      <c r="A27" s="4" t="inlineStr">
        <is>
          <t>Settlement loss</t>
        </is>
      </c>
      <c r="B27" s="6" t="n">
        <v>0</v>
      </c>
      <c r="C27" s="6" t="n">
        <v>0</v>
      </c>
      <c r="D27" s="6" t="n">
        <v>0</v>
      </c>
    </row>
    <row r="28">
      <c r="A28" s="4" t="inlineStr">
        <is>
          <t>Total benefit cost (benefit)</t>
        </is>
      </c>
      <c r="B28" s="5" t="n">
        <v>2</v>
      </c>
      <c r="C28" s="5" t="n">
        <v>1</v>
      </c>
      <c r="D28"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tirement and Employee Benefit Plans (Amounts Recognized in Other Comprehensive Income) (Details) - USD ($) $ in Millions</t>
        </is>
      </c>
      <c r="B1" s="2" t="inlineStr">
        <is>
          <t>12 Months Ended</t>
        </is>
      </c>
    </row>
    <row r="2">
      <c r="B2" s="2" t="inlineStr">
        <is>
          <t>Dec. 31, 2020</t>
        </is>
      </c>
      <c r="C2" s="2" t="inlineStr">
        <is>
          <t>Dec. 31, 2019</t>
        </is>
      </c>
      <c r="D2" s="2" t="inlineStr">
        <is>
          <t>Dec. 31, 2018</t>
        </is>
      </c>
      <c r="E2" s="2" t="inlineStr">
        <is>
          <t>[1]</t>
        </is>
      </c>
    </row>
    <row r="3">
      <c r="A3" s="3" t="inlineStr">
        <is>
          <t>Defined Benefit Plan Disclosure [Line Items]</t>
        </is>
      </c>
    </row>
    <row r="4">
      <c r="A4" s="4" t="inlineStr">
        <is>
          <t>Total change in value of pension and postretirement liabilities</t>
        </is>
      </c>
      <c r="B4" s="5" t="n">
        <v>-5</v>
      </c>
      <c r="C4" s="5" t="n">
        <v>3</v>
      </c>
      <c r="D4" s="5" t="n">
        <v>8</v>
      </c>
    </row>
    <row r="5">
      <c r="A5" s="4" t="inlineStr">
        <is>
          <t>Pension Benefits</t>
        </is>
      </c>
    </row>
    <row r="6">
      <c r="A6" s="3" t="inlineStr">
        <is>
          <t>Defined Benefit Plan Disclosure [Line Items]</t>
        </is>
      </c>
    </row>
    <row r="7">
      <c r="A7" s="4" t="inlineStr">
        <is>
          <t>Net actuarial (loss) gain arising during the year</t>
        </is>
      </c>
      <c r="B7" s="6" t="n">
        <v>-12</v>
      </c>
      <c r="C7" s="6" t="n">
        <v>-5</v>
      </c>
    </row>
    <row r="8">
      <c r="A8" s="4" t="inlineStr">
        <is>
          <t>Amortization of prior service cost</t>
        </is>
      </c>
      <c r="B8" s="6" t="n">
        <v>0</v>
      </c>
      <c r="C8" s="6" t="n">
        <v>0</v>
      </c>
    </row>
    <row r="9">
      <c r="A9" s="4" t="inlineStr">
        <is>
          <t>Amortization of net loss</t>
        </is>
      </c>
      <c r="B9" s="6" t="n">
        <v>1</v>
      </c>
      <c r="C9" s="6" t="n">
        <v>2</v>
      </c>
    </row>
    <row r="10">
      <c r="A10" s="4" t="inlineStr">
        <is>
          <t>Settlements</t>
        </is>
      </c>
      <c r="B10" s="6" t="n">
        <v>0</v>
      </c>
      <c r="C10" s="6" t="n">
        <v>8</v>
      </c>
    </row>
    <row r="11">
      <c r="A11" s="4" t="inlineStr">
        <is>
          <t>Curtailments</t>
        </is>
      </c>
      <c r="B11" s="6" t="n">
        <v>3</v>
      </c>
      <c r="C11" s="6" t="n">
        <v>0</v>
      </c>
    </row>
    <row r="12">
      <c r="A12" s="4" t="inlineStr">
        <is>
          <t>Tax effect</t>
        </is>
      </c>
      <c r="B12" s="6" t="n">
        <v>3</v>
      </c>
      <c r="C12" s="6" t="n">
        <v>-1</v>
      </c>
    </row>
    <row r="13">
      <c r="A13" s="4" t="inlineStr">
        <is>
          <t>Total change in value of pension and postretirement liabilities</t>
        </is>
      </c>
      <c r="B13" s="6" t="n">
        <v>-5</v>
      </c>
      <c r="C13" s="6" t="n">
        <v>4</v>
      </c>
    </row>
    <row r="14">
      <c r="A14" s="4" t="inlineStr">
        <is>
          <t>Other Postretirement Benefits</t>
        </is>
      </c>
    </row>
    <row r="15">
      <c r="A15" s="3" t="inlineStr">
        <is>
          <t>Defined Benefit Plan Disclosure [Line Items]</t>
        </is>
      </c>
    </row>
    <row r="16">
      <c r="A16" s="4" t="inlineStr">
        <is>
          <t>Net actuarial (loss) gain arising during the year</t>
        </is>
      </c>
      <c r="B16" s="6" t="n">
        <v>2</v>
      </c>
      <c r="C16" s="6" t="n">
        <v>-1</v>
      </c>
    </row>
    <row r="17">
      <c r="A17" s="4" t="inlineStr">
        <is>
          <t>Amortization of prior service cost</t>
        </is>
      </c>
      <c r="B17" s="6" t="n">
        <v>0</v>
      </c>
      <c r="C17" s="6" t="n">
        <v>0</v>
      </c>
    </row>
    <row r="18">
      <c r="A18" s="4" t="inlineStr">
        <is>
          <t>Amortization of net loss</t>
        </is>
      </c>
      <c r="B18" s="6" t="n">
        <v>0</v>
      </c>
      <c r="C18" s="6" t="n">
        <v>0</v>
      </c>
    </row>
    <row r="19">
      <c r="A19" s="4" t="inlineStr">
        <is>
          <t>Settlements</t>
        </is>
      </c>
      <c r="B19" s="6" t="n">
        <v>0</v>
      </c>
      <c r="C19" s="6" t="n">
        <v>0</v>
      </c>
    </row>
    <row r="20">
      <c r="A20" s="4" t="inlineStr">
        <is>
          <t>Curtailments</t>
        </is>
      </c>
      <c r="B20" s="6" t="n">
        <v>0</v>
      </c>
      <c r="C20" s="6" t="n">
        <v>0</v>
      </c>
    </row>
    <row r="21">
      <c r="A21" s="4" t="inlineStr">
        <is>
          <t>Tax effect</t>
        </is>
      </c>
      <c r="B21" s="6" t="n">
        <v>-1</v>
      </c>
      <c r="C21" s="6" t="n">
        <v>0</v>
      </c>
    </row>
    <row r="22">
      <c r="A22" s="4" t="inlineStr">
        <is>
          <t>Total change in value of pension and postretirement liabilities</t>
        </is>
      </c>
      <c r="B22" s="5" t="n">
        <v>1</v>
      </c>
      <c r="C22" s="5" t="n">
        <v>-1</v>
      </c>
    </row>
    <row r="23"/>
    <row r="24">
      <c r="A24" s="4" t="inlineStr">
        <is>
          <t>[1]</t>
        </is>
      </c>
      <c r="B24" s="4" t="inlineStr">
        <is>
          <t>In 2018, deferred tax activity incurred in other comprehensive income was offset by a valuation allowance.</t>
        </is>
      </c>
    </row>
  </sheetData>
  <mergeCells count="24">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Employee Benefit Plans (Schedule of Assumptions Used - Benefit Obligations) (Details)</t>
        </is>
      </c>
      <c r="B1" s="2" t="inlineStr">
        <is>
          <t>Dec. 31, 2020</t>
        </is>
      </c>
      <c r="C1" s="2" t="inlineStr">
        <is>
          <t>Dec. 31, 2019</t>
        </is>
      </c>
    </row>
    <row r="2">
      <c r="A2" s="3" t="inlineStr">
        <is>
          <t>Defined Benefit Plan Disclosure [Line Items]</t>
        </is>
      </c>
    </row>
    <row r="3">
      <c r="A3" s="4" t="inlineStr">
        <is>
          <t>Rate of compensation increase</t>
        </is>
      </c>
      <c r="B3" s="4" t="inlineStr">
        <is>
          <t>3.50%</t>
        </is>
      </c>
      <c r="C3" s="4" t="inlineStr">
        <is>
          <t>3.50%</t>
        </is>
      </c>
    </row>
    <row r="4">
      <c r="A4" s="4" t="inlineStr">
        <is>
          <t>Pension Benefits</t>
        </is>
      </c>
    </row>
    <row r="5">
      <c r="A5" s="3" t="inlineStr">
        <is>
          <t>Defined Benefit Plan Disclosure [Line Items]</t>
        </is>
      </c>
    </row>
    <row r="6">
      <c r="A6" s="4" t="inlineStr">
        <is>
          <t>Discount rate</t>
        </is>
      </c>
      <c r="B6" s="4" t="inlineStr">
        <is>
          <t>3.10%</t>
        </is>
      </c>
      <c r="C6" s="4" t="inlineStr">
        <is>
          <t>3.70%</t>
        </is>
      </c>
    </row>
    <row r="7">
      <c r="A7" s="4" t="inlineStr">
        <is>
          <t>Other Postretirement Benefits</t>
        </is>
      </c>
    </row>
    <row r="8">
      <c r="A8" s="3" t="inlineStr">
        <is>
          <t>Defined Benefit Plan Disclosure [Line Items]</t>
        </is>
      </c>
    </row>
    <row r="9">
      <c r="A9" s="4" t="inlineStr">
        <is>
          <t>Discount rate</t>
        </is>
      </c>
      <c r="B9" s="4" t="inlineStr">
        <is>
          <t>2.80%</t>
        </is>
      </c>
      <c r="C9" s="4" t="inlineStr">
        <is>
          <t>3.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Schedule of Assumptions Used - Net Periodic Benefit Cost)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ate of compensation increase</t>
        </is>
      </c>
      <c r="B4" s="4" t="inlineStr">
        <is>
          <t>3.50%</t>
        </is>
      </c>
      <c r="C4" s="4" t="inlineStr">
        <is>
          <t>3.50%</t>
        </is>
      </c>
      <c r="D4" s="4" t="inlineStr">
        <is>
          <t>3.50%</t>
        </is>
      </c>
    </row>
    <row r="5">
      <c r="A5" s="4" t="inlineStr">
        <is>
          <t>Pension Benefits</t>
        </is>
      </c>
    </row>
    <row r="6">
      <c r="A6" s="3" t="inlineStr">
        <is>
          <t>Defined Benefit Plan Disclosure [Line Items]</t>
        </is>
      </c>
    </row>
    <row r="7">
      <c r="A7" s="4" t="inlineStr">
        <is>
          <t>Discount rate</t>
        </is>
      </c>
      <c r="B7" s="4" t="inlineStr">
        <is>
          <t>3.70%</t>
        </is>
      </c>
      <c r="C7" s="4" t="inlineStr">
        <is>
          <t>3.70%</t>
        </is>
      </c>
      <c r="D7" s="4" t="inlineStr">
        <is>
          <t>4.35%</t>
        </is>
      </c>
    </row>
    <row r="8">
      <c r="A8" s="4" t="inlineStr">
        <is>
          <t>Expected return on plan assets</t>
        </is>
      </c>
      <c r="B8" s="4" t="inlineStr">
        <is>
          <t>6.50%</t>
        </is>
      </c>
      <c r="C8" s="4" t="inlineStr">
        <is>
          <t>7.00%</t>
        </is>
      </c>
      <c r="D8" s="4" t="inlineStr">
        <is>
          <t>7.00%</t>
        </is>
      </c>
    </row>
    <row r="9">
      <c r="A9" s="4" t="inlineStr">
        <is>
          <t>Other Postretirement Benefits</t>
        </is>
      </c>
    </row>
    <row r="10">
      <c r="A10" s="3" t="inlineStr">
        <is>
          <t>Defined Benefit Plan Disclosure [Line Items]</t>
        </is>
      </c>
    </row>
    <row r="11">
      <c r="A11" s="4" t="inlineStr">
        <is>
          <t>Discount rate</t>
        </is>
      </c>
      <c r="B11" s="4" t="inlineStr">
        <is>
          <t>3.50%</t>
        </is>
      </c>
      <c r="C11" s="4" t="inlineStr">
        <is>
          <t>4.35%</t>
        </is>
      </c>
      <c r="D11" s="4" t="inlineStr">
        <is>
          <t>4.3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Schedule of Health Care Cost Trend Rates) (Details)</t>
        </is>
      </c>
      <c r="B1" s="2" t="inlineStr">
        <is>
          <t>12 Months Ended</t>
        </is>
      </c>
    </row>
    <row r="2">
      <c r="B2" s="2" t="inlineStr">
        <is>
          <t>Dec. 31, 2020</t>
        </is>
      </c>
      <c r="C2" s="2" t="inlineStr">
        <is>
          <t>Dec. 31, 2019</t>
        </is>
      </c>
    </row>
    <row r="3">
      <c r="A3" s="3" t="inlineStr">
        <is>
          <t>Retirement Benefits [Abstract]</t>
        </is>
      </c>
    </row>
    <row r="4">
      <c r="A4" s="4" t="inlineStr">
        <is>
          <t>Health care cost trend assumed for next year</t>
        </is>
      </c>
      <c r="B4" s="4" t="inlineStr">
        <is>
          <t>6.50%</t>
        </is>
      </c>
      <c r="C4" s="4" t="inlineStr">
        <is>
          <t>7.00%</t>
        </is>
      </c>
    </row>
    <row r="5">
      <c r="A5" s="4" t="inlineStr">
        <is>
          <t>Rate to which the cost trend is assumed to decline</t>
        </is>
      </c>
      <c r="B5" s="4" t="inlineStr">
        <is>
          <t>5.00%</t>
        </is>
      </c>
      <c r="C5" s="4" t="inlineStr">
        <is>
          <t>5.00%</t>
        </is>
      </c>
    </row>
    <row r="6">
      <c r="A6" s="4" t="inlineStr">
        <is>
          <t>Year that the rate reaches the ultimate trend rate</t>
        </is>
      </c>
      <c r="B6" s="4" t="inlineStr">
        <is>
          <t>2037</t>
        </is>
      </c>
      <c r="C6" s="4" t="inlineStr">
        <is>
          <t>2037</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and Employee Benefit Plans (One Percentage Point Change in Assumed Health Care Cost Trend Rates) (Details) $ in Millions</t>
        </is>
      </c>
      <c r="B1" s="2" t="inlineStr">
        <is>
          <t>12 Months Ended</t>
        </is>
      </c>
    </row>
    <row r="2">
      <c r="B2" s="2" t="inlineStr">
        <is>
          <t>Dec. 31, 2020USD ($)</t>
        </is>
      </c>
    </row>
    <row r="3">
      <c r="A3" s="3" t="inlineStr">
        <is>
          <t>Retirement Benefits [Abstract]</t>
        </is>
      </c>
    </row>
    <row r="4">
      <c r="A4" s="4" t="inlineStr">
        <is>
          <t>Effect on the total service and interest cost components, 1% increase</t>
        </is>
      </c>
      <c r="B4" s="5" t="n">
        <v>2</v>
      </c>
    </row>
    <row r="5">
      <c r="A5" s="4" t="inlineStr">
        <is>
          <t>Effect on the total service and interest cost components, 1% decrease</t>
        </is>
      </c>
      <c r="B5" s="6" t="n">
        <v>-2</v>
      </c>
    </row>
    <row r="6">
      <c r="A6" s="4" t="inlineStr">
        <is>
          <t>Effect on postretirement benefit obligations, 1% Increase</t>
        </is>
      </c>
      <c r="B6" s="6" t="n">
        <v>2</v>
      </c>
    </row>
    <row r="7">
      <c r="A7" s="4" t="inlineStr">
        <is>
          <t>Effect on postretirement benefit obligation, 1% Decrease</t>
        </is>
      </c>
      <c r="B7"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Employee Benefit Plans (Schedule of Expected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5" t="n">
        <v>5</v>
      </c>
    </row>
    <row r="5">
      <c r="A5" s="4" t="inlineStr">
        <is>
          <t>2022</t>
        </is>
      </c>
      <c r="B5" s="6" t="n">
        <v>5</v>
      </c>
    </row>
    <row r="6">
      <c r="A6" s="4" t="inlineStr">
        <is>
          <t>2023</t>
        </is>
      </c>
      <c r="B6" s="6" t="n">
        <v>5</v>
      </c>
    </row>
    <row r="7">
      <c r="A7" s="4" t="inlineStr">
        <is>
          <t>2024</t>
        </is>
      </c>
      <c r="B7" s="6" t="n">
        <v>6</v>
      </c>
    </row>
    <row r="8">
      <c r="A8" s="4" t="inlineStr">
        <is>
          <t>2025</t>
        </is>
      </c>
      <c r="B8" s="6" t="n">
        <v>5</v>
      </c>
    </row>
    <row r="9">
      <c r="A9" s="4" t="inlineStr">
        <is>
          <t>Years 2026-2030</t>
        </is>
      </c>
      <c r="B9" s="6" t="n">
        <v>26</v>
      </c>
    </row>
    <row r="10">
      <c r="A10" s="4" t="inlineStr">
        <is>
          <t>Other Postretirement Benefits</t>
        </is>
      </c>
    </row>
    <row r="11">
      <c r="A11" s="3" t="inlineStr">
        <is>
          <t>Defined Benefit Plan Disclosure [Line Items]</t>
        </is>
      </c>
    </row>
    <row r="12">
      <c r="A12" s="4" t="inlineStr">
        <is>
          <t>2021</t>
        </is>
      </c>
      <c r="B12" s="6" t="n">
        <v>1</v>
      </c>
    </row>
    <row r="13">
      <c r="A13" s="4" t="inlineStr">
        <is>
          <t>2022</t>
        </is>
      </c>
      <c r="B13" s="6" t="n">
        <v>1</v>
      </c>
    </row>
    <row r="14">
      <c r="A14" s="4" t="inlineStr">
        <is>
          <t>2023</t>
        </is>
      </c>
      <c r="B14" s="6" t="n">
        <v>1</v>
      </c>
    </row>
    <row r="15">
      <c r="A15" s="4" t="inlineStr">
        <is>
          <t>2024</t>
        </is>
      </c>
      <c r="B15" s="6" t="n">
        <v>1</v>
      </c>
    </row>
    <row r="16">
      <c r="A16" s="4" t="inlineStr">
        <is>
          <t>2025</t>
        </is>
      </c>
      <c r="B16" s="6" t="n">
        <v>1</v>
      </c>
    </row>
    <row r="17">
      <c r="A17" s="4" t="inlineStr">
        <is>
          <t>Years 2026-2030</t>
        </is>
      </c>
      <c r="B17"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11:23Z</dcterms:created>
  <dcterms:modified xmlns:dcterms="http://purl.org/dc/terms/" xmlns:xsi="http://www.w3.org/2001/XMLSchema-instance" xsi:type="dcterms:W3CDTF">2021-03-01T06:11:23Z</dcterms:modified>
</cp:coreProperties>
</file>